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Summary of Sig"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hort-term and long-term invest" sheetId="12" state="visible" r:id="rId12"/>
    <sheet xmlns:r="http://schemas.openxmlformats.org/officeDocument/2006/relationships" name="Other Receivables Other Receiva"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Equity Method and Other Investm" sheetId="16" state="visible" r:id="rId16"/>
    <sheet xmlns:r="http://schemas.openxmlformats.org/officeDocument/2006/relationships" name="Goodwill" sheetId="17" state="visible" r:id="rId17"/>
    <sheet xmlns:r="http://schemas.openxmlformats.org/officeDocument/2006/relationships" name="Other Liabilitie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Contingencies" sheetId="23" state="visible" r:id="rId23"/>
    <sheet xmlns:r="http://schemas.openxmlformats.org/officeDocument/2006/relationships" name="Noncontrolling Interests Subjec" sheetId="24" state="visible" r:id="rId24"/>
    <sheet xmlns:r="http://schemas.openxmlformats.org/officeDocument/2006/relationships" name="Stock-based compensation"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Acquisitions and Divestitures" sheetId="28" state="visible" r:id="rId28"/>
    <sheet xmlns:r="http://schemas.openxmlformats.org/officeDocument/2006/relationships" name="Held for Sale and Discontinued " sheetId="29" state="visible" r:id="rId29"/>
    <sheet xmlns:r="http://schemas.openxmlformats.org/officeDocument/2006/relationships" name="Variable Interest Entities" sheetId="30" state="visible" r:id="rId30"/>
    <sheet xmlns:r="http://schemas.openxmlformats.org/officeDocument/2006/relationships" name="Fair Values of Financial Instru" sheetId="31" state="visible" r:id="rId31"/>
    <sheet xmlns:r="http://schemas.openxmlformats.org/officeDocument/2006/relationships" name="Segment Reporting" sheetId="32" state="visible" r:id="rId32"/>
    <sheet xmlns:r="http://schemas.openxmlformats.org/officeDocument/2006/relationships" name="Supplemental Cash Flow Informat"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Cybersecurity Risk Management a" sheetId="36" state="visible" r:id="rId36"/>
    <sheet xmlns:r="http://schemas.openxmlformats.org/officeDocument/2006/relationships" name="Organization and Summary of S_2" sheetId="37" state="visible" r:id="rId37"/>
    <sheet xmlns:r="http://schemas.openxmlformats.org/officeDocument/2006/relationships" name="Revenue Recognition and Account" sheetId="38" state="visible" r:id="rId38"/>
    <sheet xmlns:r="http://schemas.openxmlformats.org/officeDocument/2006/relationships" name="Earnings Per Share (Tables)" sheetId="39" state="visible" r:id="rId39"/>
    <sheet xmlns:r="http://schemas.openxmlformats.org/officeDocument/2006/relationships" name="Short-term and long-term invesm" sheetId="40" state="visible" r:id="rId40"/>
    <sheet xmlns:r="http://schemas.openxmlformats.org/officeDocument/2006/relationships" name="Other Receivables (Tables)" sheetId="41" state="visible" r:id="rId41"/>
    <sheet xmlns:r="http://schemas.openxmlformats.org/officeDocument/2006/relationships" name="Property and Equipment (Tables)" sheetId="42" state="visible" r:id="rId42"/>
    <sheet xmlns:r="http://schemas.openxmlformats.org/officeDocument/2006/relationships" name="Intangibles (Tables)" sheetId="43" state="visible" r:id="rId43"/>
    <sheet xmlns:r="http://schemas.openxmlformats.org/officeDocument/2006/relationships" name="Equity Method and Other Inves_2" sheetId="44" state="visible" r:id="rId44"/>
    <sheet xmlns:r="http://schemas.openxmlformats.org/officeDocument/2006/relationships" name="Goodwill (Tables)" sheetId="45" state="visible" r:id="rId45"/>
    <sheet xmlns:r="http://schemas.openxmlformats.org/officeDocument/2006/relationships" name="Other Liabilities (Tables)" sheetId="46" state="visible" r:id="rId46"/>
    <sheet xmlns:r="http://schemas.openxmlformats.org/officeDocument/2006/relationships" name="Income Taxes (Tables)" sheetId="47" state="visible" r:id="rId47"/>
    <sheet xmlns:r="http://schemas.openxmlformats.org/officeDocument/2006/relationships" name="Long-Term Debt (Tables)" sheetId="48" state="visible" r:id="rId48"/>
    <sheet xmlns:r="http://schemas.openxmlformats.org/officeDocument/2006/relationships" name="Leases (Tables)" sheetId="49" state="visible" r:id="rId49"/>
    <sheet xmlns:r="http://schemas.openxmlformats.org/officeDocument/2006/relationships" name="Stock-based compensation and Sh" sheetId="50" state="visible" r:id="rId50"/>
    <sheet xmlns:r="http://schemas.openxmlformats.org/officeDocument/2006/relationships" name="Stockholder's equity (Tables)" sheetId="51" state="visible" r:id="rId51"/>
    <sheet xmlns:r="http://schemas.openxmlformats.org/officeDocument/2006/relationships" name="Accumulated Other Comprehensi_2" sheetId="52" state="visible" r:id="rId52"/>
    <sheet xmlns:r="http://schemas.openxmlformats.org/officeDocument/2006/relationships" name="Acquisitions and Divestitures (" sheetId="53" state="visible" r:id="rId53"/>
    <sheet xmlns:r="http://schemas.openxmlformats.org/officeDocument/2006/relationships" name="Fair Values of Financial Inst_2" sheetId="54" state="visible" r:id="rId54"/>
    <sheet xmlns:r="http://schemas.openxmlformats.org/officeDocument/2006/relationships" name="Segment Reporting (Tables)" sheetId="55" state="visible" r:id="rId55"/>
    <sheet xmlns:r="http://schemas.openxmlformats.org/officeDocument/2006/relationships" name="Supplemental Cash Flow Inform_2" sheetId="56" state="visible" r:id="rId56"/>
    <sheet xmlns:r="http://schemas.openxmlformats.org/officeDocument/2006/relationships" name="Organization and Summary of S_3" sheetId="57" state="visible" r:id="rId57"/>
    <sheet xmlns:r="http://schemas.openxmlformats.org/officeDocument/2006/relationships" name="Revenue Recognition and Accou_2" sheetId="58" state="visible" r:id="rId58"/>
    <sheet xmlns:r="http://schemas.openxmlformats.org/officeDocument/2006/relationships" name="Revenue Recognition and Accou_3" sheetId="59" state="visible" r:id="rId59"/>
    <sheet xmlns:r="http://schemas.openxmlformats.org/officeDocument/2006/relationships" name="Earnings Per Share - Reconcilia" sheetId="60" state="visible" r:id="rId60"/>
    <sheet xmlns:r="http://schemas.openxmlformats.org/officeDocument/2006/relationships" name="Short-term and long-term inve_2" sheetId="61" state="visible" r:id="rId61"/>
    <sheet xmlns:r="http://schemas.openxmlformats.org/officeDocument/2006/relationships" name="Other Receivables (Details)" sheetId="62" state="visible" r:id="rId62"/>
    <sheet xmlns:r="http://schemas.openxmlformats.org/officeDocument/2006/relationships" name="Property and Equipment (Details" sheetId="63" state="visible" r:id="rId63"/>
    <sheet xmlns:r="http://schemas.openxmlformats.org/officeDocument/2006/relationships" name="Property and Equipment - Additi" sheetId="64" state="visible" r:id="rId64"/>
    <sheet xmlns:r="http://schemas.openxmlformats.org/officeDocument/2006/relationships" name="Intangibles - Amortizable Intan" sheetId="65" state="visible" r:id="rId65"/>
    <sheet xmlns:r="http://schemas.openxmlformats.org/officeDocument/2006/relationships" name="Intangibles - Scheduled Amortiz" sheetId="66" state="visible" r:id="rId66"/>
    <sheet xmlns:r="http://schemas.openxmlformats.org/officeDocument/2006/relationships" name="Intangibles - Additional Inform" sheetId="67" state="visible" r:id="rId67"/>
    <sheet xmlns:r="http://schemas.openxmlformats.org/officeDocument/2006/relationships" name="Equity Method and Other Inves_3" sheetId="68" state="visible" r:id="rId68"/>
    <sheet xmlns:r="http://schemas.openxmlformats.org/officeDocument/2006/relationships" name="Equity Method and Other Inves_4" sheetId="69" state="visible" r:id="rId69"/>
    <sheet xmlns:r="http://schemas.openxmlformats.org/officeDocument/2006/relationships" name="Goodwill - Changes in Carrying " sheetId="70" state="visible" r:id="rId70"/>
    <sheet xmlns:r="http://schemas.openxmlformats.org/officeDocument/2006/relationships" name="Goodwill - Schedule of Reportin" sheetId="71" state="visible" r:id="rId71"/>
    <sheet xmlns:r="http://schemas.openxmlformats.org/officeDocument/2006/relationships" name="Goodwill - Additional Informati" sheetId="72" state="visible" r:id="rId72"/>
    <sheet xmlns:r="http://schemas.openxmlformats.org/officeDocument/2006/relationships" name="Other Liabilities (Details)" sheetId="73" state="visible" r:id="rId73"/>
    <sheet xmlns:r="http://schemas.openxmlformats.org/officeDocument/2006/relationships" name="Income Taxes - Schedule of Inco" sheetId="74" state="visible" r:id="rId74"/>
    <sheet xmlns:r="http://schemas.openxmlformats.org/officeDocument/2006/relationships" name="Income Taxes - Components of In" sheetId="75" state="visible" r:id="rId75"/>
    <sheet xmlns:r="http://schemas.openxmlformats.org/officeDocument/2006/relationships" name="Income Taxes - Reconciliation B" sheetId="76" state="visible" r:id="rId76"/>
    <sheet xmlns:r="http://schemas.openxmlformats.org/officeDocument/2006/relationships" name="Income Taxes - Deferred Tax and" sheetId="77" state="visible" r:id="rId77"/>
    <sheet xmlns:r="http://schemas.openxmlformats.org/officeDocument/2006/relationships" name="Income Taxes - Reconciliation o" sheetId="78" state="visible" r:id="rId78"/>
    <sheet xmlns:r="http://schemas.openxmlformats.org/officeDocument/2006/relationships" name="Income Taxes - Additional Infor" sheetId="79" state="visible" r:id="rId79"/>
    <sheet xmlns:r="http://schemas.openxmlformats.org/officeDocument/2006/relationships" name="Long-Term Debt - Schedule of Lo" sheetId="80" state="visible" r:id="rId80"/>
    <sheet xmlns:r="http://schemas.openxmlformats.org/officeDocument/2006/relationships" name="Long-Term Debt - Scheduled Matu" sheetId="81" state="visible" r:id="rId81"/>
    <sheet xmlns:r="http://schemas.openxmlformats.org/officeDocument/2006/relationships" name="Long-Term Debt - Derivative Ins" sheetId="82" state="visible" r:id="rId82"/>
    <sheet xmlns:r="http://schemas.openxmlformats.org/officeDocument/2006/relationships" name="Long-Term Debt - Effects of Int" sheetId="83" state="visible" r:id="rId83"/>
    <sheet xmlns:r="http://schemas.openxmlformats.org/officeDocument/2006/relationships" name="Long-Term Debt - Additional inf" sheetId="84" state="visible" r:id="rId84"/>
    <sheet xmlns:r="http://schemas.openxmlformats.org/officeDocument/2006/relationships" name="Leases Lease Expense Components" sheetId="85" state="visible" r:id="rId85"/>
    <sheet xmlns:r="http://schemas.openxmlformats.org/officeDocument/2006/relationships" name="Leases Leases Other Information" sheetId="86" state="visible" r:id="rId86"/>
    <sheet xmlns:r="http://schemas.openxmlformats.org/officeDocument/2006/relationships" name="Leases - Future Minimum Lease P" sheetId="87" state="visible" r:id="rId87"/>
    <sheet xmlns:r="http://schemas.openxmlformats.org/officeDocument/2006/relationships" name="Leases - Additional Information" sheetId="88" state="visible" r:id="rId88"/>
    <sheet xmlns:r="http://schemas.openxmlformats.org/officeDocument/2006/relationships" name="Employee Benefit Plans - Additi" sheetId="89" state="visible" r:id="rId89"/>
    <sheet xmlns:r="http://schemas.openxmlformats.org/officeDocument/2006/relationships" name="Contingencies (Details)" sheetId="90" state="visible" r:id="rId90"/>
    <sheet xmlns:r="http://schemas.openxmlformats.org/officeDocument/2006/relationships" name="Noncontrolling Interests Subj_2" sheetId="91" state="visible" r:id="rId91"/>
    <sheet xmlns:r="http://schemas.openxmlformats.org/officeDocument/2006/relationships" name="Long-term Incentive Compensatio" sheetId="92" state="visible" r:id="rId92"/>
    <sheet xmlns:r="http://schemas.openxmlformats.org/officeDocument/2006/relationships" name="Long-term Incentive Compensat_2" sheetId="93" state="visible" r:id="rId93"/>
    <sheet xmlns:r="http://schemas.openxmlformats.org/officeDocument/2006/relationships" name="Long-term Incentive Compensat_3" sheetId="94" state="visible" r:id="rId94"/>
    <sheet xmlns:r="http://schemas.openxmlformats.org/officeDocument/2006/relationships" name="Long-term Incentive Compensat_4" sheetId="95" state="visible" r:id="rId95"/>
    <sheet xmlns:r="http://schemas.openxmlformats.org/officeDocument/2006/relationships" name="Stock Repurchases Tender Offer " sheetId="96" state="visible" r:id="rId96"/>
    <sheet xmlns:r="http://schemas.openxmlformats.org/officeDocument/2006/relationships" name="Shareholder's equity Effects of" sheetId="97" state="visible" r:id="rId97"/>
    <sheet xmlns:r="http://schemas.openxmlformats.org/officeDocument/2006/relationships" name="Shareholder's equity (Details)" sheetId="98" state="visible" r:id="rId98"/>
    <sheet xmlns:r="http://schemas.openxmlformats.org/officeDocument/2006/relationships" name="Related Party Transactions (Det" sheetId="99" state="visible" r:id="rId99"/>
    <sheet xmlns:r="http://schemas.openxmlformats.org/officeDocument/2006/relationships" name="Accumulated Other Comprehensi_3" sheetId="100" state="visible" r:id="rId100"/>
    <sheet xmlns:r="http://schemas.openxmlformats.org/officeDocument/2006/relationships" name="Acquisitions - Components of Ro" sheetId="101" state="visible" r:id="rId101"/>
    <sheet xmlns:r="http://schemas.openxmlformats.org/officeDocument/2006/relationships" name="Acquisitions - Assets acquired " sheetId="102" state="visible" r:id="rId102"/>
    <sheet xmlns:r="http://schemas.openxmlformats.org/officeDocument/2006/relationships" name="Schedule Of Other Information R" sheetId="103" state="visible" r:id="rId103"/>
    <sheet xmlns:r="http://schemas.openxmlformats.org/officeDocument/2006/relationships" name="Acquisitions and Divestitures -" sheetId="104" state="visible" r:id="rId104"/>
    <sheet xmlns:r="http://schemas.openxmlformats.org/officeDocument/2006/relationships" name="Acquisitions and Divestitures_2" sheetId="105" state="visible" r:id="rId105"/>
    <sheet xmlns:r="http://schemas.openxmlformats.org/officeDocument/2006/relationships" name="Held for Sale and Discontinue_2" sheetId="106" state="visible" r:id="rId106"/>
    <sheet xmlns:r="http://schemas.openxmlformats.org/officeDocument/2006/relationships" name="Variable Interest Entities - Ad" sheetId="107" state="visible" r:id="rId107"/>
    <sheet xmlns:r="http://schemas.openxmlformats.org/officeDocument/2006/relationships" name="Fair Values of Financial Inst_3" sheetId="108" state="visible" r:id="rId108"/>
    <sheet xmlns:r="http://schemas.openxmlformats.org/officeDocument/2006/relationships" name="Fair Values of Financial Inst_4" sheetId="109" state="visible" r:id="rId109"/>
    <sheet xmlns:r="http://schemas.openxmlformats.org/officeDocument/2006/relationships" name="Segment Reporting - Summary of " sheetId="110" state="visible" r:id="rId110"/>
    <sheet xmlns:r="http://schemas.openxmlformats.org/officeDocument/2006/relationships" name="Segment Reporting - Summary o_2" sheetId="111" state="visible" r:id="rId111"/>
    <sheet xmlns:r="http://schemas.openxmlformats.org/officeDocument/2006/relationships" name="Segment Reporting - Summary o_3" sheetId="112" state="visible" r:id="rId112"/>
    <sheet xmlns:r="http://schemas.openxmlformats.org/officeDocument/2006/relationships" name="Segment Reporting - Summary o_4" sheetId="113" state="visible" r:id="rId113"/>
    <sheet xmlns:r="http://schemas.openxmlformats.org/officeDocument/2006/relationships" name="Supplemental Cash Flow Inform_3" sheetId="114" state="visible" r:id="rId11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31"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106</t>
        </is>
      </c>
      <c r="C9" s="4" t="inlineStr">
        <is>
          <t xml:space="preserve"> </t>
        </is>
      </c>
      <c r="D9" s="4" t="inlineStr">
        <is>
          <t xml:space="preserve"> </t>
        </is>
      </c>
    </row>
    <row r="10">
      <c r="A10" s="4" t="inlineStr">
        <is>
          <t>Entity Registrant Name</t>
        </is>
      </c>
      <c r="B10" s="4" t="inlineStr">
        <is>
          <t>DAVIT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354549</t>
        </is>
      </c>
      <c r="C12" s="4" t="inlineStr">
        <is>
          <t xml:space="preserve"> </t>
        </is>
      </c>
      <c r="D12" s="4" t="inlineStr">
        <is>
          <t xml:space="preserve"> </t>
        </is>
      </c>
    </row>
    <row r="13">
      <c r="A13" s="4" t="inlineStr">
        <is>
          <t>Entity Address, Address Line One</t>
        </is>
      </c>
      <c r="B13" s="4" t="inlineStr">
        <is>
          <t>2000 16th Street</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631-21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DV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8</v>
      </c>
    </row>
    <row r="32">
      <c r="A32" s="4" t="inlineStr">
        <is>
          <t>Entity Common Stock, Shares Outstanding</t>
        </is>
      </c>
      <c r="B32" s="4" t="inlineStr">
        <is>
          <t xml:space="preserve"> </t>
        </is>
      </c>
      <c r="C32" s="6" t="n">
        <v>80</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2706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t>
        </is>
      </c>
      <c r="B1" s="2" t="inlineStr">
        <is>
          <t>12 Months Ended</t>
        </is>
      </c>
    </row>
    <row r="2">
      <c r="B2" s="2" t="inlineStr">
        <is>
          <t>Dec. 31, 2024</t>
        </is>
      </c>
    </row>
    <row r="3">
      <c r="A3" s="3" t="inlineStr">
        <is>
          <t>Text Block [Abstract]</t>
        </is>
      </c>
      <c r="B3" s="4" t="inlineStr">
        <is>
          <t xml:space="preserve"> </t>
        </is>
      </c>
    </row>
    <row r="4">
      <c r="A4" s="4" t="inlineStr">
        <is>
          <t>Revenue from Contract with Customer</t>
        </is>
      </c>
      <c r="B4" s="4" t="inlineStr">
        <is>
          <t>Revenue recognition and accounts receivable The Company's revenues by segment and primary payor source were as follows: Year ended December 31, 2024 U.S. dialysis Other - Ancillary services Consolidated Patient service revenues: Medicare and Medicare Advantage $ 6,374,882 $ $ 6,374,882 Medicaid and Managed Medicaid 863,947 863,947 Other government 343,705 717,735 1,061,440 Commercial 3,783,827 248,026 4,031,853 Other revenues: Medicare and Medicare Advantage 463,731 463,731 Medicaid and Managed Medicaid 740 740 Commercial 21,396 21,396 Other (1) 24,356 58,862 83,218 Eliminations of intersegment revenues (71,747) (13,910) (85,657) Total $ 11,318,970 $ 1,496,580 $ 12,815,550 Year ended December 31, 2023 U.S. dialysis Other - Ancillary services Consolidated Patient service revenues: Medicare and Medicare Advantage $ 6,100,183 $ $ 6,100,183 Medicaid and Managed Medicaid 833,744 833,744 Other government 354,304 500,137 854,441 Commercial 3,623,516 251,279 3,874,795 Other revenues: Medicare and Medicare Advantage 460,991 460,991 Medicaid and Managed Medicaid 1,733 1,733 Commercial 32,329 32,329 Other (1) 25,251 52,754 78,005 Eliminations of intersegment revenues (88,222) (7,852) (96,074) Total $ 10,848,776 $ 1,291,371 $ 12,140,147 Year ended December 31, 2022 U.S. dialysis Other - Ancillary services Consolidated Patient service revenues: Medicare and Medicare Advantage $ 6,041,496 $ $ 6,041,496 Medicaid and Managed Medicaid 759,579 759,579 Other government 336,991 464,921 801,912 Commercial 3,437,306 223,216 3,660,522 Other revenues: Medicare and Medicare Advantage 345,340 345,340 Medicaid and Managed Medicaid 1,546 1,546 Commercial 22,211 22,211 Other (1) 24,437 44,092 68,529 Eliminations of intersegment revenues (87,035) (4,206) (91,241) Total $ 10,512,774 $ 1,097,120 $ 11,609,894 (1) Consists primarily of management service fees in the Company's U.S. dialysis business and research fees, management fees, and other non-patient service revenues in the Other - ancillary services businesses. The majority of the Company's non-patient service revenues from Medicare and Medicare Advantage, Medicaid and Managed Medicaid, and commercial sources represent risk-based revenues earned by the Company's U.S. IKC business. For its IKC business, the Company recognized revenues for performance obligations satisfied in previous years of $116,336, $94,361, and $34,600 during the years ended December 31, 2024, 2023 and 2022, respectively. The delay in recognition of these amounts resulted predominantly from measurement limitations and recognition constraints on both the Company's VBC contracts with health plans, many of which are complex and relatively new arrangements, as well as its government Comprehensive Kidney Care Contracting (CKCC) program. The Company's revenue recognition for its government CKCC program also remains heavily constrained for plan year 2024. See Note 1 "Other revenues" for a description of the Company's accounting for these value-based care arrangements. No single commercial payor accounted for more than 10% of consolidated revenues or consolidated accounts receivable for the periods presented in these consolidated financial statements or at their period-ends, respectively. Dialysis services accounts receivable and other receivables from Medicare, including Medicare Advantage plans, and Medicaid, including managed Medicaid plans, were approximately $833,464 and $817,045 as of December 31, 2024 and 2023, respectively. Approximately 23% and 19% of the Company’s U.S. dialysis accounts receivable balances as of December 31, 2024 and 2023, respectively, were more than six months old. There were no significant balances over one year old at December 31, 2024. The Company's accounts receivable are principally due from Medicare and Medicaid programs and commercial insurance pla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Comprehensive Income (Loss) [Line Items]</t>
        </is>
      </c>
      <c r="B3" s="4" t="inlineStr">
        <is>
          <t xml:space="preserve"> </t>
        </is>
      </c>
      <c r="C3" s="4" t="inlineStr">
        <is>
          <t xml:space="preserve"> </t>
        </is>
      </c>
      <c r="D3" s="4" t="inlineStr">
        <is>
          <t xml:space="preserve"> </t>
        </is>
      </c>
    </row>
    <row r="4">
      <c r="A4" s="4" t="inlineStr">
        <is>
          <t>Beginning Balance of AOCI</t>
        </is>
      </c>
      <c r="B4" s="7" t="n">
        <v>-52084</v>
      </c>
      <c r="C4" s="4" t="inlineStr">
        <is>
          <t xml:space="preserve"> </t>
        </is>
      </c>
      <c r="D4" s="4" t="inlineStr">
        <is>
          <t xml:space="preserve"> </t>
        </is>
      </c>
    </row>
    <row r="5">
      <c r="A5" s="4" t="inlineStr">
        <is>
          <t>Ending Balance of AOCI</t>
        </is>
      </c>
      <c r="B5" s="6" t="n">
        <v>-310796</v>
      </c>
      <c r="C5" s="7" t="n">
        <v>-52084</v>
      </c>
      <c r="D5" s="4" t="inlineStr">
        <is>
          <t xml:space="preserve"> </t>
        </is>
      </c>
    </row>
    <row r="6">
      <c r="A6" s="4" t="inlineStr">
        <is>
          <t>Interest rate cap agreements</t>
        </is>
      </c>
      <c r="B6" s="4" t="inlineStr">
        <is>
          <t xml:space="preserve"> </t>
        </is>
      </c>
      <c r="C6" s="4" t="inlineStr">
        <is>
          <t xml:space="preserve"> </t>
        </is>
      </c>
      <c r="D6" s="4" t="inlineStr">
        <is>
          <t xml:space="preserve"> </t>
        </is>
      </c>
    </row>
    <row r="7">
      <c r="A7" s="3" t="inlineStr">
        <is>
          <t>Comprehensive Income (Loss) [Line Items]</t>
        </is>
      </c>
      <c r="B7" s="4" t="inlineStr">
        <is>
          <t xml:space="preserve"> </t>
        </is>
      </c>
      <c r="C7" s="4" t="inlineStr">
        <is>
          <t xml:space="preserve"> </t>
        </is>
      </c>
      <c r="D7" s="4" t="inlineStr">
        <is>
          <t xml:space="preserve"> </t>
        </is>
      </c>
    </row>
    <row r="8">
      <c r="A8" s="4" t="inlineStr">
        <is>
          <t>Beginning Balance of AOCI</t>
        </is>
      </c>
      <c r="B8" s="6" t="n">
        <v>27853</v>
      </c>
      <c r="C8" s="6" t="n">
        <v>98685</v>
      </c>
      <c r="D8" s="7" t="n">
        <v>-1178</v>
      </c>
    </row>
    <row r="9">
      <c r="A9" s="4" t="inlineStr">
        <is>
          <t>Unrealized gains (losses)</t>
        </is>
      </c>
      <c r="B9" s="6" t="n">
        <v>9662</v>
      </c>
      <c r="C9" s="6" t="n">
        <v>9186</v>
      </c>
      <c r="D9" s="6" t="n">
        <v>144793</v>
      </c>
    </row>
    <row r="10">
      <c r="A10" s="4" t="inlineStr">
        <is>
          <t>Related income tax</t>
        </is>
      </c>
      <c r="B10" s="6" t="n">
        <v>-2412</v>
      </c>
      <c r="C10" s="6" t="n">
        <v>-2291</v>
      </c>
      <c r="D10" s="6" t="n">
        <v>-36124</v>
      </c>
    </row>
    <row r="11">
      <c r="A11" s="4" t="inlineStr">
        <is>
          <t>Unrealized (losses) gains net</t>
        </is>
      </c>
      <c r="B11" s="6" t="n">
        <v>7250</v>
      </c>
      <c r="C11" s="6" t="n">
        <v>6895</v>
      </c>
      <c r="D11" s="6" t="n">
        <v>108669</v>
      </c>
    </row>
    <row r="12">
      <c r="A12" s="4" t="inlineStr">
        <is>
          <t>Reclassification from accumulated other comprehensive income (losses) into net income</t>
        </is>
      </c>
      <c r="B12" s="6" t="n">
        <v>-58175</v>
      </c>
      <c r="C12" s="6" t="n">
        <v>-103567</v>
      </c>
      <c r="D12" s="6" t="n">
        <v>-11732</v>
      </c>
    </row>
    <row r="13">
      <c r="A13" s="4" t="inlineStr">
        <is>
          <t>Related income tax</t>
        </is>
      </c>
      <c r="B13" s="6" t="n">
        <v>14515</v>
      </c>
      <c r="C13" s="6" t="n">
        <v>25840</v>
      </c>
      <c r="D13" s="6" t="n">
        <v>2926</v>
      </c>
    </row>
    <row r="14">
      <c r="A14" s="4" t="inlineStr">
        <is>
          <t>Reclassification from accumulated other comprehensive income (loss) into net income net of tax</t>
        </is>
      </c>
      <c r="B14" s="6" t="n">
        <v>-43660</v>
      </c>
      <c r="C14" s="6" t="n">
        <v>-77727</v>
      </c>
      <c r="D14" s="6" t="n">
        <v>-8806</v>
      </c>
    </row>
    <row r="15">
      <c r="A15" s="4" t="inlineStr">
        <is>
          <t>Ending Balance of AOCI</t>
        </is>
      </c>
      <c r="B15" s="6" t="n">
        <v>-8557</v>
      </c>
      <c r="C15" s="6" t="n">
        <v>27853</v>
      </c>
      <c r="D15" s="6" t="n">
        <v>98685</v>
      </c>
    </row>
    <row r="16">
      <c r="A16" s="4" t="inlineStr">
        <is>
          <t>Foreign currency translation adjustments</t>
        </is>
      </c>
      <c r="B16" s="4" t="inlineStr">
        <is>
          <t xml:space="preserve"> </t>
        </is>
      </c>
      <c r="C16" s="4" t="inlineStr">
        <is>
          <t xml:space="preserve"> </t>
        </is>
      </c>
      <c r="D16" s="4" t="inlineStr">
        <is>
          <t xml:space="preserve"> </t>
        </is>
      </c>
    </row>
    <row r="17">
      <c r="A17" s="3" t="inlineStr">
        <is>
          <t>Comprehensive Income (Loss) [Line Items]</t>
        </is>
      </c>
      <c r="B17" s="4" t="inlineStr">
        <is>
          <t xml:space="preserve"> </t>
        </is>
      </c>
      <c r="C17" s="4" t="inlineStr">
        <is>
          <t xml:space="preserve"> </t>
        </is>
      </c>
      <c r="D17" s="4" t="inlineStr">
        <is>
          <t xml:space="preserve"> </t>
        </is>
      </c>
    </row>
    <row r="18">
      <c r="A18" s="4" t="inlineStr">
        <is>
          <t>Beginning Balance of AOCI</t>
        </is>
      </c>
      <c r="B18" s="6" t="n">
        <v>-79937</v>
      </c>
      <c r="C18" s="6" t="n">
        <v>-167871</v>
      </c>
      <c r="D18" s="6" t="n">
        <v>-138069</v>
      </c>
    </row>
    <row r="19">
      <c r="A19" s="4" t="inlineStr">
        <is>
          <t>Unrealized gains (losses)</t>
        </is>
      </c>
      <c r="B19" s="6" t="n">
        <v>-207906</v>
      </c>
      <c r="C19" s="6" t="n">
        <v>89055</v>
      </c>
      <c r="D19" s="6" t="n">
        <v>-30554</v>
      </c>
    </row>
    <row r="20">
      <c r="A20" s="4" t="inlineStr">
        <is>
          <t>Related income tax</t>
        </is>
      </c>
      <c r="B20" s="6" t="n">
        <v>45</v>
      </c>
      <c r="C20" s="6" t="n">
        <v>-1121</v>
      </c>
      <c r="D20" s="6" t="n">
        <v>752</v>
      </c>
    </row>
    <row r="21">
      <c r="A21" s="4" t="inlineStr">
        <is>
          <t>Unrealized (losses) gains net</t>
        </is>
      </c>
      <c r="B21" s="6" t="n">
        <v>-207861</v>
      </c>
      <c r="C21" s="6" t="n">
        <v>87934</v>
      </c>
      <c r="D21" s="6" t="n">
        <v>-29802</v>
      </c>
    </row>
    <row r="22">
      <c r="A22" s="4" t="inlineStr">
        <is>
          <t>Reclassification from accumulated other comprehensive income (losses) into net income</t>
        </is>
      </c>
      <c r="B22" s="6" t="n">
        <v>-15252</v>
      </c>
      <c r="C22" s="6" t="n">
        <v>0</v>
      </c>
      <c r="D22" s="6" t="n">
        <v>0</v>
      </c>
    </row>
    <row r="23">
      <c r="A23" s="4" t="inlineStr">
        <is>
          <t>Related income tax</t>
        </is>
      </c>
      <c r="B23" s="6" t="n">
        <v>765</v>
      </c>
      <c r="C23" s="6" t="n">
        <v>0</v>
      </c>
      <c r="D23" s="6" t="n">
        <v>0</v>
      </c>
    </row>
    <row r="24">
      <c r="A24" s="4" t="inlineStr">
        <is>
          <t>Reclassification from accumulated other comprehensive income (loss) into net income net of tax</t>
        </is>
      </c>
      <c r="B24" s="6" t="n">
        <v>-14487</v>
      </c>
      <c r="C24" s="6" t="n">
        <v>0</v>
      </c>
      <c r="D24" s="6" t="n">
        <v>0</v>
      </c>
    </row>
    <row r="25">
      <c r="A25" s="4" t="inlineStr">
        <is>
          <t>Ending Balance of AOCI</t>
        </is>
      </c>
      <c r="B25" s="6" t="n">
        <v>-302285</v>
      </c>
      <c r="C25" s="6" t="n">
        <v>-79937</v>
      </c>
      <c r="D25" s="6" t="n">
        <v>-167871</v>
      </c>
    </row>
    <row r="26">
      <c r="A26" s="4" t="inlineStr">
        <is>
          <t>Accumulated other comprehensive (loss) income</t>
        </is>
      </c>
      <c r="B26" s="4" t="inlineStr">
        <is>
          <t xml:space="preserve"> </t>
        </is>
      </c>
      <c r="C26" s="4" t="inlineStr">
        <is>
          <t xml:space="preserve"> </t>
        </is>
      </c>
      <c r="D26" s="4" t="inlineStr">
        <is>
          <t xml:space="preserve"> </t>
        </is>
      </c>
    </row>
    <row r="27">
      <c r="A27" s="3" t="inlineStr">
        <is>
          <t>Comprehensive Income (Loss) [Line Items]</t>
        </is>
      </c>
      <c r="B27" s="4" t="inlineStr">
        <is>
          <t xml:space="preserve"> </t>
        </is>
      </c>
      <c r="C27" s="4" t="inlineStr">
        <is>
          <t xml:space="preserve"> </t>
        </is>
      </c>
      <c r="D27" s="4" t="inlineStr">
        <is>
          <t xml:space="preserve"> </t>
        </is>
      </c>
    </row>
    <row r="28">
      <c r="A28" s="4" t="inlineStr">
        <is>
          <t>Beginning Balance of AOCI</t>
        </is>
      </c>
      <c r="B28" s="6" t="n">
        <v>-52084</v>
      </c>
      <c r="C28" s="6" t="n">
        <v>-69186</v>
      </c>
      <c r="D28" s="6" t="n">
        <v>-139247</v>
      </c>
    </row>
    <row r="29">
      <c r="A29" s="4" t="inlineStr">
        <is>
          <t>Unrealized gains (losses)</t>
        </is>
      </c>
      <c r="B29" s="6" t="n">
        <v>-198198</v>
      </c>
      <c r="C29" s="6" t="n">
        <v>98241</v>
      </c>
      <c r="D29" s="6" t="n">
        <v>114239</v>
      </c>
    </row>
    <row r="30">
      <c r="A30" s="4" t="inlineStr">
        <is>
          <t>Related income tax</t>
        </is>
      </c>
      <c r="B30" s="6" t="n">
        <v>-2367</v>
      </c>
      <c r="C30" s="6" t="n">
        <v>-3412</v>
      </c>
      <c r="D30" s="6" t="n">
        <v>-35372</v>
      </c>
    </row>
    <row r="31">
      <c r="A31" s="4" t="inlineStr">
        <is>
          <t>Unrealized (losses) gains net</t>
        </is>
      </c>
      <c r="B31" s="6" t="n">
        <v>-200565</v>
      </c>
      <c r="C31" s="6" t="n">
        <v>94829</v>
      </c>
      <c r="D31" s="6" t="n">
        <v>78867</v>
      </c>
    </row>
    <row r="32">
      <c r="A32" s="4" t="inlineStr">
        <is>
          <t>Reclassification from accumulated other comprehensive income (losses) into net income</t>
        </is>
      </c>
      <c r="B32" s="6" t="n">
        <v>-73427</v>
      </c>
      <c r="C32" s="6" t="n">
        <v>-103567</v>
      </c>
      <c r="D32" s="6" t="n">
        <v>-11732</v>
      </c>
    </row>
    <row r="33">
      <c r="A33" s="4" t="inlineStr">
        <is>
          <t>Related income tax</t>
        </is>
      </c>
      <c r="B33" s="6" t="n">
        <v>15280</v>
      </c>
      <c r="C33" s="6" t="n">
        <v>25840</v>
      </c>
      <c r="D33" s="6" t="n">
        <v>2926</v>
      </c>
    </row>
    <row r="34">
      <c r="A34" s="4" t="inlineStr">
        <is>
          <t>Reclassification from accumulated other comprehensive income (loss) into net income net of tax</t>
        </is>
      </c>
      <c r="B34" s="6" t="n">
        <v>-58147</v>
      </c>
      <c r="C34" s="6" t="n">
        <v>-77727</v>
      </c>
      <c r="D34" s="6" t="n">
        <v>-8806</v>
      </c>
    </row>
    <row r="35">
      <c r="A35" s="4" t="inlineStr">
        <is>
          <t>Ending Balance of AOCI</t>
        </is>
      </c>
      <c r="B35" s="6" t="n">
        <v>-310796</v>
      </c>
      <c r="C35" s="6" t="n">
        <v>-52084</v>
      </c>
      <c r="D35" s="6" t="n">
        <v>-69186</v>
      </c>
    </row>
    <row r="36">
      <c r="A36" s="4" t="inlineStr">
        <is>
          <t>Accumulated Defined Benefit Plans Adjustment Including Portion Attributable to Noncontrolling Interest</t>
        </is>
      </c>
      <c r="B36" s="4" t="inlineStr">
        <is>
          <t xml:space="preserve"> </t>
        </is>
      </c>
      <c r="C36" s="4" t="inlineStr">
        <is>
          <t xml:space="preserve"> </t>
        </is>
      </c>
      <c r="D36" s="4" t="inlineStr">
        <is>
          <t xml:space="preserve"> </t>
        </is>
      </c>
    </row>
    <row r="37">
      <c r="A37" s="3" t="inlineStr">
        <is>
          <t>Comprehensive Income (Loss) [Line Items]</t>
        </is>
      </c>
      <c r="B37" s="4" t="inlineStr">
        <is>
          <t xml:space="preserve"> </t>
        </is>
      </c>
      <c r="C37" s="4" t="inlineStr">
        <is>
          <t xml:space="preserve"> </t>
        </is>
      </c>
      <c r="D37" s="4" t="inlineStr">
        <is>
          <t xml:space="preserve"> </t>
        </is>
      </c>
    </row>
    <row r="38">
      <c r="A38" s="4" t="inlineStr">
        <is>
          <t>Beginning Balance of AOCI</t>
        </is>
      </c>
      <c r="B38" s="6" t="n">
        <v>0</v>
      </c>
      <c r="C38" s="6" t="n">
        <v>0</v>
      </c>
      <c r="D38" s="6" t="n">
        <v>0</v>
      </c>
    </row>
    <row r="39">
      <c r="A39" s="4" t="inlineStr">
        <is>
          <t>Unrealized gains (losses)</t>
        </is>
      </c>
      <c r="B39" s="6" t="n">
        <v>46</v>
      </c>
      <c r="C39" s="6" t="n">
        <v>0</v>
      </c>
      <c r="D39" s="6" t="n">
        <v>0</v>
      </c>
    </row>
    <row r="40">
      <c r="A40" s="4" t="inlineStr">
        <is>
          <t>Related income tax</t>
        </is>
      </c>
      <c r="B40" s="6" t="n">
        <v>0</v>
      </c>
      <c r="C40" s="6" t="n">
        <v>0</v>
      </c>
      <c r="D40" s="6" t="n">
        <v>0</v>
      </c>
    </row>
    <row r="41">
      <c r="A41" s="4" t="inlineStr">
        <is>
          <t>Unrealized (losses) gains net</t>
        </is>
      </c>
      <c r="B41" s="6" t="n">
        <v>46</v>
      </c>
      <c r="C41" s="6" t="n">
        <v>0</v>
      </c>
      <c r="D41" s="6" t="n">
        <v>0</v>
      </c>
    </row>
    <row r="42">
      <c r="A42" s="4" t="inlineStr">
        <is>
          <t>Reclassification from accumulated other comprehensive income (losses) into net income</t>
        </is>
      </c>
      <c r="B42" s="6" t="n">
        <v>0</v>
      </c>
      <c r="C42" s="6" t="n">
        <v>0</v>
      </c>
      <c r="D42" s="6" t="n">
        <v>0</v>
      </c>
    </row>
    <row r="43">
      <c r="A43" s="4" t="inlineStr">
        <is>
          <t>Related income tax</t>
        </is>
      </c>
      <c r="B43" s="6" t="n">
        <v>0</v>
      </c>
      <c r="C43" s="6" t="n">
        <v>0</v>
      </c>
      <c r="D43" s="6" t="n">
        <v>0</v>
      </c>
    </row>
    <row r="44">
      <c r="A44" s="4" t="inlineStr">
        <is>
          <t>Reclassification from accumulated other comprehensive income (loss) into net income net of tax</t>
        </is>
      </c>
      <c r="B44" s="6" t="n">
        <v>0</v>
      </c>
      <c r="C44" s="6" t="n">
        <v>0</v>
      </c>
      <c r="D44" s="6" t="n">
        <v>0</v>
      </c>
    </row>
    <row r="45">
      <c r="A45" s="4" t="inlineStr">
        <is>
          <t>Ending Balance of AOCI</t>
        </is>
      </c>
      <c r="B45" s="7" t="n">
        <v>46</v>
      </c>
      <c r="C45" s="7" t="n">
        <v>0</v>
      </c>
      <c r="D45"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cquisitions - Components of Routine Acquisitions (Details) $ in Thousands</t>
        </is>
      </c>
      <c r="B1" s="2" t="inlineStr">
        <is>
          <t>12 Months Ended</t>
        </is>
      </c>
    </row>
    <row r="2">
      <c r="B2" s="2" t="inlineStr">
        <is>
          <t>Dec. 31, 2024 USD ($) Clinic</t>
        </is>
      </c>
      <c r="C2" s="2" t="inlineStr">
        <is>
          <t>Dec. 31, 2023 USD ($) Clinic</t>
        </is>
      </c>
      <c r="D2" s="2" t="inlineStr">
        <is>
          <t>Dec. 31, 2022 USD ($) Clinic</t>
        </is>
      </c>
    </row>
    <row r="3">
      <c r="A3" s="3" t="inlineStr">
        <is>
          <t>Business Acquisition [Line Items]</t>
        </is>
      </c>
      <c r="B3" s="4" t="inlineStr">
        <is>
          <t xml:space="preserve"> </t>
        </is>
      </c>
      <c r="C3" s="4" t="inlineStr">
        <is>
          <t xml:space="preserve"> </t>
        </is>
      </c>
      <c r="D3" s="4" t="inlineStr">
        <is>
          <t xml:space="preserve"> </t>
        </is>
      </c>
    </row>
    <row r="4">
      <c r="A4" s="4" t="inlineStr">
        <is>
          <t>Gain on changes in ownership interest</t>
        </is>
      </c>
      <c r="B4" s="7" t="n">
        <v>109466</v>
      </c>
      <c r="C4" s="7" t="n">
        <v>0</v>
      </c>
      <c r="D4" s="7" t="n">
        <v>0</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 to acquire business</t>
        </is>
      </c>
      <c r="B7" s="6" t="n">
        <v>329187</v>
      </c>
      <c r="C7" s="6" t="n">
        <v>27648</v>
      </c>
      <c r="D7" s="6" t="n">
        <v>59271</v>
      </c>
    </row>
    <row r="8">
      <c r="A8" s="4" t="inlineStr">
        <is>
          <t>Contingent purchase price and liabilities assumed</t>
        </is>
      </c>
      <c r="B8" s="6" t="n">
        <v>50384</v>
      </c>
      <c r="C8" s="6" t="n">
        <v>19801</v>
      </c>
      <c r="D8" s="6" t="n">
        <v>19337</v>
      </c>
    </row>
    <row r="9">
      <c r="A9" s="4" t="inlineStr">
        <is>
          <t>Fair Value of Previously Held Equity Interests</t>
        </is>
      </c>
      <c r="B9" s="6" t="n">
        <v>182270</v>
      </c>
      <c r="C9" s="6" t="n">
        <v>0</v>
      </c>
      <c r="D9" s="6" t="n">
        <v>0</v>
      </c>
    </row>
    <row r="10">
      <c r="A10" s="4" t="inlineStr">
        <is>
          <t>Aggregate purchase cost recognized</t>
        </is>
      </c>
      <c r="B10" s="6" t="n">
        <v>561841</v>
      </c>
      <c r="C10" s="7" t="n">
        <v>47449</v>
      </c>
      <c r="D10" s="7" t="n">
        <v>78608</v>
      </c>
    </row>
    <row r="11">
      <c r="A11" s="4" t="inlineStr">
        <is>
          <t>Series of individually immaterial business acquisitions | Non-Cash Gai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ain on changes in ownership interest</t>
        </is>
      </c>
      <c r="B13" s="7" t="n">
        <v>35147</v>
      </c>
      <c r="C13" s="4" t="inlineStr">
        <is>
          <t xml:space="preserve"> </t>
        </is>
      </c>
      <c r="D13" s="4" t="inlineStr">
        <is>
          <t xml:space="preserve"> </t>
        </is>
      </c>
    </row>
    <row r="14">
      <c r="A14" s="4" t="inlineStr">
        <is>
          <t>Series of individually immaterial business acquisitions | U.S. dialysi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businesses acquired | Clinic</t>
        </is>
      </c>
      <c r="B16" s="6" t="n">
        <v>12</v>
      </c>
      <c r="C16" s="6" t="n">
        <v>0</v>
      </c>
      <c r="D16" s="6" t="n">
        <v>5</v>
      </c>
    </row>
    <row r="17">
      <c r="A17" s="4" t="inlineStr">
        <is>
          <t>Series of individually immaterial business acquisitions | Foreign Dialysis Center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businesses acquired | Clinic</t>
        </is>
      </c>
      <c r="B19" s="6" t="n">
        <v>198</v>
      </c>
      <c r="C19" s="6" t="n">
        <v>12</v>
      </c>
      <c r="D19" s="6" t="n">
        <v>11</v>
      </c>
    </row>
    <row r="20">
      <c r="A20" s="4" t="inlineStr">
        <is>
          <t>DaVita Care Pte. Ltd.</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air Value of Previously Held Equity Interests</t>
        </is>
      </c>
      <c r="B22" s="7" t="n">
        <v>114744</v>
      </c>
      <c r="C22" s="4" t="inlineStr">
        <is>
          <t xml:space="preserve"> </t>
        </is>
      </c>
      <c r="D22" s="4" t="inlineStr">
        <is>
          <t xml:space="preserve"> </t>
        </is>
      </c>
    </row>
    <row r="23">
      <c r="A23" s="4" t="inlineStr">
        <is>
          <t>Aggregate purchase cost recognized</t>
        </is>
      </c>
      <c r="B23" s="6" t="n">
        <v>114744</v>
      </c>
      <c r="C23" s="4" t="inlineStr">
        <is>
          <t xml:space="preserve"> </t>
        </is>
      </c>
      <c r="D23" s="4" t="inlineStr">
        <is>
          <t xml:space="preserve"> </t>
        </is>
      </c>
    </row>
    <row r="24">
      <c r="A24" s="4" t="inlineStr">
        <is>
          <t>DaVita Care Pte. Ltd. | Non-Cash Gain</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Gain on changes in ownership interest</t>
        </is>
      </c>
      <c r="B26" s="7" t="n">
        <v>5906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7375216</v>
      </c>
      <c r="C3" s="7" t="n">
        <v>7112560</v>
      </c>
      <c r="D3" s="7" t="n">
        <v>7076610</v>
      </c>
    </row>
    <row r="4">
      <c r="A4" s="4" t="inlineStr">
        <is>
          <t>Series of individually immaterial business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83119</v>
      </c>
      <c r="C6" s="6" t="n">
        <v>1254</v>
      </c>
      <c r="D6" s="6" t="n">
        <v>1963</v>
      </c>
    </row>
    <row r="7">
      <c r="A7" s="4" t="inlineStr">
        <is>
          <t>Other current assets</t>
        </is>
      </c>
      <c r="B7" s="6" t="n">
        <v>249738</v>
      </c>
      <c r="C7" s="6" t="n">
        <v>6128</v>
      </c>
      <c r="D7" s="6" t="n">
        <v>6389</v>
      </c>
    </row>
    <row r="8">
      <c r="A8" s="4" t="inlineStr">
        <is>
          <t>Property and equipment</t>
        </is>
      </c>
      <c r="B8" s="6" t="n">
        <v>94951</v>
      </c>
      <c r="C8" s="6" t="n">
        <v>4130</v>
      </c>
      <c r="D8" s="6" t="n">
        <v>7481</v>
      </c>
    </row>
    <row r="9">
      <c r="A9" s="4" t="inlineStr">
        <is>
          <t>Other long-term assets</t>
        </is>
      </c>
      <c r="B9" s="6" t="n">
        <v>97591</v>
      </c>
      <c r="C9" s="6" t="n">
        <v>785</v>
      </c>
      <c r="D9" s="6" t="n">
        <v>1066</v>
      </c>
    </row>
    <row r="10">
      <c r="A10" s="4" t="inlineStr">
        <is>
          <t>Indefinite-lived licenses</t>
        </is>
      </c>
      <c r="B10" s="6" t="n">
        <v>22725</v>
      </c>
      <c r="C10" s="6" t="n">
        <v>15789</v>
      </c>
      <c r="D10" s="6" t="n">
        <v>19610</v>
      </c>
    </row>
    <row r="11">
      <c r="A11" s="4" t="inlineStr">
        <is>
          <t>Goodwill</t>
        </is>
      </c>
      <c r="B11" s="6" t="n">
        <v>349069</v>
      </c>
      <c r="C11" s="6" t="n">
        <v>25723</v>
      </c>
      <c r="D11" s="6" t="n">
        <v>49047</v>
      </c>
    </row>
    <row r="12">
      <c r="A12" s="4" t="inlineStr">
        <is>
          <t>Liabilities Assumed</t>
        </is>
      </c>
      <c r="B12" s="6" t="n">
        <v>-201704</v>
      </c>
      <c r="C12" s="6" t="n">
        <v>-6179</v>
      </c>
      <c r="D12" s="6" t="n">
        <v>-6081</v>
      </c>
    </row>
    <row r="13">
      <c r="A13" s="4" t="inlineStr">
        <is>
          <t>Noncontrolling interests assumed</t>
        </is>
      </c>
      <c r="B13" s="6" t="n">
        <v>-133648</v>
      </c>
      <c r="C13" s="6" t="n">
        <v>-181</v>
      </c>
      <c r="D13" s="6" t="n">
        <v>-867</v>
      </c>
    </row>
    <row r="14">
      <c r="A14" s="4" t="inlineStr">
        <is>
          <t>Aggregate purchase price</t>
        </is>
      </c>
      <c r="B14" s="6" t="n">
        <v>561841</v>
      </c>
      <c r="C14" s="7" t="n">
        <v>47449</v>
      </c>
      <c r="D14" s="7" t="n">
        <v>78608</v>
      </c>
    </row>
    <row r="15">
      <c r="A15" s="4" t="inlineStr">
        <is>
          <t>DaVita Care Pte. Ltd.</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ash and Cash Equivalents</t>
        </is>
      </c>
      <c r="B17" s="6" t="n">
        <v>34818</v>
      </c>
      <c r="C17" s="4" t="inlineStr">
        <is>
          <t xml:space="preserve"> </t>
        </is>
      </c>
      <c r="D17" s="4" t="inlineStr">
        <is>
          <t xml:space="preserve"> </t>
        </is>
      </c>
    </row>
    <row r="18">
      <c r="A18" s="4" t="inlineStr">
        <is>
          <t>Other current assets</t>
        </is>
      </c>
      <c r="B18" s="6" t="n">
        <v>44810</v>
      </c>
      <c r="C18" s="4" t="inlineStr">
        <is>
          <t xml:space="preserve"> </t>
        </is>
      </c>
      <c r="D18" s="4" t="inlineStr">
        <is>
          <t xml:space="preserve"> </t>
        </is>
      </c>
    </row>
    <row r="19">
      <c r="A19" s="4" t="inlineStr">
        <is>
          <t>Property and equipment</t>
        </is>
      </c>
      <c r="B19" s="6" t="n">
        <v>22651</v>
      </c>
      <c r="C19" s="4" t="inlineStr">
        <is>
          <t xml:space="preserve"> </t>
        </is>
      </c>
      <c r="D19" s="4" t="inlineStr">
        <is>
          <t xml:space="preserve"> </t>
        </is>
      </c>
    </row>
    <row r="20">
      <c r="A20" s="4" t="inlineStr">
        <is>
          <t>Other long-term assets</t>
        </is>
      </c>
      <c r="B20" s="6" t="n">
        <v>37682</v>
      </c>
      <c r="C20" s="4" t="inlineStr">
        <is>
          <t xml:space="preserve"> </t>
        </is>
      </c>
      <c r="D20" s="4" t="inlineStr">
        <is>
          <t xml:space="preserve"> </t>
        </is>
      </c>
    </row>
    <row r="21">
      <c r="A21" s="4" t="inlineStr">
        <is>
          <t>Indefinite-lived licenses</t>
        </is>
      </c>
      <c r="B21" s="6" t="n">
        <v>15114</v>
      </c>
      <c r="C21" s="4" t="inlineStr">
        <is>
          <t xml:space="preserve"> </t>
        </is>
      </c>
      <c r="D21" s="4" t="inlineStr">
        <is>
          <t xml:space="preserve"> </t>
        </is>
      </c>
    </row>
    <row r="22">
      <c r="A22" s="4" t="inlineStr">
        <is>
          <t>Goodwill</t>
        </is>
      </c>
      <c r="B22" s="6" t="n">
        <v>127207</v>
      </c>
      <c r="C22" s="4" t="inlineStr">
        <is>
          <t xml:space="preserve"> </t>
        </is>
      </c>
      <c r="D22" s="4" t="inlineStr">
        <is>
          <t xml:space="preserve"> </t>
        </is>
      </c>
    </row>
    <row r="23">
      <c r="A23" s="4" t="inlineStr">
        <is>
          <t>Liabilities Assumed</t>
        </is>
      </c>
      <c r="B23" s="6" t="n">
        <v>-54708</v>
      </c>
      <c r="C23" s="4" t="inlineStr">
        <is>
          <t xml:space="preserve"> </t>
        </is>
      </c>
      <c r="D23" s="4" t="inlineStr">
        <is>
          <t xml:space="preserve"> </t>
        </is>
      </c>
    </row>
    <row r="24">
      <c r="A24" s="4" t="inlineStr">
        <is>
          <t>Noncontrolling interests assumed</t>
        </is>
      </c>
      <c r="B24" s="6" t="n">
        <v>-112830</v>
      </c>
      <c r="C24" s="4" t="inlineStr">
        <is>
          <t xml:space="preserve"> </t>
        </is>
      </c>
      <c r="D24" s="4" t="inlineStr">
        <is>
          <t xml:space="preserve"> </t>
        </is>
      </c>
    </row>
    <row r="25">
      <c r="A25" s="4" t="inlineStr">
        <is>
          <t>Aggregate purchase price</t>
        </is>
      </c>
      <c r="B25" s="7" t="n">
        <v>114744</v>
      </c>
      <c r="C25" s="4" t="inlineStr">
        <is>
          <t xml:space="preserve"> </t>
        </is>
      </c>
      <c r="D2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ther Information Related To Acquired Intangibles and Goodwill (Details) - USD ($) $ in Thousands</t>
        </is>
      </c>
      <c r="B1" s="2" t="inlineStr">
        <is>
          <t>Dec. 31, 2024</t>
        </is>
      </c>
      <c r="C1" s="2" t="inlineStr">
        <is>
          <t>Dec. 31, 2023</t>
        </is>
      </c>
      <c r="D1" s="2" t="inlineStr">
        <is>
          <t>Dec. 31, 2022</t>
        </is>
      </c>
    </row>
    <row r="2">
      <c r="A2" s="4" t="inlineStr">
        <is>
          <t>Series of individually immaterial business acquisitions</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Goodwill deductible for tax purposes associated with acquisitions</t>
        </is>
      </c>
      <c r="B4" s="7" t="n">
        <v>54810</v>
      </c>
      <c r="C4" s="7" t="n">
        <v>17836</v>
      </c>
      <c r="D4" s="7" t="n">
        <v>490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Summary of Results of Operation (Details) - USD ($) $ / shares in Units, $ in Thousands</t>
        </is>
      </c>
      <c r="B1" s="2" t="inlineStr">
        <is>
          <t>12 Months Ended</t>
        </is>
      </c>
    </row>
    <row r="2">
      <c r="B2" s="2" t="inlineStr">
        <is>
          <t>Dec. 31, 2024</t>
        </is>
      </c>
      <c r="C2" s="2" t="inlineStr">
        <is>
          <t>Dec. 31, 2023</t>
        </is>
      </c>
    </row>
    <row r="3">
      <c r="A3" s="3" t="inlineStr">
        <is>
          <t>Business Combinations [Abstract]</t>
        </is>
      </c>
      <c r="B3" s="4" t="inlineStr">
        <is>
          <t xml:space="preserve"> </t>
        </is>
      </c>
      <c r="C3" s="4" t="inlineStr">
        <is>
          <t xml:space="preserve"> </t>
        </is>
      </c>
    </row>
    <row r="4">
      <c r="A4" s="4" t="inlineStr">
        <is>
          <t>Pro forma total revenues</t>
        </is>
      </c>
      <c r="B4" s="7" t="n">
        <v>13073083</v>
      </c>
      <c r="C4" s="7" t="n">
        <v>12625223</v>
      </c>
    </row>
    <row r="5">
      <c r="A5" s="4" t="inlineStr">
        <is>
          <t>Pro forma net income attributable to DaVita Inc.</t>
        </is>
      </c>
      <c r="B5" s="7" t="n">
        <v>952836</v>
      </c>
      <c r="C5" s="7" t="n">
        <v>732265</v>
      </c>
    </row>
    <row r="6">
      <c r="A6" s="4" t="inlineStr">
        <is>
          <t>Pro forma basic net income per share attributable to DaVita Inc.</t>
        </is>
      </c>
      <c r="B6" s="8" t="n">
        <v>11.21</v>
      </c>
      <c r="C6" s="8" t="n">
        <v>8.07</v>
      </c>
    </row>
    <row r="7">
      <c r="A7" s="4" t="inlineStr">
        <is>
          <t>Pro forma diluted net income per share attributable to DaVita Inc.</t>
        </is>
      </c>
      <c r="B7" s="8" t="n">
        <v>10.92</v>
      </c>
      <c r="C7" s="8" t="n">
        <v>7.8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Acquisitions and Divestitures - Additional Information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ain on changes in ownership interest</t>
        </is>
      </c>
      <c r="B4" s="7" t="n">
        <v>109466</v>
      </c>
      <c r="C4" s="7" t="n">
        <v>0</v>
      </c>
      <c r="D4" s="7" t="n">
        <v>0</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tingent earn-out obligations for acquisitions</t>
        </is>
      </c>
      <c r="B7" s="7" t="n">
        <v>24580</v>
      </c>
      <c r="C7" s="4" t="inlineStr">
        <is>
          <t xml:space="preserve"> </t>
        </is>
      </c>
      <c r="D7" s="4" t="inlineStr">
        <is>
          <t xml:space="preserve"> </t>
        </is>
      </c>
    </row>
    <row r="8">
      <c r="A8" s="4" t="inlineStr">
        <is>
          <t>DaVita Care Pte. Ltd.</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Acquisition, Name of Acquired Entity</t>
        </is>
      </c>
      <c r="B10" s="4" t="inlineStr">
        <is>
          <t>DaVita Care Pte. Ltd.</t>
        </is>
      </c>
      <c r="C10" s="4" t="inlineStr">
        <is>
          <t xml:space="preserve"> </t>
        </is>
      </c>
      <c r="D10" s="4" t="inlineStr">
        <is>
          <t xml:space="preserve"> </t>
        </is>
      </c>
    </row>
    <row r="11">
      <c r="A11" s="4" t="inlineStr">
        <is>
          <t>Business Acquisition, Effective Date of Acquisition</t>
        </is>
      </c>
      <c r="B11" s="4" t="inlineStr">
        <is>
          <t>Nov.  01,  2024</t>
        </is>
      </c>
      <c r="C11" s="4" t="inlineStr">
        <is>
          <t xml:space="preserve"> </t>
        </is>
      </c>
      <c r="D11" s="4" t="inlineStr">
        <is>
          <t xml:space="preserve"> </t>
        </is>
      </c>
    </row>
    <row r="12">
      <c r="A12" s="4" t="inlineStr">
        <is>
          <t>DaVita Care Pte. Ltd. | Foreign Currency Gain (Loss) Translation Adjustmen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ain on changes in ownership interest</t>
        </is>
      </c>
      <c r="B14" s="7" t="n">
        <v>15252</v>
      </c>
      <c r="C14" s="4" t="inlineStr">
        <is>
          <t xml:space="preserve"> </t>
        </is>
      </c>
      <c r="D14" s="4" t="inlineStr">
        <is>
          <t xml:space="preserve"> </t>
        </is>
      </c>
    </row>
    <row r="15">
      <c r="A15" s="4" t="inlineStr">
        <is>
          <t>Other companies | Performance Targets or Quality Margins | Minimum</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arn-out consideration payment period</t>
        </is>
      </c>
      <c r="B17" s="4" t="inlineStr">
        <is>
          <t>1 year</t>
        </is>
      </c>
      <c r="C17" s="4" t="inlineStr">
        <is>
          <t xml:space="preserve"> </t>
        </is>
      </c>
      <c r="D17" s="4" t="inlineStr">
        <is>
          <t xml:space="preserve"> </t>
        </is>
      </c>
    </row>
    <row r="18">
      <c r="A18" s="4" t="inlineStr">
        <is>
          <t>Other companies | Performance Targets or Quality Margins | Maximum</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Earn-out consideration payment period</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Held for Sale and Discontinued Operations - Additional Information (Details) - DMG - discontinued operations - USD ($) $ in Thousands</t>
        </is>
      </c>
      <c r="C1" s="2" t="inlineStr">
        <is>
          <t>12 Months Ended</t>
        </is>
      </c>
    </row>
    <row r="2">
      <c r="B2" s="2" t="inlineStr">
        <is>
          <t>Jun. 19, 2019</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Provided by (Used in) Operating Activities, Discontinued Operations</t>
        </is>
      </c>
      <c r="B4" s="4" t="inlineStr">
        <is>
          <t xml:space="preserve"> </t>
        </is>
      </c>
      <c r="C4" s="7" t="n">
        <v>0</v>
      </c>
      <c r="D4" s="7" t="n">
        <v>0</v>
      </c>
      <c r="E4" s="7" t="n">
        <v>0</v>
      </c>
    </row>
    <row r="5">
      <c r="A5" s="4" t="inlineStr">
        <is>
          <t>Cash Provided by (Used in) Financing Activities, Discontinued Operations</t>
        </is>
      </c>
      <c r="B5" s="4" t="inlineStr">
        <is>
          <t xml:space="preserve"> </t>
        </is>
      </c>
      <c r="C5" s="6" t="n">
        <v>0</v>
      </c>
      <c r="D5" s="6" t="n">
        <v>0</v>
      </c>
      <c r="E5" s="6" t="n">
        <v>0</v>
      </c>
    </row>
    <row r="6">
      <c r="A6" s="4" t="inlineStr">
        <is>
          <t>Cash Provided by (Used in) Investing Activities, Discontinued Operations</t>
        </is>
      </c>
      <c r="B6" s="4" t="inlineStr">
        <is>
          <t xml:space="preserve"> </t>
        </is>
      </c>
      <c r="C6" s="7" t="n">
        <v>0</v>
      </c>
      <c r="D6" s="7" t="n">
        <v>0</v>
      </c>
      <c r="E6" s="6" t="n">
        <v>0</v>
      </c>
    </row>
    <row r="7">
      <c r="A7" s="4" t="inlineStr">
        <is>
          <t>Discontinued Operations, Held-for-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Business Sale, Effective Date Of Sale</t>
        </is>
      </c>
      <c r="B9" s="4" t="inlineStr">
        <is>
          <t>Jun. 19,  2019</t>
        </is>
      </c>
      <c r="C9" s="4" t="inlineStr">
        <is>
          <t xml:space="preserve"> </t>
        </is>
      </c>
      <c r="D9" s="4" t="inlineStr">
        <is>
          <t xml:space="preserve"> </t>
        </is>
      </c>
      <c r="E9" s="4" t="inlineStr">
        <is>
          <t xml:space="preserve"> </t>
        </is>
      </c>
    </row>
    <row r="10">
      <c r="A10" s="4" t="inlineStr">
        <is>
          <t>Gain on disposition of business, additional purchase price payment</t>
        </is>
      </c>
      <c r="B10" s="4" t="inlineStr">
        <is>
          <t xml:space="preserve"> </t>
        </is>
      </c>
      <c r="C10" s="4" t="inlineStr">
        <is>
          <t xml:space="preserve"> </t>
        </is>
      </c>
      <c r="D10" s="4" t="inlineStr">
        <is>
          <t xml:space="preserve"> </t>
        </is>
      </c>
      <c r="E10" s="7" t="n">
        <v>13452</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Assets</t>
        </is>
      </c>
      <c r="B3" s="7" t="n">
        <v>17285268</v>
      </c>
      <c r="C3" s="7" t="n">
        <v>16893578</v>
      </c>
    </row>
    <row r="4">
      <c r="A4" s="4" t="inlineStr">
        <is>
          <t>Liabilities</t>
        </is>
      </c>
      <c r="B4" s="6" t="n">
        <v>15193917</v>
      </c>
      <c r="C4" s="7" t="n">
        <v>14150228</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ssets</t>
        </is>
      </c>
      <c r="B7" s="6" t="n">
        <v>577585</v>
      </c>
      <c r="C7" s="4" t="inlineStr">
        <is>
          <t xml:space="preserve"> </t>
        </is>
      </c>
    </row>
    <row r="8">
      <c r="A8" s="4" t="inlineStr">
        <is>
          <t>Liabilities</t>
        </is>
      </c>
      <c r="B8" s="7" t="n">
        <v>249900</v>
      </c>
      <c r="C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Liabilities and Temporary Equity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equity securities</t>
        </is>
      </c>
      <c r="B3" s="7" t="n">
        <v>40566</v>
      </c>
      <c r="C3" s="7" t="n">
        <v>37391</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equity securities</t>
        </is>
      </c>
      <c r="B6" s="6" t="n">
        <v>40566</v>
      </c>
      <c r="C6" s="6" t="n">
        <v>37391</v>
      </c>
    </row>
    <row r="7">
      <c r="A7" s="3" t="inlineStr">
        <is>
          <t>Liabilities</t>
        </is>
      </c>
      <c r="B7" s="4" t="inlineStr">
        <is>
          <t xml:space="preserve"> </t>
        </is>
      </c>
      <c r="C7" s="4" t="inlineStr">
        <is>
          <t xml:space="preserve"> </t>
        </is>
      </c>
    </row>
    <row r="8">
      <c r="A8" s="4" t="inlineStr">
        <is>
          <t>Contingent earn-out obligations for acquisitions</t>
        </is>
      </c>
      <c r="B8" s="6" t="n">
        <v>13542</v>
      </c>
      <c r="C8" s="6" t="n">
        <v>23088</v>
      </c>
    </row>
    <row r="9">
      <c r="A9" s="3" t="inlineStr">
        <is>
          <t>Temporary equity</t>
        </is>
      </c>
      <c r="B9" s="4" t="inlineStr">
        <is>
          <t xml:space="preserve"> </t>
        </is>
      </c>
      <c r="C9" s="4" t="inlineStr">
        <is>
          <t xml:space="preserve"> </t>
        </is>
      </c>
    </row>
    <row r="10">
      <c r="A10" s="4" t="inlineStr">
        <is>
          <t>Noncontrolling interests subject to put provisions</t>
        </is>
      </c>
      <c r="B10" s="6" t="n">
        <v>1695483</v>
      </c>
      <c r="C10" s="6" t="n">
        <v>1499288</v>
      </c>
    </row>
    <row r="11">
      <c r="A11" s="4" t="inlineStr">
        <is>
          <t>Fair Value, Measurements, Recurring | Interest Rate Ca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 agreements</t>
        </is>
      </c>
      <c r="B13" s="6" t="n">
        <v>30062</v>
      </c>
      <c r="C13" s="6" t="n">
        <v>79805</v>
      </c>
    </row>
    <row r="14">
      <c r="A14" s="4" t="inlineStr">
        <is>
          <t>Fair Value, Measurements, Recurring | 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in equity securities</t>
        </is>
      </c>
      <c r="B16" s="6" t="n">
        <v>40566</v>
      </c>
      <c r="C16" s="6" t="n">
        <v>37391</v>
      </c>
    </row>
    <row r="17">
      <c r="A17" s="3" t="inlineStr">
        <is>
          <t>Liabilities</t>
        </is>
      </c>
      <c r="B17" s="4" t="inlineStr">
        <is>
          <t xml:space="preserve"> </t>
        </is>
      </c>
      <c r="C17" s="4" t="inlineStr">
        <is>
          <t xml:space="preserve"> </t>
        </is>
      </c>
    </row>
    <row r="18">
      <c r="A18" s="4" t="inlineStr">
        <is>
          <t>Contingent earn-out obligations for acquisitions</t>
        </is>
      </c>
      <c r="B18" s="4" t="inlineStr">
        <is>
          <t xml:space="preserve"> </t>
        </is>
      </c>
      <c r="C18" s="4" t="inlineStr">
        <is>
          <t xml:space="preserve"> </t>
        </is>
      </c>
    </row>
    <row r="19">
      <c r="A19" s="3" t="inlineStr">
        <is>
          <t>Temporary equity</t>
        </is>
      </c>
      <c r="B19" s="4" t="inlineStr">
        <is>
          <t xml:space="preserve"> </t>
        </is>
      </c>
      <c r="C19" s="4" t="inlineStr">
        <is>
          <t xml:space="preserve"> </t>
        </is>
      </c>
    </row>
    <row r="20">
      <c r="A20" s="4" t="inlineStr">
        <is>
          <t>Noncontrolling interests subject to put provisions</t>
        </is>
      </c>
      <c r="B20" s="4" t="inlineStr">
        <is>
          <t xml:space="preserve"> </t>
        </is>
      </c>
      <c r="C20" s="4" t="inlineStr">
        <is>
          <t xml:space="preserve"> </t>
        </is>
      </c>
    </row>
    <row r="21">
      <c r="A21" s="4" t="inlineStr">
        <is>
          <t>Fair Value, Measurements, Recurring | Quoted prices in active markets for identical assets (Level 1) | Interest Rate Cap</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cap agreements</t>
        </is>
      </c>
      <c r="B23" s="4" t="inlineStr">
        <is>
          <t xml:space="preserve"> </t>
        </is>
      </c>
      <c r="C23" s="4" t="inlineStr">
        <is>
          <t xml:space="preserve"> </t>
        </is>
      </c>
    </row>
    <row r="24">
      <c r="A24" s="4" t="inlineStr">
        <is>
          <t>Fair Value, Measurements, Recurring | 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in equity secur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ontingent earn-out obligations for acquisitions</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Noncontrolling interests subject to put provisions</t>
        </is>
      </c>
      <c r="B30" s="4" t="inlineStr">
        <is>
          <t xml:space="preserve"> </t>
        </is>
      </c>
      <c r="C30" s="4" t="inlineStr">
        <is>
          <t xml:space="preserve"> </t>
        </is>
      </c>
    </row>
    <row r="31">
      <c r="A31" s="4" t="inlineStr">
        <is>
          <t>Fair Value, Measurements, Recurring | Significant other observable inputs (Level 2) | Interest Rate Cap</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cap agreements</t>
        </is>
      </c>
      <c r="B33" s="6" t="n">
        <v>30062</v>
      </c>
      <c r="C33" s="6" t="n">
        <v>79805</v>
      </c>
    </row>
    <row r="34">
      <c r="A34" s="4" t="inlineStr">
        <is>
          <t>Fair Value, Measurements, Recurring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equity secur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ntingent earn-out obligations for acquisitions</t>
        </is>
      </c>
      <c r="B38" s="6" t="n">
        <v>13542</v>
      </c>
      <c r="C38" s="6" t="n">
        <v>23088</v>
      </c>
    </row>
    <row r="39">
      <c r="A39" s="3" t="inlineStr">
        <is>
          <t>Temporary equity</t>
        </is>
      </c>
      <c r="B39" s="4" t="inlineStr">
        <is>
          <t xml:space="preserve"> </t>
        </is>
      </c>
      <c r="C39" s="4" t="inlineStr">
        <is>
          <t xml:space="preserve"> </t>
        </is>
      </c>
    </row>
    <row r="40">
      <c r="A40" s="4" t="inlineStr">
        <is>
          <t>Noncontrolling interests subject to put provisions</t>
        </is>
      </c>
      <c r="B40" s="6" t="n">
        <v>1695483</v>
      </c>
      <c r="C40" s="6" t="n">
        <v>1499288</v>
      </c>
    </row>
    <row r="41">
      <c r="A41" s="4" t="inlineStr">
        <is>
          <t>Fair Value, Measurements, Recurring | Significant unobservable inputs (Level 3) | Interest Rate Cap</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erest rate cap agreements</t>
        </is>
      </c>
      <c r="B43" s="4" t="inlineStr">
        <is>
          <t xml:space="preserve"> </t>
        </is>
      </c>
      <c r="C4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s of Financial Instruments (Details) $ in Thousands</t>
        </is>
      </c>
      <c r="B1" s="2" t="inlineStr">
        <is>
          <t>Dec. 31, 2024 USD ($)</t>
        </is>
      </c>
    </row>
    <row r="2">
      <c r="A2" s="3" t="inlineStr">
        <is>
          <t>Fair Value Disclosures [Abstract]</t>
        </is>
      </c>
      <c r="B2" s="4" t="inlineStr">
        <is>
          <t xml:space="preserve"> </t>
        </is>
      </c>
    </row>
    <row r="3">
      <c r="A3" s="4" t="inlineStr">
        <is>
          <t>Potential Increase Decrease In Fair Value Of Noncontrolling Interests Due To Change In Weighted Average EBITDA Multiple</t>
        </is>
      </c>
      <c r="B3" s="7" t="n">
        <v>22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ir explicit vesting terms or retirement eligibility requirements. Diluted earnings per share includes the dilutive effect of outstanding stock-settled stock appreciation rights and unvested stock units as computed under the treasury stock method. The reconciliations of the numerators and denominators used to calculate basic and diluted earnings per share were as follows: Year ended December 31, 2024 2023 2022 Net income attributable to DaVita Inc.: Continuing operations $ 936,342 $ 691,535 $ 546,948 Discontinued operations — — 13,452 Net income attributable to DaVita Inc. $ 936,342 $ 691,535 $ 560,400 Weighted average shares outstanding: Basic shares 84,991 90,790 92,992 Assumed incremental from stock plans 2,283 2,392 2,842 Diluted shares 87,274 93,182 95,834 Basic net income attributable to DaVita Inc.: Continuing operations per share $ 11.02 $ 7.62 $ 5.88 Discontinued operations per share — — 0.15 Basic net income per share attributable to DaVita Inc. $ 11.02 $ 7.62 $ 6.03 Diluted net income attributable to DaVita Inc.: Continuing operations per share $ 10.73 $ 7.42 $ 5.71 Discontinued operations per share — — 0.14 Diluted net income per share attributable to DaVita Inc. $ 10.73 $ 7.42 $ 5.85 Anti-dilutive stock-settled awards excluded from calculation (1) 103 531 1,058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Summary of Segment Net Revenues, Segment Operating Income (Loss) and Reconciliation of Segment Income to Consolidated Income from Continuing Operations Before Income Taxes (Details) - USD ($) $ in Thousands</t>
        </is>
      </c>
      <c r="B1" s="2" t="inlineStr">
        <is>
          <t>3 Months Ended</t>
        </is>
      </c>
      <c r="D1" s="2" t="inlineStr">
        <is>
          <t>12 Months Ended</t>
        </is>
      </c>
    </row>
    <row r="2">
      <c r="B2" s="2" t="inlineStr">
        <is>
          <t>Sep. 30, 2024</t>
        </is>
      </c>
      <c r="C2" s="2" t="inlineStr">
        <is>
          <t>Jun. 30, 2024</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venues</t>
        </is>
      </c>
      <c r="B4" s="4" t="inlineStr">
        <is>
          <t xml:space="preserve"> </t>
        </is>
      </c>
      <c r="C4" s="4" t="inlineStr">
        <is>
          <t xml:space="preserve"> </t>
        </is>
      </c>
      <c r="D4" s="7" t="n">
        <v>555175</v>
      </c>
      <c r="E4" s="7" t="n">
        <v>565206</v>
      </c>
      <c r="F4" s="7" t="n">
        <v>433430</v>
      </c>
    </row>
    <row r="5">
      <c r="A5" s="4" t="inlineStr">
        <is>
          <t>Total revenues</t>
        </is>
      </c>
      <c r="B5" s="4" t="inlineStr">
        <is>
          <t xml:space="preserve"> </t>
        </is>
      </c>
      <c r="C5" s="4" t="inlineStr">
        <is>
          <t xml:space="preserve"> </t>
        </is>
      </c>
      <c r="D5" s="6" t="n">
        <v>12815550</v>
      </c>
      <c r="E5" s="6" t="n">
        <v>12140147</v>
      </c>
      <c r="F5" s="6" t="n">
        <v>11609894</v>
      </c>
    </row>
    <row r="6">
      <c r="A6" s="4" t="inlineStr">
        <is>
          <t>Operating Income (Loss)</t>
        </is>
      </c>
      <c r="B6" s="4" t="inlineStr">
        <is>
          <t xml:space="preserve"> </t>
        </is>
      </c>
      <c r="C6" s="4" t="inlineStr">
        <is>
          <t xml:space="preserve"> </t>
        </is>
      </c>
      <c r="D6" s="6" t="n">
        <v>2090483</v>
      </c>
      <c r="E6" s="6" t="n">
        <v>1602784</v>
      </c>
      <c r="F6" s="6" t="n">
        <v>1339062</v>
      </c>
    </row>
    <row r="7">
      <c r="A7" s="4" t="inlineStr">
        <is>
          <t>Corporate administrative support</t>
        </is>
      </c>
      <c r="B7" s="4" t="inlineStr">
        <is>
          <t xml:space="preserve"> </t>
        </is>
      </c>
      <c r="C7" s="4" t="inlineStr">
        <is>
          <t xml:space="preserve"> </t>
        </is>
      </c>
      <c r="D7" s="6" t="n">
        <v>-113181</v>
      </c>
      <c r="E7" s="6" t="n">
        <v>-163047</v>
      </c>
      <c r="F7" s="6" t="n">
        <v>-129669</v>
      </c>
    </row>
    <row r="8">
      <c r="A8" s="4" t="inlineStr">
        <is>
          <t>Debt expense</t>
        </is>
      </c>
      <c r="B8" s="4" t="inlineStr">
        <is>
          <t xml:space="preserve"> </t>
        </is>
      </c>
      <c r="C8" s="4" t="inlineStr">
        <is>
          <t xml:space="preserve"> </t>
        </is>
      </c>
      <c r="D8" s="6" t="n">
        <v>-470469</v>
      </c>
      <c r="E8" s="6" t="n">
        <v>-398551</v>
      </c>
      <c r="F8" s="6" t="n">
        <v>-357019</v>
      </c>
    </row>
    <row r="9">
      <c r="A9" s="4" t="inlineStr">
        <is>
          <t>Debt prepayment, extinguishment and modification costs</t>
        </is>
      </c>
      <c r="B9" s="7" t="n">
        <v>-10081</v>
      </c>
      <c r="C9" s="7" t="n">
        <v>-9732</v>
      </c>
      <c r="D9" s="6" t="n">
        <v>-19813</v>
      </c>
      <c r="E9" s="6" t="n">
        <v>-7962</v>
      </c>
      <c r="F9" s="6" t="n">
        <v>0</v>
      </c>
    </row>
    <row r="10">
      <c r="A10" s="4" t="inlineStr">
        <is>
          <t>Other loss, net</t>
        </is>
      </c>
      <c r="B10" s="4" t="inlineStr">
        <is>
          <t xml:space="preserve"> </t>
        </is>
      </c>
      <c r="C10" s="4" t="inlineStr">
        <is>
          <t xml:space="preserve"> </t>
        </is>
      </c>
      <c r="D10" s="6" t="n">
        <v>-69808</v>
      </c>
      <c r="E10" s="6" t="n">
        <v>-19177</v>
      </c>
      <c r="F10" s="6" t="n">
        <v>-15765</v>
      </c>
    </row>
    <row r="11">
      <c r="A11" s="4" t="inlineStr">
        <is>
          <t>Income from continuing operations before income taxes</t>
        </is>
      </c>
      <c r="B11" s="4" t="inlineStr">
        <is>
          <t xml:space="preserve"> </t>
        </is>
      </c>
      <c r="C11" s="4" t="inlineStr">
        <is>
          <t xml:space="preserve"> </t>
        </is>
      </c>
      <c r="D11" s="6" t="n">
        <v>1530393</v>
      </c>
      <c r="E11" s="6" t="n">
        <v>1177094</v>
      </c>
      <c r="F11" s="6" t="n">
        <v>966278</v>
      </c>
    </row>
    <row r="12">
      <c r="A12" s="3" t="inlineStr">
        <is>
          <t>Segment Reporting Information foot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vestment income (loss) from equity method investments in nonconsolidated dialysis partnerships.</t>
        </is>
      </c>
      <c r="B13" s="4" t="inlineStr">
        <is>
          <t xml:space="preserve"> </t>
        </is>
      </c>
      <c r="C13" s="4" t="inlineStr">
        <is>
          <t xml:space="preserve"> </t>
        </is>
      </c>
      <c r="D13" s="6" t="n">
        <v>26189</v>
      </c>
      <c r="E13" s="6" t="n">
        <v>27864</v>
      </c>
      <c r="F13" s="6" t="n">
        <v>26520</v>
      </c>
    </row>
    <row r="14">
      <c r="A14" s="4" t="inlineStr">
        <is>
          <t>Patient care costs</t>
        </is>
      </c>
      <c r="B14" s="4" t="inlineStr">
        <is>
          <t xml:space="preserve"> </t>
        </is>
      </c>
      <c r="C14" s="4" t="inlineStr">
        <is>
          <t xml:space="preserve"> </t>
        </is>
      </c>
      <c r="D14" s="6" t="n">
        <v>8598521</v>
      </c>
      <c r="E14" s="6" t="n">
        <v>8319717</v>
      </c>
      <c r="F14" s="6" t="n">
        <v>8209553</v>
      </c>
    </row>
    <row r="15">
      <c r="A15" s="4" t="inlineStr">
        <is>
          <t>General and administrative</t>
        </is>
      </c>
      <c r="B15" s="4" t="inlineStr">
        <is>
          <t xml:space="preserve"> </t>
        </is>
      </c>
      <c r="C15" s="4" t="inlineStr">
        <is>
          <t xml:space="preserve"> </t>
        </is>
      </c>
      <c r="D15" s="6" t="n">
        <v>1538341</v>
      </c>
      <c r="E15" s="6" t="n">
        <v>1473984</v>
      </c>
      <c r="F15" s="6" t="n">
        <v>1355197</v>
      </c>
    </row>
    <row r="16">
      <c r="A16" s="4" t="inlineStr">
        <is>
          <t>Operating expenses and charges</t>
        </is>
      </c>
      <c r="B16" s="4" t="inlineStr">
        <is>
          <t xml:space="preserve"> </t>
        </is>
      </c>
      <c r="C16" s="4" t="inlineStr">
        <is>
          <t xml:space="preserve"> </t>
        </is>
      </c>
      <c r="D16" s="6" t="n">
        <v>10725067</v>
      </c>
      <c r="E16" s="6" t="n">
        <v>10537363</v>
      </c>
      <c r="F16" s="6" t="n">
        <v>10270832</v>
      </c>
    </row>
    <row r="17">
      <c r="A17" s="4" t="inlineStr">
        <is>
          <t>Depreciation and amortization</t>
        </is>
      </c>
      <c r="B17" s="4" t="inlineStr">
        <is>
          <t xml:space="preserve"> </t>
        </is>
      </c>
      <c r="C17" s="4" t="inlineStr">
        <is>
          <t xml:space="preserve"> </t>
        </is>
      </c>
      <c r="D17" s="6" t="n">
        <v>723860</v>
      </c>
      <c r="E17" s="6" t="n">
        <v>745443</v>
      </c>
      <c r="F17" s="6" t="n">
        <v>732602</v>
      </c>
    </row>
    <row r="18">
      <c r="A18" s="4" t="inlineStr">
        <is>
          <t>Property and equipment, net of accumulated depreciation</t>
        </is>
      </c>
      <c r="B18" s="4" t="inlineStr">
        <is>
          <t xml:space="preserve"> </t>
        </is>
      </c>
      <c r="C18" s="4" t="inlineStr">
        <is>
          <t xml:space="preserve"> </t>
        </is>
      </c>
      <c r="D18" s="6" t="n">
        <v>2940916</v>
      </c>
      <c r="E18" s="6" t="n">
        <v>3073533</v>
      </c>
      <c r="F18" s="4" t="inlineStr">
        <is>
          <t xml:space="preserve"> </t>
        </is>
      </c>
    </row>
    <row r="19">
      <c r="A19" s="4" t="inlineStr">
        <is>
          <t>Other - Ancillary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footnot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 and amortization</t>
        </is>
      </c>
      <c r="B21" s="4" t="inlineStr">
        <is>
          <t xml:space="preserve"> </t>
        </is>
      </c>
      <c r="C21" s="4" t="inlineStr">
        <is>
          <t xml:space="preserve"> </t>
        </is>
      </c>
      <c r="D21" s="6" t="n">
        <v>62679</v>
      </c>
      <c r="E21" s="6" t="n">
        <v>49769</v>
      </c>
      <c r="F21" s="6" t="n">
        <v>41653</v>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4" t="inlineStr">
        <is>
          <t xml:space="preserve"> </t>
        </is>
      </c>
      <c r="C24" s="4" t="inlineStr">
        <is>
          <t xml:space="preserve"> </t>
        </is>
      </c>
      <c r="D24" s="6" t="n">
        <v>12901207</v>
      </c>
      <c r="E24" s="6" t="n">
        <v>12236221</v>
      </c>
      <c r="F24" s="6" t="n">
        <v>11701135</v>
      </c>
    </row>
    <row r="25">
      <c r="A25" s="4" t="inlineStr">
        <is>
          <t>Operating Income (Loss)</t>
        </is>
      </c>
      <c r="B25" s="4" t="inlineStr">
        <is>
          <t xml:space="preserve"> </t>
        </is>
      </c>
      <c r="C25" s="4" t="inlineStr">
        <is>
          <t xml:space="preserve"> </t>
        </is>
      </c>
      <c r="D25" s="6" t="n">
        <v>2203664</v>
      </c>
      <c r="E25" s="6" t="n">
        <v>1765831</v>
      </c>
      <c r="F25" s="6" t="n">
        <v>1468731</v>
      </c>
    </row>
    <row r="26">
      <c r="A26" s="4" t="inlineStr">
        <is>
          <t>Operating Segments | U.S. dialy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Income (Loss)</t>
        </is>
      </c>
      <c r="B28" s="4" t="inlineStr">
        <is>
          <t xml:space="preserve"> </t>
        </is>
      </c>
      <c r="C28" s="4" t="inlineStr">
        <is>
          <t xml:space="preserve"> </t>
        </is>
      </c>
      <c r="D28" s="6" t="n">
        <v>2121007</v>
      </c>
      <c r="E28" s="6" t="n">
        <v>1774578</v>
      </c>
      <c r="F28" s="6" t="n">
        <v>1565310</v>
      </c>
    </row>
    <row r="29">
      <c r="A29" s="3" t="inlineStr">
        <is>
          <t>Segment Reporting Information footnot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tient care costs</t>
        </is>
      </c>
      <c r="B30" s="4" t="inlineStr">
        <is>
          <t xml:space="preserve"> </t>
        </is>
      </c>
      <c r="C30" s="4" t="inlineStr">
        <is>
          <t xml:space="preserve"> </t>
        </is>
      </c>
      <c r="D30" s="6" t="n">
        <v>7497576</v>
      </c>
      <c r="E30" s="6" t="n">
        <v>7394640</v>
      </c>
      <c r="F30" s="6" t="n">
        <v>7334415</v>
      </c>
    </row>
    <row r="31">
      <c r="A31" s="4" t="inlineStr">
        <is>
          <t>General and administrative</t>
        </is>
      </c>
      <c r="B31" s="4" t="inlineStr">
        <is>
          <t xml:space="preserve"> </t>
        </is>
      </c>
      <c r="C31" s="4" t="inlineStr">
        <is>
          <t xml:space="preserve"> </t>
        </is>
      </c>
      <c r="D31" s="6" t="n">
        <v>1173990</v>
      </c>
      <c r="E31" s="6" t="n">
        <v>1102072</v>
      </c>
      <c r="F31" s="6" t="n">
        <v>1037552</v>
      </c>
    </row>
    <row r="32">
      <c r="A32" s="4" t="inlineStr">
        <is>
          <t>Segment Reporting, Other Segment Item, Amount</t>
        </is>
      </c>
      <c r="B32" s="4" t="inlineStr">
        <is>
          <t xml:space="preserve"> </t>
        </is>
      </c>
      <c r="C32" s="4" t="inlineStr">
        <is>
          <t xml:space="preserve"> </t>
        </is>
      </c>
      <c r="D32" s="6" t="n">
        <v>-63037</v>
      </c>
      <c r="E32" s="6" t="n">
        <v>-29966</v>
      </c>
      <c r="F32" s="6" t="n">
        <v>-28417</v>
      </c>
    </row>
    <row r="33">
      <c r="A33" s="4" t="inlineStr">
        <is>
          <t>Operating expenses and charges</t>
        </is>
      </c>
      <c r="B33" s="4" t="inlineStr">
        <is>
          <t xml:space="preserve"> </t>
        </is>
      </c>
      <c r="C33" s="4" t="inlineStr">
        <is>
          <t xml:space="preserve"> </t>
        </is>
      </c>
      <c r="D33" s="6" t="n">
        <v>9269710</v>
      </c>
      <c r="E33" s="6" t="n">
        <v>9162420</v>
      </c>
      <c r="F33" s="6" t="n">
        <v>9034499</v>
      </c>
    </row>
    <row r="34">
      <c r="A34" s="4" t="inlineStr">
        <is>
          <t>Depreciation and amortization</t>
        </is>
      </c>
      <c r="B34" s="4" t="inlineStr">
        <is>
          <t xml:space="preserve"> </t>
        </is>
      </c>
      <c r="C34" s="4" t="inlineStr">
        <is>
          <t xml:space="preserve"> </t>
        </is>
      </c>
      <c r="D34" s="6" t="n">
        <v>661181</v>
      </c>
      <c r="E34" s="6" t="n">
        <v>695674</v>
      </c>
      <c r="F34" s="6" t="n">
        <v>690949</v>
      </c>
    </row>
    <row r="35">
      <c r="A35" s="4" t="inlineStr">
        <is>
          <t>Operating Segments | Other - Ancillary servi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 (Loss)</t>
        </is>
      </c>
      <c r="B37" s="4" t="inlineStr">
        <is>
          <t xml:space="preserve"> </t>
        </is>
      </c>
      <c r="C37" s="4" t="inlineStr">
        <is>
          <t xml:space="preserve"> </t>
        </is>
      </c>
      <c r="D37" s="6" t="n">
        <v>82657</v>
      </c>
      <c r="E37" s="6" t="n">
        <v>-8747</v>
      </c>
      <c r="F37" s="6" t="n">
        <v>-96579</v>
      </c>
    </row>
    <row r="38">
      <c r="A38" s="3" t="inlineStr">
        <is>
          <t>Segment Reporting Information footnot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investment income (loss) from equity method investments in nonconsolidated dialysis partnerships.</t>
        </is>
      </c>
      <c r="B39" s="4" t="inlineStr">
        <is>
          <t xml:space="preserve"> </t>
        </is>
      </c>
      <c r="C39" s="4" t="inlineStr">
        <is>
          <t xml:space="preserve"> </t>
        </is>
      </c>
      <c r="D39" s="6" t="n">
        <v>-1701</v>
      </c>
      <c r="E39" s="6" t="n">
        <v>-2103</v>
      </c>
      <c r="F39" s="6" t="n">
        <v>-1898</v>
      </c>
    </row>
    <row r="40">
      <c r="A40" s="4" t="inlineStr">
        <is>
          <t>Operating expenses and charges</t>
        </is>
      </c>
      <c r="B40" s="4" t="inlineStr">
        <is>
          <t xml:space="preserve"> </t>
        </is>
      </c>
      <c r="C40" s="4" t="inlineStr">
        <is>
          <t xml:space="preserve"> </t>
        </is>
      </c>
      <c r="D40" s="6" t="n">
        <v>1427833</v>
      </c>
      <c r="E40" s="6" t="n">
        <v>1307970</v>
      </c>
      <c r="F40" s="6" t="n">
        <v>1197905</v>
      </c>
    </row>
    <row r="41">
      <c r="A41" s="4" t="inlineStr">
        <is>
          <t>Operating Segments | U S Dialysis And Related Lab Services with Interseg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alysis patient service revenues</t>
        </is>
      </c>
      <c r="B43" s="4" t="inlineStr">
        <is>
          <t xml:space="preserve"> </t>
        </is>
      </c>
      <c r="C43" s="4" t="inlineStr">
        <is>
          <t xml:space="preserve"> </t>
        </is>
      </c>
      <c r="D43" s="6" t="n">
        <v>11366361</v>
      </c>
      <c r="E43" s="6" t="n">
        <v>10911747</v>
      </c>
      <c r="F43" s="6" t="n">
        <v>10575372</v>
      </c>
    </row>
    <row r="44">
      <c r="A44" s="4" t="inlineStr">
        <is>
          <t>Total revenues</t>
        </is>
      </c>
      <c r="B44" s="4" t="inlineStr">
        <is>
          <t xml:space="preserve"> </t>
        </is>
      </c>
      <c r="C44" s="4" t="inlineStr">
        <is>
          <t xml:space="preserve"> </t>
        </is>
      </c>
      <c r="D44" s="6" t="n">
        <v>11390717</v>
      </c>
      <c r="E44" s="6" t="n">
        <v>10936998</v>
      </c>
      <c r="F44" s="6" t="n">
        <v>10599809</v>
      </c>
    </row>
    <row r="45">
      <c r="A45" s="4" t="inlineStr">
        <is>
          <t>Operating Segments | U S Dialysis And Related Lab Services with Intersegment | External Sour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ialysis patient service revenues</t>
        </is>
      </c>
      <c r="B47" s="4" t="inlineStr">
        <is>
          <t xml:space="preserve"> </t>
        </is>
      </c>
      <c r="C47" s="4" t="inlineStr">
        <is>
          <t xml:space="preserve"> </t>
        </is>
      </c>
      <c r="D47" s="6" t="n">
        <v>11294614</v>
      </c>
      <c r="E47" s="6" t="n">
        <v>10823525</v>
      </c>
      <c r="F47" s="6" t="n">
        <v>10488327</v>
      </c>
    </row>
    <row r="48">
      <c r="A48" s="4" t="inlineStr">
        <is>
          <t>Other revenues</t>
        </is>
      </c>
      <c r="B48" s="4" t="inlineStr">
        <is>
          <t xml:space="preserve"> </t>
        </is>
      </c>
      <c r="C48" s="4" t="inlineStr">
        <is>
          <t xml:space="preserve"> </t>
        </is>
      </c>
      <c r="D48" s="6" t="n">
        <v>24356</v>
      </c>
      <c r="E48" s="6" t="n">
        <v>25251</v>
      </c>
      <c r="F48" s="6" t="n">
        <v>24447</v>
      </c>
    </row>
    <row r="49">
      <c r="A49" s="4" t="inlineStr">
        <is>
          <t>Operating Segments | U S Dialysis And Related Lab Services with Intersegment | Intersubsegment Elimin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alysis patient service revenues</t>
        </is>
      </c>
      <c r="B51" s="4" t="inlineStr">
        <is>
          <t xml:space="preserve"> </t>
        </is>
      </c>
      <c r="C51" s="4" t="inlineStr">
        <is>
          <t xml:space="preserve"> </t>
        </is>
      </c>
      <c r="D51" s="6" t="n">
        <v>71747</v>
      </c>
      <c r="E51" s="6" t="n">
        <v>88222</v>
      </c>
      <c r="F51" s="6" t="n">
        <v>87045</v>
      </c>
    </row>
    <row r="52">
      <c r="A52" s="4" t="inlineStr">
        <is>
          <t>Other revenues</t>
        </is>
      </c>
      <c r="B52" s="4" t="inlineStr">
        <is>
          <t xml:space="preserve"> </t>
        </is>
      </c>
      <c r="C52" s="4" t="inlineStr">
        <is>
          <t xml:space="preserve"> </t>
        </is>
      </c>
      <c r="D52" s="6" t="n">
        <v>0</v>
      </c>
      <c r="E52" s="6" t="n">
        <v>0</v>
      </c>
      <c r="F52" s="6" t="n">
        <v>-10</v>
      </c>
    </row>
    <row r="53">
      <c r="A53" s="4" t="inlineStr">
        <is>
          <t>Operating Segments | Other Operating Segments with Interseg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alysis patient service revenues</t>
        </is>
      </c>
      <c r="B55" s="4" t="inlineStr">
        <is>
          <t xml:space="preserve"> </t>
        </is>
      </c>
      <c r="C55" s="4" t="inlineStr">
        <is>
          <t xml:space="preserve"> </t>
        </is>
      </c>
      <c r="D55" s="6" t="n">
        <v>965761</v>
      </c>
      <c r="E55" s="6" t="n">
        <v>751416</v>
      </c>
      <c r="F55" s="6" t="n">
        <v>688137</v>
      </c>
    </row>
    <row r="56">
      <c r="A56" s="4" t="inlineStr">
        <is>
          <t>Other revenues</t>
        </is>
      </c>
      <c r="B56" s="4" t="inlineStr">
        <is>
          <t xml:space="preserve"> </t>
        </is>
      </c>
      <c r="C56" s="4" t="inlineStr">
        <is>
          <t xml:space="preserve"> </t>
        </is>
      </c>
      <c r="D56" s="6" t="n">
        <v>530819</v>
      </c>
      <c r="E56" s="6" t="n">
        <v>539955</v>
      </c>
      <c r="F56" s="6" t="n">
        <v>408983</v>
      </c>
    </row>
    <row r="57">
      <c r="A57" s="4" t="inlineStr">
        <is>
          <t>Total revenues</t>
        </is>
      </c>
      <c r="B57" s="4" t="inlineStr">
        <is>
          <t xml:space="preserve"> </t>
        </is>
      </c>
      <c r="C57" s="4" t="inlineStr">
        <is>
          <t xml:space="preserve"> </t>
        </is>
      </c>
      <c r="D57" s="6" t="n">
        <v>1510490</v>
      </c>
      <c r="E57" s="6" t="n">
        <v>1299223</v>
      </c>
      <c r="F57" s="6" t="n">
        <v>1101326</v>
      </c>
    </row>
    <row r="58">
      <c r="A58" s="4" t="inlineStr">
        <is>
          <t>Operating Segments | Other Operating Segments with Intersegment | Intersubsegment Elimin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ialysis patient service revenues</t>
        </is>
      </c>
      <c r="B60" s="4" t="inlineStr">
        <is>
          <t xml:space="preserve"> </t>
        </is>
      </c>
      <c r="C60" s="4" t="inlineStr">
        <is>
          <t xml:space="preserve"> </t>
        </is>
      </c>
      <c r="D60" s="6" t="n">
        <v>13910</v>
      </c>
      <c r="E60" s="6" t="n">
        <v>7852</v>
      </c>
      <c r="F60" s="6" t="n">
        <v>4206</v>
      </c>
    </row>
    <row r="61">
      <c r="A61" s="4" t="inlineStr">
        <is>
          <t>Intersegment Elimin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4" t="inlineStr">
        <is>
          <t xml:space="preserve"> </t>
        </is>
      </c>
      <c r="C63" s="4" t="inlineStr">
        <is>
          <t xml:space="preserve"> </t>
        </is>
      </c>
      <c r="D63" s="7" t="n">
        <v>-85657</v>
      </c>
      <c r="E63" s="7" t="n">
        <v>-96074</v>
      </c>
      <c r="F63" s="7" t="n">
        <v>-91241</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epreciation and Amortization Expense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723860</v>
      </c>
      <c r="C4" s="7" t="n">
        <v>745443</v>
      </c>
      <c r="D4" s="7" t="n">
        <v>732602</v>
      </c>
    </row>
    <row r="5">
      <c r="A5" s="4" t="inlineStr">
        <is>
          <t>Other - Ancillary servic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7" t="n">
        <v>62679</v>
      </c>
      <c r="C7" s="7" t="n">
        <v>49769</v>
      </c>
      <c r="D7" s="7" t="n">
        <v>4165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Expenditures for Property and Equipment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Expenditure, Addition to Long-Lived Assets</t>
        </is>
      </c>
      <c r="B4" s="7" t="n">
        <v>555443</v>
      </c>
      <c r="C4" s="7" t="n">
        <v>567985</v>
      </c>
      <c r="D4" s="7" t="n">
        <v>603429</v>
      </c>
    </row>
    <row r="5">
      <c r="A5" s="4" t="inlineStr">
        <is>
          <t>U.S. dialysi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Expenditure, Addition to Long-Lived Assets</t>
        </is>
      </c>
      <c r="B7" s="6" t="n">
        <v>469799</v>
      </c>
      <c r="C7" s="6" t="n">
        <v>501149</v>
      </c>
      <c r="D7" s="6" t="n">
        <v>533600</v>
      </c>
    </row>
    <row r="8">
      <c r="A8" s="4" t="inlineStr">
        <is>
          <t>Other - Ancillary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Expenditure, Addition to Long-Lived Assets</t>
        </is>
      </c>
      <c r="B10" s="7" t="n">
        <v>85644</v>
      </c>
      <c r="C10" s="7" t="n">
        <v>66836</v>
      </c>
      <c r="D10" s="7" t="n">
        <v>6982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t>
        </is>
      </c>
      <c r="B3" s="7" t="n">
        <v>17285268</v>
      </c>
      <c r="C3" s="7" t="n">
        <v>16893578</v>
      </c>
    </row>
    <row r="4">
      <c r="A4" s="4" t="inlineStr">
        <is>
          <t>Equity method and other investments</t>
        </is>
      </c>
      <c r="B4" s="6" t="n">
        <v>336684</v>
      </c>
      <c r="C4" s="6" t="n">
        <v>545848</v>
      </c>
    </row>
    <row r="5">
      <c r="A5" s="4" t="inlineStr">
        <is>
          <t>Property and equipment, net of accumulated depreciation</t>
        </is>
      </c>
      <c r="B5" s="6" t="n">
        <v>2940916</v>
      </c>
      <c r="C5" s="6" t="n">
        <v>3073533</v>
      </c>
    </row>
    <row r="6">
      <c r="A6" s="4" t="inlineStr">
        <is>
          <t>Other - Ancillary services | International</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Property and equipment, net of accumulated depreciation</t>
        </is>
      </c>
      <c r="B8" s="7" t="n">
        <v>317488</v>
      </c>
      <c r="C8" s="7" t="n">
        <v>24074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t>
        </is>
      </c>
      <c r="B3" s="4" t="inlineStr">
        <is>
          <t xml:space="preserve"> </t>
        </is>
      </c>
      <c r="C3" s="4" t="inlineStr">
        <is>
          <t xml:space="preserve"> </t>
        </is>
      </c>
      <c r="D3" s="4" t="inlineStr">
        <is>
          <t xml:space="preserve"> </t>
        </is>
      </c>
    </row>
    <row r="4">
      <c r="A4" s="4" t="inlineStr">
        <is>
          <t>Income taxes, net</t>
        </is>
      </c>
      <c r="B4" s="7" t="n">
        <v>387940</v>
      </c>
      <c r="C4" s="7" t="n">
        <v>268091</v>
      </c>
      <c r="D4" s="7" t="n">
        <v>344430</v>
      </c>
    </row>
    <row r="5">
      <c r="A5" s="4" t="inlineStr">
        <is>
          <t>Interest, net</t>
        </is>
      </c>
      <c r="B5" s="6" t="n">
        <v>423360</v>
      </c>
      <c r="C5" s="6" t="n">
        <v>387661</v>
      </c>
      <c r="D5" s="6" t="n">
        <v>350999</v>
      </c>
    </row>
    <row r="6">
      <c r="A6" s="3" t="inlineStr">
        <is>
          <t>Non-cash investing and financing activities:</t>
        </is>
      </c>
      <c r="B6" s="4" t="inlineStr">
        <is>
          <t xml:space="preserve"> </t>
        </is>
      </c>
      <c r="C6" s="4" t="inlineStr">
        <is>
          <t xml:space="preserve"> </t>
        </is>
      </c>
      <c r="D6" s="4" t="inlineStr">
        <is>
          <t xml:space="preserve"> </t>
        </is>
      </c>
    </row>
    <row r="7">
      <c r="A7" s="4" t="inlineStr">
        <is>
          <t>Fixed assets under financing lease obligations</t>
        </is>
      </c>
      <c r="B7" s="7" t="n">
        <v>11327</v>
      </c>
      <c r="C7" s="7" t="n">
        <v>13269</v>
      </c>
      <c r="D7" s="7" t="n">
        <v>19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Equity Securities</t>
        </is>
      </c>
      <c r="B4" s="4" t="inlineStr">
        <is>
          <t>Short-term and long-term investments The Company’s short-term and long-term investments, consisting of debt instruments classified as held-to-maturity and equity investments with readily determinable fair values or redemption values, were as follows: December 31, 2024 December 31, 2023 Debt Equity Total Debt Equity Total Certificates of deposit and other time deposits $ 44,158 $ — $ 44,158 $ 22,109 $ — $ 22,109 Investments in mutual funds and common stock — 40,566 40,566 — 37,391 37,391 $ 44,158 $ 40,566 $ 84,724 $ 22,109 $ 37,391 $ 59,500 Short-term investments $ 44,158 $ 6,906 $ 51,064 $ 7,110 $ 4,500 $ 11,610 Long-term investments — 33,660 33,660 14,999 32,891 47,890 $ 44,158 $ 40,566 $ 84,724 $ 22,109 $ 37,391 $ 59,500 Debt securities: The Company's short-term debt investments are principally bank certificates of deposit with contractual maturities longer than three months but shorter than one year. Typically, the Company's long-term debt investments are bank time deposits with contractual maturities longer than one year. These debt securities are accounted for as held-to-maturity and recorded at amortized cost, which approximated their fair values at December 31, 2024 and 2023. Equity securities: Substantially all of the Company's short-term and long-term equity investments are held within a trust to fund existing obligations associated with the Company’s non-qualified deferred compensation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ceivables Other Receivables</t>
        </is>
      </c>
      <c r="B1" s="2" t="inlineStr">
        <is>
          <t>12 Months Ended</t>
        </is>
      </c>
    </row>
    <row r="2">
      <c r="B2" s="2" t="inlineStr">
        <is>
          <t>Dec. 31, 2024</t>
        </is>
      </c>
    </row>
    <row r="3">
      <c r="A3" s="3" t="inlineStr">
        <is>
          <t>Receivables [Abstract]</t>
        </is>
      </c>
      <c r="B3" s="4" t="inlineStr">
        <is>
          <t xml:space="preserve"> </t>
        </is>
      </c>
    </row>
    <row r="4">
      <c r="A4" s="4" t="inlineStr">
        <is>
          <t>Other Receivables</t>
        </is>
      </c>
      <c r="B4" s="4" t="inlineStr">
        <is>
          <t xml:space="preserve">Other receivables Other receivables comprised the following: December 31, 2024 2023 Customer contract assets: Medicare bad debt claims $ 107,129 $ 107,444 IKC risk-based arrangements 143,942 127,442 Supplier rebates and non-trade receivables 132,095 187,783 383,166 $ 422,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mprised the following: December 31, 2024 2023 Land $ 50,172 $ 35,216 Buildings 428,994 436,460 Leasehold improvements 4,180,747 4,058,987 Equipment and information systems, including internally developed software 4,410,395 4,125,235 New center and capital asset projects in progress 133,311 177,149 9,203,619 8,833,047 Less accumulated depreciation (6,262,703) (5,759,514) $ 2,940,916 $ 3,073,533 Depreciation and amortization expenses are computed using the straight-line method over the useful lives of the assets estimated as follows: buildings, 25 years to 40 years; leasehold improvements, the shorter of ten years or the expected lease term; and equipment and information systems, including internally developed software, principally three years to 15 years. Depreciation expense on property and equipment was $716,396, $736,474 and $721,133 for 2024, 2023 and 2022, respectively. Interest on debt incurred during the development of new centers and other capital asset projects is capitalized as a component of the asset cost based on the respective in-process capital asset balances. Interest capitalized was $7,978, $9,178 and $12,677 for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Intangible assets Intangible assets other than goodwill comprised the following: December 31, 2024 2023 Indefinite-lived licenses $ 146,025 $ 153,983 Noncompetition agreements 22,234 31,090 Customer relationships and other 61,580 56,596 229,839 241,669 Accumulated amortization: Noncompetition agreements (13,982) (23,680) Customer relationships and other (18,426) (14,765) $ 197,431 $ 203,224 Noncompetition agreements are generally amortized over four years to 10 years and customer relationships are principally amortized over 10 years to 20 years. The weighted average renewal or extension period of customer relationships was three years and two years as of December 31, 2024 and 2023, respectively. Amortization expense from amortizable intangible assets was $7,464, $8,969, and $11,469 for 2024, 2023 and 2022, respectively. For the years ended December 31, 2024, 2023 and 2022, the Company recognized no impairment charges on any intangible assets other than goodwill. See Note 9 for further information regarding goodwill. Scheduled amortization expenses from amortizable intangible assets as of December 31, 2024 were as follows: Noncompetition Customer relationships and other 2025 $ 2,301 $ 4,031 2026 1,598 4,047 2027 1,157 3,871 2028 956 3,784 2029 427 3,780 Thereafter 1,813 23,641 Total $ 8,252 $ 43,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Method Investments and Joint Ventures Disclosure</t>
        </is>
      </c>
      <c r="B4" s="4" t="inlineStr">
        <is>
          <t>Equity method and other investments The Company maintains equity method and other minor investments in the private securities of certain other healthcare and healthcare-related businesses as follows: December 31, 2024 2023 Mozarc Medical Holding LLC $ 215,706 $ 324,711 APAC joint venture — 98,865 Other equity method partnerships 99,246 107,282 Adjusted cost method and other investments 21,732 14,990 $ 336,684 $ 545,848 During 2024, 2023 and 2022, the Company recognized equity investment income of $26,189, $27,864 and $26,520, respectively, from its equity method investments in nonconsolidated dialysis partnerships. The Company also recognized equity investment losses from other equity method investments of $112,696, $59,508 and $4,703 in other loss, net during 2024, 2023 and 2022, respectively. Effective April 1, 2023, the Company formed a new, independent kidney care-focused medical device company (Mozarc Medical Holding LLC, or Mozarc) with Medtronic, Inc. (Medtronic). The Company holds a 50% voting equity interest in Mozarc and Medtronic holds the other 50% voting equity interest. The Company does not maintain a controlling financial interest in Mozarc and accounts for this investment on the equity method, with equity method income or loss recognized in other loss, net, on a one-month lag. The Company's investment in Mozarc was recorded at a cumulative measured cost of $370,740, which includes the value of contingent consideration payable to Medtronic of $86,200. As of December 31, 2024, the book value of the Company's contingent consideration payable to Medtronic approximates its estimated fair value, which is based on level 3 inputs. The Company also holds a 75% voting and economic interest in DaVita Care Pte. Ltd. (the APAC joint venture, or APAC JV) and an unrelated noncontrolling investor holds the other 25% voting and economic interest in the joint venture. Prior to November 1, 2024, the Company did not control or consolidate the APAC JV as a result of substantive participating rights retained by the unrelated investor over certain key operating decisions for the joint venture. Effective November 1, 2024, the third-party rights that blocked the Company's ultimate unilateral operating control of this business were removed, resulting in the Company's consolidation of this business. See Note 20 for further information. The Company's other equity method investments include 17 legal entities over which the Company has significant influence but in which it does not maintain a controlling financial interest. Almost all of these are U.S. dialysis partnerships in the form of limited liability companies. The Company's ownership interests in these partnerships vary, and are often subject to blocking rights on certain key operating decisions held by outside investors, but mostly range from 30% to 65%. There were no significant investment impairments or other valuation adjustments for the years ended December 31, 2024 and 2023. For the year ended December 31, 2022, the Company recognized impairments and other valuation adjustments on the Company's adjusted cost method and other investments of $20,154 in other los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Changes in the carrying amount of goodwill by reportable segment were as follows: U.S. dialysis Other - Ancillary Consolidated Balance at December 31, 2022 $ 6,416,825 $ 659,785 $ 7,076,610 Acquisitions — 25,723 25,723 Impairment charges — (26,083) (26,083) Foreign currency and other adjustments — 36,310 36,310 Balance at December 31, 2023 $ 6,416,825 $ 695,735 $ 7,112,560 Acquisitions 102,082 246,987 349,069 Divestitures (1,687) (1,506) (3,193) Foreign currency and other adjustments — (83,220) (83,220) Balance at December 31, 2024 $ 6,517,220 $ 857,996 $ 7,375,216 Balance at December 31, 2024: Goodwill $ 6,517,220 $ 999,817 $ 7,517,037 Accumulated impairment charges — (141,821) (141,821) $ 6,517,220 $ 857,996 $ 7,375,216 Substantially all of the Company’s operating segments described in Note 24 to these consolidated financial statements represents an individual reporting unit for goodwill impairment assessment purposes. Within the U.S. dialysi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dialysis centers within each of its international reporting units. For the Company’s other operating segments, discrete business components below the operating segment level constitute individual reporting units. The Company performed various annual impairment assessments during the year ended December 31, 2024, with no impairment indicated. None of the Company’s reporting units were considered at risk of significant goodwill impairment as of December 31, 2024. During the year ended December 31, 2023, the Company performed its annual impairment assessment of its transplant software reporting unit and recognized a goodwill impairment charge of $26,083 in that reporting unit, or $19,575 net of tax. This charge resulted from a reduction in estimated fair value for the business driven primarily from the business not achieving its revenue targets, with reduced revenue expectations for future years, as well as an increase in the risk-free rate. After this impairment charge, the transplant software reporting unit had a goodwill balance of $14,424 remain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Other liabilities comprised the following: December 31, 2024 2023 Payor refunds and retractions $ 484,459 $ 448,589 Insurance and self-insurance accruals 83,038 74,337 Accrued interest 60,541 35,914 Accrued non-income tax liabilities 59,007 47,391 Other 247,100 222,647 $ 934,145 $ 828,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Income before income taxes from continuing operations consisted of the following: Year ended December 31, 2024 2023 2022 Domestic $ 1,374,571 $ 1,100,420 $ 926,604 International 155,822 76,674 39,674 $ 1,530,393 $ 1,177,094 $ 966,278 Income tax expense for continuing operations consisted of the following: Year ended December 31, 2024 2023 2022 Current: Federal $ 253,504 $ 200,070 $ 201,932 State 52,410 38,370 55,593 International 31,532 21,008 16,253 Total current income tax 337,446 259,448 273,778 Deferred: Federal (47,715) (40,234) (66,400) State (2,855) 367 (12,289) International (7,220) 535 2,998 Total deferred income tax (57,790) (39,332) (75,691) $ 279,656 $ 220,116 $ 198,087 The reconciliation between the Company’s effective tax rate from continuing operations and the U.S. federal income tax rate is as follows: Year ended December 31, 2024 2023 2022 Federal income tax rate 21.0 % 21.0 % 21.0 % State income taxes, net of federal benefit 3.4 2.6 3.8 Equity compensation (1.1) (1.1) (1.6) Nondeductible executive compensation 0.7 1.2 1.1 Political advocacy costs 0.3 0.2 2.2 Unrecognized tax benefits (0.5) (1.1) (1.1) Change in international valuation allowance 0.1 0.8 1.2 Credits (1.2) (1.2) (1.2) Other 0.3 1.9 1.1 Impact of noncontrolling interests primarily (4.7) (5.6) (6.0) Effective tax rate 18.3 % 18.7 % 20.5 % Deferred tax assets and liabilities arising from temporary differences for continuing operations were as follows: December 31, 2024 2023 Receivables $ 37,630 $ 23,075 Accrued liabilities 74,419 81,281 Operating lease liabilities 508,729 533,859 Net operating loss carryforwards 161,371 183,216 Investments in partnerships 4,108 — Other 54,600 52,142 Deferred tax assets 840,857 873,573 Valuation allowance (107,952) (113,237) Net deferred tax assets 732,905 760,336 Intangible assets (757,797) (731,024) Property and equipment (63,726) (127,191) Operating lease assets (464,455) (486,864) Investments in partnerships — (19,119) Other (66,035) (87,918) Deferred tax liabilities (1,352,013) (1,452,116) Net deferred tax liabilities $ (619,108) $ (691,780) Reported as: Deferred tax liabilities $ (665,361) $ (726,217) Deferred tax assets (included in Other long-term assets) 46,253 34,437 $ (619,108) $ (691,780) At December 31, 2024, the Company had federal net operating loss carryforwards of approximately $44,248 that expire through 2036, although a substantial amount expire by 2029. The Company also had state net operating loss carryforwards of $555,691, some of which have an indefinite life, while a substantial amount expire by 2044. Additionally, the Company had international net operating loss carryforwards of $410,313, some of which will begin to expire in 2026, though the majority have an indefinite life. The Company has a state capital loss carryover of $9,653, the majority of which will expire in 2025. The utilization of a portion of these losses may be limited in future years based on the profitability of certain entities. A valuation allowance is recorded to account for the unrealizable balances in the table above. The net decrease of $5,285 in the valuation allowance is primarily due to unutilized state capital losses that expired in the current year. The Company remains indefinitely reinvested in several of the foreign jurisdictions in which it operates as of December 31, 2024. As a result of the passage of the Tax Cuts and Jobs Act (2017 Tax Act), the Company does not expect any significant taxes to be incurred if such earnings were remitted. Unrecognized tax benefits A reconciliation of the beginning and ending liability for unrecognized tax benefits that do not meet the more-likely-than-not threshold is as follows: Year ended December 31, 2024 2023 Beginning balance $ 47,379 $ 63,985 Additions for tax positions related to current year 3,866 4,088 Adjustments for tax positions related to prior years (1,452) (7,273) Reductions related to lapse of applicable statute (8,309) (5,428) Reductions related to settlements with taxing authorities — (7,993) Ending balance $ 41,484 $ 47,379 As of December 31, 2024, the Company’s total liability for unrecognized tax benefits relating to tax positions that do not meet the more-likely-than-not threshold is $41,484. Of this balance, $27,336 would impact the Company’s effective tax rate if recognized. The Company recognizes accrued interest and penalties related to unrecognized tax benefits in its income tax expense. We recognized a benefit of $679 and $138 related to interest and penalties net of federal tax benefit within tax expense in 2024 and 2023, respectively. At December 31, 2024 and December 31, 2023, the Company had approximately $5,846 and $6,525, respectively, accrued for interest and penalties related to unrecognized tax benefits, net of federal tax benefit. The Company and its subsidiaries are under examination in various state, local and foreign tax jurisdictions. In 2022, the Company was able to reach a settlement with the IRS for tax years 2014-2015. Subsequent to the settlement, the Company filed a 2014 refund claim with respect to a contested issue that was included in the IRS examination. During 2023 the IRS denied the refund claim and the Company has until September 2025 to appeal. Except for the 2014 refund claim, the Company is no longer subject to U.S. federal examinations prior to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Seattle, WA, US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mprised the following: December 31, As of December 31, 2024 2024 2023 Maturity date Interest rate Estimated fair value (1) Senior Secured Credit Facilities: Term Loan A-1 $ 2,259,295 $ 1,234,375 4/28/2028 Base +1.75% (2) $ 2,256,471 Term Loan B-1 — 2,603,786 $ — Extended Term Loan B-1 1,636,150 5/9/2031 SOFR + 2.00% $ 1,638,195 Revolving line of credit — — 4/28/2028 Base +1.75% (2) $ — Senior Notes: 4.625% Senior Notes 2,750,000 2,750,000 6/1/2030 4.625 % $ 2,533,438 3.75% Senior Notes 1,500,000 1,500,000 2/15/2031 3.75 % $ 1,301,250 6.875% Senior Notes 1,000,000 9/1/2032 6.875 % $ 1,007,500 Acquisition obligations and other notes payable (3) 56,483 102,328 2025-2038 5.58 % $ 56,483 Financing lease obligations (4) 216,401 255,491 2025-2039 4.58 % CHC temporary funding assistance (5) 92,777 — % $ 92,777 Total debt principal outstanding 9,511,106 8,445,980 Discount, premium and deferred financing costs (6) (64,336) (54,347) 9,446,770 8,391,633 Less current portion (270,867) (123,299) $ 9,175,903 $ 8,268,334 (1) For the Company's senior secured credit facilities, fair value estimates are based on bid and ask quotes, a level 2 input. For the Company's senior notes, fair value estimates are based on market level 1 inputs. For acquisition obligations and other notes payable, the carrying values presented here approximate their estimated fair values, based on estimates of their present values typically using level 2 interest rate inputs. For the CHC temporary funding assistance, the carrying value presented here approximates the estimated fair value based on the short-term nature of settlement. (2) The Company's senior secured credit facilities bear interest at Term SOFR, plus an interest rate margin, with certain portions also subject to a credit spread adjustment (CSA). Term SOFR plus CSA is referred to as "Base" in the table above. The Term Loan A-1 and revolving line of credit bear a CSA of 0.10%. (3) The interest rate presented for acquisition obligations and other notes payable is their weighted average interest rate based on the current fixed and variable interest rate components in effect as of December 31, 2024. (4) Financing lease obligations are measured at their approximate present values at inception. The interest rate presented is the weighted average discount rate embedded in financing leases outstanding. (5) The Change Healthcare (CHC) temporary funding assistance, as described below, is interest-free and amounts provided under this program are subject to repayment at a future date to be mutually agreed to by the parties. The balance is included in the Company's current portion of long-term debt as of December 31, 2024. (6) As of December 31, 2024, the carrying amount of the Company's senior secured credit facilities has been reduced by a discount of $8,084 and deferred financing costs of $28,879, and the carrying amount of the Company's senior notes has been reduced by deferred financing costs of $37,612 and increased by a debt premium of $10,239. As of December 31, 2023, the carrying amount of the Company's senior secured credit facilities was reduced by a discount of $2,487 and deferred financing costs of $32,498, and the carrying amounts of the Company's senior notes was reduced by deferred financing costs of $31,491 and increased by a debt premium of $12,129. Scheduled maturities of long-term debt at December 31, 2024 were as follows: 2025 $ 270,867 2026 $ 174,693 2027 $ 202,674 2028 $ 1,922,275 2029 $ 39,993 Thereafter $ 6,900,604 Senior Secured Credit Facilities On May 9, 2024 (the Fourth Amendment Effective Date), the Company entered into the Fourth Amendment (the Fourth Amendment) to its senior secured credit agreement dated as of August 12, 2019 (as amended, restated, supplemented or otherwise modified from time to time, the Credit Agreement). The Fourth Amendment modified the Credit Agreement to, among other things, extend the maturity date for a portion of its Term Loan B-1 in the aggregate principal amount of $911,598 and extend an additional incremental principal amount of $728,653 (together, referred to as the Extended Term Loan B-1). The Company used the incremental proceeds from the Extended Term Loan B-1 to prepay a proportionate amount of the principal balance still outstanding on its Term Loan B-1. The Extended Term Loan B-1 bears interest at the Company’s option, based on (i) the Base Rate (as defined below) plus the Applicable Margin (as defined below), or (ii) the forward-looking term rate based on the secured overnight financing rate that is published by CME Group Benchmark Administration Limited (Term SOFR) plus the Applicable Margin. The "Base Rate" is defined as the highest of (i) the Federal Funds Rate, as published by the Federal Reserve Bank of New York, plus 0.50%, (ii) the prime commercial lending rate of Wells Fargo as established from time to time and (iii) Term SOFR for an interest period of one month plus 1.00%; provided that if Term SOFR or the Base Rate is less than 0.00% such rate shall be deemed to be 0.00% for purposes of the Credit Agreement. The "Applicable Margin" for the Extended Term Loan B-1 is 2.00% in the case of Term SOFR loans, and 1.00% in the case of Base Rate loans. The Extended Term Loan B-1 requires quarterly principal payments beginning on December 31, 2024 of 0.25% of the aggregate principal amount of the Extended Term Loan B-1 outstanding on the Fourth Amendment Effective Date, with the balance due on May 9, 2031. As a result of the Fourth Amendment transaction described above, the Company recognized debt prepayment, extinguishment and modification costs of $9,732 in the second quarter of 2024 composed partially of fees incurred for this transaction and partially of deferred financing costs and original issue discount written off for the portion of debt considered extinguished and reborrowed as a result of the Fourth Amendment. For the portion of the debt that was considered extinguished and reborrowed, the Company recognized constructive financing cash outflows and financing cash inflows on the statement of cash flows of $6,302 and $728,653 for the Extended Term Loan B-1, respectively, and constructive financing cash outflows of $722,351 for the prepayment of a portion of Term Loan B-1, even though no funds were actually paid or received. Another $13,282 of the debt considered extinguished related to the Extended Term Loan B-1 represented a non-cash financing activity. On August 13, 2024, the Company entered into the Sixth Amendment (the Sixth Amendment) to the Credit Agreement. The Sixth Amendment modified the Credit Agreement to extend an additional incremental principal amount of $1,100,000 on its Term Loan A-1 (together with the existing Term Loan A-1 balance, referred to as the Increased Term Loan A-1). The Sixth Amendment also incorporated the provisions of the Fifth Amendment to the Credit Agreement, dated as of August 7, 2024, which removed a cap on the amount of incremental term "A" loans the Company can incur under the Credit Agreement. The Company used a portion of the net proceeds from this transaction along with the net proceeds from the issuance of 6.875% Senior Notes due 2032, described below, to prepay the remainder of the balance outstanding on its Term Loan B-1 maturing 2026 in the amount of $949,819, the balance outstanding on its revolving line of credit and related accrued interest and fees. The remaining borrowings added cash to the balance sheet for general corporate purposes. The Increased Term Loan A-1 bears interest at Term SOFR, plus a CSA of 0.10% and an interest rate margin which is subject to adjustment depending upon the Company's leverage ratio under the Credit Agreement, and which can range from 1.25% to 2.25%, provided that this adjusted rate shall never be less than 0.00%. The Increased Term Loan A-1 requires amortizing quarterly principal payments that began on September 30, 2024 of $29,728 per quarter through June 30, 2027, and $44,591 per quarter from September 30, 2027 through March 31, 2028, with the balance due on April 28, 2028. As a result of the Sixth Amendment transaction described above, the Company recognized debt prepayment, extinguishment and modification costs of $10,081 in the third quarter of 2024 composed partially of fees incurred for this transaction and partially of deferred financing costs and original issue discount written off for the extinguishment of the Term Loan B-1. Additionally, $861,282 of the debt considered extinguished and reborrowed related to the Increased Term Loan A-1 represented a non-cash financing activity. Borrowings under the Company's senior secured credit facilities are guaranteed and secured by substantially all of DaVita Inc.'s and certain of the Company’s domestic subsidiaries' assets and rank senior to all unsecured indebtedness. Borrowings under the Term Loan A-1, Extended Term Loan B-1 and revolving line of credit rank equal in priority for that security and related subsidiary guarantees. The Credit Agreement contains certain customary affirmative and negative covenants such as various restrictions or limitations on permitted amounts of investments (including acquisitions), share repurchases, payment of dividends, and redemptions and incurrence of other indebtedness. Many of these restrictions and limitations will not apply as long as the Company’s leverage ratio calculated in accordance with the Credit Agreement is below 4.00:1.00. In addition, the Credit Agreement requires compliance with a maximum leverage ratio covenant, tested quarterly, of 5.00:1.00 through June 30, 2026 and 4.50:1.00 thereafter (subject to an increase to 5.00:1.00 during the four fiscal quarters following a material acquisition). In addition to the prepayments described above, during 2024, the Company made regularly scheduled and other principal payments under its senior secured credit facilities totaling $75,080 on Term Loan A-1, $13,716 on Term Loan B-1 and $4,101 on Extended Term Loan B-1. As of December 31, 2024, the Company had undrawn capacity on the revolving line of credit under its senior secured credit facilities of $1,500,000. Credit available under this revolving line of credit is reduced by the amount of any letters of credit outstanding thereunder, of which there were none as of December 31, 2024. The Company also had letters of credit of approximately $161,496 outstanding under a separate bilateral secured letter of credit facility as of December 31, 2024. The Company's 2019 interest rate cap agreements expired on June 30, 2024 and a portion of the Company's 2023 cap agreements became effective on or prior to June 30, 2024. As of December 31, 2024, the effective portion of the Company's 2023 interest rate cap agreements had the economic effect of capping the Company's maximum exposure to SOFR variable interest rate changes on equivalent amounts of the Company's floating rate debt, including all of Extended Term Loan B-1 and a portion of Term Loan A-1. The remaining $395,445 outstanding principal balance of Term Loan A-1 is subject to SOFR-based interest rate volatility. These cap agreements are designated as cash flow hedges and, as a result, changes in their fair values are reported in other comprehensive income. The original premiums paid for the caps are amortized to debt expense utilizing the effective interest rate method over the term of each cap agreement starting from its effective date. These cap agreements do not contain credit risk-contingent features. Senior Notes On August 13, 2024, the Company issued $1,000,000 aggregate principal amount of 6.875% senior notes due 2032 (the 6.875% Senior Notes) in a private offering pursuant to Rule 144A and Regulation S under the Securities Act of 1933, as amended. The 6.875% Senior Notes pay interest on March 1 and September 1 of each year beginning March 1, 2025 and mature on September 1, 2032. The 6.875% Senior Notes are unsecured senior obligations and rank equally in right of payment with the Company's existing and future unsecured senior indebtedness. The 6.875% Senior Notes are guaranteed by each of the Company’s domestic subsidiaries that guarantee its senior secured credit facilities. The Company may redeem up to 40% of the aggregate principal amount of the 6.875% Senior Notes at any time prior to September 1, 2027 at 106.875% of the aggregate principal amount from the proceeds of one or more equity offerings, plus accrued and unpaid interest. On and after September 1, 2027, the Company may at its option redeem the 6.875% Senior Notes, in whole or from time to time in part, at certain redemption prices specified in the indenture governing these notes plus accrued and unpaid interest. If the Company experiences certain change of control events, the Company must offer to repurchase all of the 6.875% Senior Notes (unless otherwise redeemed) at a price equal to 101% of the principal amount thereof, plus accrued and unpaid interest. The 6.875% Senior Notes contain restrictive covenants that limit the ability of the Company and the subsidiary guarantors of the 6.875% Senior Notes to, among other things and subject to certain exceptions and qualifications, create certain liens, enter into certain sale/leaseback transactions, or merge with or into, or convey, transfer or lease all or substantially all of their assets. The 6.875% Senior Notes and related subsidiary guarantees do not have any registration or similar rights and are not expected to be registered for exchange on public markets. As of December 31, 2024, the Company incurred $11,421 in fees and other professional expenses associated with this transaction that were capitalized and will amortize over the term of the 6.875% Senior Notes. All of the Company's outstanding senior notes, including the 6.875% Senior Notes (collectively, the Senior Notes), are unsecured obligations, rank equally in right of payment with the Company’s existing and future unsecured senior indebtedness and require semi-annual interest payments. The Company may redeem some or all of the Senior Notes at any time on or after certain specific dates and at certain specific redemption prices as outlined in the indenture governing each series of Senior Notes. Interest rates on the Senior Notes are fixed by their terms. Change Healthcare On March 1, 2024, Change Healthcare (CHC), a subsidiary of UnitedHealth Group, launched a temporary assistance funding program (CHC Funding) to help bridge the gap in short-term cash flow needs for providers impacted by the disruption of CHC's services. Under the program, CHC provides funding to providers for amounts that would otherwise have been received (with certain limitations), but for the disruption in processing electronic claims as a result of the outage. Amounts provided under this program are subject to repayment at a future date to be mutually agreed to by CHC and the Company. CHC has restored claims submission functionality and the Company has resumed claims submissions and billing processes through CHC’s information technology systems. Through a combination of CHC's platform and certain alternate billing processes, the Company is current on its primary claims submissions, but does continue to see delays in collections with some payors. As of December 31, 2024, the remaining CHC Funding amount outstanding was $92,777. Subsequent to December 31, 2024, the Company made a payment for a portion of the CHC Funding amount, leaving a remaining balance outstanding of $70,000 as of February 13, 2025. Interest rate cap agreements During 2024 the Company entered into several forward interest rate cap agreements, described below, that have the economic effect of capping the Company's exposure to SOFR variable interest rate changes on specific portions of the Company's floating rate debt (2024 cap agreements). These 2024 cap agreements are designated as cash flow hedges and, as a result, changes in their fair values will be reported in other comprehensive income. These 2024 cap agreements do not contain credit-risk contingent features, and become effective and expire as described in the table below. The following table summarizes the Company’s interest rate cap agreements outstanding as of December 31, 2024: Notional amount effective Year cap agreements executed Initial notional amount SOFR maximum rate Approximate effective date Maturity date 2024 2025 2026 2027 2023 $ 1,000,000 3.75% 6/30/2024 12/31/2025 $ 1,000,000 $ 500,000 2023 $ 1,000,000 4.00% (1) 6/30/2024 12/31/2025 $ 1,000,000 $ 750,000 2023 $ 1,000,000 4.75% (2) 6/30/2024 12/31/2025 $ 1,000,000 $ 750,000 2023 $ 500,000 5.00% (3) 6/30/2024 12/31/2026 $ 500,000 $ 500,000 $ 500,000 2023 $ 250,000 4.50% 12/31/2024 12/31/2025 $ 250,000 2023 $ 750,000 4.00% 12/31/2024 12/31/2026 $ 750,000 $ 500,000 2024 $ 1,750,000 4.50% (4) 12/31/2025 12/31/2027 $ 1,750,000 $ 1,000,000 2024 $ 750,000 4.00% (5) 12/31/2025 12/31/2027 $ 750,000 $ 500,000 Total notional coverage $ 3,500,000 $ 3,500,000 $ 3,500,000 $ 1,500,000 Weighted average strike rate 4.29 % 4.02 % 4.32 % 4.58 % (1) Effective January 1, 2025, the maximum rate of 4.00% decreased to 3.75% for these interest rate caps. (2) Effective January 1, 2025, the maximum rate of 4.75% decreased to 4.00% for these interest rate caps. (3) Effective January 1, 2025, the maximum rate of 5.00% decreased to 4.50% for these interest rate caps. (4) Effective December 31, 2026, the maximum rate of 4.50% increases to 4.75% for these interest rate caps. (5) Effective December 31, 2026, the maximum rate of 4.00% increases to 4.25% for these interest rate caps. The following table summarizes the effects of the Company’s interest rate cap agreements for the years ended December 31, 2024, 2023 and 2022: Amount of unrealized gains (losses) in OCI on interest rate cap agreements Location in Consolidated Statements of Income Reclassification from accumulated other comprehensive income into net income Year ended December 31, Year ended December 31, Derivatives designated as cash flow hedges 2024 2023 2022 2024 2023 2022 Interest rate cap agreements $ 9,662 $ 9,186 $ 144,793 Debt expense $ (58,175) $ (103,567) $ (11,732) Related income tax (2,412) (2,291) (36,124) Related income tax 14,515 25,840 2,926 Total $ 7,250 $ 6,895 $ 108,669 $ (43,660) $ (77,727) $ (8,806) The fair value of the Company's interest rate cap agreements, which are classified in other long-term assets on its consolidated balance sheet, were $30,062 and $79,805 for the years ended December 31, 2024 and December 31, 2023, respectively. See Note 19 for further details on amounts recorded and reclassified from accumulated other comprehensive (loss) income and recorded as debt expense (offset) related to the Company’s interest rate cap agreements for the year ended December 31, 2024. As a result of the variable rate cap from the Company's 2023 interest rate cap agreements, the Company’s weighted average effective interest rate on its senior secured credit facilities at the end of December 31, 2024 was 6.91%, based on the current margins in effect for its senior secured credit facilities as of December 31, 2024, as detailed in the table above. The Company’s weighted average effective interest rate on all debt, including the effect of interest rate caps and amortization of debt discount, was 5.07% for the year ended December 31, 2024 and 5.68% as of December 31, 2024. As of December 31, 2024, the Company’s interest rates were fixed and economically fixed on approximately 59% and 96% of its total debt, respectively. Debt expense Debt expense consisted of interest expense of $435,203, $373,951 and $339,247 and the amortization and accretion of debt discounts and premiums, amortization of deferred financing costs, costs for the undrawn portion of the revolving line of credit and the amortization of interest rate cap agreements of $35,266, $24,600 and $17,772 for 2024, 2023 and 2022, respectively. These interest expense amounts are net of capitaliz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Disclosure</t>
        </is>
      </c>
      <c r="B4" s="4" t="inlineStr">
        <is>
          <t>Leases The Company leases substantially all of its dialysis facilities. The majority of the Company’s facilities are leased under non-cancellable operating leases which range in terms from five years to 15 years and which contain renewal options of five years to 10 years at the fair rental value at the time of renewal. The Company's leases are generally subject to fixed escalation clauses or contain consumer price index increases. See Note 1 for further information on how the Company accounts for leases. As of December 31, 2024 and December 31, 2023, assets recorded under finance leases In certain markets, the Company acquires and develops dialysis centers. Upon completion, the Company sells the center to a third party and leases the space back with the intent of operating the center on a long-term basis. Both the sale and leaseback terms are generally market terms. Substantially all of the lease terms are consistent with the Company's other operating leases with the majority of the leases under non-cancellable operating leases ranging in terms from 10 years to 15 years and containing renewal options of five years to 15 years at the fair rental value at the time of renewal. The components of lease expense were as follows: Year ended December 31, Lease cost 2024 2023 2022 Operating lease cost (1) : Fixed lease expense $ 557,591 $ 556,844 $ 552,194 Variable lease expense 131,539 135,990 127,621 Financing lease cost: Amortization of leased assets 28,262 26,964 27,079 Interest on lease liabilities 10,885 11,724 12,776 Net lease cost $ 728,277 $ 731,522 $ 719,670 (1) Includes short-term lease expense and sublease income, which are immaterial. Other information related to leases was as follows: Year ended December 31, Lease term and discount rate 2024 2023 2022 Weighted average remaining lease term (years): Operating leases 7.2 7.6 8.2 Finance leases 7.9 8.5 9.4 Weighted average discount rate: Operating leases 4.1 % 4.0 % 3.6 % Finance leases 4.6 % 4.6 % 4.5 % Year ended December 31, Other information 2024 2023 2022 Gains on sale leasebacks, net $ 2,260 $ 3,387 $ 28,005 Cash paid for amounts included in the Operating cash flows for operating leases $ 719,339 $ 708,162 $ 696,291 Operating cash flows for finance leases $ 18,599 $ 19,246 $ 20,103 Financing cash flows for finance leases $ 29,592 $ 26,455 $ 24,329 Net operating lease assets obtained in exchange $ 286,022 $ 269,564 $ 278,108 Future minimum lease payments under non-cancellable leases as of December 31, 2024 are as follows: Operating leases Finance leases 2025 $ 508,420 $ 36,557 2026 517,309 38,694 2027 453,895 37,421 2028 385,211 33,854 2029 310,332 24,862 Thereafter 863,739 82,400 Total future minimum lease payments 3,038,906 253,788 Less portion representing interest (418,840) (37,387) Present value of lease liabilities $ 2,620,066 $ 216,401 Rent expense under all operating leases for 2024, 2023 and 2022 was $689,130, $692,834 and $679,815, respectively. Rent expense is recorded on a straight-line basis over the term of the lease, including leases that contain fixed escalation clauses or include abatement provisions. Leasehold improvement incentives reduce the carrying value of right-of-use assets and are amortized to rent expense over the term of the lease. Finance lease obligations are included in long-term debt. See Note 12 for further details on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a 401(k) retirement savings plan for substantially all of its U.S. employees which has been established pursuant to applicable provisions of the Internal Revenue Code (IRC). The plan allows for employees to contribute a percentage of their base annual salaries on a tax-deferred basis not to exceed IRC limitations. The Company maintains a 401(k) matching program under which the Company matches 50% of the employee's contribution up to 6% of the employee's salary, subject to certain limitations. The matching contributions are subject to certain eligibility and vesting conditions. For the years ended December 31, 2024, 2023 and 2022, the Company accrued matching contributions totaling approximately $79,006, $73,725 and $70,084, respectively. The Company also maintains a voluntary compensation deferral plan, the Deferred Compensation Plan. The Deferred Compensation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 Total contributions to this plan in 2024, 2023 and 2022 were $2,521, $2,695 and $3,573, respectively. Deferred amounts are generally paid out in cash at the participant’s election either in the first or second year following retirement or in a specified future period at least three to four years after the deferral election was effective. During 2024, 2023 and 2022 the Company distributed $4,511, $3,899 and $3,731, respectively, to participants from its deferred compensation plans. Participants are credited with their proportional amount of annual earnings from the plans. The assets of these plans are held in rabbi trusts subject to the claims of the Company’s general creditors in the event of its bankruptcy. As of December 31, 2024 and 2023, the total fair value of assets held in these plans' trusts was $39,527 and $36,936, respectively. The assets of these plans are recorded at fair value with changes in fair value recorded in other loss, net. See Note 4 for further details. Any fair value changes to the corresponding liability balance are recorded as compensatio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operates in a highly regulated industry and is a party to, or has the potential to be a party to, various lawsuits, demands, claims, qui tam suits, governmental investigations and audits (including, without limitation, investigations or other actions resulting from its obligation to self-report suspected violations of law) and other legal proceedings, including, without limitation, those described below. The Company records accruals for certain legal proceedings and regulatory matters to the extent that the Company determines an unfavorable outcome is probable and the amount of the loss can be reasonably estimated. Excluding amounts stated below, as of December 31, 2024 and December 31, 2023,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Certain Governmental Inquiries and Related Proceedings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included an investigation into DaVita Rx, DaVita Laboratory Services, Inc. (DaVita Labs), and RMS Lifeline Inc. (Lifeline). In each of August 2018, May 2019, and July 2021, the Company received a Civil Investigative Demand (CID) pursuant to the False Claims Act from the U.S. Attorney's Office relating to this investigation. On May 6, 2024, the Company finalized and executed a settlement agreement with the government and the relator in a qui tam matter that included a settlement amount of $34,487 for this matter. On May 7, 2024, the government notified the U.S. District Court, District of Colorado of its decision to intervene for purposes of settlement in the matter of U.S. ex rel. Kogod v. DaVita Inc., et al . The government and the relator agreed to voluntarily dismiss all substantive claims in the matter, and, on July 18, 2024, the District Court dismissed all claims except for the relator’s statutory claim for expenses, attorney’s fees, and costs. On December 10, 2024, the parties signed an agreement to resolve the remaining claim for relator’s statutory claim for expenses, attorney’s fees, and costs for an immaterial amount. On December 20, 2024, the parties filed a stipulation of dismissal with the District Court on the remaining claim and the District Court ordered the relator’s claim withdrawn. 2020 U.S. Attorney New Jersey Investigation : In March 2020, the U.S. Attorney’s Office, District of New Jersey served the Company with a subpoena and a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its five-year Corporate Integrity Agreement, the term of which expired October 22, 2019. In November 2022, the Company learned that, on April 1, 2022, the U.S. Attorney’s Office for the District of New Jersey notified the U.S. District Court for the District of New Jersey of its decision not to elect to intervene in the matter of U.S. ex rel. Doe v. DaVita Inc. and filed a Stipulation of Dismissal. On April 13, 2022, the U.S. District Court for the District of New Jersey dismissed the case without prejudice. On October 12, 2022, the U.S. Attorney’s Office for the Eastern District of Pennsylvania notified the U.S. District Court, Eastern District of Pennsylvania, of its decision not to elect to intervene at this time in the matter of U.S. ex rel. Bayne v. DaVita Inc., et al. The court then unsealed an amended complaint, which alleges violations of federal and state False Claims Acts, by order dated October 14, 2022. On November 8, 2023, the private party relator filed a fourth amended complaint. On November 29, 2023, the Company filed a motion to dismiss the fourth amended complaint. 2020 California Department of Insurance Investigation : In April 2020, the California Department of Insurance (CDI) sent the Company an Investigative Subpoena relating to an investigation being conducted by that office. CDI issued a superseding subpoena in September 2020 and an additional subpoena in September 2021. Those subpoenas request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ntinuing to cooperate with CDI in this investigation. 2023 District of Columbia Office of Attorney General Investigation : In January 2023, the Office of the Attorney General for the District of Columbia issued a CID to the Company in connection with an antitrust investigation into the AKF. The CID covers the period from January 1, 2016 to the present. The CID requests information on a number of topics, including but not limited to the Company’s communications with the AKF, documents relating to donations to the AKF, and communications with patients, providers, and insurers regarding the AKF. The Company is cooperating with the government in this investigation. 2024 Federal Trade Commission Investigation : In April 2024, the Company received from the Federal Trade Commission (FTC) two CIDs in connection with an industry investigation under Section 5 of the Federal Trade Commission Act regarding the acquisition of medical director services and provision of dialysis services. The CIDs cover the period from January 1, 2016 to the present and generally seek information relating to restrictive covenants, such as non-competes, with physicians. The Company is cooperating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Negative findings or terms and conditions that the Company might agree to accept could result in, among other things, substantial financial penalties or awards against the Company, substantial payments made by the Company, harm to the Company’s reputation, required changes to the Company’s business practices, an impact on the Company's various relationships and/or contracts related to the Company's busines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Other Proceedings 2021 Antitrust Indictment and Putative Class Action Suit : On July 14, 2021, an indictment was returned by a grand jury in the U.S. District Court, District of Colorado against the Company and its former chief executive officer in the matter of U.S. v. DaVita Inc., et al. alleging that purported agreements entered into by DaVita's former chief executive officer not to solicit senior-level employees violated Section 1 of the Sherman Act. On April 15, 2022, a jury returned a verdict in the Company’s favor, acquitting both the Company and its former chief executive officer on all counts. On April 20, 2022, the court entered judgments of acquittal and closed the case. On August 9, 2021, DaVita Inc. and its former chief executive officer were added as defendants in a consolidated putative class action complaint in the matter of In re Outpatient Medical Center Employee Antitrust Litigation in the U.S. District Court, Northern District of Illinois. This class action complaint asserts that the defendants violated Section 1 of the Sherman Act and seeks to bring an action on behalf of certain groups of individuals employed by the Company. On October 27, 2024, the plaintiffs filed a Third Amended Complaint, seeking to bring an action on behalf of certain groups of individuals employed by the Company between March 2008 and January 2021, to which the Company responded on December 20, 2024. The Company disputes the allegations in the class action complaint, as well as the asserted violations of the Sherman Act, and intends to defend this action accordingly. Additionally,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15,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may impact the Company's various relationships and/or contracts related to the Company's business or otherwise harm the Company’s business, results of operations, financial condition, cash flows or repu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Subject to Put Provisions and Other Commitments</t>
        </is>
      </c>
      <c r="B1" s="2" t="inlineStr">
        <is>
          <t>12 Months Ended</t>
        </is>
      </c>
    </row>
    <row r="2">
      <c r="B2" s="2" t="inlineStr">
        <is>
          <t>Dec. 31, 2024</t>
        </is>
      </c>
    </row>
    <row r="3">
      <c r="A3" s="3" t="inlineStr">
        <is>
          <t>Accounting Policies [Abstract]</t>
        </is>
      </c>
      <c r="B3" s="4" t="inlineStr">
        <is>
          <t xml:space="preserve"> </t>
        </is>
      </c>
    </row>
    <row r="4">
      <c r="A4" s="4" t="inlineStr">
        <is>
          <t>Noncontrolling Interests Subject to Put Provisions and Other Commitments</t>
        </is>
      </c>
      <c r="B4" s="4" t="inlineStr">
        <is>
          <t>Noncontrolling interests subject to put provisions and other commitments Noncontrolling interests subject to put provisions The Company has potential obligations to purchase the equity interests held by third parties in many of its majority-owned dialysis partnerships and other nonconsolidated entities. These noncontrolling interests subject to put provisions constitute redeemable equity interests and are therefore classified as temporary equity and carried at estimated fair value on the Company's balance sheet. Specifically, these obligations are in the form of put provisions that are exercisable at the third-party owners’ discretion within specified periods outlined in each specific put provision. If these put provisions were exercised, the Company would be required to purchase the third-party owners’ equity interests, generally at the appraised fair market value of the equity interests or in certain cases at a predetermined multiple of earnings or cash flows attributable to the equity interests put to the Company,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is immaterial. Certain consolidated dialysis partnerships are originally contractually scheduled to dissolve after terms ranging from ten years to 50 years. While noncontrolling interests in these limited life entities qualify as mandatorily redeemable financial instruments, they are subject to a classification and measurement scope exception from the accounting guidance generally applicable to other mandatorily redeemable financial instruments. Future distributions upon dissolution of these entities would be valued below the related noncontrolling interest carrying balances in the consolidated balance sheet. Other commitments The Company has agreements with various suppliers to purchase established amounts of dialysis equipment, parts, pharmaceuticals and supplies. As of December 31, 2024, the remaining minimum purchase commitments under these arrangements were approximately $559,952, $547,079, $547,031, $564,134 and $414,491 for the years 2025, 2026, 2027, 2028 and 2029, respectively. If the Company fails to meet the minimum purchase commitments under these contracts during any year, it is required to pay the difference to the supplier. The Company also has certain potential commitments to provide working capital funding, if necessary, to certain nonconsolidated dialysis businesses that the Company manages and in which the Company owns a noncontrolling equity interest or which are wholly-owned by third parties of approximately $7,131. Other than the letters of credit disclosed in Note 12 to these consolidated financial statements, and the arrangements as described above, the Company has no off balance sheet financing arrangements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Incentive Compensation and Shareholders’ Equity</t>
        </is>
      </c>
      <c r="B4" s="4" t="inlineStr">
        <is>
          <t>Stock-based compensation Stock-based compensation Stock-based compensation consists primarily of stock-settled stock appreciation rights, restricted stock units and performance stock units. Stock-based compensation, which is primarily general and administrative in nature, is attributed to the Company’s U.S. dialysis business, its corporate administrative support, and its ancillary services. See Note 1 "Organization and summary of significant accounting policies" for more information on how the Company measures and recognizes stock-based compensation expense. Long-term incentive compensation plans The DaVita Inc. 2020 Incentive Award Plan (the 2020 Plan) is the Company’s current omnibus equity compensation plan and provides for grants of stock-based awards to employees, directors and other individuals providing services to the Company, except that incentive stock options may only be awarded to employees. The 2020 Plan provides for the grant of stock appreciation rights, nonqualified stock options, incentive stock options, restricted stock units, restricted stock, performance stock awards, dividend equivalents, stock payments, deferred stock unit awards, deferred stock awards and performance cash awards. The 2020 Plan mandates a maximum award term of 10 years for stock appreciation rights and stock options and stipulates that awards of these types be granted with a base or exercise price per share of not less than the fair market value of the Company's common stock on the date of grant. Shares available under the 2020 Plan are stated on a full value share basis. The 2020 Plan therefore provides that shares available for issuance under the plan are reduced by one share available for every four shares underlying stock appreciation rights and stock options, and are reduced by one share available for every one share underlying stock-based awards other than stock appreciation rights and stock options. At December 31, 2024, there were 4,969 shares available for future grants under the 2020 Plan. The Company’s stock awards granted under the 2020 Plan generally vest over 36 months to 48 months from the date of grant. A summary of the status of the Company’s stock-settled awards, including base shares for stock-settled stock appreciation rights (SSARs) and stock-settled stock unit awards is as follows: Year ended December 31, 2024 Stock appreciation rights Stock units Awards Weighted Weighted Awards Weighted Outstanding at beginning of year 3,471 $ 67.40 3,223 Granted — 827 Added by performance factor 16 Exercised/Vested (3,200) $ 63.99 (628) Canceled (3) $ 75.95 (292) Outstanding at end of period 268 $ 108.02 1.63 3,146 1.96 Exercisable at end of period 72 $ 102.48 1.01 — — Weighted-average fair value of grants: 2024 $ 142.36 2023 $ 77.61 2022 $ 35.13 $ 107.60 Awards Outstanding Weighted average exercise price Awards exercisable Weighted average exercise price Range of SSARs base prices $70.01–$80.00 14 $ 75.95 14 $ 75.95 $100.01–$110.00 124 $ 108.93 58 $ 108.93 $110.01–$120.00 130 $ 110.63 — Total 268 $ 108.02 72 $ 102.48 For the years ended December 31, 2024, 2023 and 2022, the aggregate intrinsic value of stock-based awards exercised was $323,681, $168,500 and $149,442, respectively. At December 31, 2024, the aggregate intrinsic value of stock-based awards outstanding was $490,209 and the aggregate intrinsic value of stock awards exercisable was $3,394. Estimated fair value of stock-based compensation awards The Company has estimated the grant-date fair value of stock-settled stock appreciation rights awards using the Black-Scholes-Merton valuation model and stock-settled stock unit awards at intrinsic value on the date of grant, except for portions of the Company’s performance stock unit awards for which a Monte Carlo simulation was used to estimate the grant-date fair value. The following assumptions were used in estimating these values and determining the related stock-based compensation expense attributable to the current period: Expected term of the awards: The expected term of awards granted represents the period of time that they are expected to remain outstanding from the date of grant. The Company determines the expected term of its stock awards based on its historical experience with similar awards, considering the Company’s historical exercise and post-vesting termination patterns. Expected volatility: Expected volatility represents the volatility anticipated over the expected term of the award. The Company determines the expected volatility for its awards based on the volatility of the price of its common stock over the most recent retrospective period commensurate with the expected term of the award, considering the volatilities expected by peer companies in near industries. Expected dividend yield: The Company has not paid dividends on its common stock and does not currently expect to pay dividends during the term of stock awards granted. Risk-free interest rate: The Company bases the expected risk-free interest rate on the implied yield currently available on stripped interest coupons of U.S. Treasury issues with a remaining term equivalent to the expected term of the award. No SSAR awards were granted during the years ended December 31, 2024 or 2023. A summary of the weighted average valuation inputs described above used for estimating the grant-date fair value of SSAR awards granted during the year end December 31, 2022 were as follows: Expected term 4.5 Expected volatility 34.3 % Expected dividend yield — % Risk-free interest rate 2.1 % The Company estimates expected forfeitures based upon historical experience with separate groups of employees that have exhibited similar forfeiture behavior in the past. Stock-based compensation expense is recorded only for awards that are expected to vest. Employee stock purchase plan The Employee Stock Purchase Plan entitles qualifying employees to purchase up to $25 of the Company’s common stock during each calendar year. The amounts used to purchase stock are accumulated through payroll withholdings or through optional lump sum payments made in advance of the first day of the purchase right period. This compensatory plan allows employees to purchase stock for the lesser of 100% of its fair market value on the first day of the purchase right period or 85% of its fair market value on the last day of the purchase right period. Purchase right periods begin on January 1 and July 1, and end on December 31. Contributions used to purchase the Company’s common stock under this plan for the 2024, 2023 and 2022 purchase periods were $20,441, $18,213 and $18,061, respectively. Shares purchased pursuant to the plan’s 2024, 2023 and 2022 purchase periods were 184, 231 and 285, respectively. At December 31, 2024, there were 5,286 shares remaining available for future grants under this plan. The fair value of participants’ purchase rights was estimated as of the beginning dates of the purchase right periods using the Black-Scholes-Merton valuation model with the following weighted average assumptions for purchase right periods in 2024, 2023 and 2022, respectively: expected volatility of 32.6%, 41.3% and 31.7%; risk-free interest rates of 4.8%, 4.9% and 1.3%; and no dividends. Using these assumptions, the weighted average estimated per share fair value of each purchase right was $31.78, $25.25 and $26.50 for 2024, 2023 and 2022, respectively. Stock-based compensation expense and proceeds For the years ended December 31, 2024, 2023 and 2022, the Company recognized $102,788, $112,375 and $95,427 in stock-based compensation expense for stock appreciation rights, stock units and discounted employee stock purchase plan purchases, which are primarily included in general and administrative expenses. The estimated tax benefits recorded for stock-based compensation in 2024, 2023 and 2022 were $16,398, $16,536 and $14,723, respectively. As of December 31, 2024, there was $146,350 of total estimated but unrecognized stock-based compensation expense under the Company’s equity compensation plans. The Company expects to recognize this expense over a weighted average remaining period of 1.2 years. For the years ended December 31, 2024, 2023 and 2022, the Company received $27,531, $25,629 and $24,805, respectively, in actual tax benefits upon the exercise or vesting of stock awards. Since the Company issues stock-settled stock appreciation rights rather than stock options, there were no cash proceeds from stock option exerci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hareholders’ equity Stock repurchases The following table summarizes the Company's repurchases of its common stock during the years ended December 31, 2024, 2023 and 2022: 2024 2023 2022 Open market repurchases Shares 9,833 2,904 8,095 Amounts paid (1) $ 1,389,072 $ 285,710 $ 787,854 Average price paid per share (2) $ 140.06 $ 97.82 $ 97.30 (1) Includes commissions and the 1% excise tax imposed on certain stock repurchases made after December 31, 2022 by the Inflation Reduction Act of 2022. The excise tax is recorded as part of the cost basis of treasury stock repurchased and, as such, is included in stockholders’ equity. (2) Excludes commissions and the excise tax described above. The Company repurchased 779 shares of its common stock for $124,665 at an average price paid of $158.48 per share subsequent to December 31, 2024 through February 13, 2025, inclusive of the shares repurchased from Berkshire Inc. as discussed below. As of December 31, 2024, the Company is authorized to make share repurchases pursuant to a September 5, 2024 Board authorized repurchase plan of $2,000,000. This authorization allows the Company to make purchases from time to time in the open market or in privately negotiated transactions, including without limitation, through accelerated share repurchase transactions, derivative transactions, tender offers, trading plans pursuant to Rule 10b5-1 or Rule 10b-18, or any combination of the foregoing, depending upon market conditions and other considerations. As of February 13, 2025, the Company has a total of $1,811,069, excluding excise taxes, available under the current authorization for additional share repurchases. Although this share repurchase authorization does not have an expiration date, the Company remains subject to share repurchase limitations, including under the terms of its senior secured credit facilities. Berkshire share repurchase agreement On April 30, 2024, the Company entered into an agreement (the share repurchase agreement) with Berkshire Hathaway Inc. on behalf of itself and its affiliates (collectively, Berkshire). Under the share repurchase agreement, at any time Berkshire beneficially owns at least 45.0% of the issued and outstanding common stock of the Company in the aggregate, the Company will repurchase from Berkshire, and Berkshire will sell to the Company, on a quarterly basis, a number of shares of common stock sufficient to return Berkshire’s aggregate beneficial ownership to 45.0% of the Company's issued and outstanding common stock. The per share price the Company will pay Berkshire for any such share repurchase will be the volume-weighted average price per share paid by the Company for any shares of common stock repurchased by the Company from public stockholders pursuant to the Company’s share repurchase program during the applicable repurchase period. Under this agreement, repurchases of common stock by the Company from Berkshire will occur on the date that is two business days prior to the date of the Company’s regular quarterly or annual investor call to publicly report earnings; however, if at any time the Company determines that Berkshire beneficially owns or will beneficially own shares of common stock representing more than 49.5% of the issued and outstanding common stock in the aggregate, such determination will trigger immediate share repurchases under this agreement. As of December 31, 2024, Berkshire beneficially owned less than 45.0% of the issued and outstanding common stock of the Company and, as a result, no repurchase obligation existed at such date. Subsequent to December 31, 2024, through February 13, 2025, the Company's open market share repurchases caused Berkshire to beneficially own greater then 45.0%. As such, on February 11, 2025 the Company repurchased 203 shares of common stock from Berkshire for $32,001 at an average price paid of $156.01 per share. Berkshire standstill agreement Berkshire remains subject to a standstill agreement with the Company, as amended and restated as of February 9, 2022 (the standstill agreement). The standstill agreement currently restricts Berkshire’s actions with respect to acquiring additional shares of the Company’s common stock, and for any matter presented to Company stockholders, the standstill agreement requires Berkshire to vote any shares it beneficially holds in excess of 40% of the then-outstanding voting stock of the Company in accordance with the recommendation of the Board of Directors of the Company (Board). The standstill agreement also restricts Berkshire from taking certain actions, including, among other things, actions relating to stockholder proposals and actions seeking to control or influence the Board, management or policies of the Company. The standstill agreement provisions vary depending on Berkshire’s ownership levels and in the event of certain specified leadership changes at Berkshire. The standstill agreement may be terminated by Berkshire at any time it ceases to beneficially own more than 15% of the Company's then-outstanding common stock, and terminates automatically if the Company enters into or publicly announces a plan to enter into a definitive agreement concerning a transaction involving all or a controlling portion of the Company's equity securities or all, or substantially all, of the Company's assets. Charter documents &amp; Delaware law 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for director nominations and stockholder proposals and granting the Company's Board of Directors the authority to issue up to 5,000 shares of preferred stock and to determine the rights and preferences of the preferred stock without the need for further stockholder approval. The Company is also subject to Section 203 of the Delaware General Corporation Law which, subject to exceptions, prohibits the Company from engaging in any business combinations with any interested stockholder, as defined in that section, for a period of three years following the date on which that stockholder became an interested stockholder. The provisions described above may discourage, delay or prevent an acquisition of the Company at a price that stockholders may find attractive. Changes in DaVita Inc.’s ownership interests in consolidated subsidiaries The effects of changes in DaVita Inc.’s ownership interests in consolidated subsidiaries on the Company’s consolidated equity were as follows: Year ended December 31, 2024 2023 2022 Net income attributable to DaVita Inc. $ 936,342 $ 691,535 $ 560,400 Changes in paid-in capital for: Purchases of noncontrolling interests (3,102) (5,375) (6,586) Sales of noncontrolling interest 491 13,077 939 Net transfers in noncontrolling interests (2,611) 7,702 (5,647) Net income attributable to DaVita Inc. net of transfers in $ 933,731 $ 699,237 $ 554,753 The Company acquired additional ownership interests in several existing majority-owned partnerships for $53,958, $12,555 and $20,775 in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Statement of Comprehensive Income [Abstract]</t>
        </is>
      </c>
      <c r="B3" s="4" t="inlineStr">
        <is>
          <t xml:space="preserve"> </t>
        </is>
      </c>
    </row>
    <row r="4">
      <c r="A4" s="4" t="inlineStr">
        <is>
          <t>Other Comprehensive (Loss) Income</t>
        </is>
      </c>
      <c r="B4" s="4" t="inlineStr">
        <is>
          <t>Accumulated other comprehensive loss Charges and credits to other comprehensive (loss) income have been as follows: Interest rate cap agreements (1) Defined benefit plans Foreign currency Accumulated other Balance at December 31, 2021 $ (1,178) $ — $ (138,069) $ (139,247) Unrealized gains (losses) 144,793 — (30,554) 114,239 Related income tax (36,124) — 752 (35,372) 108,669 — (29,802) 78,867 Reclassification of income into net income (11,732) — — (11,732) Related income tax 2,926 — — 2,926 (8,806) — — (8,806) Balance at December 31, 2022 $ 98,685 $ — $ (167,871) $ (69,186) Unrealized gains 9,186 — 89,055 98,241 Related income tax (2,291) — (1,121) (3,412) 6,895 — 87,934 94,829 Reclassification of income into net income (103,567) — — (103,567) Related income tax 25,840 — — 25,840 (77,727) — — (77,727) Balance at December 31, 2023 $ 27,853 $ — $ (79,937) $ (52,084) Unrealized gains (losses) 9,662 46 (207,906) (198,198) Related income tax (2,412) — 45 (2,367) 7,250 46 (207,861) (200,565) Reclassification of income into net income (58,175) — (15,252) (73,427) Related income tax 14,515 — 765 15,280 (43,660) — (14,487) (58,147) Balance at December 31, 2024 $ (8,557) $ 46 $ (302,285) $ (310,796) (1) The reclassification of net interest rate cap realized losses into income are recorded as debt expense in the corresponding consolidated statements of income. See Note 12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 xml:space="preserve">Acquisitions and divestitures Acquisition of DaVita Care Pte. Ltd. Effective November 1, 2024, the Company acquired control of DaVita Care Pte. Ltd. (DVC), previously referred to as the Company's APAC joint venture, through a change in control rights for no cash consideration. See Note 8 for more information. In connection with this acquisition, the Company recognized a non-cash gain of $59,067 on its previously held equity interests in the acquiree and realized a related foreign currency gain of $15,252 from foreign currency translation adjustments on this investment which were previously classified in accumulated other comprehensive loss. The Company estimated the fair value of its previously held equity interests of $114,744 using appraisals developed with an independent third party valuation firm. The following table summarizes the assets acquired and liabilities assumed in this transaction and recognized at the acquisition date at estimated fair values, as well as the estimated fair value of noncontrolling interests assumed in this transaction: Year ended December 31, 2024 Cash $ 34,818 Other current assets $ 44,810 Property and equipment 22,651 Other long-term assets 37,682 Indefinite-lived licenses 15,114 Goodwill 127,207 Liabilities assumed (54,708) Noncontrolling interests assumed (112,830) $ 114,744 Other international and routine acquisitions During 2024, 2023 and 2022, the Company acquired other dialysis and related businesses for consideration paid in cash. As part of these other international and routine transactions in 2024, the Company acquired a controlling interest in a previously nonconsolidated U.S. dialysis partnership for which it recognized a non-cash gain of $35,147 on its prior investment upon consolidation. The Company estimated the fair value of its previously held equity interest in this business using appraisals developed with independent third party valuation firms. Aggregate consideration – DVC and all other acquisitions Aggregate consideration for both the DaVita Care Pte. Ltd. acquisition and all other international and routine acquisitions described above has been as follows: Year ended December 31, 2024 2023 2022 Cash paid $ 329,187 $ 27,648 $ 59,271 Contingent purchase price and liabilities assumed 50,384 19,801 19,337 Fair value of previously held equity interests 182,270 — — Aggregate consideration $ 561,841 $ 47,449 $ 78,608 Number of dialysis centers acquired — U.S. 12 — 5 Number of dialysis centers acquired — International 198 12 11 Purchase price allocations — DVC and all other acquisitions The assets and liabilities for these acquisitions were recorded at their estimated fair values at the dates of the acquisitions and are included in the Company’s consolidated financial statements, as are their operating results, from the designated effective dates of the acquisitions. The initial purchase price allocations for these transactions have been recorded at estimated fair values based on information available to management and will be finalized when certain information arranged to be obtained has been received. For several of the 2024 acquisitions, certain income tax amounts are pending final evaluation and quantification of any pre-acquisition tax contingencies. In addition, valuation of contingent earn-outs, intangibles, fixed assets, leases and certain working capital items relating to several of these acquisitions are pending final quantification. The following table summarizes the assets acquired and liabilities assumed in these transactions and recognized at their acquisition dates at estimated fair values, as well as the estimated fair value of noncontrolling interests assumed in these transactions: Year ended December 31, 2024 2023 2022 Cash $ 83,119 $ 1,254 $ 1,963 Other current assets 249,738 6,128 6,389 Property and equipment 94,951 4,130 7,481 Right-of-use lease assets and other long-term assets 97,591 785 1,066 Indefinite-lived licenses 22,725 15,789 19,610 Goodwill 349,069 25,723 49,047 Liabilities assumed (201,704) (6,179) (6,081) Noncontrolling interests assumed (133,648) (181) (867) $ 561,841 $ 47,449 $ 78,608 The amount of goodwill related to these acquisitions recognized or adjusted in 2024, 2023 and 2022 that is deductible for local tax purposes was $54,810, $17,836 and $49,047, respectively. Pro forma financial information (unaudited) The following summary, prepared on a pro forma basis, combines the results of operations as if all acquisitions in 2024 and 2023 had been consummated as of the beginning of 2023, including the impact of certain adjustments such as amortization of intangibles, interest expense on acquisition financing and income tax effects. Year ended December 31, 2024 2023 (unaudited) Pro forma total revenues $ 13,073,083 $ 12,625,223 Pro forma net income attributable to DaVita Inc. $ 952,836 $ 732,265 Pro forma basic net income per share attributable to DaVita Inc. $ 11.21 $ 8.07 Pro forma diluted net income per share attributable to DaVita Inc. $ 10.92 $ 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 for Sale and Discontinued Operations</t>
        </is>
      </c>
      <c r="B4" s="4" t="inlineStr">
        <is>
          <t>Discontinued operations previously held for sale DaVita Medical Group (DMG) On June 19, 2019, the Company completed the sale of its prior DMG business to Optum, a subsidiary of UnitedHealth Group Inc. At close, the Company's ultimate net proceeds from this sale remained subject to resolution of certain post-closing adjustments. Shortly after December 31, 2022, Optum made an additional purchase price payment of $13,452 to the Company after resolution of one such post-closing matter, which represented a contingent gain to the Company for the fourth quarter of 2022. The Company recognized no DMG operating, financing or investing cash flows for the years ended December 31, 2024, 2023 and 2022. Under the equity purchase agreement, the Company also has certain continuing indemnification obligations that could require payments to the buyer relating to the Company's previous ownership and operation of the DMG business. Potential payments under these provisions, if any, remain subject to continuing uncertainties and the amounts of such payments could be significant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Dialysis patient service revenues</t>
        </is>
      </c>
      <c r="B4" s="7" t="n">
        <v>12260375</v>
      </c>
      <c r="C4" s="7" t="n">
        <v>11574941</v>
      </c>
      <c r="D4" s="7" t="n">
        <v>11176464</v>
      </c>
    </row>
    <row r="5">
      <c r="A5" s="4" t="inlineStr">
        <is>
          <t>Other revenues</t>
        </is>
      </c>
      <c r="B5" s="6" t="n">
        <v>555175</v>
      </c>
      <c r="C5" s="6" t="n">
        <v>565206</v>
      </c>
      <c r="D5" s="6" t="n">
        <v>433430</v>
      </c>
    </row>
    <row r="6">
      <c r="A6" s="4" t="inlineStr">
        <is>
          <t>Total revenues</t>
        </is>
      </c>
      <c r="B6" s="6" t="n">
        <v>12815550</v>
      </c>
      <c r="C6" s="6" t="n">
        <v>12140147</v>
      </c>
      <c r="D6" s="6" t="n">
        <v>11609894</v>
      </c>
    </row>
    <row r="7">
      <c r="A7" s="3" t="inlineStr">
        <is>
          <t>Operating expenses:</t>
        </is>
      </c>
      <c r="B7" s="4" t="inlineStr">
        <is>
          <t xml:space="preserve"> </t>
        </is>
      </c>
      <c r="C7" s="4" t="inlineStr">
        <is>
          <t xml:space="preserve"> </t>
        </is>
      </c>
      <c r="D7" s="4" t="inlineStr">
        <is>
          <t xml:space="preserve"> </t>
        </is>
      </c>
    </row>
    <row r="8">
      <c r="A8" s="4" t="inlineStr">
        <is>
          <t>Patient care costs</t>
        </is>
      </c>
      <c r="B8" s="6" t="n">
        <v>8598521</v>
      </c>
      <c r="C8" s="6" t="n">
        <v>8319717</v>
      </c>
      <c r="D8" s="6" t="n">
        <v>8209553</v>
      </c>
    </row>
    <row r="9">
      <c r="A9" s="4" t="inlineStr">
        <is>
          <t>General and administrative</t>
        </is>
      </c>
      <c r="B9" s="6" t="n">
        <v>1538341</v>
      </c>
      <c r="C9" s="6" t="n">
        <v>1473984</v>
      </c>
      <c r="D9" s="6" t="n">
        <v>1355197</v>
      </c>
    </row>
    <row r="10">
      <c r="A10" s="4" t="inlineStr">
        <is>
          <t>Depreciation and amortization</t>
        </is>
      </c>
      <c r="B10" s="6" t="n">
        <v>723860</v>
      </c>
      <c r="C10" s="6" t="n">
        <v>745443</v>
      </c>
      <c r="D10" s="6" t="n">
        <v>732602</v>
      </c>
    </row>
    <row r="11">
      <c r="A11" s="4" t="inlineStr">
        <is>
          <t>Equity investment income, net</t>
        </is>
      </c>
      <c r="B11" s="6" t="n">
        <v>-26189</v>
      </c>
      <c r="C11" s="6" t="n">
        <v>-27864</v>
      </c>
      <c r="D11" s="6" t="n">
        <v>-26520</v>
      </c>
    </row>
    <row r="12">
      <c r="A12" s="4" t="inlineStr">
        <is>
          <t>Goodwill impairment charges</t>
        </is>
      </c>
      <c r="B12" s="6" t="n">
        <v>0</v>
      </c>
      <c r="C12" s="6" t="n">
        <v>26083</v>
      </c>
      <c r="D12" s="6" t="n">
        <v>0</v>
      </c>
    </row>
    <row r="13">
      <c r="A13" s="4" t="inlineStr">
        <is>
          <t>Gain on changes in ownership interests</t>
        </is>
      </c>
      <c r="B13" s="6" t="n">
        <v>-109466</v>
      </c>
      <c r="C13" s="6" t="n">
        <v>0</v>
      </c>
      <c r="D13" s="6" t="n">
        <v>0</v>
      </c>
    </row>
    <row r="14">
      <c r="A14" s="4" t="inlineStr">
        <is>
          <t>Total operating expenses</t>
        </is>
      </c>
      <c r="B14" s="6" t="n">
        <v>10725067</v>
      </c>
      <c r="C14" s="6" t="n">
        <v>10537363</v>
      </c>
      <c r="D14" s="6" t="n">
        <v>10270832</v>
      </c>
    </row>
    <row r="15">
      <c r="A15" s="4" t="inlineStr">
        <is>
          <t>Operating income</t>
        </is>
      </c>
      <c r="B15" s="6" t="n">
        <v>2090483</v>
      </c>
      <c r="C15" s="6" t="n">
        <v>1602784</v>
      </c>
      <c r="D15" s="6" t="n">
        <v>1339062</v>
      </c>
    </row>
    <row r="16">
      <c r="A16" s="4" t="inlineStr">
        <is>
          <t>Debt expense</t>
        </is>
      </c>
      <c r="B16" s="6" t="n">
        <v>-470469</v>
      </c>
      <c r="C16" s="6" t="n">
        <v>-398551</v>
      </c>
      <c r="D16" s="6" t="n">
        <v>-357019</v>
      </c>
    </row>
    <row r="17">
      <c r="A17" s="4" t="inlineStr">
        <is>
          <t>Debt prepayment, extinguishment and modification costs</t>
        </is>
      </c>
      <c r="B17" s="6" t="n">
        <v>-19813</v>
      </c>
      <c r="C17" s="6" t="n">
        <v>-7962</v>
      </c>
      <c r="D17" s="6" t="n">
        <v>0</v>
      </c>
    </row>
    <row r="18">
      <c r="A18" s="4" t="inlineStr">
        <is>
          <t>Other loss, net</t>
        </is>
      </c>
      <c r="B18" s="6" t="n">
        <v>-69808</v>
      </c>
      <c r="C18" s="6" t="n">
        <v>-19177</v>
      </c>
      <c r="D18" s="6" t="n">
        <v>-15765</v>
      </c>
    </row>
    <row r="19">
      <c r="A19" s="4" t="inlineStr">
        <is>
          <t>Income from continuing operations before income taxes</t>
        </is>
      </c>
      <c r="B19" s="6" t="n">
        <v>1530393</v>
      </c>
      <c r="C19" s="6" t="n">
        <v>1177094</v>
      </c>
      <c r="D19" s="6" t="n">
        <v>966278</v>
      </c>
    </row>
    <row r="20">
      <c r="A20" s="4" t="inlineStr">
        <is>
          <t>Income tax expense</t>
        </is>
      </c>
      <c r="B20" s="6" t="n">
        <v>279656</v>
      </c>
      <c r="C20" s="6" t="n">
        <v>220116</v>
      </c>
      <c r="D20" s="6" t="n">
        <v>198087</v>
      </c>
    </row>
    <row r="21">
      <c r="A21" s="4" t="inlineStr">
        <is>
          <t>Net income from continuing operations</t>
        </is>
      </c>
      <c r="B21" s="6" t="n">
        <v>1250737</v>
      </c>
      <c r="C21" s="6" t="n">
        <v>956978</v>
      </c>
      <c r="D21" s="6" t="n">
        <v>768191</v>
      </c>
    </row>
    <row r="22">
      <c r="A22" s="4" t="inlineStr">
        <is>
          <t>Net income from discontinued operations, net of tax</t>
        </is>
      </c>
      <c r="B22" s="6" t="n">
        <v>0</v>
      </c>
      <c r="C22" s="6" t="n">
        <v>0</v>
      </c>
      <c r="D22" s="6" t="n">
        <v>13452</v>
      </c>
    </row>
    <row r="23">
      <c r="A23" s="4" t="inlineStr">
        <is>
          <t>Net income</t>
        </is>
      </c>
      <c r="B23" s="6" t="n">
        <v>1250737</v>
      </c>
      <c r="C23" s="6" t="n">
        <v>956978</v>
      </c>
      <c r="D23" s="6" t="n">
        <v>781643</v>
      </c>
    </row>
    <row r="24">
      <c r="A24" s="4" t="inlineStr">
        <is>
          <t>Less: Net income attributable to noncontrolling interests</t>
        </is>
      </c>
      <c r="B24" s="6" t="n">
        <v>-314395</v>
      </c>
      <c r="C24" s="6" t="n">
        <v>-265443</v>
      </c>
      <c r="D24" s="6" t="n">
        <v>-221243</v>
      </c>
    </row>
    <row r="25">
      <c r="A25" s="4" t="inlineStr">
        <is>
          <t>Net income attributable to DaVita Inc.</t>
        </is>
      </c>
      <c r="B25" s="7" t="n">
        <v>936342</v>
      </c>
      <c r="C25" s="7" t="n">
        <v>691535</v>
      </c>
      <c r="D25" s="7" t="n">
        <v>560400</v>
      </c>
    </row>
    <row r="26">
      <c r="A26" s="3" t="inlineStr">
        <is>
          <t>Earnings per share attributable to DaVita Inc.:</t>
        </is>
      </c>
      <c r="B26" s="4" t="inlineStr">
        <is>
          <t xml:space="preserve"> </t>
        </is>
      </c>
      <c r="C26" s="4" t="inlineStr">
        <is>
          <t xml:space="preserve"> </t>
        </is>
      </c>
      <c r="D26" s="4" t="inlineStr">
        <is>
          <t xml:space="preserve"> </t>
        </is>
      </c>
    </row>
    <row r="27">
      <c r="A27" s="4" t="inlineStr">
        <is>
          <t>Basic net income from continuing operations</t>
        </is>
      </c>
      <c r="B27" s="8" t="n">
        <v>11.02</v>
      </c>
      <c r="C27" s="8" t="n">
        <v>7.62</v>
      </c>
      <c r="D27" s="8" t="n">
        <v>5.88</v>
      </c>
    </row>
    <row r="28">
      <c r="A28" s="4" t="inlineStr">
        <is>
          <t>Basic net income</t>
        </is>
      </c>
      <c r="B28" s="9" t="n">
        <v>11.02</v>
      </c>
      <c r="C28" s="9" t="n">
        <v>7.62</v>
      </c>
      <c r="D28" s="9" t="n">
        <v>6.03</v>
      </c>
    </row>
    <row r="29">
      <c r="A29" s="4" t="inlineStr">
        <is>
          <t>Diluted net income from continuing operations</t>
        </is>
      </c>
      <c r="B29" s="9" t="n">
        <v>10.73</v>
      </c>
      <c r="C29" s="9" t="n">
        <v>7.42</v>
      </c>
      <c r="D29" s="9" t="n">
        <v>5.71</v>
      </c>
    </row>
    <row r="30">
      <c r="A30" s="4" t="inlineStr">
        <is>
          <t>Diluted net income</t>
        </is>
      </c>
      <c r="B30" s="8" t="n">
        <v>10.73</v>
      </c>
      <c r="C30" s="8" t="n">
        <v>7.42</v>
      </c>
      <c r="D30" s="8" t="n">
        <v>5.85</v>
      </c>
    </row>
    <row r="31">
      <c r="A31" s="3" t="inlineStr">
        <is>
          <t>Weighted average shares for earnings per share:</t>
        </is>
      </c>
      <c r="B31" s="4" t="inlineStr">
        <is>
          <t xml:space="preserve"> </t>
        </is>
      </c>
      <c r="C31" s="4" t="inlineStr">
        <is>
          <t xml:space="preserve"> </t>
        </is>
      </c>
      <c r="D31" s="4" t="inlineStr">
        <is>
          <t xml:space="preserve"> </t>
        </is>
      </c>
    </row>
    <row r="32">
      <c r="A32" s="4" t="inlineStr">
        <is>
          <t>Basic shares (in shares)</t>
        </is>
      </c>
      <c r="B32" s="6" t="n">
        <v>84991000</v>
      </c>
      <c r="C32" s="6" t="n">
        <v>90790000</v>
      </c>
      <c r="D32" s="6" t="n">
        <v>92992000</v>
      </c>
    </row>
    <row r="33">
      <c r="A33" s="4" t="inlineStr">
        <is>
          <t>Diluted shares (in shares)</t>
        </is>
      </c>
      <c r="B33" s="6" t="n">
        <v>87274000</v>
      </c>
      <c r="C33" s="6" t="n">
        <v>93182000</v>
      </c>
      <c r="D33" s="6" t="n">
        <v>95834000</v>
      </c>
    </row>
    <row r="34">
      <c r="A34" s="3" t="inlineStr">
        <is>
          <t>Amounts attributable to DaVita Inc.:</t>
        </is>
      </c>
      <c r="B34" s="4" t="inlineStr">
        <is>
          <t xml:space="preserve"> </t>
        </is>
      </c>
      <c r="C34" s="4" t="inlineStr">
        <is>
          <t xml:space="preserve"> </t>
        </is>
      </c>
      <c r="D34" s="4" t="inlineStr">
        <is>
          <t xml:space="preserve"> </t>
        </is>
      </c>
    </row>
    <row r="35">
      <c r="A35" s="4" t="inlineStr">
        <is>
          <t>Net income from continuing operations</t>
        </is>
      </c>
      <c r="B35" s="7" t="n">
        <v>936342</v>
      </c>
      <c r="C35" s="7" t="n">
        <v>691535</v>
      </c>
      <c r="D35" s="7" t="n">
        <v>546948</v>
      </c>
    </row>
    <row r="36">
      <c r="A36" s="4" t="inlineStr">
        <is>
          <t>Net income from discontinued operations</t>
        </is>
      </c>
      <c r="B36" s="6" t="n">
        <v>0</v>
      </c>
      <c r="C36" s="6" t="n">
        <v>0</v>
      </c>
      <c r="D36" s="6" t="n">
        <v>13452</v>
      </c>
    </row>
    <row r="37">
      <c r="A37" s="4" t="inlineStr">
        <is>
          <t>Net (loss) income attributable to DaVita Inc.</t>
        </is>
      </c>
      <c r="B37" s="7" t="n">
        <v>936342</v>
      </c>
      <c r="C37" s="7" t="n">
        <v>691535</v>
      </c>
      <c r="D37" s="7" t="n">
        <v>5604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manages or maintains an ownership interest in certain legal entities subject to the consolidation guidance applicable to variable interest entities (VIEs). Almost all of the VIEs the Company consolidates are either U.S. dialysis partnerships encumbered by guaranteed debt, U.S. dialysis limited partnerships, U.S. integrated kidney care subsidiaries, non-U.S. subsidiaries that are structurally dependent on subordinated debt, or other legal entities subject to nominee ownership arrangemen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substantial majority of VIEs the Company is associated with are U.S. dialysis partnerships which the Company manages and in which it maintains a controlling majority ownership interest. These U.S. dialysis partnerships are considered VIEs either because they are (i) encumbered by debt guaranteed proportionately by the partners that is considered necessary to finance the partnership's activities, or (ii) in the form of limited partnerships for which the limited partners are not considered to have substantive kick-out or participating rights. The Company consolidates virtually all such U.S. dialysis partnerships. Also, certain wholly-owned entities employed in the Company's integrated kidney care business constitute VIEs since by design these entities require additional subordinated financial support. The Company believes it has the most power over these entities' most significant activities and the Company is fully exposed to all or almost all of their expected losses. The Company therefore consolidates these wholly-owned entities as its subsidiaries. Finally, some of the Company's business units rely on the operating activities of certain nominee-owned legal entities in which it does not maintain a controlling ownership interest but over which it has indirect influence and of which it is considered the primary beneficiary. These entities are subject to transfer restriction, management and other agreements that effectively transfer substantial ultimate powers over, and economic responsibility for, these entities to the Company. The Company consolidates all of the nominee-owned entities with which it is most closely associated. In addition to the consolidated entities described above, the Company maintains minor equity method or other venture capital investments in certain development-stage investees which qualify as VIEs based on their capitalization. The Company has concluded that it is not the primary beneficiary of any of these investees. For the VIEs described above, these consolidated financial statements include total assets of $577,585 and total liabilities and noncontrolling interests to third parties of $249,900 at December 31, 2024. The Company also sponsors certain non-qualified deferred compensation plans whose trusts qualify as VIEs and the Company consolidates these plans as their primary beneficiary. The assets of these plans are recorded in short-term or long-term investments with related liabilities recorded in accrued compensation and benefits and other long-term liabilities. See Notes 4 and 14 for disclosures concerning the assets of these consolidated non-qualified deferred compensation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t>
        </is>
      </c>
      <c r="B4" s="4" t="inlineStr">
        <is>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assets, liabilities and temporary equity that are measured at fair value on a recurring basis into the appropriate fair value hierarchy levels as defined by the FASB. The following table summarizes the Company’s assets, liabilities and temporary equity measured at fair value on a recurring basis as of December 31, 2024 and 2023: December 31, 2024 Total Quoted prices in Significant other Significant Assets Investments in equity securities $ 40,566 $ 40,566 Interest rate cap agreements $ 30,062 $ 30,062 Liabilities Contingent earn-out obligations for acquisitions $ 13,542 $ 13,542 Temporary equity Noncontrolling interests subject to put provisions $ 1,695,483 $ 1,695,483 December 31, 2023 Assets Investments in equity securities $ 37,391 $ 37,391 Interest rate cap agreements $ 79,805 $ 79,805 Liabilities Contingent earn-out obligations for acquisitions $ 23,088 $ 23,088 Temporary equity Noncontrolling interests subject to put provisions $ 1,499,288 $ 1,499,288 Investments in equity securities represent investments in various open-ended registered investment companies (mutual funds) and common stocks and are recorded at fair value estimated based on reported market prices or redemption prices, as applicable. See Note 4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12 for further discussion. As of December 31, 2024, the Company had contingent earn-out obligations associated with business acquisitions that could result in the Company paying the former owners a total of up to approximately $24,580 if certain performance targets or quality margins are met over the next one year to five years. The estimated fair value measurements of these contingent earn-out obligations are primarily based on unobservable inputs, including projected earnings before interest, taxes, depreciation, and amortization (EBITDA), revenue and key performance indicators. The estimated fair value of these contingent earn-out obligations is remeasured as of each reporting date and could fluctuate based upon any significant changes in key assumptions, such as changes in the Company credit risk adjusted rate that is used to discount obligations to present value.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December 31, 2024, an increase or decrease in the weighted average multiple used in these valuations of one times EBITDA would change the estimated fair value of these noncontrolling interests by approximately $225,000. See Note 16 for a discussion of the Company’s methodology for estimating the fair values of noncontrolling interests subject to put obligations and the reconciliation of changes on the consolidated statements of equity. The Company's fair value estimates for its senior secured credit facilities are based upon quoted bid and ask prices for these instruments, a level 2 input. For the Company's senior notes, fair value estimates are based on level 1 market inputs. See Note 12 for further discussion of the Company's debt.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 consolidated financial statements at December 31, 2024 and 2023 at their approximate fair values due to the short-term nature of their settl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operating divisions are composed of its U.S. dialysis and related lab services business (its U.S. dialysis business), its U.S. integrated kidney care business, its U.S. other ancillary services and its international operations (collectively, its ancillary services), as well as its corporate administrative support functions. See Note 1 "Organization" for a summary description of the Company's businesse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its U.S. integrated kidney care business, its U.S. other ancillary services, its operations in each foreign sovereign jurisdiction, and, until its reconsolidation in the fourth quarter of 2024, the Company's equity method investment in its Asia Pacific joint venture (APAC JV). The U.S. dialysis and related lab services business qualifies as a separately reportable segment, and all other operating segments have been combined and disclosed in the other segments category. The Company’s operating segment financial information included in this report is prepared on the internal management reporting basis that the chief operating decision maker uses to assess the financial performance of and allocate resources among the Company's operating segments. For internal management reporting, segment operations include direct segment operating expenses but generally exclude corporate administrative support costs, which consist primarily of indirect labor, benefits and long-term incentive compensation expenses of certain departments which provide support to more than one of the Company’s various operating lines of business. The chief operating decision maker uses segment operating margin to assess segment profitability and resource allocation. The chief operating decision maker does not review total assets by segment to make decisions regarding resources; therefore, the total assets by segment disclosure has not been included. The following is a summary of segment revenues, segment operating margin, and a reconciliation of segment operating margin to consolidated income from continuing operations before income taxes: Year ended December 31, 2024 2023 2022 Segment revenues: U.S. dialysis Patient service revenues: External sources $ 11,294,614 $ 10,823,525 $ 10,488,327 Intersegment revenues 71,747 88,222 87,045 U.S. dialysis patient service revenues 11,366,361 10,911,747 10,575,372 Other revenues External sources 24,356 25,251 24,447 Intersegment revenues — — (10) Total U.S. dialysis revenues 11,390,717 10,936,998 10,599,809 Other - Ancillary services Patient service revenues 965,761 751,416 688,137 Other external sources 530,819 539,955 408,983 Intersegment revenues 13,910 7,852 4,206 Total ancillary services 1,510,490 1,299,223 1,101,326 Total net segment revenues 12,901,207 12,236,221 11,701,135 Elimination of intersegment revenues (85,657) (96,074) (91,241) Consolidated revenues $ 12,815,550 $ 12,140,147 $ 11,609,894 Significant segment expenses: U.S. dialysis Patient care costs $ 7,497,576 $ 7,394,640 $ 7,334,415 General and administrative 1,173,990 1,102,072 1,037,552 Depreciation and amortization 661,181 695,674 690,949 Other segment items (1) (63,037) (29,966) (28,417) U.S. dialysis segment expenses 9,269,710 9,162,420 9,034,499 Other - Ancillary services expenses 1,427,833 1,307,970 1,197,905 Segment operating margin: U.S. dialysis $ 2,121,007 1,774,578 1,565,310 Other - Ancillary services (2) 82,657 (8,747) (96,579) Total segment margin 2,203,664 1,765,831 1,468,731 Reconciliation of segment operating margin to consolidated income from continuing operations before income taxes: Corporate administrative support (113,181) (163,047) (129,669) Consolidated operating income 2,090,483 1,602,784 1,339,062 Debt expense (470,469) (398,551) (357,019) Debt prepayment, extinguishment and modification costs (19,813) (7,962) — Other loss, net (69,808) (19,177) (15,765) Income from continuing operations before income taxes $ 1,530,393 $ 1,177,094 $ 966,278 (1) Other segment items for our U.S. dialysis segment include equity income from nonconsolidated joint ventures and a gain on changes in ownership interest. (2) Segment operating margin (loss) for Other - Ancillary services includes equity investment loss of $1,701, $2,103 and $1,898 in 2024, 2023 and 2022, respectively. Depreciation and amortization expense by reportable segment was as follows: Year ended December 31, 2024 2023 2022 U.S. dialysis $ 661,181 $ 695,674 $ 690,949 Other - Ancillary services 62,679 49,769 41,653 $ 723,860 $ 745,443 $ 732,602 Expenditures for property and equipment by reportable segment were as follows: Year ended December 31, 2024 2023 2022 U.S. dialysis $ 469,799 $ 501,149 $ 533,600 Other - Ancillary services 85,644 66,836 69,829 $ 555,443 $ 567,985 $ 603,429 The Company's international operations include approximately $317,488 and $240,742 in 2024 and 2023, respectively, of net property and equipment.</t>
        </is>
      </c>
    </row>
    <row r="5">
      <c r="A5" s="4" t="inlineStr">
        <is>
          <t>Net Property and Equipment International Operations</t>
        </is>
      </c>
      <c r="B5" s="4" t="inlineStr">
        <is>
          <t>The Company's international operations include approximately $317,488 and $240,742 in 2024 and 2023, respectively, of net property and equi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table below provides supplemental cash flow information: Year ended December 31, 2024 2023 2022 Cash paid: Income taxes, net $ 387,940 $ 268,091 $ 344,430 Interest, net $ 423,360 $ 387,661 $ 350,999 Non-cash investing and financing activities: Fixed assets under financing lease obligations $ 11,327 $ 13,269 $ 1,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DaVita Inc.</t>
        </is>
      </c>
      <c r="B4" s="7" t="n">
        <v>936342</v>
      </c>
      <c r="C4" s="7" t="n">
        <v>691535</v>
      </c>
      <c r="D4" s="7" t="n">
        <v>5604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Information security risks have significantly increased in recent years in part because of the proliferation of new technologies, the increasing use of the Internet and telecommunications technologies to conduct our operations, and the increased sophistication and activities of organized crime, hackers, terrorists and other external parties, including, among others, foreign state agents. Our business and operations rely on the secure and continuous processing, transmission and storage of confidential, proprietary and other information in our computer systems and networks, including, but not limited to, sensitive personal information, such as PHI, social security numbers, and/or credit card information of our patients, teammates, physicians, business partners and others. Our business and operations also rely on certain critical IT vendors that support such processing, transmission and storage (which have become more relevant and important given the information security issues and risks that are intensified through our increased use of remote work arrangements). To manage risks to our Company, including information and security risks, our Board oversees our enterprise-wide approach to risk management with a fundamental belief that the key components of risk management are: • Identifying potential risks that we face; • Assessing the likelihood and potential impact of the risks; • Adopting strategies and controls designed to manage the risks; • Reporting on a regular basis regarding the assessment and management of the risks; • Monitoring these potential risks on a regular basis; and • Evaluating whether there are new potential risks to assess. Under our Enterprise Risk Management (ERM) process, the Company evaluates risks to the enterprise on short, intermediate and long-term bases. The ERM Committee, a group comprised of members of senior management, meet on a regular basis to oversee the performance of these risk management functions. We assess risks using a probability-magnitude lens, with shorter and intermediate term risks generally given greater weight. We prioritize mitigating activities on shorter and intermediate term risks, but also use risk analyses and oversight to proactively incorporate mitigating activities into our long-term strategy. The ERM process reflects a Company-wide effort designed to identify, assess, manage, report and monitor enterprise risks and risk areas. This effort includes the Company's Enterprise Risk Services (Internal Audit), Sarbanes-Oxley (SOX), Compliance Audit, legal and IT security teams, among others. The identification and evaluation of cybersecurity threats and risks is integrated into this ERM process. The ERM process is incorporated into our disclosure controls and procedures. Representatives of each of our ERM, Internal Audit, legal and compliance teams sit on the Company’s management Disclosure Committee, which is responsible for, among other things, the design and establishment of disclosure controls and procedures to help ensure the timeliness, accuracy and completeness of corporate disclosure. Our IT security and privacy teams, who are responsible for assessing cybersecurity threats and risks, in turn maintain policies and procedures designed to ensure appropriate escalation of cybersecurity incidents to meet external disclosure requirements. Our Chief Information Officer (CIO) and Chief Information Security Officer (CISO) regularly meet and coordinate with our Chief Privacy Officer (CPO). Each of the CIO, CISO and CPO also advise members of the Disclosure Committee, including our Chief Legal and Public Affairs Officer (CLO), on disclosure matters on an as-needed basis. With respect to assessing privacy, data and cybersecurity risks, the Company adopts a hybrid approach that primarily aligns with the National Institute of Standards and Technology (NIST) Cybersecurity Framework, including the guidance set forth in the NIST HIPAA Security Rule Cybersecurity Guide, while also evaluating against certain elements of the ISO 27001 and 27005 standards that management believes provide additional levels of guidance or structure. We regularly evaluate the Company’s cybersecurity and privacy processes and procedures, both through regular audits by our Internal Audit and IT security teams, as well as regular retention of outside advisors under direction of our IT security team. Among other things, the IT security team oversees an external third party review at least every two years that evaluates the readiness of the entire Company against the NIST Cybersecurity Framework and provides an assessment that measures Capability Maturity Model Integration levels. Additionally, our CISO engages in regular consultations, typically monthly, with third-party cybersecurity advisors. Among other things, these sessions provide the Company with a broader review of the external cybersecurity environment, helping us to stay current on emerging or developing security approaches and risks. Among other initiatives, our CISO and the Company’s IT security team actively participate in industry conferences and maintain memberships to resources such as the Health Information Sharing and Analysis Center (Health-ISAC), a trusted community of critical infrastructure owners and operators within the Health Care and Public Health sector which, among other things, allows the Company to monitor email updates and alerts coordinated with the U.S. Department of Homeland Security’s Cybersecurity and Infrastructure Security Agency. In order to maintain awareness of privacy, data and cybersecurity risks, the Company incorporates these topics into its annual compliance training materials that are mandatory for all teammates and new hires, and among other things cover HIPAA privacy and security requirements. We maintain policies and have established processes involving our IT security, privacy and legal teams that assess potential cybersecurity risks associated with our retention and use of third-party service providers. These policies and procedures are generally aligned with the NIST Cybersecurity Framework. Prior to retaining or renewing a third-party vendor, the Company policy requires a risk assessment of such potential new vendor or new engagement through a collaborative process among the Company’s IT security, privacy, insurance and legal teams, among others. Potential vendor engagements also are reviewed to assess a range of other considerations and contractual terms and conditions, including, among other things, a potential vendor’s liability insurance limits, scope and coverage of cyber insurance and privacy data protections. Our IT SOX team also conducts annual SOX reviews for those vendors that are considered in scope for SOX controls. All finalized vendor engagements are considered by Internal Audit as part of our ordinary course risk assessment and audit planning.</t>
        </is>
      </c>
    </row>
    <row r="5">
      <c r="A5" s="4" t="inlineStr">
        <is>
          <t>Cybersecurity Risk Management Processes Integrated [Flag]</t>
        </is>
      </c>
      <c r="B5" s="4" t="inlineStr">
        <is>
          <t>true</t>
        </is>
      </c>
    </row>
    <row r="6">
      <c r="A6" s="4" t="inlineStr">
        <is>
          <t>Cybersecurity Risk Management Processes Integrated [Text Block]</t>
        </is>
      </c>
      <c r="B6" s="4" t="inlineStr">
        <is>
          <t>To manage risks to our Company, including information and security risks, our Board oversees our enterprise-wide approach to risk management with a fundamental belief that the key components of risk management are: • Identifying potential risks that we face; • Assessing the likelihood and potential impact of the risks; • Adopting strategies and controls designed to manage the risks; • Reporting on a regular basis regarding the assessment and management of the risks; • Monitoring these potential risks on a regular basis; and • Evaluating whether there are new potential risks to assess. Under our Enterprise Risk Management (ERM) process, the Company evaluates risks to the enterprise on short, intermediate and long-term bases. The ERM Committee, a group comprised of members of senior management, meet on a regular basis to oversee the performance of these risk management functions. We assess risks using a probability-magnitude lens, with shorter and intermediate term risks generally given greater weight. We prioritize mitigating activities on shorter and intermediate term risks, but also use risk analyses and oversight to proactively incorporate mitigating activities into our long-term strategy. The ERM process reflects a Company-wide effort designed to identify, assess, manage, report and monitor enterprise risks and risk areas. This effort includes the Company's Enterprise Risk Services (Internal Audit), Sarbanes-Oxley (SOX), Compliance Audit, legal and IT security teams, among others. The identification and evaluation of cybersecurity threats and risks is integrated into this ERM process. The ERM process is incorporated into our disclosure controls and procedures. Representatives of each of our ERM, Internal Audit, legal and compliance teams sit on the Company’s management Disclosure Committee, which is responsible for, among other things, the design and establishment of disclosure controls and procedures to help ensure the timeliness, accuracy and completeness of corporate disclosure. Our IT security and privacy teams, who are responsible for assessing cybersecurity threats and risks, in turn maintain policies and procedures designed to ensure appropriate escalation of cybersecurity incidents to meet external disclosure requirements. Our Chief Information Officer (CIO) and Chief Information Security Officer (CISO) regularly meet and coordinate with our Chief Privacy Officer (CPO). Each of the CIO, CISO and CPO also advise members of the Disclosure Committee, including our Chief Legal and Public Affairs Officer (CLO), on disclosure matters on an as-needed basis. With respect to assessing privacy, data and cybersecurity risks, the Company adopts a hybrid approach that primarily aligns with the National Institute of Standards and Technology (NIST) Cybersecurity Framework, including the guidance set forth in the NIST HIPAA Security Rule Cybersecurity Guide, while also evaluating against certain elements of the ISO 27001 and 27005 standards that management believes provide additional levels of guidance or structure. We regularly evaluate the Company’s cybersecurity and privacy processes and procedures, both through regular audits by our Internal Audit and IT security teams, as well as regular retention of outside advisors under direction of our IT security team. Among other things, the IT security team oversees an external third party review at least every two years that evaluates the readiness of the entire Company against the NIST Cybersecurity Framework and provides an assessment that measures Capability Maturity Model Integration levels. Additionally, our CISO engages in regular consultations, typically monthly, with third-party cybersecurity advisors. Among other things, these sessions provide the Company with a broader review of the external cybersecurity environment, helping us to stay current on emerging or developing security approaches and risks. Among other initiatives, our CISO and the Company’s IT security team actively participate in industry conferences and maintain memberships to resources such as the Health Information Sharing and Analysis Center (Health-ISAC), a trusted community of critical infrastructure owners and operators within the Health Care and Public Health sector which, among other things, allows the Company to monitor email updates and alerts coordinated with the U.S. Department of Homeland Security’s Cybersecurity and Infrastructure Security Agency. In order to maintain awareness of privacy, data and cybersecurity risks, the Company incorporates these topics into its annual compliance training materials that are mandatory for all teammates and new hires, and among other things cover HIPAA privacy and security requirements. We maintain policies and have established processes involving our IT security, privacy and legal teams that assess potential cybersecurity risks associated with our retention and use of third-party service providers. These policies and procedures are generally aligned with the NIST Cybersecurity Framework. Prior to retaining or renewing a third-party vendor, the Company policy requires a risk assessment of such potential new vendor or new engagement through a collaborative process among the Company’s IT security, privacy, insurance and legal teams, among others. Potential vendor engagements also are reviewed to assess a range of other considerations and contractual terms and conditions, including, among other things, a potential vendor’s liability insurance limits, scope and coverage of cyber insurance and privacy data protections. Our IT SOX team also conducts annual SOX reviews for those vendors that are considered in scope for SOX controls. All finalized vendor engagements are considered by Internal Audit as part of our ordinary course risk assessment and audit plan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Cybersecurity Risks and the Impact on our Company Due to the continuously evolving series of laws and regulations related to cybersecurity, data protection and privacy that are applicable to our business, as well as the associated risks from cybersecurity threats, we have expended significant resources in order to protect our information systems and data. We regularly review, monitor and implement multiple layers of security measures through technology, processes and our people. We utilize security technologies designed to protect and maintain the integrity of our information systems and data, and our defenses are monitored and routinely tested internally and by external parties. Despite these efforts, our facilities and systems and those of our third-party service providers may be vulnerable to privacy and security incidents; security attacks and breaches; acts of vandalism or theft; computer viruses and other malicious code; coordinated attacks by a variety of actors, including, among others, activist entities or state sponsored cyberattacks; emerging cybersecurity risks; cyber risk related to connected devices; misplaced or lost data; programming and/or human errors; or other similar events that could impact the security, reliability and availability of our systems. Internal or external parties have attempted to, and will continue to attempt to, circumvent our security systems, and we have in the past, and expect that we will in the future, defend against, experience, and respond to attacks on our network including, without limitation, reconnaissance probes, denial of service attempts, malicious software attacks including ransomware or other attacks intended to render our internal operating systems or data unavailable, and phishing attacks or business email compromise. While we have experienced cybersecurity incidents in the past, to date none have had a material impact on our business, results of operations, financial condition and cash flows. Cybersecurity requires ongoing investment and diligence against evolving threats and in the context of new or developing technologies. For further information regarding the risks we face from cybersecurity threats and how our business strategy, results of operations, and financial condition could be materially affected by such risks, see Part I Item IA. " Risk Factors " under the heading, " Privacy and information security laws are complex …".</t>
        </is>
      </c>
    </row>
    <row r="11">
      <c r="A11" s="4" t="inlineStr">
        <is>
          <t>Cybersecurity Risk Board of Directors Oversight [Text Block]</t>
        </is>
      </c>
      <c r="B11" s="4" t="inlineStr">
        <is>
          <t>Board Oversight As part of its oversight responsibilities, the Audit Committee monitors privacy, data and cybersecurity as specific risk areas. The Audit Committee also works with the Compliance and Quality Committee to oversee enterprise risks with healthcare and anti-corruption requirements, and those requirements include certain privacy, data and cybersecurity aspects. Both Mr. Schechter, a member of the Audit Committee, and Ms. Schoppert, a member of the Audit Committee, hold a CERT Certificate in Cybersecurity Oversight. The Audit Committee engages in regular discussions with management on privacy, data, and cybersecurity risk exposures, receiving quarterly reports from the ERM team and the CIO. On a periodic basis, the full Board of Directors also receives these reports from the ERM team and the CIO. The CPO and/or CLO periodically reports to the Audit Committee about the Company’s privacy program, and Internal Audit reports to the Audit Committee quarterly, providing the Audit Committee with results from any privacy, data, or cybersecurity audits. Among other things, the Company’s privacy team actively develops and implements policies designed to comply with the requirements of privacy laws in the countries where the Company operates. Working with Internal Audit and the CIO, the privacy team assesses the nature and potential severity of privacy risks within DaVita and guides the organization in taking steps to help mitigate such risks. The Audit Committee also oversees the Company's negotiation of any cybersecurity insurance. Currently, the Company maintains a cybersecurity risk insurance policy providing coverage for certain cybersecurity breaches among other specified risks.</t>
        </is>
      </c>
    </row>
    <row r="12">
      <c r="A12" s="4" t="inlineStr">
        <is>
          <t>Cybersecurity Risk Board Committee or Subcommittee Responsible for Oversight [Text Block]</t>
        </is>
      </c>
      <c r="B12" s="4" t="inlineStr">
        <is>
          <t>The ERM Committee, a group comprised of members of senior management, meet on a regular basis to oversee the performance of these risk management functions.</t>
        </is>
      </c>
    </row>
    <row r="13">
      <c r="A13" s="4" t="inlineStr">
        <is>
          <t>Cybersecurity Risk Process for Informing Board Committee or Subcommittee Responsible for Oversight [Text Block]</t>
        </is>
      </c>
      <c r="B13" s="4" t="inlineStr">
        <is>
          <t>The Audit Committee engages in regular discussions with management on privacy, data, and cybersecurity risk exposures, receiving quarterly reports from the ERM team and the CIO. On a periodic basis, the full Board of Directors also receives these reports from the ERM team and the CIO. The CPO and/or CLO periodically reports to the Audit Committee about the Company’s privacy program, and Internal Audit reports to the Audit Committee quarterly, providing the Audit Committee with results from any privacy, data, or cybersecurity audits.</t>
        </is>
      </c>
    </row>
    <row r="14">
      <c r="A14" s="4" t="inlineStr">
        <is>
          <t>Cybersecurity Risk Role of Management [Text Block]</t>
        </is>
      </c>
      <c r="B14" s="4" t="inlineStr">
        <is>
          <t>Management As referenced above, our IT security team, in consultation with our privacy team, is primarily responsible for frontline assessments and management of day-to-day risks from cybersecurity threats, including the monitoring and detection of cybersecurity incidents and the execution of DaVita's cybersecurity and privacy incident response plans, as needed. Pursuant to the plan, the teams are responsible for assessing and classifying cybersecurity incidents and coordinating the response to such incidents, including managing both internal and external reporting obligations and remediation efforts. Our key personnel responsible for privacy and cybersecurity expertise include our CIO, CISO and CPO. Their qualifications include expertise in international privacy laws, compliance, global IT strategy, and security responsibilities, helping to ensure a comprehensive approach to risk management. Our CISO has more than two decades of experience in information technology risk and compliance and holds a Certified Chief Information Security Officer certification from EC-Council, a Certified Information Security Manager certification from ISACA and a certification from the Massachusetts Institute of Technology on AI management in healthcare. Our CPO is a Certified Information Privacy Professional and a Certified Compliance and Ethics Professional, and has more than two decades of experience in creating and implementing privacy and data protection programs that enable multinational organizations to respect and protect personal data and execute mission critical business strategies. Our IT security team also operates a 24x7 security operations center through a managed service provider. This dedicated center, alongside active monitoring of the dark web for DaVita-related data, and our use of both internal and external tools, is designed to ensure proactive detection, prevention and remediation of cybersecurity incidents. We inform and develop this integrated approach through our ongoing internal and external evaluations and risk assessments of our IT security program as described abov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Audit Committee engages in regular discussions with management on privacy, data, and cybersecurity risk exposures, receiving quarterly reports from the ERM team and the CIO. On a periodic basis, the full Board of Directors also receives these reports from the ERM team and the CIO. The CPO and/or CLO periodically reports to the Audit Committee about the Company’s privacy program, and Internal Audit reports to the Audit Committee quarterly, providing the Audit Committee with results from any privacy, data, or cybersecurity audits.</t>
        </is>
      </c>
    </row>
    <row r="17">
      <c r="A17" s="4" t="inlineStr">
        <is>
          <t>Cybersecurity Risk Management Expertise of Management Responsible [Text Block]</t>
        </is>
      </c>
      <c r="B17" s="4" t="inlineStr">
        <is>
          <t>Our key personnel responsible for privacy and cybersecurity expertise include our CIO, CISO and CPO. Their qualifications include expertise in international privacy laws, compliance, global IT strategy, and security responsibilities, helping to ensure a comprehensive approach to risk management. Our CISO has more than two decades of experience in information technology risk and compliance and holds a Certified Chief Information Security Officer certification from EC-Council, a Certified Information Security Manager certification from ISACA and a certification from the Massachusetts Institute of Technology on AI management in healthcare. Our CPO is a Certified Information Privacy Professional and a Certified Compliance and Ethics Professional, and has more than two decades of experience in creating and implementing privacy and data protection programs that enable multinational organizations to respect and protect personal data and execute mission critical business strategies.</t>
        </is>
      </c>
    </row>
    <row r="18">
      <c r="A18" s="4" t="inlineStr">
        <is>
          <t>Cybersecurity Risk Process for Informing Management or Committees Responsible [Text Block]</t>
        </is>
      </c>
      <c r="B18" s="4" t="inlineStr">
        <is>
          <t>The CPO and/or CLO periodically reports to the Audit Committee about the Company’s privacy program, and Internal Audit reports to the Audit Committee quarterly, providing the Audit Committee with results from any privacy, data, or cybersecurity audits.</t>
        </is>
      </c>
    </row>
    <row r="19">
      <c r="A19" s="4" t="inlineStr">
        <is>
          <t>Cybersecurity Risk Management Positions or Committees Responsible Report to Board [Flag]</t>
        </is>
      </c>
      <c r="B19"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or other controlling financial interest (collectively, the Company). All significant intercompany transactions and balances have been eliminated. Equity investments in investees over which the Company has significant influence are recorded on the equity method, while investments in other equity securities are recorded at fair value or on the adjusted cost method, as applicable. For the Company’s international subsidiaries, local currencies are considered their functional currencies. Translation adjustments result from translating the financial statements of the Company’s international subsidiaries from their functional currencies into the Company’s reporting currency (the U.S. dollar, or USD). The Company has evaluated subsequent events through the date these consolidated financial statements were issued and has included all necessary adjustments and disclosures.</t>
        </is>
      </c>
    </row>
    <row r="5">
      <c r="A5" s="4" t="inlineStr">
        <is>
          <t>Use of estimates</t>
        </is>
      </c>
      <c r="B5" s="4" t="inlineStr">
        <is>
          <t>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consolidated financial statements and accompanying notes involve revenue recognition and accounts receivable, certain fair value estimates, accounting for income taxes and loss contingencies. Specific estimating risks and contingencies are further addressed within these notes to the consolidated financial statements.</t>
        </is>
      </c>
    </row>
    <row r="6">
      <c r="A6" s="4" t="inlineStr">
        <is>
          <t>Patient service net revenues and accounts receivable</t>
        </is>
      </c>
      <c r="B6" s="4" t="inlineStr">
        <is>
          <t>Revenues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The Company maintains a usual and customary fee schedule for its dialysis treatments and related lab services; however, actual collectible revenue is normally recognized at a discount from this fee schedule. The majority of the Company's revenues are paid from government programs, principally Medicare, Medicare Advantage and Medicaid.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roviding secondary coverage (e.g., Medicaid secondary coverage), the patient’s commercial health plan secondary coverage, or the patient.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The Company’s revenue recognition is estimated based on its judgment regarding its ability to collect, which depends upon its ability to effectively capture, document and bill for Medicare’s base payment rate as well as these other variable factors. Medicare Advantage revenues are reimbursed at negotiated contract rates that are generally higher than Medicare fee-for-service rates, but which generally have a slower payment cycle than Medicare fee-for-service payments, and some of which are subject to certain quality or performance adjustments. Medicare Advantage revenues are subject to meaningful estimating risk based on factors similar to those described for commercial health plans below. Medicaid payments, when Medicaid coverage is secondary, can also be difficult to estimate. For many states, Medicaid payment terms and methods differ from Medicare, and may prevent accurate estimation of individual payment amounts prior to billing. Revenues earned under government programs are subject to significant estimating risk, as they can be subject to adjustment as a result of examination by government agencies or contractors, differing interpretations of applicable regulations by different Medicare contractors or regulatory authorities, differing opinions regarding a patient's diagnosis or the medical necessity of patient services, or retroactive applications or interpretations of governmental requirements. In addition to government programs, the Company also earns revenues that are paid by commercial health plans.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delays in collections due to payor payment inefficiencie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Some of the Company's commercial revenue contracts are also subject to certain quality or performance adjustment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As described above, there are significant risks associated with estimating dialysis patient service revenue, whether paid from governmental or commercial sources, many of which take several years to resolve. These estimates are subject to examinations by or differing interpretations among government contractors or agencies or other regulatory authorities, retroactive application of interpretations, commercial insurance coverage changes, geographic coverage differences, differing interpretations of commercial contract coverage and other payor- and patient-specific issues, including determination of applicable primary and secondary coverage, changes in patient insurance coverage and coordination of benefits. As the Company's revenue estimates are refined over time, both positive and negative adjustments to revenue are recognized in the current period. Other revenues Other revenues consist of revenues earned by the Company's non-dialysis ancillary services as well as fees for management and administrative services to outpatient dialysis businesses that the Company does not consolidate. Other revenues are estimated and recognized in the period the Company's performance obligations are met, subject to applicable measurement constraints. The Company's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and adjusted medical cost targets. For some of the Company's risk-based arrangements (such as its special needs plans), the Company acts as a principal with respect to all medical services provided to the patient by effectively hosting or sponsoring the entire arrangement, and as a result recognizes revenue and expense for all medical services provided to covered patients. However, under its VBC arrangements (including VBC contracts with health plans and via direct government programs), the Company provides health monitoring and care coordination services to patients but does not control or direct the medical services that patients receive from third party providers. As a result, the Company does not include third party medical costs in its reported revenues and expenses for its VBC arrangements, but rather recognizes revenue only for the estimated amount of shared savings or shared losses or related revenues that are directly earned or incurred by the Company, and ultimately paid to or by the Company, under the arrangement. Measurements of revenue for the Company's IKC risk-based arrangements are complex, sensitive to a number of key inputs, and require meaningful estimates for a number of factors, including but not limited to member alignment data, third-party medical claims expense, outcomes on various quality metrics, and ultimate risk adjustment factor (RAF) scores. Information and other measurement limitations on these factors may constrain revenue recognition for a risk-based arrangement until a period after the Company's performance obligations have been met.</t>
        </is>
      </c>
    </row>
    <row r="7">
      <c r="A7" s="4" t="inlineStr">
        <is>
          <t>Other income</t>
        </is>
      </c>
      <c r="B7" s="4" t="inlineStr">
        <is>
          <t>Other (loss) income, net Other (loss) income includes interest income on cash and cash equivalents and short- and long-term investments, equity investment (loss) income on equity method investments other than dialysis partnerships, realized and unrealized gains and losses recognized on other investments, impairments on investments, and foreign currency transaction gains and losses.</t>
        </is>
      </c>
    </row>
    <row r="8">
      <c r="A8" s="4" t="inlineStr">
        <is>
          <t>Cash and cash equivalents</t>
        </is>
      </c>
      <c r="B8" s="4" t="inlineStr">
        <is>
          <t>Cash and cash equivalents Cash equivalents are short-term highly liquid investments readily convertible to known amounts of cash that typically mature within three months or less at date of purchase.</t>
        </is>
      </c>
    </row>
    <row r="9">
      <c r="A9" s="4" t="inlineStr">
        <is>
          <t>Restricted cash and equivalents</t>
        </is>
      </c>
      <c r="B9" s="4" t="inlineStr">
        <is>
          <t>Restricted cash and equivalents Restricted cash and cash equivalents include funds held in trust to satisfy insurer and state regulatory requirements related to wholly-owned captive insurance companies that bear professional and general liability and workers' compensation risks for the Company as well as funds held in escrow.</t>
        </is>
      </c>
    </row>
    <row r="10">
      <c r="A10" s="4" t="inlineStr">
        <is>
          <t>Investments in debt and equity securities</t>
        </is>
      </c>
      <c r="B10" s="4" t="inlineStr">
        <is>
          <t>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or redemption values are recorded at estimated fair value with changes in fair value recognized in current earnings within other (loss) income, net. These debt and equity investments are classified as short-term investments or long-term investments on the Company's consolidated balance sheet. See Note 4 for further details.</t>
        </is>
      </c>
    </row>
    <row r="11">
      <c r="A11" s="4" t="inlineStr">
        <is>
          <t>Inventories</t>
        </is>
      </c>
      <c r="B11" s="4" t="inlineStr">
        <is>
          <t>Inventories Inventories are stated at the lower of cost (first-in, first-out) or net realizable value and consist principally of pharmaceuticals and dialysis-related supplies. Rebates related to inventory purchases are recorded when earned and are based on certain qualification requirements which are dependent on a variety of factors including future pricing levels and purchase volume levels from the manufacturer and related data submission.</t>
        </is>
      </c>
    </row>
    <row r="12">
      <c r="A12" s="4" t="inlineStr">
        <is>
          <t>Property and equipment</t>
        </is>
      </c>
      <c r="B12" s="4" t="inlineStr">
        <is>
          <t>Property and equipment The Company capitalizes expenditures to purchase property and equipment, improvements thereon, leasehold improvements, and qualifying software costs, as well as costs to replace, extend the life of or improve the functionality of existing capital assets, where such purchases and costs have an expected benefit period of more than one year. All other expenditures related to capital assets are expensed as incurred (i.e., as repairs and maintenance expense). Property and equipment is stated at cost less accumulated depreciation and amortization and is further reduced by any impairments. Maintenance and repairs are charged to expense as incurred. Property and equipment assets are reviewed for possible impairment whenever significant events or changes in circumstances indicate that an impairment may have occurred. Property and equipment impairment assessments are performed at a location or market level, as applicable, based on the specific cash flows they support or protect. If the Company commits to a plan to dispose of a long-lived asset before the end of its previously estimated useful life, cash flow estimates are revised accordingly, and the Company records an asset impairment, if applicable, or accelerates depreciation over the revised estimated useful life. Upon sale or retirement of long-lived assets, the cost and related accumulated depreciation or amortization are removed from the balance sheet and any resulting gain or loss is included in current operating expenses.</t>
        </is>
      </c>
    </row>
    <row r="13">
      <c r="A13" s="4" t="inlineStr">
        <is>
          <t>Leases</t>
        </is>
      </c>
      <c r="B13" s="4" t="inlineStr">
        <is>
          <t>Leases The Company leases substantially all of its dialysis facilities. The majority of the Company’s facilities are leased under non-cancellable operating leases which contain renewal options. These renewal options are included in the Company's determination of lease right-of-use assets and related lease liabilities when renewal is considered reasonably certain at the commencement date. The Company's leases are generally subject to fixed escalation clauses or contain consumer price index increa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The Company has elected the practical expedient to not separate lease components from non-lease components for its financing and operating leases. For short-term leases with a term of less than 12 months, the Company does not recognize lease right-of-use assets or lease liabilities and instead recognizes short-term lease costs as rent expense directly as incurred. Financing and operating lease liabilities are measured at the net present value of lease payments over the lease term as of the commencement date. Since most of the Company's leases do not provide an implicit rate of return, the Company uses its incremental borrowing rate based on information available at the commencement date or remeasurement date in determining the present value of lease payments. Assets acquired under finance leases are recorded on the balance sheet within property and equipment, net and liabilities for finance lease obligations are recorded within long-term debt. Finance lease assets are amortized to depreciation expense on a straight-line basis over the shorter of their estimated useful lives or the expected lease term. Accretion of interest on finance lease liabilities is included in debt expense. Rights to use assets under operating leases are recorded on the balance sheet as operating lease right-of-use assets and liabilities for operating lease obligations are recorded as operating lease liabilities. Both amortization of operating lease right-of-use assets and interest accretion on operating lease liabilities are recorded to rent expense over the lease term. Rent expenses are included in patient care costs or general and administrative expense, as applicable, based on the business unit or corporate function for which the space is leased. The Company evaluates its lease right-of-use assets for impairments in a similar manner to long-lived assets, as described above in Property and equipment .</t>
        </is>
      </c>
    </row>
    <row r="14">
      <c r="A14" s="4" t="inlineStr">
        <is>
          <t>Amortizable intangibles</t>
        </is>
      </c>
      <c r="B14" s="4" t="inlineStr">
        <is>
          <t>Amortizable intangibles Amortizable intangible assets include noncompetition agreements, hospital service contracts, and customer relationships arising from other service contracts, each of which have finite useful lives. Amortization expense is computed using the straight-line method over the useful lives of the assets estimated as follows: noncompetition agreements and hospital acute service contracts over the contract term, and customer relationships from other service contracts over the remaining contract term plus expected renewal periods. Amortizable intangible assets are reviewed for possible impairment whenever significant events or changes in circumstances indicate that an impairment may have occurred. Amortizable intangible asset impairment assessments are performed on a location, market or business unit basis, as applicable, based on the specific cash flows they support or protect.</t>
        </is>
      </c>
    </row>
    <row r="15">
      <c r="A15" s="4" t="inlineStr">
        <is>
          <t>Indefinite-lived intangibles</t>
        </is>
      </c>
      <c r="B15" s="4" t="inlineStr">
        <is>
          <t>Indefinite-lived intangibles Indefinite-lived intangible assets include international licenses and accreditations that allow the Company to be reimbursed for providing dialysis services to patients, each of which has an indefinite useful life. Indefinite-lived intangibles are not amortized, but are assessed for impairment at least annually and whenever significant events or changes in circumstances indicate that an impairment may have occurred. Costs to renew indefinite-lived intangible assets are expensed as incurred.</t>
        </is>
      </c>
    </row>
    <row r="16">
      <c r="A16" s="4" t="inlineStr">
        <is>
          <t>Equity investments and other investments</t>
        </is>
      </c>
      <c r="B16" s="4" t="inlineStr">
        <is>
          <t>Equity method and other investments Equity investments that do not have readily determinable fair values are carried on the equity method if the Company maintains significant influence over the investee unless the fair value option is elected. Equity investments without readily determinable fair values for which the Company does not maintain significant influence over the investee are carried either on the adjusted cost method or at estimated fair value, as determined on an investment-specific basis. The adjusted cost method represents the Company's cost for an investment, net of any impairments, as adjusted for any subsequent observable price changes. These equity investments are classified as equity method and other investments on the Company's consolidated balance sheet. See Note 8 for further details. Equity method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 Income and expense from nonconsolidated dialysis partnerships accounted for as equity method investments are recorded within equity investment income, net. For ownership interests accounted for as equity method investments other than dialysis partnerships, income and expense are included on up to a one quarter lag in other (loss) income, net.</t>
        </is>
      </c>
    </row>
    <row r="17">
      <c r="A17" s="4" t="inlineStr">
        <is>
          <t>Goodwill</t>
        </is>
      </c>
      <c r="B17" s="4" t="inlineStr">
        <is>
          <t>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The Company operates multiple reporting units. The Company's annual impairment assessment is performed in the third quarter for its U.S. dialysis reporting unit and at various points throughout the year for its other reporting units. In addition to these annual impairment assessments, the Company performs impairment assessments at intervening periods when a reporting unit is considered at risk of significant goodwill impairment. In performing these assessments, the Company may first assess goodwill for impairment qualitatively as determined appropriate. If goodwill is more likely than not impaired, the Company is required to perform a quantitative assessment. When performing quantitative goodwill impairment assessments, the Company estimates fair value using either appraisals developed with an independent third party valuation firm, which consider both discounted cash flow estimates for the subject business and observed market multiples for similar businesses, or recent good-faith offer prices received for the subject business that would be acceptable to the Company. An impairment charge is recognized when and to the extent a reporting unit's carrying amount is determined to exceed its fair value after taking into account the effect of deferred taxes arising from the impairment. See Note 9 for further details.</t>
        </is>
      </c>
    </row>
    <row r="18">
      <c r="A18" s="4" t="inlineStr">
        <is>
          <t>Self insurance</t>
        </is>
      </c>
      <c r="B18" s="4" t="inlineStr">
        <is>
          <t>Self-insurance</t>
        </is>
      </c>
    </row>
    <row r="19">
      <c r="A19" s="4" t="inlineStr">
        <is>
          <t>Income taxes</t>
        </is>
      </c>
      <c r="B19" s="4" t="inlineStr">
        <is>
          <t>Income taxes Federal, state and foreign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t>
        </is>
      </c>
    </row>
    <row r="20">
      <c r="A20" s="4" t="inlineStr">
        <is>
          <t>Stock-based compensation</t>
        </is>
      </c>
      <c r="B20" s="4" t="inlineStr">
        <is>
          <t>Stock-based compensation The Company’s stock-based compensation expense for stock-settled awards is measured at the estimated fair value of awards on the date of grant and recognized on a cumulative straight-line basis over the vesting terms of the awards, unless the stock awards are based on non-market-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stock-based awards is recognized net of expected forfeitures. Stock-based compensation to be settled in shares is recorded to the Company’s shareholders’ contributed capital, while stock-based compensation to be settled in cash is recorded as a liability. Shares issued upon exercise or, when applicable, vesting of stock awards, are issued from authorized but unissued shares.</t>
        </is>
      </c>
    </row>
    <row r="21">
      <c r="A21" s="4" t="inlineStr">
        <is>
          <t>Interest rate swap and cap agreements</t>
        </is>
      </c>
      <c r="B21" s="4" t="inlineStr">
        <is>
          <t>Interest rate cap agreements The Company often carries a combination of current or forward interest rate caps on portions of its variable rate debt as a means of hedging its exposure to changes in Secured Overnight Financing Rate (SOFR) interest rates as part of its overall interest rate risk management strategy. These interest rate caps are not held for trading or speculative purposes and are designated as qualifying cash flow hedges. See Note 12 for further details.</t>
        </is>
      </c>
    </row>
    <row r="22">
      <c r="A22" s="4" t="inlineStr">
        <is>
          <t>Noncontrolling interests</t>
        </is>
      </c>
      <c r="B22" s="4" t="inlineStr">
        <is>
          <t>Noncontrolling interests Noncontrolling interests represent third-party equity interests in entities which are consolidated by the Company for financial statement reporting purposes. As of December 31, 2024, third parties held direct or indirect noncontrolling equity interests in 728 consolidated legal entities. Noncontrolling interests subject to put provisions The Company has potential obligations to purchase the equity interests held by third parties in many of its majority-owned dialysis partnerships and other nonconsolidated entities. These noncontrolling interests subject to put provisions constitute redeemable equity interests and are therefore classified as temporary equity and carried at estimated fair value on the Company's balance sheet. Specifically, these obligations are in the form of put provisions that are exercisable at the third-party owners’ discretion within specified periods outlined in each specific put provision. If these put provisions were exercised, the Company would be required to purchase the third-party owners’ equity interests, generally at the appraised fair market value of the equity interests or in certain cases at a predetermined multiple of earnings or cash flows attributable to the equity interests put to the Company,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is immaterial.</t>
        </is>
      </c>
    </row>
    <row r="23">
      <c r="A23" s="4" t="inlineStr">
        <is>
          <t>Fair value estimates</t>
        </is>
      </c>
      <c r="B23" s="4" t="inlineStr">
        <is>
          <t>Fair value estimates Fair value is defined as the price that would be received to sell an asset or paid to transfer a liability in an orderly transaction between market participants at the measurement date. Fair value measurements are determined based on the principal or most advantageous market for the item being measured, assume that buyers and sellers are independent, willing and able to transact, and knowledgeable, with access to all information customarily available in such a transaction, and are based on assumptions that market participants would use in pricing the item, not assumptions specific to the reporting entity. The criticality of a particular fair value estimate to the Company's consolidated financial statements depends upon the nature and size of the item being measured, the extent of uncertainties involved and the nature and magnitude or potential effect of assumptions and judgments required. Certain fair value estimates can involve significant uncertainties and require significant judgment on various matters, some of which could be subject to reasonable disagreement. The Company relies on fair value measurements and estimates for purposes that require the recording, reassessment, or adjustment of the carrying amounts of certain assets, liabilities, and noncontrolling interests subject to put provisions (redeemable equity interests classified as temporary equity). These purposes can include the accounting for business combination transactions; impairment assessments for goodwill, other intangible assets, or other long-lived assets; recurrent revaluation of investments in debt and equity securities, contingent earn-out obligations, interest rate cap agreements, and noncontrolling interests subject to put provisions; and the accounting for equity method and other investments and stock-based compensation, as applicable. The Company has classified its assets, liabilities and temporary equity into the fair value hierarchy levels defined by the Financial Accounting Standards Board (FASB) reflecting their differing degrees of uncertainty. See Note 23 for further details.</t>
        </is>
      </c>
    </row>
    <row r="24">
      <c r="A24" s="4" t="inlineStr">
        <is>
          <t>New accounting standards</t>
        </is>
      </c>
      <c r="B24" s="4" t="inlineStr">
        <is>
          <t>New accounting standards New standards recently adopted In November 2023, the FASB issued Accounting Standards Update (ASU) 2023-07, Segment Reporting (Topic 280): Improvements to Reportable Segment Disclosures , which expands reportable segment disclosure requirements, primarily through enhanced disclosures about significant segment expenses. The guidance also requires disclosure of the chief operating decision maker's (CODM) position for each segment and detail of how the CODM uses financial reporting to assess their segment’s performance. The amendments in this ASU became effective for the Company beginning January 1, 2024. See Note 24 for further discussion of the Company's reportable segments. New standards not yet adopted In December 2023, the Financial Accounting Standards Board issued ASU 2023-09, Income Taxes (Topic 740):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The Company intends to adopt this ASU for the fiscal year ended December 31, 2025 and is still assessing the effect this guidance may have on its consolidated financial statement disclosures. In November 2024, the Financial Accounting Standards Board issued ASU 2024-03, Income Statement—Reporting Comprehensive Income—Expense Disaggregation Disclosures, which requires disaggregated disclosure of income statement expenses, including purchases of inventory, employee compensation, depreciation, and amortization. The amendments in this ASU are effective for fiscal years beginning after December 15, 2026. The amendments in this ASU may be applied prospectively or retrospectively, and early adoption is permitted. The Company is currently assessing the effect this guidance may have on its consolidated financial statements.</t>
        </is>
      </c>
    </row>
    <row r="25">
      <c r="A25" s="4" t="inlineStr">
        <is>
          <t>Earnings per share</t>
        </is>
      </c>
      <c r="B25" s="4" t="inlineStr">
        <is>
          <t>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ir explicit vesting terms or retirement eligibility requirements. Diluted earnings per share includes the dilutive effect of outstanding stock-settled stock appreciation rights and unvested stock units as computed under the treasury stock method.</t>
        </is>
      </c>
    </row>
    <row r="26">
      <c r="A26" s="4" t="inlineStr">
        <is>
          <t>Short-term and long-term investments</t>
        </is>
      </c>
      <c r="B26" s="4" t="inlineStr">
        <is>
          <t>Debt securities: The Company's short-term debt investments are principally bank certificates of deposit with contractual maturities longer than three months but shorter than one year. Typically, the Company's long-term debt investments are bank time deposits with contractual maturities longer than one year. These debt securities are accounted for as held-to-maturity and recorded at amortized cost, which approximated their fair values at December 31, 2024 and 2023. Equity securities: Substantially all of the Company's short-term and long-term equity investments are held within a trust to fund existing obligations associated with the Company’s non-qualified deferred compensation plans.</t>
        </is>
      </c>
    </row>
    <row r="27">
      <c r="A27" s="4" t="inlineStr">
        <is>
          <t>Other Comprehensive (Loss) Income</t>
        </is>
      </c>
      <c r="B27" s="4" t="inlineStr">
        <is>
          <t>The reclassification of net interest rate cap realized losses into income are recorded as debt expense in the corresponding consolidated statements of income.</t>
        </is>
      </c>
    </row>
    <row r="28">
      <c r="A28" s="4" t="inlineStr">
        <is>
          <t>Variable Interest Entities</t>
        </is>
      </c>
      <c r="B28" s="4" t="inlineStr">
        <is>
          <t>The Company manages or maintains an ownership interest in certain legal entities subject to the consolidation guidance applicable to variable interest entities (VIEs). Almost all of the VIEs the Company consolidates are either U.S. dialysis partnerships encumbered by guaranteed debt, U.S. dialysis limited partnerships, U.S. integrated kidney care subsidiaries, non-U.S. subsidiaries that are structurally dependent on subordinated debt, or other legal entities subject to nominee ownership arrangemen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substantial majority of VIEs the Company is associated with are U.S. dialysis partnerships which the Company manages and in which it maintains a controlling majority ownership interest. These U.S. dialysis partnerships are considered VIEs either because they are (i) encumbered by debt guaranteed proportionately by the partners that is considered necessary to finance the partnership's activities, or (ii) in the form of limited partnerships for which the limited partners are not considered to have substantive kick-out or participating rights. The Company consolidates virtually all such U.S. dialysis partnerships. Also, certain wholly-owned entities employed in the Company's integrated kidney care business constitute VIEs since by design these entities require additional subordinated financial support. The Company believes it has the most power over these entities' most significant activities and the Company is fully exposed to all or almost all of their expected losses. The Company therefore consolidates these wholly-owned entities as its subsidiaries. Finally, some of the Company's business units rely on the operating activities of certain nominee-owned legal entities in which it does not maintain a controlling ownership interest but over which it has indirect influence and of which it is considered the primary beneficiary. These entities are subject to transfer restriction, management and other agreements that effectively transfer substantial ultimate powers over, and economic responsibility for, these entities to the Company. The Company consolidates all of the nominee-owned entities with which it is most closely associated. In addition to the consolidated entities described above, the Company maintains minor equity method or other venture capital investments in certain development-stage investees which qualify as VIEs based on their capitalization. The Company has concluded that it is not the primary beneficiary of any of these invest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Accounts Receivable Segment revenue by major payor (Tables)</t>
        </is>
      </c>
      <c r="B1" s="2" t="inlineStr">
        <is>
          <t>12 Months Ended</t>
        </is>
      </c>
    </row>
    <row r="2">
      <c r="B2" s="2" t="inlineStr">
        <is>
          <t>Dec. 31, 2024</t>
        </is>
      </c>
    </row>
    <row r="3">
      <c r="A3" s="3" t="inlineStr">
        <is>
          <t>Disaggregation of Revenue [Abstract]</t>
        </is>
      </c>
      <c r="B3" s="4" t="inlineStr">
        <is>
          <t xml:space="preserve"> </t>
        </is>
      </c>
    </row>
    <row r="4">
      <c r="A4" s="4" t="inlineStr">
        <is>
          <t>Disaggregation of Revenue</t>
        </is>
      </c>
      <c r="B4" s="4" t="inlineStr">
        <is>
          <t>The Company's revenues by segment and primary payor source were as follows: Year ended December 31, 2024 U.S. dialysis Other - Ancillary services Consolidated Patient service revenues: Medicare and Medicare Advantage $ 6,374,882 $ $ 6,374,882 Medicaid and Managed Medicaid 863,947 863,947 Other government 343,705 717,735 1,061,440 Commercial 3,783,827 248,026 4,031,853 Other revenues: Medicare and Medicare Advantage 463,731 463,731 Medicaid and Managed Medicaid 740 740 Commercial 21,396 21,396 Other (1) 24,356 58,862 83,218 Eliminations of intersegment revenues (71,747) (13,910) (85,657) Total $ 11,318,970 $ 1,496,580 $ 12,815,550 Year ended December 31, 2023 U.S. dialysis Other - Ancillary services Consolidated Patient service revenues: Medicare and Medicare Advantage $ 6,100,183 $ $ 6,100,183 Medicaid and Managed Medicaid 833,744 833,744 Other government 354,304 500,137 854,441 Commercial 3,623,516 251,279 3,874,795 Other revenues: Medicare and Medicare Advantage 460,991 460,991 Medicaid and Managed Medicaid 1,733 1,733 Commercial 32,329 32,329 Other (1) 25,251 52,754 78,005 Eliminations of intersegment revenues (88,222) (7,852) (96,074) Total $ 10,848,776 $ 1,291,371 $ 12,140,147 Year ended December 31, 2022 U.S. dialysis Other - Ancillary services Consolidated Patient service revenues: Medicare and Medicare Advantage $ 6,041,496 $ $ 6,041,496 Medicaid and Managed Medicaid 759,579 759,579 Other government 336,991 464,921 801,912 Commercial 3,437,306 223,216 3,660,522 Other revenues: Medicare and Medicare Advantage 345,340 345,340 Medicaid and Managed Medicaid 1,546 1,546 Commercial 22,211 22,211 Other (1) 24,437 44,092 68,529 Eliminations of intersegment revenues (87,035) (4,206) (91,241) Total $ 10,512,774 $ 1,097,120 $ 11,609,894 (1) Consists primarily of management service fees in the Company's U.S. dialysis business and research fees, management fees, and other non-patient service revenues in the Other - ancillary services busine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s of Numerators and Denominators Used to Calculate Basic and Diluted Net Income Per Share</t>
        </is>
      </c>
      <c r="B4" s="4" t="inlineStr">
        <is>
          <t>The reconciliations of the numerators and denominators used to calculate basic and diluted earnings per share were as follows: Year ended December 31, 2024 2023 2022 Net income attributable to DaVita Inc.: Continuing operations $ 936,342 $ 691,535 $ 546,948 Discontinued operations — — 13,452 Net income attributable to DaVita Inc. $ 936,342 $ 691,535 $ 560,400 Weighted average shares outstanding: Basic shares 84,991 90,790 92,992 Assumed incremental from stock plans 2,283 2,392 2,842 Diluted shares 87,274 93,182 95,834 Basic net income attributable to DaVita Inc.: Continuing operations per share $ 11.02 $ 7.62 $ 5.88 Discontinued operations per share — — 0.15 Basic net income per share attributable to DaVita Inc. $ 11.02 $ 7.62 $ 6.03 Diluted net income attributable to DaVita Inc.: Continuing operations per share $ 10.73 $ 7.42 $ 5.71 Discontinued operations per share — — 0.14 Diluted net income per share attributable to DaVita Inc. $ 10.73 $ 7.42 $ 5.85 Anti-dilutive stock-settled awards excluded from calculation (1) 103 531 1,058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50737</v>
      </c>
      <c r="C4" s="7" t="n">
        <v>956978</v>
      </c>
      <c r="D4" s="7" t="n">
        <v>781643</v>
      </c>
    </row>
    <row r="5">
      <c r="A5" s="3" t="inlineStr">
        <is>
          <t>Unrealized gains on interest rate cap agreements:</t>
        </is>
      </c>
      <c r="B5" s="4" t="inlineStr">
        <is>
          <t xml:space="preserve"> </t>
        </is>
      </c>
      <c r="C5" s="4" t="inlineStr">
        <is>
          <t xml:space="preserve"> </t>
        </is>
      </c>
      <c r="D5" s="4" t="inlineStr">
        <is>
          <t xml:space="preserve"> </t>
        </is>
      </c>
    </row>
    <row r="6">
      <c r="A6" s="4" t="inlineStr">
        <is>
          <t>Unrealized gains</t>
        </is>
      </c>
      <c r="B6" s="6" t="n">
        <v>7250</v>
      </c>
      <c r="C6" s="6" t="n">
        <v>6895</v>
      </c>
      <c r="D6" s="6" t="n">
        <v>108669</v>
      </c>
    </row>
    <row r="7">
      <c r="A7" s="4" t="inlineStr">
        <is>
          <t>Reclassification of net realized gains into net income</t>
        </is>
      </c>
      <c r="B7" s="6" t="n">
        <v>-43660</v>
      </c>
      <c r="C7" s="6" t="n">
        <v>-77727</v>
      </c>
      <c r="D7" s="6" t="n">
        <v>-8806</v>
      </c>
    </row>
    <row r="8">
      <c r="A8" s="4" t="inlineStr">
        <is>
          <t>Unrealized gains on defined benefit plans</t>
        </is>
      </c>
      <c r="B8" s="6" t="n">
        <v>46</v>
      </c>
      <c r="C8" s="6" t="n">
        <v>0</v>
      </c>
      <c r="D8" s="6" t="n">
        <v>0</v>
      </c>
    </row>
    <row r="9">
      <c r="A9" s="3" t="inlineStr">
        <is>
          <t>Unrealized losses on foreign currency translation.</t>
        </is>
      </c>
      <c r="B9" s="4" t="inlineStr">
        <is>
          <t xml:space="preserve"> </t>
        </is>
      </c>
      <c r="C9" s="4" t="inlineStr">
        <is>
          <t xml:space="preserve"> </t>
        </is>
      </c>
      <c r="D9" s="4" t="inlineStr">
        <is>
          <t xml:space="preserve"> </t>
        </is>
      </c>
    </row>
    <row r="10">
      <c r="A10" s="4" t="inlineStr">
        <is>
          <t>Unrealized (losses) gains</t>
        </is>
      </c>
      <c r="B10" s="6" t="n">
        <v>-207861</v>
      </c>
      <c r="C10" s="6" t="n">
        <v>87934</v>
      </c>
      <c r="D10" s="6" t="n">
        <v>-29802</v>
      </c>
    </row>
    <row r="11">
      <c r="A11" s="4" t="inlineStr">
        <is>
          <t>Reclassification of net realized gains into net income</t>
        </is>
      </c>
      <c r="B11" s="6" t="n">
        <v>-14487</v>
      </c>
      <c r="C11" s="6" t="n">
        <v>0</v>
      </c>
      <c r="D11" s="6" t="n">
        <v>0</v>
      </c>
    </row>
    <row r="12">
      <c r="A12" s="4" t="inlineStr">
        <is>
          <t>Other comprehensive loss</t>
        </is>
      </c>
      <c r="B12" s="6" t="n">
        <v>-258712</v>
      </c>
      <c r="C12" s="6" t="n">
        <v>17102</v>
      </c>
      <c r="D12" s="6" t="n">
        <v>70061</v>
      </c>
    </row>
    <row r="13">
      <c r="A13" s="4" t="inlineStr">
        <is>
          <t>Total comprehensive income</t>
        </is>
      </c>
      <c r="B13" s="6" t="n">
        <v>992025</v>
      </c>
      <c r="C13" s="6" t="n">
        <v>974080</v>
      </c>
      <c r="D13" s="6" t="n">
        <v>851704</v>
      </c>
    </row>
    <row r="14">
      <c r="A14" s="4" t="inlineStr">
        <is>
          <t>Less: Comprehensive income attributable to noncontrolling interests</t>
        </is>
      </c>
      <c r="B14" s="6" t="n">
        <v>-314395</v>
      </c>
      <c r="C14" s="6" t="n">
        <v>-265443</v>
      </c>
      <c r="D14" s="6" t="n">
        <v>-221243</v>
      </c>
    </row>
    <row r="15">
      <c r="A15" s="4" t="inlineStr">
        <is>
          <t>Comprehensive income attributable to DaVita Inc.</t>
        </is>
      </c>
      <c r="B15" s="7" t="n">
        <v>677630</v>
      </c>
      <c r="C15" s="7" t="n">
        <v>708637</v>
      </c>
      <c r="D15" s="7" t="n">
        <v>6304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mt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 xml:space="preserve">The Company’s short-term and long-term investments, consisting of debt instruments classified as held-to-maturity and equity investments with readily determinable fair values or redemption values, were as follows: December 31, 2024 December 31, 2023 Debt Equity Total Debt Equity Total Certificates of deposit and other time deposits $ 44,158 $ — $ 44,158 $ 22,109 $ — $ 22,109 Investments in mutual funds and common stock — 40,566 40,566 — 37,391 37,391 $ 44,158 $ 40,566 $ 84,724 $ 22,109 $ 37,391 $ 59,500 Short-term investments $ 44,158 $ 6,906 $ 51,064 $ 7,110 $ 4,500 $ 11,610 Long-term investments — 33,660 33,660 14,999 32,891 47,890 $ 44,158 $ 40,566 $ 84,724 $ 22,109 $ 37,391 $ 59,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t>
        </is>
      </c>
      <c r="B4" s="4" t="inlineStr">
        <is>
          <t xml:space="preserve">Other receivables comprised the following: December 31, 2024 2023 Customer contract assets: Medicare bad debt claims $ 107,129 $ 107,444 IKC risk-based arrangements 143,942 127,442 Supplier rebates and non-trade receivables 132,095 187,783 383,166 $ 422,6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comprised the following: December 31, 2024 2023 Land $ 50,172 $ 35,216 Buildings 428,994 436,460 Leasehold improvements 4,180,747 4,058,987 Equipment and information systems, including internally developed software 4,410,395 4,125,235 New center and capital asset projects in progress 133,311 177,149 9,203,619 8,833,047 Less accumulated depreciation (6,262,703) (5,759,514) $ 2,940,916 $ 3,073,5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other than Goodwill</t>
        </is>
      </c>
      <c r="B4" s="4" t="inlineStr">
        <is>
          <t xml:space="preserve">Intangible assets other than goodwill comprised the following: December 31, 2024 2023 Indefinite-lived licenses $ 146,025 $ 153,983 Noncompetition agreements 22,234 31,090 Customer relationships and other 61,580 56,596 229,839 241,669 Accumulated amortization: Noncompetition agreements (13,982) (23,680) Customer relationships and other (18,426) (14,765) $ 197,431 $ 203,224 </t>
        </is>
      </c>
    </row>
    <row r="5">
      <c r="A5" s="4" t="inlineStr">
        <is>
          <t>Scheduled Amortization Charges from Intangible Assets and Liabilities</t>
        </is>
      </c>
      <c r="B5" s="4" t="inlineStr">
        <is>
          <t xml:space="preserve">Scheduled amortization expenses from amortizable intangible assets as of December 31, 2024 were as follows: Noncompetition Customer relationships and other 2025 $ 2,301 $ 4,031 2026 1,598 4,047 2027 1,157 3,871 2028 956 3,784 2029 427 3,780 Thereafter 1,813 23,641 Total $ 8,252 $ 43,1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and Other Investmetns Equity Method and Other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The Company maintains equity method and other minor investments in the private securities of certain other healthcare and healthcare-related businesses as follows: December 31, 2024 2023 Mozarc Medical Holding LLC $ 215,706 $ 324,711 APAC joint venture — 98,865 Other equity method partnerships 99,246 107,282 Adjusted cost method and other investments 21,732 14,990 $ 336,684 $ 545,8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Value of Goodwill by Reportable Segments</t>
        </is>
      </c>
      <c r="B4" s="4" t="inlineStr">
        <is>
          <t xml:space="preserve">Changes in the carrying amount of goodwill by reportable segment were as follows: U.S. dialysis Other - Ancillary Consolidated Balance at December 31, 2022 $ 6,416,825 $ 659,785 $ 7,076,610 Acquisitions — 25,723 25,723 Impairment charges — (26,083) (26,083) Foreign currency and other adjustments — 36,310 36,310 Balance at December 31, 2023 $ 6,416,825 $ 695,735 $ 7,112,560 Acquisitions 102,082 246,987 349,069 Divestitures (1,687) (1,506) (3,193) Foreign currency and other adjustments — (83,220) (83,220) Balance at December 31, 2024 $ 6,517,220 $ 857,996 $ 7,375,216 Balance at December 31, 2024: Goodwill $ 6,517,220 $ 999,817 $ 7,517,037 Accumulated impairment charges — (141,821) (141,821) $ 6,517,220 $ 857,996 $ 7,375,2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liabilities comprised the following: December 31, 2024 2023 Payor refunds and retractions $ 484,459 $ 448,589 Insurance and self-insurance accruals 83,038 74,337 Accrued interest 60,541 35,914 Accrued non-income tax liabilities 59,007 47,391 Other 247,100 222,647 $ 934,145 $ 828,8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Income before income taxes from continuing operations consisted of the following: Year ended December 31, 2024 2023 2022 Domestic $ 1,374,571 $ 1,100,420 $ 926,604 International 155,822 76,674 39,674 $ 1,530,393 $ 1,177,094 $ 966,278 </t>
        </is>
      </c>
    </row>
    <row r="5">
      <c r="A5" s="4" t="inlineStr">
        <is>
          <t>Components of Income Tax Expense (Benefit)</t>
        </is>
      </c>
      <c r="B5" s="4" t="inlineStr">
        <is>
          <t xml:space="preserve">Income tax expense for continuing operations consisted of the following: Year ended December 31, 2024 2023 2022 Current: Federal $ 253,504 $ 200,070 $ 201,932 State 52,410 38,370 55,593 International 31,532 21,008 16,253 Total current income tax 337,446 259,448 273,778 Deferred: Federal (47,715) (40,234) (66,400) State (2,855) 367 (12,289) International (7,220) 535 2,998 Total deferred income tax (57,790) (39,332) (75,691) $ 279,656 $ 220,116 $ 198,087 </t>
        </is>
      </c>
    </row>
    <row r="6">
      <c r="A6" s="4" t="inlineStr">
        <is>
          <t>Reconciliation between U.S. Federal Income Tax Rate and Effective Tax Rate</t>
        </is>
      </c>
      <c r="B6" s="4" t="inlineStr">
        <is>
          <t>The reconciliation between the Company’s effective tax rate from continuing operations and the U.S. federal income tax rate is as follows: Year ended December 31, 2024 2023 2022 Federal income tax rate 21.0 % 21.0 % 21.0 % State income taxes, net of federal benefit 3.4 2.6 3.8 Equity compensation (1.1) (1.1) (1.6) Nondeductible executive compensation 0.7 1.2 1.1 Political advocacy costs 0.3 0.2 2.2 Unrecognized tax benefits (0.5) (1.1) (1.1) Change in international valuation allowance 0.1 0.8 1.2 Credits (1.2) (1.2) (1.2) Other 0.3 1.9 1.1 Impact of noncontrolling interests primarily (4.7) (5.6) (6.0) Effective tax rate 18.3 % 18.7 % 20.5 %</t>
        </is>
      </c>
    </row>
    <row r="7">
      <c r="A7" s="4" t="inlineStr">
        <is>
          <t>Deferred Tax Assets and Liabilities Arising from Temporary Differences</t>
        </is>
      </c>
      <c r="B7" s="4" t="inlineStr">
        <is>
          <t>Deferred tax assets and liabilities arising from temporary differences for continuing operations were as follows: December 31, 2024 2023 Receivables $ 37,630 $ 23,075 Accrued liabilities 74,419 81,281 Operating lease liabilities 508,729 533,859 Net operating loss carryforwards 161,371 183,216 Investments in partnerships 4,108 — Other 54,600 52,142 Deferred tax assets 840,857 873,573 Valuation allowance (107,952) (113,237) Net deferred tax assets 732,905 760,336 Intangible assets (757,797) (731,024) Property and equipment (63,726) (127,191) Operating lease assets (464,455) (486,864) Investments in partnerships — (19,119) Other (66,035) (87,918) Deferred tax liabilities (1,352,013) (1,452,116) Net deferred tax liabilities $ (619,108) $ (691,780) Reported as: Deferred tax liabilities $ (665,361) $ (726,217) Deferred tax assets (included in Other long-term assets) 46,253 34,437 $ (619,108) $ (691,780)</t>
        </is>
      </c>
    </row>
    <row r="8">
      <c r="A8" s="4" t="inlineStr">
        <is>
          <t>Schedule of Unrecognized Tax Benefits Roll Forward</t>
        </is>
      </c>
      <c r="B8" s="4" t="inlineStr">
        <is>
          <t xml:space="preserve">A reconciliation of the beginning and ending liability for unrecognized tax benefits that do not meet the more-likely-than-not threshold is as follows: Year ended December 31, 2024 2023 Beginning balance $ 47,379 $ 63,985 Additions for tax positions related to current year 3,866 4,088 Adjustments for tax positions related to prior years (1,452) (7,273) Reductions related to lapse of applicable statute (8,309) (5,428) Reductions related to settlements with taxing authorities — (7,993) Ending balance $ 41,484 $ 47,3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comprised the following: December 31, As of December 31, 2024 2024 2023 Maturity date Interest rate Estimated fair value (1) Senior Secured Credit Facilities: Term Loan A-1 $ 2,259,295 $ 1,234,375 4/28/2028 Base +1.75% (2) $ 2,256,471 Term Loan B-1 — 2,603,786 $ — Extended Term Loan B-1 1,636,150 5/9/2031 SOFR + 2.00% $ 1,638,195 Revolving line of credit — — 4/28/2028 Base +1.75% (2) $ — Senior Notes: 4.625% Senior Notes 2,750,000 2,750,000 6/1/2030 4.625 % $ 2,533,438 3.75% Senior Notes 1,500,000 1,500,000 2/15/2031 3.75 % $ 1,301,250 6.875% Senior Notes 1,000,000 9/1/2032 6.875 % $ 1,007,500 Acquisition obligations and other notes payable (3) 56,483 102,328 2025-2038 5.58 % $ 56,483 Financing lease obligations (4) 216,401 255,491 2025-2039 4.58 % CHC temporary funding assistance (5) 92,777 — % $ 92,777 Total debt principal outstanding 9,511,106 8,445,980 Discount, premium and deferred financing costs (6) (64,336) (54,347) 9,446,770 8,391,633 Less current portion (270,867) (123,299) $ 9,175,903 $ 8,268,334 (1) For the Company's senior secured credit facilities, fair value estimates are based on bid and ask quotes, a level 2 input. For the Company's senior notes, fair value estimates are based on market level 1 inputs. For acquisition obligations and other notes payable, the carrying values presented here approximate their estimated fair values, based on estimates of their present values typically using level 2 interest rate inputs. For the CHC temporary funding assistance, the carrying value presented here approximates the estimated fair value based on the short-term nature of settlement. (2) The Company's senior secured credit facilities bear interest at Term SOFR, plus an interest rate margin, with certain portions also subject to a credit spread adjustment (CSA). Term SOFR plus CSA is referred to as "Base" in the table above. The Term Loan A-1 and revolving line of credit bear a CSA of 0.10%. (3) The interest rate presented for acquisition obligations and other notes payable is their weighted average interest rate based on the current fixed and variable interest rate components in effect as of December 31, 2024. (4) Financing lease obligations are measured at their approximate present values at inception. The interest rate presented is the weighted average discount rate embedded in financing leases outstanding. (5) The Change Healthcare (CHC) temporary funding assistance, as described below, is interest-free and amounts provided under this program are subject to repayment at a future date to be mutually agreed to by the parties. The balance is included in the Company's current portion of long-term debt as of December 31, 2024. (6) As of December 31, 2024, the carrying amount of the Company's senior secured credit facilities has been reduced by a discount of $8,084 and deferred financing costs of $28,879, and the carrying amount of the Company's senior notes has been reduced by deferred financing costs of $37,612 and increased by a debt premium of $10,239. As of December 31, 2023, the carrying amount of the Company's senior secured credit facilities was reduced by a discount of $2,487 and deferred financing costs of $32,498, and the carrying amounts of the Company's senior notes was reduced by deferred financing costs of $31,491 and increased by a debt premium of $12,129.</t>
        </is>
      </c>
    </row>
    <row r="5">
      <c r="A5" s="4" t="inlineStr">
        <is>
          <t>Scheduled Maturities of Long-term Debt</t>
        </is>
      </c>
      <c r="B5" s="4" t="inlineStr">
        <is>
          <t xml:space="preserve">Scheduled maturities of long-term debt at December 31, 2024 were as follows: 2025 $ 270,867 2026 $ 174,693 2027 $ 202,674 2028 $ 1,922,275 2029 $ 39,993 Thereafter $ 6,900,604 </t>
        </is>
      </c>
    </row>
    <row r="6">
      <c r="A6" s="4" t="inlineStr">
        <is>
          <t>Derivative Instruments</t>
        </is>
      </c>
      <c r="B6" s="4" t="inlineStr">
        <is>
          <t>The following table summarizes the Company’s interest rate cap agreements outstanding as of December 31, 2024: Notional amount effective Year cap agreements executed Initial notional amount SOFR maximum rate Approximate effective date Maturity date 2024 2025 2026 2027 2023 $ 1,000,000 3.75% 6/30/2024 12/31/2025 $ 1,000,000 $ 500,000 2023 $ 1,000,000 4.00% (1) 6/30/2024 12/31/2025 $ 1,000,000 $ 750,000 2023 $ 1,000,000 4.75% (2) 6/30/2024 12/31/2025 $ 1,000,000 $ 750,000 2023 $ 500,000 5.00% (3) 6/30/2024 12/31/2026 $ 500,000 $ 500,000 $ 500,000 2023 $ 250,000 4.50% 12/31/2024 12/31/2025 $ 250,000 2023 $ 750,000 4.00% 12/31/2024 12/31/2026 $ 750,000 $ 500,000 2024 $ 1,750,000 4.50% (4) 12/31/2025 12/31/2027 $ 1,750,000 $ 1,000,000 2024 $ 750,000 4.00% (5) 12/31/2025 12/31/2027 $ 750,000 $ 500,000 Total notional coverage $ 3,500,000 $ 3,500,000 $ 3,500,000 $ 1,500,000 Weighted average strike rate 4.29 % 4.02 % 4.32 % 4.58 % (1) Effective January 1, 2025, the maximum rate of 4.00% decreased to 3.75% for these interest rate caps. (2) Effective January 1, 2025, the maximum rate of 4.75% decreased to 4.00% for these interest rate caps. (3) Effective January 1, 2025, the maximum rate of 5.00% decreased to 4.50% for these interest rate caps. (4) Effective December 31, 2026, the maximum rate of 4.50% increases to 4.75% for these interest rate caps. (5) Effective December 31, 2026, the maximum rate of 4.00% increases to 4.25% for these interest rate caps.</t>
        </is>
      </c>
    </row>
    <row r="7">
      <c r="A7" s="4" t="inlineStr">
        <is>
          <t>Effects of Interest Rate Swap and Cap Agreements</t>
        </is>
      </c>
      <c r="B7" s="4" t="inlineStr">
        <is>
          <t>The following table summarizes the effects of the Company’s interest rate cap agreements for the years ended December 31, 2024, 2023 and 2022: Amount of unrealized gains (losses) in OCI on interest rate cap agreements Location in Consolidated Statements of Income Reclassification from accumulated other comprehensive income into net income Year ended December 31, Year ended December 31, Derivatives designated as cash flow hedges 2024 2023 2022 2024 2023 2022 Interest rate cap agreements $ 9,662 $ 9,186 $ 144,793 Debt expense $ (58,175) $ (103,567) $ (11,732) Related income tax (2,412) (2,291) (36,124) Related income tax 14,515 25,840 2,926 Total $ 7,250 $ 6,895 $ 108,669 $ (43,660) $ (77,727) $ (8,8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Expense Components</t>
        </is>
      </c>
      <c r="B4" s="4" t="inlineStr">
        <is>
          <t>The components of lease expense were as follows: Year ended December 31, Lease cost 2024 2023 2022 Operating lease cost (1) : Fixed lease expense $ 557,591 $ 556,844 $ 552,194 Variable lease expense 131,539 135,990 127,621 Financing lease cost: Amortization of leased assets 28,262 26,964 27,079 Interest on lease liabilities 10,885 11,724 12,776 Net lease cost $ 728,277 $ 731,522 $ 719,670 (1)</t>
        </is>
      </c>
    </row>
    <row r="5">
      <c r="A5" s="4" t="inlineStr">
        <is>
          <t>Lease Other Information</t>
        </is>
      </c>
      <c r="B5" s="4" t="inlineStr">
        <is>
          <t xml:space="preserve">Other information related to leases was as follows: Year ended December 31, Lease term and discount rate 2024 2023 2022 Weighted average remaining lease term (years): Operating leases 7.2 7.6 8.2 Finance leases 7.9 8.5 9.4 Weighted average discount rate: Operating leases 4.1 % 4.0 % 3.6 % Finance leases 4.6 % 4.6 % 4.5 % Year ended December 31, Other information 2024 2023 2022 Gains on sale leasebacks, net $ 2,260 $ 3,387 $ 28,005 Cash paid for amounts included in the Operating cash flows for operating leases $ 719,339 $ 708,162 $ 696,291 Operating cash flows for finance leases $ 18,599 $ 19,246 $ 20,103 Financing cash flows for finance leases $ 29,592 $ 26,455 $ 24,329 Net operating lease assets obtained in exchange $ 286,022 $ 269,564 $ 278,108 </t>
        </is>
      </c>
    </row>
    <row r="6">
      <c r="A6" s="4" t="inlineStr">
        <is>
          <t>Schedule Of Minimum Lease Payments</t>
        </is>
      </c>
      <c r="B6" s="4" t="inlineStr">
        <is>
          <t xml:space="preserve">Future minimum lease payments under non-cancellable leases as of December 31, 2024 are as follows: Operating leases Finance leases 2025 $ 508,420 $ 36,557 2026 517,309 38,694 2027 453,895 37,421 2028 385,211 33,854 2029 310,332 24,862 Thereafter 863,739 82,400 Total future minimum lease payments 3,038,906 253,788 Less portion representing interest (418,840) (37,387) Present value of lease liabilities $ 2,620,066 $ 216,4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794933</v>
      </c>
      <c r="C3" s="7" t="n">
        <v>380063</v>
      </c>
    </row>
    <row r="4">
      <c r="A4" s="4" t="inlineStr">
        <is>
          <t>Restricted cash and equivalents</t>
        </is>
      </c>
      <c r="B4" s="6" t="n">
        <v>84892</v>
      </c>
      <c r="C4" s="6" t="n">
        <v>84571</v>
      </c>
    </row>
    <row r="5">
      <c r="A5" s="4" t="inlineStr">
        <is>
          <t>Short-term investments</t>
        </is>
      </c>
      <c r="B5" s="6" t="n">
        <v>51064</v>
      </c>
      <c r="C5" s="6" t="n">
        <v>11610</v>
      </c>
    </row>
    <row r="6">
      <c r="A6" s="4" t="inlineStr">
        <is>
          <t>Accounts receivable</t>
        </is>
      </c>
      <c r="B6" s="6" t="n">
        <v>2146975</v>
      </c>
      <c r="C6" s="6" t="n">
        <v>1986856</v>
      </c>
    </row>
    <row r="7">
      <c r="A7" s="4" t="inlineStr">
        <is>
          <t>Inventories</t>
        </is>
      </c>
      <c r="B7" s="6" t="n">
        <v>134559</v>
      </c>
      <c r="C7" s="6" t="n">
        <v>143105</v>
      </c>
    </row>
    <row r="8">
      <c r="A8" s="4" t="inlineStr">
        <is>
          <t>Other receivables</t>
        </is>
      </c>
      <c r="B8" s="6" t="n">
        <v>383166</v>
      </c>
      <c r="C8" s="6" t="n">
        <v>422669</v>
      </c>
    </row>
    <row r="9">
      <c r="A9" s="4" t="inlineStr">
        <is>
          <t>Prepaid and other current assets</t>
        </is>
      </c>
      <c r="B9" s="6" t="n">
        <v>122948</v>
      </c>
      <c r="C9" s="6" t="n">
        <v>102645</v>
      </c>
    </row>
    <row r="10">
      <c r="A10" s="4" t="inlineStr">
        <is>
          <t>Income tax receivable</t>
        </is>
      </c>
      <c r="B10" s="6" t="n">
        <v>27535</v>
      </c>
      <c r="C10" s="6" t="n">
        <v>6387</v>
      </c>
    </row>
    <row r="11">
      <c r="A11" s="4" t="inlineStr">
        <is>
          <t>Total current assets</t>
        </is>
      </c>
      <c r="B11" s="6" t="n">
        <v>3746072</v>
      </c>
      <c r="C11" s="6" t="n">
        <v>3137906</v>
      </c>
    </row>
    <row r="12">
      <c r="A12" s="4" t="inlineStr">
        <is>
          <t>Property and equipment, net of accumulated depreciation</t>
        </is>
      </c>
      <c r="B12" s="6" t="n">
        <v>2940916</v>
      </c>
      <c r="C12" s="6" t="n">
        <v>3073533</v>
      </c>
    </row>
    <row r="13">
      <c r="A13" s="4" t="inlineStr">
        <is>
          <t>Operating lease right-of-use assets</t>
        </is>
      </c>
      <c r="B13" s="6" t="n">
        <v>2393558</v>
      </c>
      <c r="C13" s="6" t="n">
        <v>2501364</v>
      </c>
    </row>
    <row r="14">
      <c r="A14" s="4" t="inlineStr">
        <is>
          <t>Intangible assets, net of accumulated amortization</t>
        </is>
      </c>
      <c r="B14" s="6" t="n">
        <v>197431</v>
      </c>
      <c r="C14" s="6" t="n">
        <v>203224</v>
      </c>
    </row>
    <row r="15">
      <c r="A15" s="4" t="inlineStr">
        <is>
          <t>Equity method and other investments</t>
        </is>
      </c>
      <c r="B15" s="6" t="n">
        <v>336684</v>
      </c>
      <c r="C15" s="6" t="n">
        <v>545848</v>
      </c>
    </row>
    <row r="16">
      <c r="A16" s="4" t="inlineStr">
        <is>
          <t>Long-term investments</t>
        </is>
      </c>
      <c r="B16" s="6" t="n">
        <v>33660</v>
      </c>
      <c r="C16" s="6" t="n">
        <v>47890</v>
      </c>
    </row>
    <row r="17">
      <c r="A17" s="4" t="inlineStr">
        <is>
          <t>Other long-term assets</t>
        </is>
      </c>
      <c r="B17" s="6" t="n">
        <v>261731</v>
      </c>
      <c r="C17" s="6" t="n">
        <v>271253</v>
      </c>
    </row>
    <row r="18">
      <c r="A18" s="4" t="inlineStr">
        <is>
          <t>Goodwill</t>
        </is>
      </c>
      <c r="B18" s="6" t="n">
        <v>7375216</v>
      </c>
      <c r="C18" s="6" t="n">
        <v>7112560</v>
      </c>
    </row>
    <row r="19">
      <c r="A19" s="4" t="inlineStr">
        <is>
          <t>Assets, Total</t>
        </is>
      </c>
      <c r="B19" s="6" t="n">
        <v>17285268</v>
      </c>
      <c r="C19" s="6" t="n">
        <v>16893578</v>
      </c>
    </row>
    <row r="20">
      <c r="A20" s="3" t="inlineStr">
        <is>
          <t>LIABILITIES AND EQUITY</t>
        </is>
      </c>
      <c r="B20" s="4" t="inlineStr">
        <is>
          <t xml:space="preserve"> </t>
        </is>
      </c>
      <c r="C20" s="4" t="inlineStr">
        <is>
          <t xml:space="preserve"> </t>
        </is>
      </c>
    </row>
    <row r="21">
      <c r="A21" s="4" t="inlineStr">
        <is>
          <t>Accounts payable</t>
        </is>
      </c>
      <c r="B21" s="6" t="n">
        <v>547200</v>
      </c>
      <c r="C21" s="6" t="n">
        <v>514533</v>
      </c>
    </row>
    <row r="22">
      <c r="A22" s="4" t="inlineStr">
        <is>
          <t>Other liabilities</t>
        </is>
      </c>
      <c r="B22" s="6" t="n">
        <v>934145</v>
      </c>
      <c r="C22" s="6" t="n">
        <v>828878</v>
      </c>
    </row>
    <row r="23">
      <c r="A23" s="4" t="inlineStr">
        <is>
          <t>Accrued compensation and benefits</t>
        </is>
      </c>
      <c r="B23" s="6" t="n">
        <v>800484</v>
      </c>
      <c r="C23" s="6" t="n">
        <v>752598</v>
      </c>
    </row>
    <row r="24">
      <c r="A24" s="4" t="inlineStr">
        <is>
          <t>Current portion of operating lease liabilities</t>
        </is>
      </c>
      <c r="B24" s="6" t="n">
        <v>410411</v>
      </c>
      <c r="C24" s="6" t="n">
        <v>394399</v>
      </c>
    </row>
    <row r="25">
      <c r="A25" s="4" t="inlineStr">
        <is>
          <t>Current portion of long-term debt</t>
        </is>
      </c>
      <c r="B25" s="6" t="n">
        <v>270867</v>
      </c>
      <c r="C25" s="6" t="n">
        <v>123299</v>
      </c>
    </row>
    <row r="26">
      <c r="A26" s="4" t="inlineStr">
        <is>
          <t>Income tax payable</t>
        </is>
      </c>
      <c r="B26" s="6" t="n">
        <v>10303</v>
      </c>
      <c r="C26" s="6" t="n">
        <v>28507</v>
      </c>
    </row>
    <row r="27">
      <c r="A27" s="4" t="inlineStr">
        <is>
          <t>Total current liabilities</t>
        </is>
      </c>
      <c r="B27" s="6" t="n">
        <v>2973410</v>
      </c>
      <c r="C27" s="6" t="n">
        <v>2642214</v>
      </c>
    </row>
    <row r="28">
      <c r="A28" s="4" t="inlineStr">
        <is>
          <t>Long-term operating lease liabilities</t>
        </is>
      </c>
      <c r="B28" s="6" t="n">
        <v>2209655</v>
      </c>
      <c r="C28" s="6" t="n">
        <v>2330389</v>
      </c>
    </row>
    <row r="29">
      <c r="A29" s="4" t="inlineStr">
        <is>
          <t>Long-term debt</t>
        </is>
      </c>
      <c r="B29" s="6" t="n">
        <v>9175903</v>
      </c>
      <c r="C29" s="6" t="n">
        <v>8268334</v>
      </c>
    </row>
    <row r="30">
      <c r="A30" s="4" t="inlineStr">
        <is>
          <t>Other long-term liabilities</t>
        </is>
      </c>
      <c r="B30" s="6" t="n">
        <v>169588</v>
      </c>
      <c r="C30" s="6" t="n">
        <v>183074</v>
      </c>
    </row>
    <row r="31">
      <c r="A31" s="4" t="inlineStr">
        <is>
          <t>Deferred income taxes</t>
        </is>
      </c>
      <c r="B31" s="6" t="n">
        <v>665361</v>
      </c>
      <c r="C31" s="6" t="n">
        <v>726217</v>
      </c>
    </row>
    <row r="32">
      <c r="A32" s="4" t="inlineStr">
        <is>
          <t>Total liabilities</t>
        </is>
      </c>
      <c r="B32" s="6" t="n">
        <v>15193917</v>
      </c>
      <c r="C32" s="6" t="n">
        <v>14150228</v>
      </c>
    </row>
    <row r="33">
      <c r="A33" s="3" t="inlineStr">
        <is>
          <t>Commitments and contingencies</t>
        </is>
      </c>
      <c r="B33" s="4" t="inlineStr">
        <is>
          <t xml:space="preserve"> </t>
        </is>
      </c>
      <c r="C33" s="4" t="inlineStr">
        <is>
          <t xml:space="preserve"> </t>
        </is>
      </c>
    </row>
    <row r="34">
      <c r="A34" s="4" t="inlineStr">
        <is>
          <t>Noncontrolling interests subject to put provisions</t>
        </is>
      </c>
      <c r="B34" s="6" t="n">
        <v>1695483</v>
      </c>
      <c r="C34" s="6" t="n">
        <v>1499288</v>
      </c>
    </row>
    <row r="35">
      <c r="A35" s="3" t="inlineStr">
        <is>
          <t>Equity:</t>
        </is>
      </c>
      <c r="B35" s="4" t="inlineStr">
        <is>
          <t xml:space="preserve"> </t>
        </is>
      </c>
      <c r="C35" s="4" t="inlineStr">
        <is>
          <t xml:space="preserve"> </t>
        </is>
      </c>
    </row>
    <row r="36">
      <c r="A36" s="4" t="inlineStr">
        <is>
          <t>Preferred Stock, Value, Issued</t>
        </is>
      </c>
      <c r="B36" s="6" t="n">
        <v>0</v>
      </c>
      <c r="C36" s="6" t="n">
        <v>0</v>
      </c>
    </row>
    <row r="37">
      <c r="A37" s="4" t="inlineStr">
        <is>
          <t>Common Stock, Value, Issued</t>
        </is>
      </c>
      <c r="B37" s="6" t="n">
        <v>90</v>
      </c>
      <c r="C37" s="6" t="n">
        <v>89</v>
      </c>
    </row>
    <row r="38">
      <c r="A38" s="4" t="inlineStr">
        <is>
          <t>Additional paid-in capital</t>
        </is>
      </c>
      <c r="B38" s="6" t="n">
        <v>286270</v>
      </c>
      <c r="C38" s="6" t="n">
        <v>509804</v>
      </c>
    </row>
    <row r="39">
      <c r="A39" s="4" t="inlineStr">
        <is>
          <t>Retained earnings</t>
        </is>
      </c>
      <c r="B39" s="6" t="n">
        <v>1534630</v>
      </c>
      <c r="C39" s="6" t="n">
        <v>598288</v>
      </c>
    </row>
    <row r="40">
      <c r="A40" s="4" t="inlineStr">
        <is>
          <t>Treasury Stock, Value</t>
        </is>
      </c>
      <c r="B40" s="6" t="n">
        <v>-1389072</v>
      </c>
      <c r="C40" s="6" t="n">
        <v>0</v>
      </c>
    </row>
    <row r="41">
      <c r="A41" s="4" t="inlineStr">
        <is>
          <t>Accumulated other comprehensive loss</t>
        </is>
      </c>
      <c r="B41" s="6" t="n">
        <v>-310796</v>
      </c>
      <c r="C41" s="6" t="n">
        <v>-52084</v>
      </c>
    </row>
    <row r="42">
      <c r="A42" s="4" t="inlineStr">
        <is>
          <t>Total DaVita Inc. shareholders' equity</t>
        </is>
      </c>
      <c r="B42" s="6" t="n">
        <v>121122</v>
      </c>
      <c r="C42" s="6" t="n">
        <v>1056097</v>
      </c>
    </row>
    <row r="43">
      <c r="A43" s="4" t="inlineStr">
        <is>
          <t>Noncontrolling interests not subject to put provisions</t>
        </is>
      </c>
      <c r="B43" s="6" t="n">
        <v>274746</v>
      </c>
      <c r="C43" s="6" t="n">
        <v>187965</v>
      </c>
    </row>
    <row r="44">
      <c r="A44" s="4" t="inlineStr">
        <is>
          <t>Total equity</t>
        </is>
      </c>
      <c r="B44" s="6" t="n">
        <v>395868</v>
      </c>
      <c r="C44" s="6" t="n">
        <v>1244062</v>
      </c>
    </row>
    <row r="45">
      <c r="A45" s="4" t="inlineStr">
        <is>
          <t>Total liabilities and shareholders' equity</t>
        </is>
      </c>
      <c r="B45" s="7" t="n">
        <v>17285268</v>
      </c>
      <c r="C45" s="7" t="n">
        <v>16893578</v>
      </c>
    </row>
    <row r="46">
      <c r="A46" s="4" t="inlineStr">
        <is>
          <t>Preferred stock, par value (in usd per share)</t>
        </is>
      </c>
      <c r="B46" s="10" t="n">
        <v>0.001</v>
      </c>
      <c r="C46" s="10" t="n">
        <v>0.001</v>
      </c>
    </row>
    <row r="47">
      <c r="A47" s="4" t="inlineStr">
        <is>
          <t>Preferred stock, shares authorized (in shares)</t>
        </is>
      </c>
      <c r="B47" s="6" t="n">
        <v>5000000</v>
      </c>
      <c r="C47" s="6" t="n">
        <v>5000000</v>
      </c>
    </row>
    <row r="48">
      <c r="A48" s="4" t="inlineStr">
        <is>
          <t>Preferred stock, issued (in shares)</t>
        </is>
      </c>
      <c r="B48" s="6" t="n">
        <v>0</v>
      </c>
      <c r="C48" s="6" t="n">
        <v>0</v>
      </c>
    </row>
    <row r="49">
      <c r="A49" s="4" t="inlineStr">
        <is>
          <t>Common stock, par value (in usd per share)</t>
        </is>
      </c>
      <c r="B49" s="10" t="n">
        <v>0.001</v>
      </c>
      <c r="C49" s="10" t="n">
        <v>0.001</v>
      </c>
    </row>
    <row r="50">
      <c r="A50" s="4" t="inlineStr">
        <is>
          <t>Common stock, shares authorized (in shares)</t>
        </is>
      </c>
      <c r="B50" s="6" t="n">
        <v>450000000</v>
      </c>
      <c r="C50" s="6" t="n">
        <v>450000000</v>
      </c>
    </row>
    <row r="51">
      <c r="A51" s="4" t="inlineStr">
        <is>
          <t>Common stock, shares issued (in shares)</t>
        </is>
      </c>
      <c r="B51" s="6" t="n">
        <v>90369000</v>
      </c>
      <c r="C51" s="6" t="n">
        <v>888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hare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atus of Awards Under Stock-Based Compensation Plans and Agreements</t>
        </is>
      </c>
      <c r="B4" s="4" t="inlineStr">
        <is>
          <t xml:space="preserve">A summary of the status of the Company’s stock-settled awards, including base shares for stock-settled stock appreciation rights (SSARs) and stock-settled stock unit awards is as follows: Year ended December 31, 2024 Stock appreciation rights Stock units Awards Weighted Weighted Awards Weighted Outstanding at beginning of year 3,471 $ 67.40 3,223 Granted — 827 Added by performance factor 16 Exercised/Vested (3,200) $ 63.99 (628) Canceled (3) $ 75.95 (292) Outstanding at end of period 268 $ 108.02 1.63 3,146 1.96 Exercisable at end of period 72 $ 102.48 1.01 — — Weighted-average fair value of grants: 2024 $ 142.36 2023 $ 77.61 2022 $ 35.13 $ 107.60 </t>
        </is>
      </c>
    </row>
    <row r="5">
      <c r="A5" s="4" t="inlineStr">
        <is>
          <t>Summary of Range of Exercise Prices</t>
        </is>
      </c>
      <c r="B5" s="4" t="inlineStr">
        <is>
          <t xml:space="preserve"> Awards Outstanding Weighted average exercise price Awards exercisable Weighted average exercise price Range of SSARs base prices $70.01–$80.00 14 $ 75.95 14 $ 75.95 $100.01–$110.00 124 $ 108.93 58 $ 108.93 $110.01–$120.00 130 $ 110.63 — Total 268 $ 108.02 72 $ 102.48 </t>
        </is>
      </c>
    </row>
    <row r="6">
      <c r="A6" s="4" t="inlineStr">
        <is>
          <t>Summary of Weighted Average Valuation Inputs</t>
        </is>
      </c>
      <c r="B6" s="4" t="inlineStr">
        <is>
          <t>A summary of the weighted average valuation inputs described above used for estimating the grant-date fair value of SSAR awards granted during the year end December 31, 2022 were as follows: Expected term 4.5 Expected volatility 34.3 % Expected dividend yield — % Risk-free interest rate 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hares repurchases summary table</t>
        </is>
      </c>
      <c r="B4" s="4" t="inlineStr">
        <is>
          <t>The following table summarizes the Company's repurchases of its common stock during the years ended December 31, 2024, 2023 and 2022: 2024 2023 2022 Open market repurchases Shares 9,833 2,904 8,095 Amounts paid (1) $ 1,389,072 $ 285,710 $ 787,854 Average price paid per share (2) $ 140.06 $ 97.82 $ 97.30 (1) Includes commissions and the 1% excise tax imposed on certain stock repurchases made after December 31, 2022 by the Inflation Reduction Act of 2022. The excise tax is recorded as part of the cost basis of treasury stock repurchased and, as such, is included in stockholders’ equity. (2) Excludes commissions and the excise tax described above.</t>
        </is>
      </c>
    </row>
    <row r="5">
      <c r="A5" s="4" t="inlineStr">
        <is>
          <t>Net effect of transfers from to noncontrolling interests on stock holders equity disclosure</t>
        </is>
      </c>
      <c r="B5" s="4" t="inlineStr">
        <is>
          <t xml:space="preserve">The effects of changes in DaVita Inc.’s ownership interests in consolidated subsidiaries on the Company’s consolidated equity were as follows: Year ended December 31, 2024 2023 2022 Net income attributable to DaVita Inc. $ 936,342 $ 691,535 $ 560,400 Changes in paid-in capital for: Purchases of noncontrolling interests (3,102) (5,375) (6,586) Sales of noncontrolling interest 491 13,077 939 Net transfers in noncontrolling interests (2,611) 7,702 (5,647) Net income attributable to DaVita Inc. net of transfers in $ 933,731 $ 699,237 $ 554,7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Statement of Comprehensive Income [Abstract]</t>
        </is>
      </c>
      <c r="B3" s="4" t="inlineStr">
        <is>
          <t xml:space="preserve"> </t>
        </is>
      </c>
    </row>
    <row r="4">
      <c r="A4" s="4" t="inlineStr">
        <is>
          <t>Changes in Other Comprehensive (Loss) Income</t>
        </is>
      </c>
      <c r="B4" s="4" t="inlineStr">
        <is>
          <t>Charges and credits to other comprehensive (loss) income have been as follows: Interest rate cap agreements (1) Defined benefit plans Foreign currency Accumulated other Balance at December 31, 2021 $ (1,178) $ — $ (138,069) $ (139,247) Unrealized gains (losses) 144,793 — (30,554) 114,239 Related income tax (36,124) — 752 (35,372) 108,669 — (29,802) 78,867 Reclassification of income into net income (11,732) — — (11,732) Related income tax 2,926 — — 2,926 (8,806) — — (8,806) Balance at December 31, 2022 $ 98,685 $ — $ (167,871) $ (69,186) Unrealized gains 9,186 — 89,055 98,241 Related income tax (2,291) — (1,121) (3,412) 6,895 — 87,934 94,829 Reclassification of income into net income (103,567) — — (103,567) Related income tax 25,840 — — 25,840 (77,727) — — (77,727) Balance at December 31, 2023 $ 27,853 $ — $ (79,937) $ (52,084) Unrealized gains (losses) 9,662 46 (207,906) (198,198) Related income tax (2,412) — 45 (2,367) 7,250 46 (207,861) (200,565) Reclassification of income into net income (58,175) — (15,252) (73,427) Related income tax 14,515 — 765 15,280 (43,660) — (14,487) (58,147) Balance at December 31, 2024 $ (8,557) $ 46 $ (302,285) $ (310,7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Components of Routine Acquisitions</t>
        </is>
      </c>
      <c r="B4" s="4" t="inlineStr">
        <is>
          <t>During 2024, 2023 and 2022, the Company acquired other dialysis and related businesses for consideration paid in cash. As part of these other international and routine transactions in 2024, the Company acquired a controlling interest in a previously nonconsolidated U.S. dialysis partnership for which it recognized a non-cash gain of $35,147 on its prior investment upon consolidation. The Company estimated the fair value of its previously held equity interest in this business using appraisals developed with independent third party valuation firms. Aggregate consideration – DVC and all other acquisitions Aggregate consideration for both the DaVita Care Pte. Ltd. acquisition and all other international and routine acquisitions described above has been as follows: Year ended December 31, 2024 2023 2022 Cash paid $ 329,187 $ 27,648 $ 59,271 Contingent purchase price and liabilities assumed 50,384 19,801 19,337 Fair value of previously held equity interests 182,270 — — Aggregate consideration $ 561,841 $ 47,449 $ 78,608 Number of dialysis centers acquired — U.S. 12 — 5 Number of dialysis centers acquired — International 198 12 11</t>
        </is>
      </c>
    </row>
    <row r="5">
      <c r="A5" s="4" t="inlineStr">
        <is>
          <t>Aggregate Purchase Cost Allocations for Acquisitions</t>
        </is>
      </c>
      <c r="B5" s="4" t="inlineStr">
        <is>
          <t xml:space="preserve">The following table summarizes the assets acquired and liabilities assumed in these transactions and recognized at their acquisition dates at estimated fair values, as well as the estimated fair value of noncontrolling interests assumed in these transactions: Year ended December 31, 2024 2023 2022 Cash $ 83,119 $ 1,254 $ 1,963 Other current assets 249,738 6,128 6,389 Property and equipment 94,951 4,130 7,481 Right-of-use lease assets and other long-term assets 97,591 785 1,066 Indefinite-lived licenses 22,725 15,789 19,610 Goodwill 349,069 25,723 49,047 Liabilities assumed (201,704) (6,179) (6,081) Noncontrolling interests assumed (133,648) (181) (867) $ 561,841 $ 47,449 $ 78,608 </t>
        </is>
      </c>
    </row>
    <row r="6">
      <c r="A6" s="4" t="inlineStr">
        <is>
          <t>Schedule of other information related to acquired intangibles and goodwill</t>
        </is>
      </c>
      <c r="B6" s="4" t="inlineStr">
        <is>
          <t>The amount of goodwill related to these acquisitions recognized or adjusted in 2024, 2023 and 2022 that is deductible for local tax purposes was $54,810, $17,836 and $49,047, respectively.</t>
        </is>
      </c>
    </row>
    <row r="7">
      <c r="A7" s="4" t="inlineStr">
        <is>
          <t>Pro Forma Summary of Results of Operations</t>
        </is>
      </c>
      <c r="B7" s="4" t="inlineStr">
        <is>
          <t xml:space="preserve">The following summary, prepared on a pro forma basis, combines the results of operations as if all acquisitions in 2024 and 2023 had been consummated as of the beginning of 2023, including the impact of certain adjustments such as amortization of intangibles, interest expense on acquisition financing and income tax effects. Year ended December 31, 2024 2023 (unaudited) Pro forma total revenues $ 13,073,083 $ 12,625,223 Pro forma net income attributable to DaVita Inc. $ 952,836 $ 732,265 Pro forma basic net income per share attributable to DaVita Inc. $ 11.21 $ 8.07 Pro forma diluted net income per share attributable to DaVita Inc. $ 10.92 $ 7.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Liabilities and Temporary Equity Measured at Fair Value on a Recurring Basis</t>
        </is>
      </c>
      <c r="B4" s="4" t="inlineStr">
        <is>
          <t xml:space="preserve">The following table summarizes the Company’s assets, liabilities and temporary equity measured at fair value on a recurring basis as of December 31, 2024 and 2023: December 31, 2024 Total Quoted prices in Significant other Significant Assets Investments in equity securities $ 40,566 $ 40,566 Interest rate cap agreements $ 30,062 $ 30,062 Liabilities Contingent earn-out obligations for acquisitions $ 13,542 $ 13,542 Temporary equity Noncontrolling interests subject to put provisions $ 1,695,483 $ 1,695,483 December 31, 2023 Assets Investments in equity securities $ 37,391 $ 37,391 Interest rate cap agreements $ 79,805 $ 79,805 Liabilities Contingent earn-out obligations for acquisitions $ 23,088 $ 23,088 Temporary equity Noncontrolling interests subject to put provisions $ 1,499,288 $ 1,499,2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Net Revenues, Segment Operating Income (Loss) and Reconciliation of Segment Income to Consolidated Income from Continuing Operations Before Income Taxes</t>
        </is>
      </c>
      <c r="B4" s="4" t="inlineStr">
        <is>
          <t>The following is a summary of segment revenues, segment operating margin, and a reconciliation of segment operating margin to consolidated income from continuing operations before income taxes: Year ended December 31, 2024 2023 2022 Segment revenues: U.S. dialysis Patient service revenues: External sources $ 11,294,614 $ 10,823,525 $ 10,488,327 Intersegment revenues 71,747 88,222 87,045 U.S. dialysis patient service revenues 11,366,361 10,911,747 10,575,372 Other revenues External sources 24,356 25,251 24,447 Intersegment revenues — — (10) Total U.S. dialysis revenues 11,390,717 10,936,998 10,599,809 Other - Ancillary services Patient service revenues 965,761 751,416 688,137 Other external sources 530,819 539,955 408,983 Intersegment revenues 13,910 7,852 4,206 Total ancillary services 1,510,490 1,299,223 1,101,326 Total net segment revenues 12,901,207 12,236,221 11,701,135 Elimination of intersegment revenues (85,657) (96,074) (91,241) Consolidated revenues $ 12,815,550 $ 12,140,147 $ 11,609,894 Significant segment expenses: U.S. dialysis Patient care costs $ 7,497,576 $ 7,394,640 $ 7,334,415 General and administrative 1,173,990 1,102,072 1,037,552 Depreciation and amortization 661,181 695,674 690,949 Other segment items (1) (63,037) (29,966) (28,417) U.S. dialysis segment expenses 9,269,710 9,162,420 9,034,499 Other - Ancillary services expenses 1,427,833 1,307,970 1,197,905 Segment operating margin: U.S. dialysis $ 2,121,007 1,774,578 1,565,310 Other - Ancillary services (2) 82,657 (8,747) (96,579) Total segment margin 2,203,664 1,765,831 1,468,731 Reconciliation of segment operating margin to consolidated income from continuing operations before income taxes: Corporate administrative support (113,181) (163,047) (129,669) Consolidated operating income 2,090,483 1,602,784 1,339,062 Debt expense (470,469) (398,551) (357,019) Debt prepayment, extinguishment and modification costs (19,813) (7,962) — Other loss, net (69,808) (19,177) (15,765) Income from continuing operations before income taxes $ 1,530,393 $ 1,177,094 $ 966,278 (1) Other segment items for our U.S. dialysis segment include equity income from nonconsolidated joint ventures and a gain on changes in ownership interest. (2) Segment operating margin (loss) for Other - Ancillary services includes equity investment loss of $1,701, $2,103 and $1,898 in 2024, 2023 and 2022, respectively.</t>
        </is>
      </c>
    </row>
    <row r="5">
      <c r="A5" s="4" t="inlineStr">
        <is>
          <t>Summary of Depreciation and Amortization Expense by Segment</t>
        </is>
      </c>
      <c r="B5" s="4" t="inlineStr">
        <is>
          <t xml:space="preserve">Depreciation and amortization expense by reportable segment was as follows: Year ended December 31, 2024 2023 2022 U.S. dialysis $ 661,181 $ 695,674 $ 690,949 Other - Ancillary services 62,679 49,769 41,653 $ 723,860 $ 745,443 $ 732,602 </t>
        </is>
      </c>
    </row>
    <row r="6">
      <c r="A6" s="4" t="inlineStr">
        <is>
          <t>Summary of Expenditures for Property and Equipment by Segment</t>
        </is>
      </c>
      <c r="B6" s="4" t="inlineStr">
        <is>
          <t xml:space="preserve">Expenditures for property and equipment by reportable segment were as follows: Year ended December 31, 2024 2023 2022 U.S. dialysis $ 469,799 $ 501,149 $ 533,600 Other - Ancillary services 85,644 66,836 69,829 $ 555,443 $ 567,985 $ 603,4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The table below provides supplemental cash flow information: Year ended December 31, 2024 2023 2022 Cash paid: Income taxes, net $ 387,940 $ 268,091 $ 344,430 Interest, net $ 423,360 $ 387,661 $ 350,999 Non-cash investing and financing activities: Fixed assets under financing lease obligations $ 11,327 $ 13,269 $ 1,9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0" customWidth="1" min="2" max="2"/>
  </cols>
  <sheetData>
    <row r="1">
      <c r="A1" s="1" t="inlineStr">
        <is>
          <t>Organization and Summary of Significant Accounting Policies - Additional Information (Details)</t>
        </is>
      </c>
      <c r="B1" s="2" t="inlineStr">
        <is>
          <t>12 Months Ended</t>
        </is>
      </c>
    </row>
    <row r="2">
      <c r="B2" s="2" t="inlineStr">
        <is>
          <t>Dec. 31, 2024 patient entity country clinic state</t>
        </is>
      </c>
    </row>
    <row r="3">
      <c r="A3" s="3" t="inlineStr">
        <is>
          <t>Organization, Consolidation and Presentation of Financial Statements Disclosure [Line Items]</t>
        </is>
      </c>
      <c r="B3" s="4" t="inlineStr">
        <is>
          <t xml:space="preserve"> </t>
        </is>
      </c>
    </row>
    <row r="4">
      <c r="A4" s="4" t="inlineStr">
        <is>
          <t>Medicare Payment Rate Established By Statute Or Regulation For The Portion Of Payment Rates Paid By The Government Payor</t>
        </is>
      </c>
      <c r="B4" s="11" t="n">
        <v>0.8</v>
      </c>
    </row>
    <row r="5">
      <c r="A5" s="4" t="inlineStr">
        <is>
          <t>Number of legal entities that third parties held noncontrolling equity interests | entity</t>
        </is>
      </c>
      <c r="B5" s="6" t="n">
        <v>728</v>
      </c>
    </row>
    <row r="6">
      <c r="A6" s="4" t="inlineStr">
        <is>
          <t>United States</t>
        </is>
      </c>
      <c r="B6" s="4" t="inlineStr">
        <is>
          <t xml:space="preserve"> </t>
        </is>
      </c>
    </row>
    <row r="7">
      <c r="A7" s="3" t="inlineStr">
        <is>
          <t>Organization, Consolidation and Presentation of Financial Statements Disclosure [Line Items]</t>
        </is>
      </c>
      <c r="B7" s="4" t="inlineStr">
        <is>
          <t xml:space="preserve"> </t>
        </is>
      </c>
    </row>
    <row r="8">
      <c r="A8" s="4" t="inlineStr">
        <is>
          <t>Number of dialysis centers that the company operated or provided administrative services | clinic</t>
        </is>
      </c>
      <c r="B8" s="6" t="n">
        <v>2657</v>
      </c>
    </row>
    <row r="9">
      <c r="A9" s="4" t="inlineStr">
        <is>
          <t>Number of states where dialysis centers are located | state</t>
        </is>
      </c>
      <c r="B9" s="6" t="n">
        <v>46</v>
      </c>
    </row>
    <row r="10">
      <c r="A10" s="4" t="inlineStr">
        <is>
          <t>Number of patients served | patient</t>
        </is>
      </c>
      <c r="B10" s="6" t="n">
        <v>200800</v>
      </c>
    </row>
    <row r="11">
      <c r="A11" s="4" t="inlineStr">
        <is>
          <t>International Operations</t>
        </is>
      </c>
      <c r="B11" s="4" t="inlineStr">
        <is>
          <t xml:space="preserve"> </t>
        </is>
      </c>
    </row>
    <row r="12">
      <c r="A12" s="3" t="inlineStr">
        <is>
          <t>Organization, Consolidation and Presentation of Financial Statements Disclosure [Line Items]</t>
        </is>
      </c>
      <c r="B12" s="4" t="inlineStr">
        <is>
          <t xml:space="preserve"> </t>
        </is>
      </c>
    </row>
    <row r="13">
      <c r="A13" s="4" t="inlineStr">
        <is>
          <t>Number of dialysis centers that the company operated or provided administrative services | clinic</t>
        </is>
      </c>
      <c r="B13" s="6" t="n">
        <v>509</v>
      </c>
    </row>
    <row r="14">
      <c r="A14" s="4" t="inlineStr">
        <is>
          <t>Number of patients served | patient</t>
        </is>
      </c>
      <c r="B14" s="6" t="n">
        <v>80300</v>
      </c>
    </row>
    <row r="15">
      <c r="A15" s="4" t="inlineStr">
        <is>
          <t>Number of countries in which dialysis centers located | country</t>
        </is>
      </c>
      <c r="B15" s="6" t="n">
        <v>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Revenue Recognition Segment Revenue by Payor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Other revenues</t>
        </is>
      </c>
      <c r="B4" s="7" t="n">
        <v>555175</v>
      </c>
      <c r="C4" s="7" t="n">
        <v>565206</v>
      </c>
      <c r="D4" s="7" t="n">
        <v>433430</v>
      </c>
    </row>
    <row r="5">
      <c r="A5" s="4" t="inlineStr">
        <is>
          <t>Total revenue net of intersegment revenue</t>
        </is>
      </c>
      <c r="B5" s="7" t="n">
        <v>12815550</v>
      </c>
      <c r="C5" s="7" t="n">
        <v>12140147</v>
      </c>
      <c r="D5" s="6" t="n">
        <v>11609894</v>
      </c>
    </row>
    <row r="6">
      <c r="A6" s="4" t="inlineStr">
        <is>
          <t>Accounts Receivable</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Percentage Of Accounts Receivable Six Months Or More Past Due</t>
        </is>
      </c>
      <c r="B8" s="11" t="n">
        <v>0.23</v>
      </c>
      <c r="C8" s="11" t="n">
        <v>0.19</v>
      </c>
      <c r="D8" s="4" t="inlineStr">
        <is>
          <t xml:space="preserve"> </t>
        </is>
      </c>
    </row>
    <row r="9">
      <c r="A9" s="4" t="inlineStr">
        <is>
          <t>Intersegment Elimination</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Eliminations of intersegment revenues</t>
        </is>
      </c>
      <c r="B11" s="7" t="n">
        <v>-85657</v>
      </c>
      <c r="C11" s="7" t="n">
        <v>-96074</v>
      </c>
      <c r="D11" s="6" t="n">
        <v>-91241</v>
      </c>
    </row>
    <row r="12">
      <c r="A12" s="4" t="inlineStr">
        <is>
          <t>Medicare and Medicare Advantage</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Patient service revenues</t>
        </is>
      </c>
      <c r="B14" s="6" t="n">
        <v>6374882</v>
      </c>
      <c r="C14" s="6" t="n">
        <v>6100183</v>
      </c>
      <c r="D14" s="6" t="n">
        <v>6041496</v>
      </c>
    </row>
    <row r="15">
      <c r="A15" s="4" t="inlineStr">
        <is>
          <t>Other revenues</t>
        </is>
      </c>
      <c r="B15" s="6" t="n">
        <v>463731</v>
      </c>
      <c r="C15" s="6" t="n">
        <v>460991</v>
      </c>
      <c r="D15" s="6" t="n">
        <v>345340</v>
      </c>
    </row>
    <row r="16">
      <c r="A16" s="4" t="inlineStr">
        <is>
          <t>Medicaid and Managed Medicaid</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Patient service revenues</t>
        </is>
      </c>
      <c r="B18" s="6" t="n">
        <v>863947</v>
      </c>
      <c r="C18" s="6" t="n">
        <v>833744</v>
      </c>
      <c r="D18" s="6" t="n">
        <v>759579</v>
      </c>
    </row>
    <row r="19">
      <c r="A19" s="4" t="inlineStr">
        <is>
          <t>Other revenues</t>
        </is>
      </c>
      <c r="B19" s="6" t="n">
        <v>740</v>
      </c>
      <c r="C19" s="6" t="n">
        <v>1733</v>
      </c>
      <c r="D19" s="6" t="n">
        <v>1546</v>
      </c>
    </row>
    <row r="20">
      <c r="A20" s="4" t="inlineStr">
        <is>
          <t>Other Government Payors</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Patient service revenues</t>
        </is>
      </c>
      <c r="B22" s="6" t="n">
        <v>1061440</v>
      </c>
      <c r="C22" s="6" t="n">
        <v>854441</v>
      </c>
      <c r="D22" s="6" t="n">
        <v>801912</v>
      </c>
    </row>
    <row r="23">
      <c r="A23" s="4" t="inlineStr">
        <is>
          <t>Commercial Payors</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Patient service revenues</t>
        </is>
      </c>
      <c r="B25" s="6" t="n">
        <v>4031853</v>
      </c>
      <c r="C25" s="6" t="n">
        <v>3874795</v>
      </c>
      <c r="D25" s="6" t="n">
        <v>3660522</v>
      </c>
    </row>
    <row r="26">
      <c r="A26" s="4" t="inlineStr">
        <is>
          <t>Other revenues</t>
        </is>
      </c>
      <c r="B26" s="6" t="n">
        <v>21396</v>
      </c>
      <c r="C26" s="6" t="n">
        <v>32329</v>
      </c>
      <c r="D26" s="6" t="n">
        <v>22211</v>
      </c>
    </row>
    <row r="27">
      <c r="A27" s="4" t="inlineStr">
        <is>
          <t>Other</t>
        </is>
      </c>
      <c r="B27" s="4" t="inlineStr">
        <is>
          <t xml:space="preserve"> </t>
        </is>
      </c>
      <c r="C27" s="4" t="inlineStr">
        <is>
          <t xml:space="preserve"> </t>
        </is>
      </c>
      <c r="D27" s="4" t="inlineStr">
        <is>
          <t xml:space="preserve"> </t>
        </is>
      </c>
    </row>
    <row r="28">
      <c r="A28" s="3" t="inlineStr">
        <is>
          <t>Revenue Recognition</t>
        </is>
      </c>
      <c r="B28" s="4" t="inlineStr">
        <is>
          <t xml:space="preserve"> </t>
        </is>
      </c>
      <c r="C28" s="4" t="inlineStr">
        <is>
          <t xml:space="preserve"> </t>
        </is>
      </c>
      <c r="D28" s="4" t="inlineStr">
        <is>
          <t xml:space="preserve"> </t>
        </is>
      </c>
    </row>
    <row r="29">
      <c r="A29" s="4" t="inlineStr">
        <is>
          <t>Other revenues</t>
        </is>
      </c>
      <c r="B29" s="6" t="n">
        <v>83218</v>
      </c>
      <c r="C29" s="6" t="n">
        <v>78005</v>
      </c>
      <c r="D29" s="6" t="n">
        <v>68529</v>
      </c>
    </row>
    <row r="30">
      <c r="A30" s="4" t="inlineStr">
        <is>
          <t>U.S. dialysis</t>
        </is>
      </c>
      <c r="B30" s="4" t="inlineStr">
        <is>
          <t xml:space="preserve"> </t>
        </is>
      </c>
      <c r="C30" s="4" t="inlineStr">
        <is>
          <t xml:space="preserve"> </t>
        </is>
      </c>
      <c r="D30" s="4" t="inlineStr">
        <is>
          <t xml:space="preserve"> </t>
        </is>
      </c>
    </row>
    <row r="31">
      <c r="A31" s="3" t="inlineStr">
        <is>
          <t>Revenue Recognition</t>
        </is>
      </c>
      <c r="B31" s="4" t="inlineStr">
        <is>
          <t xml:space="preserve"> </t>
        </is>
      </c>
      <c r="C31" s="4" t="inlineStr">
        <is>
          <t xml:space="preserve"> </t>
        </is>
      </c>
      <c r="D31" s="4" t="inlineStr">
        <is>
          <t xml:space="preserve"> </t>
        </is>
      </c>
    </row>
    <row r="32">
      <c r="A32" s="4" t="inlineStr">
        <is>
          <t>Total revenue net of intersegment revenue</t>
        </is>
      </c>
      <c r="B32" s="6" t="n">
        <v>11318970</v>
      </c>
      <c r="C32" s="6" t="n">
        <v>10848776</v>
      </c>
      <c r="D32" s="6" t="n">
        <v>10512774</v>
      </c>
    </row>
    <row r="33">
      <c r="A33" s="4" t="inlineStr">
        <is>
          <t>U.S. dialysis | Intersegment Elimination</t>
        </is>
      </c>
      <c r="B33" s="4" t="inlineStr">
        <is>
          <t xml:space="preserve"> </t>
        </is>
      </c>
      <c r="C33" s="4" t="inlineStr">
        <is>
          <t xml:space="preserve"> </t>
        </is>
      </c>
      <c r="D33" s="4" t="inlineStr">
        <is>
          <t xml:space="preserve"> </t>
        </is>
      </c>
    </row>
    <row r="34">
      <c r="A34" s="3" t="inlineStr">
        <is>
          <t>Revenue Recognition</t>
        </is>
      </c>
      <c r="B34" s="4" t="inlineStr">
        <is>
          <t xml:space="preserve"> </t>
        </is>
      </c>
      <c r="C34" s="4" t="inlineStr">
        <is>
          <t xml:space="preserve"> </t>
        </is>
      </c>
      <c r="D34" s="4" t="inlineStr">
        <is>
          <t xml:space="preserve"> </t>
        </is>
      </c>
    </row>
    <row r="35">
      <c r="A35" s="4" t="inlineStr">
        <is>
          <t>Eliminations of intersegment revenues</t>
        </is>
      </c>
      <c r="B35" s="6" t="n">
        <v>-71747</v>
      </c>
      <c r="C35" s="6" t="n">
        <v>-88222</v>
      </c>
      <c r="D35" s="6" t="n">
        <v>-87035</v>
      </c>
    </row>
    <row r="36">
      <c r="A36" s="4" t="inlineStr">
        <is>
          <t>U.S. dialysis | Medicare and Medicare Advantage</t>
        </is>
      </c>
      <c r="B36" s="4" t="inlineStr">
        <is>
          <t xml:space="preserve"> </t>
        </is>
      </c>
      <c r="C36" s="4" t="inlineStr">
        <is>
          <t xml:space="preserve"> </t>
        </is>
      </c>
      <c r="D36" s="4" t="inlineStr">
        <is>
          <t xml:space="preserve"> </t>
        </is>
      </c>
    </row>
    <row r="37">
      <c r="A37" s="3" t="inlineStr">
        <is>
          <t>Revenue Recognition</t>
        </is>
      </c>
      <c r="B37" s="4" t="inlineStr">
        <is>
          <t xml:space="preserve"> </t>
        </is>
      </c>
      <c r="C37" s="4" t="inlineStr">
        <is>
          <t xml:space="preserve"> </t>
        </is>
      </c>
      <c r="D37" s="4" t="inlineStr">
        <is>
          <t xml:space="preserve"> </t>
        </is>
      </c>
    </row>
    <row r="38">
      <c r="A38" s="4" t="inlineStr">
        <is>
          <t>Patient service revenues</t>
        </is>
      </c>
      <c r="B38" s="6" t="n">
        <v>6374882</v>
      </c>
      <c r="C38" s="6" t="n">
        <v>6100183</v>
      </c>
      <c r="D38" s="6" t="n">
        <v>6041496</v>
      </c>
    </row>
    <row r="39">
      <c r="A39" s="4" t="inlineStr">
        <is>
          <t>U.S. dialysis | Medicaid and Managed Medicaid</t>
        </is>
      </c>
      <c r="B39" s="4" t="inlineStr">
        <is>
          <t xml:space="preserve"> </t>
        </is>
      </c>
      <c r="C39" s="4" t="inlineStr">
        <is>
          <t xml:space="preserve"> </t>
        </is>
      </c>
      <c r="D39" s="4" t="inlineStr">
        <is>
          <t xml:space="preserve"> </t>
        </is>
      </c>
    </row>
    <row r="40">
      <c r="A40" s="3" t="inlineStr">
        <is>
          <t>Revenue Recognition</t>
        </is>
      </c>
      <c r="B40" s="4" t="inlineStr">
        <is>
          <t xml:space="preserve"> </t>
        </is>
      </c>
      <c r="C40" s="4" t="inlineStr">
        <is>
          <t xml:space="preserve"> </t>
        </is>
      </c>
      <c r="D40" s="4" t="inlineStr">
        <is>
          <t xml:space="preserve"> </t>
        </is>
      </c>
    </row>
    <row r="41">
      <c r="A41" s="4" t="inlineStr">
        <is>
          <t>Patient service revenues</t>
        </is>
      </c>
      <c r="B41" s="6" t="n">
        <v>863947</v>
      </c>
      <c r="C41" s="6" t="n">
        <v>833744</v>
      </c>
      <c r="D41" s="6" t="n">
        <v>759579</v>
      </c>
    </row>
    <row r="42">
      <c r="A42" s="4" t="inlineStr">
        <is>
          <t>U.S. dialysis | Other Government Payors</t>
        </is>
      </c>
      <c r="B42" s="4" t="inlineStr">
        <is>
          <t xml:space="preserve"> </t>
        </is>
      </c>
      <c r="C42" s="4" t="inlineStr">
        <is>
          <t xml:space="preserve"> </t>
        </is>
      </c>
      <c r="D42" s="4" t="inlineStr">
        <is>
          <t xml:space="preserve"> </t>
        </is>
      </c>
    </row>
    <row r="43">
      <c r="A43" s="3" t="inlineStr">
        <is>
          <t>Revenue Recognition</t>
        </is>
      </c>
      <c r="B43" s="4" t="inlineStr">
        <is>
          <t xml:space="preserve"> </t>
        </is>
      </c>
      <c r="C43" s="4" t="inlineStr">
        <is>
          <t xml:space="preserve"> </t>
        </is>
      </c>
      <c r="D43" s="4" t="inlineStr">
        <is>
          <t xml:space="preserve"> </t>
        </is>
      </c>
    </row>
    <row r="44">
      <c r="A44" s="4" t="inlineStr">
        <is>
          <t>Patient service revenues</t>
        </is>
      </c>
      <c r="B44" s="6" t="n">
        <v>343705</v>
      </c>
      <c r="C44" s="6" t="n">
        <v>354304</v>
      </c>
      <c r="D44" s="6" t="n">
        <v>336991</v>
      </c>
    </row>
    <row r="45">
      <c r="A45" s="4" t="inlineStr">
        <is>
          <t>U.S. dialysis | Commercial Payors</t>
        </is>
      </c>
      <c r="B45" s="4" t="inlineStr">
        <is>
          <t xml:space="preserve"> </t>
        </is>
      </c>
      <c r="C45" s="4" t="inlineStr">
        <is>
          <t xml:space="preserve"> </t>
        </is>
      </c>
      <c r="D45" s="4" t="inlineStr">
        <is>
          <t xml:space="preserve"> </t>
        </is>
      </c>
    </row>
    <row r="46">
      <c r="A46" s="3" t="inlineStr">
        <is>
          <t>Revenue Recognition</t>
        </is>
      </c>
      <c r="B46" s="4" t="inlineStr">
        <is>
          <t xml:space="preserve"> </t>
        </is>
      </c>
      <c r="C46" s="4" t="inlineStr">
        <is>
          <t xml:space="preserve"> </t>
        </is>
      </c>
      <c r="D46" s="4" t="inlineStr">
        <is>
          <t xml:space="preserve"> </t>
        </is>
      </c>
    </row>
    <row r="47">
      <c r="A47" s="4" t="inlineStr">
        <is>
          <t>Patient service revenues</t>
        </is>
      </c>
      <c r="B47" s="6" t="n">
        <v>3783827</v>
      </c>
      <c r="C47" s="6" t="n">
        <v>3623516</v>
      </c>
      <c r="D47" s="6" t="n">
        <v>3437306</v>
      </c>
    </row>
    <row r="48">
      <c r="A48" s="4" t="inlineStr">
        <is>
          <t>U.S. dialysis | Other</t>
        </is>
      </c>
      <c r="B48" s="4" t="inlineStr">
        <is>
          <t xml:space="preserve"> </t>
        </is>
      </c>
      <c r="C48" s="4" t="inlineStr">
        <is>
          <t xml:space="preserve"> </t>
        </is>
      </c>
      <c r="D48" s="4" t="inlineStr">
        <is>
          <t xml:space="preserve"> </t>
        </is>
      </c>
    </row>
    <row r="49">
      <c r="A49" s="3" t="inlineStr">
        <is>
          <t>Revenue Recognition</t>
        </is>
      </c>
      <c r="B49" s="4" t="inlineStr">
        <is>
          <t xml:space="preserve"> </t>
        </is>
      </c>
      <c r="C49" s="4" t="inlineStr">
        <is>
          <t xml:space="preserve"> </t>
        </is>
      </c>
      <c r="D49" s="4" t="inlineStr">
        <is>
          <t xml:space="preserve"> </t>
        </is>
      </c>
    </row>
    <row r="50">
      <c r="A50" s="4" t="inlineStr">
        <is>
          <t>Other revenues</t>
        </is>
      </c>
      <c r="B50" s="6" t="n">
        <v>24356</v>
      </c>
      <c r="C50" s="6" t="n">
        <v>25251</v>
      </c>
      <c r="D50" s="6" t="n">
        <v>24437</v>
      </c>
    </row>
    <row r="51">
      <c r="A51" s="4" t="inlineStr">
        <is>
          <t>Other - Ancillary services</t>
        </is>
      </c>
      <c r="B51" s="4" t="inlineStr">
        <is>
          <t xml:space="preserve"> </t>
        </is>
      </c>
      <c r="C51" s="4" t="inlineStr">
        <is>
          <t xml:space="preserve"> </t>
        </is>
      </c>
      <c r="D51" s="4" t="inlineStr">
        <is>
          <t xml:space="preserve"> </t>
        </is>
      </c>
    </row>
    <row r="52">
      <c r="A52" s="3" t="inlineStr">
        <is>
          <t>Revenue Recognition</t>
        </is>
      </c>
      <c r="B52" s="4" t="inlineStr">
        <is>
          <t xml:space="preserve"> </t>
        </is>
      </c>
      <c r="C52" s="4" t="inlineStr">
        <is>
          <t xml:space="preserve"> </t>
        </is>
      </c>
      <c r="D52" s="4" t="inlineStr">
        <is>
          <t xml:space="preserve"> </t>
        </is>
      </c>
    </row>
    <row r="53">
      <c r="A53" s="4" t="inlineStr">
        <is>
          <t>Total revenue net of intersegment revenue</t>
        </is>
      </c>
      <c r="B53" s="6" t="n">
        <v>1496580</v>
      </c>
      <c r="C53" s="6" t="n">
        <v>1291371</v>
      </c>
      <c r="D53" s="6" t="n">
        <v>1097120</v>
      </c>
    </row>
    <row r="54">
      <c r="A54" s="4" t="inlineStr">
        <is>
          <t>Other - Ancillary services | Intersegment Elimination</t>
        </is>
      </c>
      <c r="B54" s="4" t="inlineStr">
        <is>
          <t xml:space="preserve"> </t>
        </is>
      </c>
      <c r="C54" s="4" t="inlineStr">
        <is>
          <t xml:space="preserve"> </t>
        </is>
      </c>
      <c r="D54" s="4" t="inlineStr">
        <is>
          <t xml:space="preserve"> </t>
        </is>
      </c>
    </row>
    <row r="55">
      <c r="A55" s="3" t="inlineStr">
        <is>
          <t>Revenue Recognition</t>
        </is>
      </c>
      <c r="B55" s="4" t="inlineStr">
        <is>
          <t xml:space="preserve"> </t>
        </is>
      </c>
      <c r="C55" s="4" t="inlineStr">
        <is>
          <t xml:space="preserve"> </t>
        </is>
      </c>
      <c r="D55" s="4" t="inlineStr">
        <is>
          <t xml:space="preserve"> </t>
        </is>
      </c>
    </row>
    <row r="56">
      <c r="A56" s="4" t="inlineStr">
        <is>
          <t>Eliminations of intersegment revenues</t>
        </is>
      </c>
      <c r="B56" s="6" t="n">
        <v>-13910</v>
      </c>
      <c r="C56" s="6" t="n">
        <v>-7852</v>
      </c>
      <c r="D56" s="6" t="n">
        <v>-4206</v>
      </c>
    </row>
    <row r="57">
      <c r="A57" s="4" t="inlineStr">
        <is>
          <t>Other - Ancillary services | Medicare and Medicare Advantage</t>
        </is>
      </c>
      <c r="B57" s="4" t="inlineStr">
        <is>
          <t xml:space="preserve"> </t>
        </is>
      </c>
      <c r="C57" s="4" t="inlineStr">
        <is>
          <t xml:space="preserve"> </t>
        </is>
      </c>
      <c r="D57" s="4" t="inlineStr">
        <is>
          <t xml:space="preserve"> </t>
        </is>
      </c>
    </row>
    <row r="58">
      <c r="A58" s="3" t="inlineStr">
        <is>
          <t>Revenue Recognition</t>
        </is>
      </c>
      <c r="B58" s="4" t="inlineStr">
        <is>
          <t xml:space="preserve"> </t>
        </is>
      </c>
      <c r="C58" s="4" t="inlineStr">
        <is>
          <t xml:space="preserve"> </t>
        </is>
      </c>
      <c r="D58" s="4" t="inlineStr">
        <is>
          <t xml:space="preserve"> </t>
        </is>
      </c>
    </row>
    <row r="59">
      <c r="A59" s="4" t="inlineStr">
        <is>
          <t>Other revenues</t>
        </is>
      </c>
      <c r="B59" s="6" t="n">
        <v>463731</v>
      </c>
      <c r="C59" s="6" t="n">
        <v>460991</v>
      </c>
      <c r="D59" s="6" t="n">
        <v>345340</v>
      </c>
    </row>
    <row r="60">
      <c r="A60" s="4" t="inlineStr">
        <is>
          <t>Other - Ancillary services | Medicaid and Managed Medicaid</t>
        </is>
      </c>
      <c r="B60" s="4" t="inlineStr">
        <is>
          <t xml:space="preserve"> </t>
        </is>
      </c>
      <c r="C60" s="4" t="inlineStr">
        <is>
          <t xml:space="preserve"> </t>
        </is>
      </c>
      <c r="D60" s="4" t="inlineStr">
        <is>
          <t xml:space="preserve"> </t>
        </is>
      </c>
    </row>
    <row r="61">
      <c r="A61" s="3" t="inlineStr">
        <is>
          <t>Revenue Recognition</t>
        </is>
      </c>
      <c r="B61" s="4" t="inlineStr">
        <is>
          <t xml:space="preserve"> </t>
        </is>
      </c>
      <c r="C61" s="4" t="inlineStr">
        <is>
          <t xml:space="preserve"> </t>
        </is>
      </c>
      <c r="D61" s="4" t="inlineStr">
        <is>
          <t xml:space="preserve"> </t>
        </is>
      </c>
    </row>
    <row r="62">
      <c r="A62" s="4" t="inlineStr">
        <is>
          <t>Other revenues</t>
        </is>
      </c>
      <c r="B62" s="6" t="n">
        <v>740</v>
      </c>
      <c r="C62" s="6" t="n">
        <v>1733</v>
      </c>
      <c r="D62" s="6" t="n">
        <v>1546</v>
      </c>
    </row>
    <row r="63">
      <c r="A63" s="4" t="inlineStr">
        <is>
          <t>Other - Ancillary services | Other Government Payors</t>
        </is>
      </c>
      <c r="B63" s="4" t="inlineStr">
        <is>
          <t xml:space="preserve"> </t>
        </is>
      </c>
      <c r="C63" s="4" t="inlineStr">
        <is>
          <t xml:space="preserve"> </t>
        </is>
      </c>
      <c r="D63" s="4" t="inlineStr">
        <is>
          <t xml:space="preserve"> </t>
        </is>
      </c>
    </row>
    <row r="64">
      <c r="A64" s="3" t="inlineStr">
        <is>
          <t>Revenue Recognition</t>
        </is>
      </c>
      <c r="B64" s="4" t="inlineStr">
        <is>
          <t xml:space="preserve"> </t>
        </is>
      </c>
      <c r="C64" s="4" t="inlineStr">
        <is>
          <t xml:space="preserve"> </t>
        </is>
      </c>
      <c r="D64" s="4" t="inlineStr">
        <is>
          <t xml:space="preserve"> </t>
        </is>
      </c>
    </row>
    <row r="65">
      <c r="A65" s="4" t="inlineStr">
        <is>
          <t>Patient service revenues</t>
        </is>
      </c>
      <c r="B65" s="6" t="n">
        <v>717735</v>
      </c>
      <c r="C65" s="6" t="n">
        <v>500137</v>
      </c>
      <c r="D65" s="6" t="n">
        <v>464921</v>
      </c>
    </row>
    <row r="66">
      <c r="A66" s="4" t="inlineStr">
        <is>
          <t>Other - Ancillary services | Commercial Payors</t>
        </is>
      </c>
      <c r="B66" s="4" t="inlineStr">
        <is>
          <t xml:space="preserve"> </t>
        </is>
      </c>
      <c r="C66" s="4" t="inlineStr">
        <is>
          <t xml:space="preserve"> </t>
        </is>
      </c>
      <c r="D66" s="4" t="inlineStr">
        <is>
          <t xml:space="preserve"> </t>
        </is>
      </c>
    </row>
    <row r="67">
      <c r="A67" s="3" t="inlineStr">
        <is>
          <t>Revenue Recognition</t>
        </is>
      </c>
      <c r="B67" s="4" t="inlineStr">
        <is>
          <t xml:space="preserve"> </t>
        </is>
      </c>
      <c r="C67" s="4" t="inlineStr">
        <is>
          <t xml:space="preserve"> </t>
        </is>
      </c>
      <c r="D67" s="4" t="inlineStr">
        <is>
          <t xml:space="preserve"> </t>
        </is>
      </c>
    </row>
    <row r="68">
      <c r="A68" s="4" t="inlineStr">
        <is>
          <t>Patient service revenues</t>
        </is>
      </c>
      <c r="B68" s="6" t="n">
        <v>248026</v>
      </c>
      <c r="C68" s="6" t="n">
        <v>251279</v>
      </c>
      <c r="D68" s="6" t="n">
        <v>223216</v>
      </c>
    </row>
    <row r="69">
      <c r="A69" s="4" t="inlineStr">
        <is>
          <t>Other revenues</t>
        </is>
      </c>
      <c r="B69" s="6" t="n">
        <v>21396</v>
      </c>
      <c r="C69" s="6" t="n">
        <v>32329</v>
      </c>
      <c r="D69" s="6" t="n">
        <v>22211</v>
      </c>
    </row>
    <row r="70">
      <c r="A70" s="4" t="inlineStr">
        <is>
          <t>Other - Ancillary services | Other</t>
        </is>
      </c>
      <c r="B70" s="4" t="inlineStr">
        <is>
          <t xml:space="preserve"> </t>
        </is>
      </c>
      <c r="C70" s="4" t="inlineStr">
        <is>
          <t xml:space="preserve"> </t>
        </is>
      </c>
      <c r="D70" s="4" t="inlineStr">
        <is>
          <t xml:space="preserve"> </t>
        </is>
      </c>
    </row>
    <row r="71">
      <c r="A71" s="3" t="inlineStr">
        <is>
          <t>Revenue Recognition</t>
        </is>
      </c>
      <c r="B71" s="4" t="inlineStr">
        <is>
          <t xml:space="preserve"> </t>
        </is>
      </c>
      <c r="C71" s="4" t="inlineStr">
        <is>
          <t xml:space="preserve"> </t>
        </is>
      </c>
      <c r="D71" s="4" t="inlineStr">
        <is>
          <t xml:space="preserve"> </t>
        </is>
      </c>
    </row>
    <row r="72">
      <c r="A72" s="4" t="inlineStr">
        <is>
          <t>Other revenues</t>
        </is>
      </c>
      <c r="B72" s="7" t="n">
        <v>58862</v>
      </c>
      <c r="C72" s="7" t="n">
        <v>52754</v>
      </c>
      <c r="D72" s="7" t="n">
        <v>440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Recognition and Accounts Receivable - Additional Information (Details) $ in Thousands</t>
        </is>
      </c>
      <c r="B1" s="2" t="inlineStr">
        <is>
          <t>12 Months Ended</t>
        </is>
      </c>
    </row>
    <row r="2">
      <c r="B2" s="2" t="inlineStr">
        <is>
          <t>Dec. 31, 2024 USD ($)</t>
        </is>
      </c>
      <c r="C2" s="2" t="inlineStr">
        <is>
          <t>Dec. 31, 2023 USD ($)</t>
        </is>
      </c>
      <c r="D2" s="2" t="inlineStr">
        <is>
          <t>Dec. 31, 2022 USD ($)</t>
        </is>
      </c>
    </row>
    <row r="3">
      <c r="A3" s="3" t="inlineStr">
        <is>
          <t>Revenue Recognition</t>
        </is>
      </c>
      <c r="B3" s="4" t="inlineStr">
        <is>
          <t xml:space="preserve"> </t>
        </is>
      </c>
      <c r="C3" s="4" t="inlineStr">
        <is>
          <t xml:space="preserve"> </t>
        </is>
      </c>
      <c r="D3" s="4" t="inlineStr">
        <is>
          <t xml:space="preserve"> </t>
        </is>
      </c>
    </row>
    <row r="4">
      <c r="A4" s="4" t="inlineStr">
        <is>
          <t>Accounts receivable</t>
        </is>
      </c>
      <c r="B4" s="7" t="n">
        <v>2146975</v>
      </c>
      <c r="C4" s="7" t="n">
        <v>1986856</v>
      </c>
      <c r="D4" s="4" t="inlineStr">
        <is>
          <t xml:space="preserve"> </t>
        </is>
      </c>
    </row>
    <row r="5">
      <c r="A5" s="4" t="inlineStr">
        <is>
          <t>Contract with Customer, Performance Obligation Satisfied in Previous Period</t>
        </is>
      </c>
      <c r="B5" s="6" t="n">
        <v>116336</v>
      </c>
      <c r="C5" s="6" t="n">
        <v>94361</v>
      </c>
      <c r="D5" s="7" t="n">
        <v>34600</v>
      </c>
    </row>
    <row r="6">
      <c r="A6" s="4" t="inlineStr">
        <is>
          <t>Medicare bad debt claims</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Accounts receivable</t>
        </is>
      </c>
      <c r="B8" s="6" t="n">
        <v>833464</v>
      </c>
      <c r="C8" s="7" t="n">
        <v>817045</v>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Accounts receivable</t>
        </is>
      </c>
      <c r="B11" s="7" t="n">
        <v>0</v>
      </c>
      <c r="C11" s="4" t="inlineStr">
        <is>
          <t xml:space="preserve"> </t>
        </is>
      </c>
      <c r="D11" s="4" t="inlineStr">
        <is>
          <t xml:space="preserve"> </t>
        </is>
      </c>
    </row>
    <row r="12">
      <c r="A12" s="4" t="inlineStr">
        <is>
          <t>Percentage Of Accounts Receivable Six Months Or More Past Due</t>
        </is>
      </c>
      <c r="B12" s="11" t="n">
        <v>0.23</v>
      </c>
      <c r="C12" s="11" t="n">
        <v>0.19</v>
      </c>
      <c r="D12" s="4" t="inlineStr">
        <is>
          <t xml:space="preserve"> </t>
        </is>
      </c>
    </row>
    <row r="13">
      <c r="A13" s="4" t="inlineStr">
        <is>
          <t>Accounts Receivable Period Outstanding</t>
        </is>
      </c>
      <c r="B13" s="4" t="inlineStr">
        <is>
          <t>6 months</t>
        </is>
      </c>
      <c r="C13" s="4" t="inlineStr">
        <is>
          <t>6 months</t>
        </is>
      </c>
      <c r="D13" s="4" t="inlineStr">
        <is>
          <t xml:space="preserve"> </t>
        </is>
      </c>
    </row>
    <row r="14">
      <c r="A14" s="4" t="inlineStr">
        <is>
          <t>Accounts Receivable, Noncurrent, Threshold Period Past Due</t>
        </is>
      </c>
      <c r="B14" s="4" t="inlineStr">
        <is>
          <t>1 year</t>
        </is>
      </c>
      <c r="C14" s="4" t="inlineStr">
        <is>
          <t xml:space="preserve"> </t>
        </is>
      </c>
      <c r="D14" s="4" t="inlineStr">
        <is>
          <t xml:space="preserve"> </t>
        </is>
      </c>
    </row>
    <row r="15">
      <c r="A15" s="4" t="inlineStr">
        <is>
          <t>Customer Concentration Risk | Accounts Receivable | Third-Party Payor</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Number of concentration risk customers</t>
        </is>
      </c>
      <c r="B17" s="6" t="n">
        <v>0</v>
      </c>
      <c r="C17" s="6" t="n">
        <v>0</v>
      </c>
      <c r="D17" s="4" t="inlineStr">
        <is>
          <t xml:space="preserve"> </t>
        </is>
      </c>
    </row>
    <row r="18">
      <c r="A18" s="4" t="inlineStr">
        <is>
          <t>Concentration risk percentage</t>
        </is>
      </c>
      <c r="B18" s="11" t="n">
        <v>0.1</v>
      </c>
      <c r="C18" s="11" t="n">
        <v>0.1</v>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10" t="n">
        <v>0.001</v>
      </c>
      <c r="C3" s="10" t="n">
        <v>0.001</v>
      </c>
    </row>
    <row r="4">
      <c r="A4" s="4" t="inlineStr">
        <is>
          <t>Preferred stock, shares authorized (in shares)</t>
        </is>
      </c>
      <c r="B4" s="6" t="n">
        <v>5000000</v>
      </c>
      <c r="C4" s="6" t="n">
        <v>5000000</v>
      </c>
    </row>
    <row r="5">
      <c r="A5" s="4" t="inlineStr">
        <is>
          <t>Preferred stock, issued (in shares)</t>
        </is>
      </c>
      <c r="B5" s="6" t="n">
        <v>0</v>
      </c>
      <c r="C5" s="6" t="n">
        <v>0</v>
      </c>
    </row>
    <row r="6">
      <c r="A6" s="4" t="inlineStr">
        <is>
          <t>Common stock, par value (in usd per share)</t>
        </is>
      </c>
      <c r="B6" s="10" t="n">
        <v>0.001</v>
      </c>
      <c r="C6" s="10" t="n">
        <v>0.001</v>
      </c>
    </row>
    <row r="7">
      <c r="A7" s="4" t="inlineStr">
        <is>
          <t>Common stock, shares authorized (in shares)</t>
        </is>
      </c>
      <c r="B7" s="6" t="n">
        <v>450000000</v>
      </c>
      <c r="C7" s="6" t="n">
        <v>450000000</v>
      </c>
    </row>
    <row r="8">
      <c r="A8" s="4" t="inlineStr">
        <is>
          <t>Common stock, shares outstanding (in shares)</t>
        </is>
      </c>
      <c r="B8" s="6" t="n">
        <v>80536000</v>
      </c>
      <c r="C8" s="6" t="n">
        <v>88824000</v>
      </c>
    </row>
    <row r="9">
      <c r="A9" s="4" t="inlineStr">
        <is>
          <t>Treasury Stock, Common, Shares</t>
        </is>
      </c>
      <c r="B9" s="6" t="n">
        <v>9833000</v>
      </c>
      <c r="C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s of Numerators and Denominators Used to Calculate Basic and Diluted Net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attributable to DaVita Inc.:</t>
        </is>
      </c>
      <c r="B3" s="4" t="inlineStr">
        <is>
          <t xml:space="preserve"> </t>
        </is>
      </c>
      <c r="C3" s="4" t="inlineStr">
        <is>
          <t xml:space="preserve"> </t>
        </is>
      </c>
      <c r="D3" s="4" t="inlineStr">
        <is>
          <t xml:space="preserve"> </t>
        </is>
      </c>
    </row>
    <row r="4">
      <c r="A4" s="4" t="inlineStr">
        <is>
          <t>Net income from continuing operations</t>
        </is>
      </c>
      <c r="B4" s="7" t="n">
        <v>936342</v>
      </c>
      <c r="C4" s="7" t="n">
        <v>691535</v>
      </c>
      <c r="D4" s="7" t="n">
        <v>546948</v>
      </c>
    </row>
    <row r="5">
      <c r="A5" s="4" t="inlineStr">
        <is>
          <t>Net income from discontinued operations</t>
        </is>
      </c>
      <c r="B5" s="6" t="n">
        <v>0</v>
      </c>
      <c r="C5" s="6" t="n">
        <v>0</v>
      </c>
      <c r="D5" s="6" t="n">
        <v>13452</v>
      </c>
    </row>
    <row r="6">
      <c r="A6" s="4" t="inlineStr">
        <is>
          <t>Net income attributable to DaVita Inc.</t>
        </is>
      </c>
      <c r="B6" s="7" t="n">
        <v>936342</v>
      </c>
      <c r="C6" s="7" t="n">
        <v>691535</v>
      </c>
      <c r="D6" s="7" t="n">
        <v>560400</v>
      </c>
    </row>
    <row r="7">
      <c r="A7" s="3" t="inlineStr">
        <is>
          <t>Weighted average shares outstanding:</t>
        </is>
      </c>
      <c r="B7" s="4" t="inlineStr">
        <is>
          <t xml:space="preserve"> </t>
        </is>
      </c>
      <c r="C7" s="4" t="inlineStr">
        <is>
          <t xml:space="preserve"> </t>
        </is>
      </c>
      <c r="D7" s="4" t="inlineStr">
        <is>
          <t xml:space="preserve"> </t>
        </is>
      </c>
    </row>
    <row r="8">
      <c r="A8" s="4" t="inlineStr">
        <is>
          <t>Weighted average shares outstanding during the period (in shares)</t>
        </is>
      </c>
      <c r="B8" s="6" t="n">
        <v>84991000</v>
      </c>
      <c r="C8" s="6" t="n">
        <v>90790000</v>
      </c>
      <c r="D8" s="6" t="n">
        <v>92992000</v>
      </c>
    </row>
    <row r="9">
      <c r="A9" s="4" t="inlineStr">
        <is>
          <t>Assumed incremental shares from stock plans (in shares)</t>
        </is>
      </c>
      <c r="B9" s="6" t="n">
        <v>2283000</v>
      </c>
      <c r="C9" s="6" t="n">
        <v>2392000</v>
      </c>
      <c r="D9" s="6" t="n">
        <v>2842000</v>
      </c>
    </row>
    <row r="10">
      <c r="A10" s="4" t="inlineStr">
        <is>
          <t>Weighted average shares - diluted (in shares)</t>
        </is>
      </c>
      <c r="B10" s="6" t="n">
        <v>87274000</v>
      </c>
      <c r="C10" s="6" t="n">
        <v>93182000</v>
      </c>
      <c r="D10" s="6" t="n">
        <v>95834000</v>
      </c>
    </row>
    <row r="11">
      <c r="A11" s="3" t="inlineStr">
        <is>
          <t>Basic net income attributable to DaVita Inc.:</t>
        </is>
      </c>
      <c r="B11" s="4" t="inlineStr">
        <is>
          <t xml:space="preserve"> </t>
        </is>
      </c>
      <c r="C11" s="4" t="inlineStr">
        <is>
          <t xml:space="preserve"> </t>
        </is>
      </c>
      <c r="D11" s="4" t="inlineStr">
        <is>
          <t xml:space="preserve"> </t>
        </is>
      </c>
    </row>
    <row r="12">
      <c r="A12" s="4" t="inlineStr">
        <is>
          <t>Basic net income from continuing operations</t>
        </is>
      </c>
      <c r="B12" s="8" t="n">
        <v>11.02</v>
      </c>
      <c r="C12" s="8" t="n">
        <v>7.62</v>
      </c>
      <c r="D12" s="8" t="n">
        <v>5.88</v>
      </c>
    </row>
    <row r="13">
      <c r="A13" s="4" t="inlineStr">
        <is>
          <t>Basic net income from discontinued operations per share attributable to DaVita Inc.</t>
        </is>
      </c>
      <c r="B13" s="6" t="n">
        <v>0</v>
      </c>
      <c r="C13" s="6" t="n">
        <v>0</v>
      </c>
      <c r="D13" s="9" t="n">
        <v>0.15</v>
      </c>
    </row>
    <row r="14">
      <c r="A14" s="4" t="inlineStr">
        <is>
          <t>Basic net income per share attributable to DaVita Inc.</t>
        </is>
      </c>
      <c r="B14" s="9" t="n">
        <v>11.02</v>
      </c>
      <c r="C14" s="9" t="n">
        <v>7.62</v>
      </c>
      <c r="D14" s="9" t="n">
        <v>6.03</v>
      </c>
    </row>
    <row r="15">
      <c r="A15" s="3" t="inlineStr">
        <is>
          <t>Diluted net income attributable to DaVita Inc.:</t>
        </is>
      </c>
      <c r="B15" s="4" t="inlineStr">
        <is>
          <t xml:space="preserve"> </t>
        </is>
      </c>
      <c r="C15" s="4" t="inlineStr">
        <is>
          <t xml:space="preserve"> </t>
        </is>
      </c>
      <c r="D15" s="4" t="inlineStr">
        <is>
          <t xml:space="preserve"> </t>
        </is>
      </c>
    </row>
    <row r="16">
      <c r="A16" s="4" t="inlineStr">
        <is>
          <t>Diluted net income from continuing operations per share attributable to DaVita Inc.</t>
        </is>
      </c>
      <c r="B16" s="9" t="n">
        <v>10.73</v>
      </c>
      <c r="C16" s="9" t="n">
        <v>7.42</v>
      </c>
      <c r="D16" s="9" t="n">
        <v>5.71</v>
      </c>
    </row>
    <row r="17">
      <c r="A17" s="4" t="inlineStr">
        <is>
          <t>Diluted net income from discontinued operations per share attributable to DaVita Inc.</t>
        </is>
      </c>
      <c r="B17" s="6" t="n">
        <v>0</v>
      </c>
      <c r="C17" s="6" t="n">
        <v>0</v>
      </c>
      <c r="D17" s="9" t="n">
        <v>0.14</v>
      </c>
    </row>
    <row r="18">
      <c r="A18" s="4" t="inlineStr">
        <is>
          <t>Diluted net income per share attributable to DaVita Inc.</t>
        </is>
      </c>
      <c r="B18" s="8" t="n">
        <v>10.73</v>
      </c>
      <c r="C18" s="8" t="n">
        <v>7.42</v>
      </c>
      <c r="D18" s="8" t="n">
        <v>5.85</v>
      </c>
    </row>
    <row r="19">
      <c r="A19" s="4" t="inlineStr">
        <is>
          <t>Anti-dilutive stock-settled awards excluded from calculation (in shares)</t>
        </is>
      </c>
      <c r="B19" s="6" t="n">
        <v>103000</v>
      </c>
      <c r="C19" s="6" t="n">
        <v>531000</v>
      </c>
      <c r="D19" s="6" t="n">
        <v>105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and long-term investments (Details) - USD ($) $ in Thousands</t>
        </is>
      </c>
      <c r="B1" s="2" t="inlineStr">
        <is>
          <t>Dec. 31, 2024</t>
        </is>
      </c>
      <c r="C1" s="2" t="inlineStr">
        <is>
          <t>Dec. 31, 2023</t>
        </is>
      </c>
    </row>
    <row r="2">
      <c r="A2" s="3" t="inlineStr">
        <is>
          <t>Investment Holdings [Line Items]</t>
        </is>
      </c>
      <c r="B2" s="4" t="inlineStr">
        <is>
          <t xml:space="preserve"> </t>
        </is>
      </c>
      <c r="C2" s="4" t="inlineStr">
        <is>
          <t xml:space="preserve"> </t>
        </is>
      </c>
    </row>
    <row r="3">
      <c r="A3" s="4" t="inlineStr">
        <is>
          <t>Debt securities</t>
        </is>
      </c>
      <c r="B3" s="7" t="n">
        <v>44158</v>
      </c>
      <c r="C3" s="7" t="n">
        <v>22109</v>
      </c>
    </row>
    <row r="4">
      <c r="A4" s="4" t="inlineStr">
        <is>
          <t>Equity securities, FV-NI</t>
        </is>
      </c>
      <c r="B4" s="6" t="n">
        <v>40566</v>
      </c>
      <c r="C4" s="6" t="n">
        <v>37391</v>
      </c>
    </row>
    <row r="5">
      <c r="A5" s="4" t="inlineStr">
        <is>
          <t>Total</t>
        </is>
      </c>
      <c r="B5" s="6" t="n">
        <v>84724</v>
      </c>
      <c r="C5" s="6" t="n">
        <v>59500</v>
      </c>
    </row>
    <row r="6">
      <c r="A6" s="4" t="inlineStr">
        <is>
          <t>Debt securities, short-term investments</t>
        </is>
      </c>
      <c r="B6" s="6" t="n">
        <v>44158</v>
      </c>
      <c r="C6" s="6" t="n">
        <v>7110</v>
      </c>
    </row>
    <row r="7">
      <c r="A7" s="4" t="inlineStr">
        <is>
          <t>Total Short-term investments</t>
        </is>
      </c>
      <c r="B7" s="6" t="n">
        <v>51064</v>
      </c>
      <c r="C7" s="6" t="n">
        <v>11610</v>
      </c>
    </row>
    <row r="8">
      <c r="A8" s="4" t="inlineStr">
        <is>
          <t>Debt securities, long-term investments</t>
        </is>
      </c>
      <c r="B8" s="6" t="n">
        <v>0</v>
      </c>
      <c r="C8" s="6" t="n">
        <v>14999</v>
      </c>
    </row>
    <row r="9">
      <c r="A9" s="4" t="inlineStr">
        <is>
          <t>Total Long-term investments</t>
        </is>
      </c>
      <c r="B9" s="6" t="n">
        <v>33660</v>
      </c>
      <c r="C9" s="6" t="n">
        <v>47890</v>
      </c>
    </row>
    <row r="10">
      <c r="A10" s="4" t="inlineStr">
        <is>
          <t>Equity Securities, FV-NI</t>
        </is>
      </c>
      <c r="B10" s="6" t="n">
        <v>40566</v>
      </c>
      <c r="C10" s="6" t="n">
        <v>37391</v>
      </c>
    </row>
    <row r="11">
      <c r="A11" s="4" t="inlineStr">
        <is>
          <t>Certificates of deposit and other time deposit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Debt securities</t>
        </is>
      </c>
      <c r="B13" s="6" t="n">
        <v>44158</v>
      </c>
      <c r="C13" s="6" t="n">
        <v>22109</v>
      </c>
    </row>
    <row r="14">
      <c r="A14" s="4" t="inlineStr">
        <is>
          <t>Equity securities, FV-NI</t>
        </is>
      </c>
      <c r="B14" s="6" t="n">
        <v>0</v>
      </c>
      <c r="C14" s="6" t="n">
        <v>0</v>
      </c>
    </row>
    <row r="15">
      <c r="A15" s="4" t="inlineStr">
        <is>
          <t>Total</t>
        </is>
      </c>
      <c r="B15" s="6" t="n">
        <v>44158</v>
      </c>
      <c r="C15" s="6" t="n">
        <v>22109</v>
      </c>
    </row>
    <row r="16">
      <c r="A16" s="4" t="inlineStr">
        <is>
          <t>Investments in mutual funds and common stock</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Debt securities</t>
        </is>
      </c>
      <c r="B18" s="6" t="n">
        <v>0</v>
      </c>
      <c r="C18" s="6" t="n">
        <v>0</v>
      </c>
    </row>
    <row r="19">
      <c r="A19" s="4" t="inlineStr">
        <is>
          <t>Equity securities, FV-NI</t>
        </is>
      </c>
      <c r="B19" s="6" t="n">
        <v>40566</v>
      </c>
      <c r="C19" s="6" t="n">
        <v>37391</v>
      </c>
    </row>
    <row r="20">
      <c r="A20" s="4" t="inlineStr">
        <is>
          <t>Total</t>
        </is>
      </c>
      <c r="B20" s="6" t="n">
        <v>40566</v>
      </c>
      <c r="C20" s="6" t="n">
        <v>37391</v>
      </c>
    </row>
    <row r="21">
      <c r="A21" s="4" t="inlineStr">
        <is>
          <t>Short-term Investments</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Equity securities, FV-NI</t>
        </is>
      </c>
      <c r="B23" s="6" t="n">
        <v>6906</v>
      </c>
      <c r="C23" s="6" t="n">
        <v>4500</v>
      </c>
    </row>
    <row r="24">
      <c r="A24" s="4" t="inlineStr">
        <is>
          <t>Other long-term Investments</t>
        </is>
      </c>
      <c r="B24" s="4" t="inlineStr">
        <is>
          <t xml:space="preserve"> </t>
        </is>
      </c>
      <c r="C24" s="4" t="inlineStr">
        <is>
          <t xml:space="preserve"> </t>
        </is>
      </c>
    </row>
    <row r="25">
      <c r="A25" s="3" t="inlineStr">
        <is>
          <t>Investment Holdings [Line Items]</t>
        </is>
      </c>
      <c r="B25" s="4" t="inlineStr">
        <is>
          <t xml:space="preserve"> </t>
        </is>
      </c>
      <c r="C25" s="4" t="inlineStr">
        <is>
          <t xml:space="preserve"> </t>
        </is>
      </c>
    </row>
    <row r="26">
      <c r="A26" s="4" t="inlineStr">
        <is>
          <t>Equity Securities, FV-NI, Noncurrent</t>
        </is>
      </c>
      <c r="B26" s="7" t="n">
        <v>33660</v>
      </c>
      <c r="C26" s="7" t="n">
        <v>328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ther receivables</t>
        </is>
      </c>
      <c r="B3" s="7" t="n">
        <v>383166</v>
      </c>
      <c r="C3" s="7" t="n">
        <v>422669</v>
      </c>
    </row>
    <row r="4">
      <c r="A4" s="4" t="inlineStr">
        <is>
          <t>Supplier rebates and non-trad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ther receivables</t>
        </is>
      </c>
      <c r="B6" s="6" t="n">
        <v>132095</v>
      </c>
      <c r="C6" s="6" t="n">
        <v>187783</v>
      </c>
    </row>
    <row r="7">
      <c r="A7" s="4" t="inlineStr">
        <is>
          <t>Medicare bad debt claim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t>
        </is>
      </c>
      <c r="B9" s="6" t="n">
        <v>107129</v>
      </c>
      <c r="C9" s="6" t="n">
        <v>107444</v>
      </c>
    </row>
    <row r="10">
      <c r="A10" s="4" t="inlineStr">
        <is>
          <t>IKC VBC arrangeme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ther receivables</t>
        </is>
      </c>
      <c r="B12" s="7" t="n">
        <v>143942</v>
      </c>
      <c r="C12" s="7" t="n">
        <v>1274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50172</v>
      </c>
      <c r="C3" s="7" t="n">
        <v>35216</v>
      </c>
    </row>
    <row r="4">
      <c r="A4" s="4" t="inlineStr">
        <is>
          <t>Buildings</t>
        </is>
      </c>
      <c r="B4" s="6" t="n">
        <v>428994</v>
      </c>
      <c r="C4" s="6" t="n">
        <v>436460</v>
      </c>
    </row>
    <row r="5">
      <c r="A5" s="4" t="inlineStr">
        <is>
          <t>Leasehold improvements</t>
        </is>
      </c>
      <c r="B5" s="6" t="n">
        <v>4180747</v>
      </c>
      <c r="C5" s="6" t="n">
        <v>4058987</v>
      </c>
    </row>
    <row r="6">
      <c r="A6" s="4" t="inlineStr">
        <is>
          <t>Equipment and information systems, including internally developed software</t>
        </is>
      </c>
      <c r="B6" s="6" t="n">
        <v>4410395</v>
      </c>
      <c r="C6" s="6" t="n">
        <v>4125235</v>
      </c>
    </row>
    <row r="7">
      <c r="A7" s="4" t="inlineStr">
        <is>
          <t>New center and capital asset projects in progress</t>
        </is>
      </c>
      <c r="B7" s="6" t="n">
        <v>133311</v>
      </c>
      <c r="C7" s="6" t="n">
        <v>177149</v>
      </c>
    </row>
    <row r="8">
      <c r="A8" s="4" t="inlineStr">
        <is>
          <t>Property, plant and equipment, gross, total</t>
        </is>
      </c>
      <c r="B8" s="6" t="n">
        <v>9203619</v>
      </c>
      <c r="C8" s="6" t="n">
        <v>8833047</v>
      </c>
    </row>
    <row r="9">
      <c r="A9" s="4" t="inlineStr">
        <is>
          <t>Less accumulated depreciation</t>
        </is>
      </c>
      <c r="B9" s="6" t="n">
        <v>-6262703</v>
      </c>
      <c r="C9" s="6" t="n">
        <v>-5759514</v>
      </c>
    </row>
    <row r="10">
      <c r="A10" s="4" t="inlineStr">
        <is>
          <t>Property and equipment, net</t>
        </is>
      </c>
      <c r="B10" s="7" t="n">
        <v>2940916</v>
      </c>
      <c r="C10" s="7" t="n">
        <v>30735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on property and equipment</t>
        </is>
      </c>
      <c r="B4" s="7" t="n">
        <v>716396</v>
      </c>
      <c r="C4" s="7" t="n">
        <v>736474</v>
      </c>
      <c r="D4" s="7" t="n">
        <v>721133</v>
      </c>
    </row>
    <row r="5">
      <c r="A5" s="4" t="inlineStr">
        <is>
          <t>Capitalized interest</t>
        </is>
      </c>
      <c r="B5" s="7" t="n">
        <v>7978</v>
      </c>
      <c r="C5" s="7" t="n">
        <v>9178</v>
      </c>
      <c r="D5" s="7" t="n">
        <v>12677</v>
      </c>
    </row>
    <row r="6">
      <c r="A6" s="4" t="inlineStr">
        <is>
          <t>Buildings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useful lives</t>
        </is>
      </c>
      <c r="B8" s="4" t="inlineStr">
        <is>
          <t>25 years</t>
        </is>
      </c>
      <c r="C8" s="4" t="inlineStr">
        <is>
          <t xml:space="preserve"> </t>
        </is>
      </c>
      <c r="D8" s="4" t="inlineStr">
        <is>
          <t xml:space="preserve"> </t>
        </is>
      </c>
    </row>
    <row r="9">
      <c r="A9" s="4" t="inlineStr">
        <is>
          <t>Buildings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useful lives</t>
        </is>
      </c>
      <c r="B11" s="4" t="inlineStr">
        <is>
          <t>40 years</t>
        </is>
      </c>
      <c r="C11" s="4" t="inlineStr">
        <is>
          <t xml:space="preserve"> </t>
        </is>
      </c>
      <c r="D11" s="4" t="inlineStr">
        <is>
          <t xml:space="preserve"> </t>
        </is>
      </c>
    </row>
    <row r="12">
      <c r="A12" s="4" t="inlineStr">
        <is>
          <t>Leasehold Improvements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useful lives</t>
        </is>
      </c>
      <c r="B14" s="4" t="inlineStr">
        <is>
          <t>10 years</t>
        </is>
      </c>
      <c r="C14" s="4" t="inlineStr">
        <is>
          <t xml:space="preserve"> </t>
        </is>
      </c>
      <c r="D14" s="4" t="inlineStr">
        <is>
          <t xml:space="preserve"> </t>
        </is>
      </c>
    </row>
    <row r="15">
      <c r="A15" s="4" t="inlineStr">
        <is>
          <t>Equipment and Information System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useful lives</t>
        </is>
      </c>
      <c r="B17" s="4" t="inlineStr">
        <is>
          <t>3 years</t>
        </is>
      </c>
      <c r="C17" s="4" t="inlineStr">
        <is>
          <t xml:space="preserve"> </t>
        </is>
      </c>
      <c r="D17" s="4" t="inlineStr">
        <is>
          <t xml:space="preserve"> </t>
        </is>
      </c>
    </row>
    <row r="18">
      <c r="A18" s="4" t="inlineStr">
        <is>
          <t>Equipment and Information System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useful lives</t>
        </is>
      </c>
      <c r="B20" s="4" t="inlineStr">
        <is>
          <t>1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Amortizable Intangible Assets Other Than Goodwill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Indefinite-lived licenses</t>
        </is>
      </c>
      <c r="B3" s="7" t="n">
        <v>146025</v>
      </c>
      <c r="C3" s="7" t="n">
        <v>153983</v>
      </c>
    </row>
    <row r="4">
      <c r="A4" s="3" t="inlineStr">
        <is>
          <t>Finite-Lived Intangible Assets [Line Items]</t>
        </is>
      </c>
      <c r="B4" s="4" t="inlineStr">
        <is>
          <t xml:space="preserve"> </t>
        </is>
      </c>
      <c r="C4" s="4" t="inlineStr">
        <is>
          <t xml:space="preserve"> </t>
        </is>
      </c>
    </row>
    <row r="5">
      <c r="A5" s="4" t="inlineStr">
        <is>
          <t>Noncompetition agreements</t>
        </is>
      </c>
      <c r="B5" s="6" t="n">
        <v>22234</v>
      </c>
      <c r="C5" s="6" t="n">
        <v>31090</v>
      </c>
    </row>
    <row r="6">
      <c r="A6" s="4" t="inlineStr">
        <is>
          <t>Customer relationships and other</t>
        </is>
      </c>
      <c r="B6" s="6" t="n">
        <v>61580</v>
      </c>
      <c r="C6" s="6" t="n">
        <v>56596</v>
      </c>
    </row>
    <row r="7">
      <c r="A7" s="4" t="inlineStr">
        <is>
          <t>Intangible assets, gross (excluding goodwill)</t>
        </is>
      </c>
      <c r="B7" s="6" t="n">
        <v>229839</v>
      </c>
      <c r="C7" s="6" t="n">
        <v>241669</v>
      </c>
    </row>
    <row r="8">
      <c r="A8" s="4" t="inlineStr">
        <is>
          <t>Total intangible assets Net</t>
        </is>
      </c>
      <c r="B8" s="6" t="n">
        <v>197431</v>
      </c>
      <c r="C8" s="6" t="n">
        <v>203224</v>
      </c>
    </row>
    <row r="9">
      <c r="A9" s="4" t="inlineStr">
        <is>
          <t>Noncompete Agreem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6" t="n">
        <v>-13982</v>
      </c>
      <c r="C11" s="6" t="n">
        <v>-23680</v>
      </c>
    </row>
    <row r="12">
      <c r="A12" s="4" t="inlineStr">
        <is>
          <t>Customer relationships and 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cumulated Amortization</t>
        </is>
      </c>
      <c r="B14" s="7" t="n">
        <v>-18426</v>
      </c>
      <c r="C14" s="7" t="n">
        <v>-147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s - Scheduled Amortization Charges from Intangible Assets and Liabilities (Details) $ in Thousands</t>
        </is>
      </c>
      <c r="B1" s="2" t="inlineStr">
        <is>
          <t>Dec. 31, 2024 USD ($)</t>
        </is>
      </c>
    </row>
    <row r="2">
      <c r="A2" s="4" t="inlineStr">
        <is>
          <t>Noncompete Agreements [Member]</t>
        </is>
      </c>
      <c r="B2" s="4" t="inlineStr">
        <is>
          <t xml:space="preserve"> </t>
        </is>
      </c>
    </row>
    <row r="3">
      <c r="A3" s="3" t="inlineStr">
        <is>
          <t>Expected Amortization Expense [Line Items]</t>
        </is>
      </c>
      <c r="B3" s="4" t="inlineStr">
        <is>
          <t xml:space="preserve"> </t>
        </is>
      </c>
    </row>
    <row r="4">
      <c r="A4" s="4" t="inlineStr">
        <is>
          <t>2025</t>
        </is>
      </c>
      <c r="B4" s="7" t="n">
        <v>2301</v>
      </c>
    </row>
    <row r="5">
      <c r="A5" s="4" t="inlineStr">
        <is>
          <t>2026</t>
        </is>
      </c>
      <c r="B5" s="6" t="n">
        <v>1598</v>
      </c>
    </row>
    <row r="6">
      <c r="A6" s="4" t="inlineStr">
        <is>
          <t>2027</t>
        </is>
      </c>
      <c r="B6" s="6" t="n">
        <v>1157</v>
      </c>
    </row>
    <row r="7">
      <c r="A7" s="4" t="inlineStr">
        <is>
          <t>2028</t>
        </is>
      </c>
      <c r="B7" s="6" t="n">
        <v>956</v>
      </c>
    </row>
    <row r="8">
      <c r="A8" s="4" t="inlineStr">
        <is>
          <t>2029</t>
        </is>
      </c>
      <c r="B8" s="6" t="n">
        <v>427</v>
      </c>
    </row>
    <row r="9">
      <c r="A9" s="4" t="inlineStr">
        <is>
          <t>Thereafter</t>
        </is>
      </c>
      <c r="B9" s="6" t="n">
        <v>1813</v>
      </c>
    </row>
    <row r="10">
      <c r="A10" s="4" t="inlineStr">
        <is>
          <t>Total</t>
        </is>
      </c>
      <c r="B10" s="6" t="n">
        <v>8252</v>
      </c>
    </row>
    <row r="11">
      <c r="A11" s="4" t="inlineStr">
        <is>
          <t>Customer relationships and other</t>
        </is>
      </c>
      <c r="B11" s="4" t="inlineStr">
        <is>
          <t xml:space="preserve"> </t>
        </is>
      </c>
    </row>
    <row r="12">
      <c r="A12" s="3" t="inlineStr">
        <is>
          <t>Expected Amortization Expense [Line Items]</t>
        </is>
      </c>
      <c r="B12" s="4" t="inlineStr">
        <is>
          <t xml:space="preserve"> </t>
        </is>
      </c>
    </row>
    <row r="13">
      <c r="A13" s="4" t="inlineStr">
        <is>
          <t>2025</t>
        </is>
      </c>
      <c r="B13" s="6" t="n">
        <v>4031</v>
      </c>
    </row>
    <row r="14">
      <c r="A14" s="4" t="inlineStr">
        <is>
          <t>2026</t>
        </is>
      </c>
      <c r="B14" s="6" t="n">
        <v>4047</v>
      </c>
    </row>
    <row r="15">
      <c r="A15" s="4" t="inlineStr">
        <is>
          <t>2027</t>
        </is>
      </c>
      <c r="B15" s="6" t="n">
        <v>3871</v>
      </c>
    </row>
    <row r="16">
      <c r="A16" s="4" t="inlineStr">
        <is>
          <t>2028</t>
        </is>
      </c>
      <c r="B16" s="6" t="n">
        <v>3784</v>
      </c>
    </row>
    <row r="17">
      <c r="A17" s="4" t="inlineStr">
        <is>
          <t>2029</t>
        </is>
      </c>
      <c r="B17" s="6" t="n">
        <v>3780</v>
      </c>
    </row>
    <row r="18">
      <c r="A18" s="4" t="inlineStr">
        <is>
          <t>Thereafter</t>
        </is>
      </c>
      <c r="B18" s="6" t="n">
        <v>23641</v>
      </c>
    </row>
    <row r="19">
      <c r="A19" s="4" t="inlineStr">
        <is>
          <t>Total</t>
        </is>
      </c>
      <c r="B19" s="7" t="n">
        <v>431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dditional Inform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from amortizable intangible assets, other than lease agreements</t>
        </is>
      </c>
      <c r="B4" s="7" t="n">
        <v>7464</v>
      </c>
      <c r="C4" s="7" t="n">
        <v>8969</v>
      </c>
      <c r="D4" s="7" t="n">
        <v>11469</v>
      </c>
    </row>
    <row r="5">
      <c r="A5" s="4" t="inlineStr">
        <is>
          <t>Impairment of Intangible Assets (Excluding Goodwill)</t>
        </is>
      </c>
      <c r="B5" s="7" t="n">
        <v>0</v>
      </c>
      <c r="C5" s="7" t="n">
        <v>0</v>
      </c>
      <c r="D5" s="7" t="n">
        <v>0</v>
      </c>
    </row>
    <row r="6">
      <c r="A6" s="4" t="inlineStr">
        <is>
          <t>Noncompete Agreements [Member] | 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Remaining Amortization Period</t>
        </is>
      </c>
      <c r="B8" s="4" t="inlineStr">
        <is>
          <t>4 years</t>
        </is>
      </c>
      <c r="C8" s="4" t="inlineStr">
        <is>
          <t xml:space="preserve"> </t>
        </is>
      </c>
      <c r="D8" s="4" t="inlineStr">
        <is>
          <t xml:space="preserve"> </t>
        </is>
      </c>
    </row>
    <row r="9">
      <c r="A9" s="4" t="inlineStr">
        <is>
          <t>Noncompete Agreements [Member] | 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s, Remaining Amortization Period</t>
        </is>
      </c>
      <c r="B11" s="4" t="inlineStr">
        <is>
          <t>10 years</t>
        </is>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cquired Finite-lived Intangible Asset, Weighted-Average Period before Renewal or Extension</t>
        </is>
      </c>
      <c r="B14" s="4" t="inlineStr">
        <is>
          <t>3 years</t>
        </is>
      </c>
      <c r="C14" s="4" t="inlineStr">
        <is>
          <t>2 years</t>
        </is>
      </c>
      <c r="D14" s="4" t="inlineStr">
        <is>
          <t xml:space="preserve"> </t>
        </is>
      </c>
    </row>
    <row r="15">
      <c r="A15" s="4" t="inlineStr">
        <is>
          <t>Customer Relationships | Min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 Remaining Amortization Period</t>
        </is>
      </c>
      <c r="B17" s="4" t="inlineStr">
        <is>
          <t>10 years</t>
        </is>
      </c>
      <c r="C17" s="4" t="inlineStr">
        <is>
          <t xml:space="preserve"> </t>
        </is>
      </c>
      <c r="D17" s="4" t="inlineStr">
        <is>
          <t xml:space="preserve"> </t>
        </is>
      </c>
    </row>
    <row r="18">
      <c r="A18" s="4" t="inlineStr">
        <is>
          <t>Customer Relationships | Max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Remaining Amortization Period</t>
        </is>
      </c>
      <c r="B20" s="4" t="inlineStr">
        <is>
          <t>2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and Other Investmetns Equity Method and Other Investments (Details) - USD ($) $ in Thousands</t>
        </is>
      </c>
      <c r="B1" s="2" t="inlineStr">
        <is>
          <t>Apr. 01, 2023</t>
        </is>
      </c>
      <c r="C1" s="2" t="inlineStr">
        <is>
          <t>Dec. 31, 2024</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and other investments</t>
        </is>
      </c>
      <c r="B3" s="4" t="inlineStr">
        <is>
          <t xml:space="preserve"> </t>
        </is>
      </c>
      <c r="C3" s="7" t="n">
        <v>336684</v>
      </c>
      <c r="D3" s="7" t="n">
        <v>545848</v>
      </c>
    </row>
    <row r="4">
      <c r="A4" s="4" t="inlineStr">
        <is>
          <t>Mozarc Medical Holding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Transaction Agreement Effective Closing Date</t>
        </is>
      </c>
      <c r="B6" s="4" t="inlineStr">
        <is>
          <t>Apr.  01,  2023</t>
        </is>
      </c>
      <c r="C6" s="4" t="inlineStr">
        <is>
          <t xml:space="preserve"> </t>
        </is>
      </c>
      <c r="D6" s="4" t="inlineStr">
        <is>
          <t xml:space="preserve"> </t>
        </is>
      </c>
    </row>
    <row r="7">
      <c r="A7" s="4" t="inlineStr">
        <is>
          <t>Fair value of Contingent Consideration payable to Medtronic</t>
        </is>
      </c>
      <c r="B7" s="7" t="n">
        <v>86200</v>
      </c>
      <c r="C7" s="4" t="inlineStr">
        <is>
          <t xml:space="preserve"> </t>
        </is>
      </c>
      <c r="D7" s="4" t="inlineStr">
        <is>
          <t xml:space="preserve"> </t>
        </is>
      </c>
    </row>
    <row r="8">
      <c r="A8" s="4" t="inlineStr">
        <is>
          <t>Equity Method Investment, Cumulative measured cost</t>
        </is>
      </c>
      <c r="B8" s="7" t="n">
        <v>370740</v>
      </c>
      <c r="C8" s="4" t="inlineStr">
        <is>
          <t xml:space="preserve"> </t>
        </is>
      </c>
      <c r="D8" s="4" t="inlineStr">
        <is>
          <t xml:space="preserve"> </t>
        </is>
      </c>
    </row>
    <row r="9">
      <c r="A9" s="4" t="inlineStr">
        <is>
          <t>Mozarc Medical Holding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and other investments</t>
        </is>
      </c>
      <c r="B11" s="4" t="inlineStr">
        <is>
          <t xml:space="preserve"> </t>
        </is>
      </c>
      <c r="C11" s="6" t="n">
        <v>215706</v>
      </c>
      <c r="D11" s="6" t="n">
        <v>324711</v>
      </c>
    </row>
    <row r="12">
      <c r="A12" s="4" t="inlineStr">
        <is>
          <t>Voting Equity Interest by the Company</t>
        </is>
      </c>
      <c r="B12" s="11" t="n">
        <v>0.5</v>
      </c>
      <c r="C12" s="4" t="inlineStr">
        <is>
          <t xml:space="preserve"> </t>
        </is>
      </c>
      <c r="D12" s="4" t="inlineStr">
        <is>
          <t xml:space="preserve"> </t>
        </is>
      </c>
    </row>
    <row r="13">
      <c r="A13" s="4" t="inlineStr">
        <is>
          <t>Voting Equity Interest in Mozarc, Owned by Medtronic</t>
        </is>
      </c>
      <c r="B13" s="11" t="n">
        <v>0.5</v>
      </c>
      <c r="C13" s="4" t="inlineStr">
        <is>
          <t xml:space="preserve"> </t>
        </is>
      </c>
      <c r="D13" s="4" t="inlineStr">
        <is>
          <t xml:space="preserve"> </t>
        </is>
      </c>
    </row>
    <row r="14">
      <c r="A14" s="4" t="inlineStr">
        <is>
          <t>APAC joint ventur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and other investments</t>
        </is>
      </c>
      <c r="B16" s="4" t="inlineStr">
        <is>
          <t xml:space="preserve"> </t>
        </is>
      </c>
      <c r="C16" s="7" t="n">
        <v>0</v>
      </c>
      <c r="D16" s="6" t="n">
        <v>98865</v>
      </c>
    </row>
    <row r="17">
      <c r="A17" s="4" t="inlineStr">
        <is>
          <t>Voting Equity Interest by the Company</t>
        </is>
      </c>
      <c r="B17" s="4" t="inlineStr">
        <is>
          <t xml:space="preserve"> </t>
        </is>
      </c>
      <c r="C17" s="11" t="n">
        <v>0.75</v>
      </c>
      <c r="D17" s="4" t="inlineStr">
        <is>
          <t xml:space="preserve"> </t>
        </is>
      </c>
    </row>
    <row r="18">
      <c r="A18" s="4" t="inlineStr">
        <is>
          <t>Current economic interest in the APAC JV, Owned by Other Noncontrolling Investors</t>
        </is>
      </c>
      <c r="B18" s="4" t="inlineStr">
        <is>
          <t xml:space="preserve"> </t>
        </is>
      </c>
      <c r="C18" s="11" t="n">
        <v>0.25</v>
      </c>
      <c r="D18" s="4" t="inlineStr">
        <is>
          <t xml:space="preserve"> </t>
        </is>
      </c>
    </row>
    <row r="19">
      <c r="A19" s="4" t="inlineStr">
        <is>
          <t>Adjusted cost method and other investment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and other investments</t>
        </is>
      </c>
      <c r="B21" s="4" t="inlineStr">
        <is>
          <t xml:space="preserve"> </t>
        </is>
      </c>
      <c r="C21" s="7" t="n">
        <v>21732</v>
      </c>
      <c r="D21" s="6" t="n">
        <v>14990</v>
      </c>
    </row>
    <row r="22">
      <c r="A22" s="4" t="inlineStr">
        <is>
          <t>Other equity method partnership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method and other investments</t>
        </is>
      </c>
      <c r="B24" s="4" t="inlineStr">
        <is>
          <t xml:space="preserve"> </t>
        </is>
      </c>
      <c r="C24" s="7" t="n">
        <v>99246</v>
      </c>
      <c r="D24" s="7" t="n">
        <v>1072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Method and Other Investments - Additional Information (Details) $ in Thousands</t>
        </is>
      </c>
      <c r="B1" s="2" t="inlineStr">
        <is>
          <t>12 Months Ended</t>
        </is>
      </c>
    </row>
    <row r="2">
      <c r="B2" s="2" t="inlineStr">
        <is>
          <t>Dec. 31, 2024 USD ($)</t>
        </is>
      </c>
      <c r="C2" s="2" t="inlineStr">
        <is>
          <t>Dec. 31, 2023 USD ($)</t>
        </is>
      </c>
      <c r="D2" s="2" t="inlineStr">
        <is>
          <t>Dec. 31, 2022 USD ($)</t>
        </is>
      </c>
    </row>
    <row r="3">
      <c r="A3" s="3" t="inlineStr">
        <is>
          <t>Equity Method Investment income from equity method investments</t>
        </is>
      </c>
      <c r="B3" s="4" t="inlineStr">
        <is>
          <t xml:space="preserve"> </t>
        </is>
      </c>
      <c r="C3" s="4" t="inlineStr">
        <is>
          <t xml:space="preserve"> </t>
        </is>
      </c>
      <c r="D3" s="4" t="inlineStr">
        <is>
          <t xml:space="preserve"> </t>
        </is>
      </c>
    </row>
    <row r="4">
      <c r="A4" s="4" t="inlineStr">
        <is>
          <t>Equity investment income (loss) from equity method investments in nonconsolidated dialysis partnerships.</t>
        </is>
      </c>
      <c r="B4" s="7" t="n">
        <v>26189</v>
      </c>
      <c r="C4" s="7" t="n">
        <v>27864</v>
      </c>
      <c r="D4" s="7" t="n">
        <v>26520</v>
      </c>
    </row>
    <row r="5">
      <c r="A5" s="4" t="inlineStr">
        <is>
          <t>Minimum | Company and Restricted Subsidiaries</t>
        </is>
      </c>
      <c r="B5" s="4" t="inlineStr">
        <is>
          <t xml:space="preserve"> </t>
        </is>
      </c>
      <c r="C5" s="4" t="inlineStr">
        <is>
          <t xml:space="preserve"> </t>
        </is>
      </c>
      <c r="D5" s="4" t="inlineStr">
        <is>
          <t xml:space="preserve"> </t>
        </is>
      </c>
    </row>
    <row r="6">
      <c r="A6" s="3" t="inlineStr">
        <is>
          <t>Equity Method Investment income from equity method investments</t>
        </is>
      </c>
      <c r="B6" s="4" t="inlineStr">
        <is>
          <t xml:space="preserve"> </t>
        </is>
      </c>
      <c r="C6" s="4" t="inlineStr">
        <is>
          <t xml:space="preserve"> </t>
        </is>
      </c>
      <c r="D6" s="4" t="inlineStr">
        <is>
          <t xml:space="preserve"> </t>
        </is>
      </c>
    </row>
    <row r="7">
      <c r="A7" s="4" t="inlineStr">
        <is>
          <t>Ownership percentage by the Company</t>
        </is>
      </c>
      <c r="B7" s="11" t="n">
        <v>0.3</v>
      </c>
      <c r="C7" s="4" t="inlineStr">
        <is>
          <t xml:space="preserve"> </t>
        </is>
      </c>
      <c r="D7" s="4" t="inlineStr">
        <is>
          <t xml:space="preserve"> </t>
        </is>
      </c>
    </row>
    <row r="8">
      <c r="A8" s="4" t="inlineStr">
        <is>
          <t>Maximum | Company and Restricted Subsidiaries</t>
        </is>
      </c>
      <c r="B8" s="4" t="inlineStr">
        <is>
          <t xml:space="preserve"> </t>
        </is>
      </c>
      <c r="C8" s="4" t="inlineStr">
        <is>
          <t xml:space="preserve"> </t>
        </is>
      </c>
      <c r="D8" s="4" t="inlineStr">
        <is>
          <t xml:space="preserve"> </t>
        </is>
      </c>
    </row>
    <row r="9">
      <c r="A9" s="3" t="inlineStr">
        <is>
          <t>Equity Method Investment income from equity method investments</t>
        </is>
      </c>
      <c r="B9" s="4" t="inlineStr">
        <is>
          <t xml:space="preserve"> </t>
        </is>
      </c>
      <c r="C9" s="4" t="inlineStr">
        <is>
          <t xml:space="preserve"> </t>
        </is>
      </c>
      <c r="D9" s="4" t="inlineStr">
        <is>
          <t xml:space="preserve"> </t>
        </is>
      </c>
    </row>
    <row r="10">
      <c r="A10" s="4" t="inlineStr">
        <is>
          <t>Ownership percentage by the Company</t>
        </is>
      </c>
      <c r="B10" s="11" t="n">
        <v>0.65</v>
      </c>
      <c r="C10" s="4" t="inlineStr">
        <is>
          <t xml:space="preserve"> </t>
        </is>
      </c>
      <c r="D10" s="4" t="inlineStr">
        <is>
          <t xml:space="preserve"> </t>
        </is>
      </c>
    </row>
    <row r="11">
      <c r="A11" s="4" t="inlineStr">
        <is>
          <t>Other Nonoperating Income (Expense)</t>
        </is>
      </c>
      <c r="B11" s="4" t="inlineStr">
        <is>
          <t xml:space="preserve"> </t>
        </is>
      </c>
      <c r="C11" s="4" t="inlineStr">
        <is>
          <t xml:space="preserve"> </t>
        </is>
      </c>
      <c r="D11" s="4" t="inlineStr">
        <is>
          <t xml:space="preserve"> </t>
        </is>
      </c>
    </row>
    <row r="12">
      <c r="A12" s="3" t="inlineStr">
        <is>
          <t>Equity Method Investment income from equity method investments</t>
        </is>
      </c>
      <c r="B12" s="4" t="inlineStr">
        <is>
          <t xml:space="preserve"> </t>
        </is>
      </c>
      <c r="C12" s="4" t="inlineStr">
        <is>
          <t xml:space="preserve"> </t>
        </is>
      </c>
      <c r="D12" s="4" t="inlineStr">
        <is>
          <t xml:space="preserve"> </t>
        </is>
      </c>
    </row>
    <row r="13">
      <c r="A13" s="4" t="inlineStr">
        <is>
          <t>Equity method investment, significant impairments and other valuation adjustments</t>
        </is>
      </c>
      <c r="B13" s="7" t="n">
        <v>0</v>
      </c>
      <c r="C13" s="6" t="n">
        <v>0</v>
      </c>
      <c r="D13" s="6" t="n">
        <v>20154</v>
      </c>
    </row>
    <row r="14">
      <c r="A14" s="4" t="inlineStr">
        <is>
          <t>Equity investment income (loss) from other equity method investments</t>
        </is>
      </c>
      <c r="B14" s="6" t="n">
        <v>-112696</v>
      </c>
      <c r="C14" s="6" t="n">
        <v>-59508</v>
      </c>
      <c r="D14" s="6" t="n">
        <v>-4703</v>
      </c>
    </row>
    <row r="15">
      <c r="A15" s="4" t="inlineStr">
        <is>
          <t>Equity Method Investments In Nonconsolidated Dialysis Partnerships</t>
        </is>
      </c>
      <c r="B15" s="4" t="inlineStr">
        <is>
          <t xml:space="preserve"> </t>
        </is>
      </c>
      <c r="C15" s="4" t="inlineStr">
        <is>
          <t xml:space="preserve"> </t>
        </is>
      </c>
      <c r="D15" s="4" t="inlineStr">
        <is>
          <t xml:space="preserve"> </t>
        </is>
      </c>
    </row>
    <row r="16">
      <c r="A16" s="3" t="inlineStr">
        <is>
          <t>Equity Method Investment income from equity method investments</t>
        </is>
      </c>
      <c r="B16" s="4" t="inlineStr">
        <is>
          <t xml:space="preserve"> </t>
        </is>
      </c>
      <c r="C16" s="4" t="inlineStr">
        <is>
          <t xml:space="preserve"> </t>
        </is>
      </c>
      <c r="D16" s="4" t="inlineStr">
        <is>
          <t xml:space="preserve"> </t>
        </is>
      </c>
    </row>
    <row r="17">
      <c r="A17" s="4" t="inlineStr">
        <is>
          <t>Equity investment income (loss) from equity method investments in nonconsolidated dialysis partnerships.</t>
        </is>
      </c>
      <c r="B17" s="7" t="n">
        <v>26189</v>
      </c>
      <c r="C17" s="7" t="n">
        <v>27864</v>
      </c>
      <c r="D17" s="7" t="n">
        <v>26520</v>
      </c>
    </row>
    <row r="18">
      <c r="A18" s="4" t="inlineStr">
        <is>
          <t>Number of equity method investments</t>
        </is>
      </c>
      <c r="B18" s="6" t="n">
        <v>17</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50737</v>
      </c>
      <c r="C4" s="7" t="n">
        <v>956978</v>
      </c>
      <c r="D4" s="7" t="n">
        <v>781643</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723860</v>
      </c>
      <c r="C6" s="6" t="n">
        <v>745443</v>
      </c>
      <c r="D6" s="6" t="n">
        <v>732602</v>
      </c>
    </row>
    <row r="7">
      <c r="A7" s="4" t="inlineStr">
        <is>
          <t>Impairment charges</t>
        </is>
      </c>
      <c r="B7" s="6" t="n">
        <v>0</v>
      </c>
      <c r="C7" s="6" t="n">
        <v>26083</v>
      </c>
      <c r="D7" s="6" t="n">
        <v>0</v>
      </c>
    </row>
    <row r="8">
      <c r="A8" s="4" t="inlineStr">
        <is>
          <t>Loss on extinguishment of debt</t>
        </is>
      </c>
      <c r="B8" s="6" t="n">
        <v>12527</v>
      </c>
      <c r="C8" s="6" t="n">
        <v>7132</v>
      </c>
      <c r="D8" s="6" t="n">
        <v>0</v>
      </c>
    </row>
    <row r="9">
      <c r="A9" s="4" t="inlineStr">
        <is>
          <t>Stock-based compensation expense</t>
        </is>
      </c>
      <c r="B9" s="6" t="n">
        <v>102788</v>
      </c>
      <c r="C9" s="6" t="n">
        <v>112375</v>
      </c>
      <c r="D9" s="6" t="n">
        <v>95427</v>
      </c>
    </row>
    <row r="10">
      <c r="A10" s="4" t="inlineStr">
        <is>
          <t>Deferred income taxes</t>
        </is>
      </c>
      <c r="B10" s="6" t="n">
        <v>-57840</v>
      </c>
      <c r="C10" s="6" t="n">
        <v>-39354</v>
      </c>
      <c r="D10" s="6" t="n">
        <v>-75669</v>
      </c>
    </row>
    <row r="11">
      <c r="A11" s="4" t="inlineStr">
        <is>
          <t>Equity investment loss, net</t>
        </is>
      </c>
      <c r="B11" s="6" t="n">
        <v>115839</v>
      </c>
      <c r="C11" s="6" t="n">
        <v>64777</v>
      </c>
      <c r="D11" s="6" t="n">
        <v>8773</v>
      </c>
    </row>
    <row r="12">
      <c r="A12" s="4" t="inlineStr">
        <is>
          <t>Gain on changes in ownership interests</t>
        </is>
      </c>
      <c r="B12" s="6" t="n">
        <v>-109466</v>
      </c>
      <c r="C12" s="6" t="n">
        <v>0</v>
      </c>
      <c r="D12" s="6" t="n">
        <v>0</v>
      </c>
    </row>
    <row r="13">
      <c r="A13" s="4" t="inlineStr">
        <is>
          <t>Other non-cash losses and (gains), net</t>
        </is>
      </c>
      <c r="B13" s="6" t="n">
        <v>13414</v>
      </c>
      <c r="C13" s="6" t="n">
        <v>-8938</v>
      </c>
      <c r="D13" s="6" t="n">
        <v>21693</v>
      </c>
    </row>
    <row r="14">
      <c r="A14" s="3" t="inlineStr">
        <is>
          <t>Changes in operating assets and liabilities, net of effect of acquisitions and divestitures:</t>
        </is>
      </c>
      <c r="B14" s="4" t="inlineStr">
        <is>
          <t xml:space="preserve"> </t>
        </is>
      </c>
      <c r="C14" s="4" t="inlineStr">
        <is>
          <t xml:space="preserve"> </t>
        </is>
      </c>
      <c r="D14" s="4" t="inlineStr">
        <is>
          <t xml:space="preserve"> </t>
        </is>
      </c>
    </row>
    <row r="15">
      <c r="A15" s="4" t="inlineStr">
        <is>
          <t>Accounts receivable</t>
        </is>
      </c>
      <c r="B15" s="6" t="n">
        <v>-29766</v>
      </c>
      <c r="C15" s="6" t="n">
        <v>172361</v>
      </c>
      <c r="D15" s="6" t="n">
        <v>-148394</v>
      </c>
    </row>
    <row r="16">
      <c r="A16" s="4" t="inlineStr">
        <is>
          <t>Inventories</t>
        </is>
      </c>
      <c r="B16" s="6" t="n">
        <v>17942</v>
      </c>
      <c r="C16" s="6" t="n">
        <v>-32132</v>
      </c>
      <c r="D16" s="6" t="n">
        <v>-757</v>
      </c>
    </row>
    <row r="17">
      <c r="A17" s="4" t="inlineStr">
        <is>
          <t>Other current assets</t>
        </is>
      </c>
      <c r="B17" s="6" t="n">
        <v>36801</v>
      </c>
      <c r="C17" s="6" t="n">
        <v>-43437</v>
      </c>
      <c r="D17" s="6" t="n">
        <v>27533</v>
      </c>
    </row>
    <row r="18">
      <c r="A18" s="4" t="inlineStr">
        <is>
          <t>Other long-term assets</t>
        </is>
      </c>
      <c r="B18" s="6" t="n">
        <v>-67031</v>
      </c>
      <c r="C18" s="6" t="n">
        <v>-5792</v>
      </c>
      <c r="D18" s="6" t="n">
        <v>-50549</v>
      </c>
    </row>
    <row r="19">
      <c r="A19" s="4" t="inlineStr">
        <is>
          <t>Accounts payable</t>
        </is>
      </c>
      <c r="B19" s="6" t="n">
        <v>1699</v>
      </c>
      <c r="C19" s="6" t="n">
        <v>26890</v>
      </c>
      <c r="D19" s="6" t="n">
        <v>87481</v>
      </c>
    </row>
    <row r="20">
      <c r="A20" s="4" t="inlineStr">
        <is>
          <t>Accrued compensation and benefits</t>
        </is>
      </c>
      <c r="B20" s="6" t="n">
        <v>14687</v>
      </c>
      <c r="C20" s="6" t="n">
        <v>56209</v>
      </c>
      <c r="D20" s="6" t="n">
        <v>34536</v>
      </c>
    </row>
    <row r="21">
      <c r="A21" s="4" t="inlineStr">
        <is>
          <t>Other current liabilities</t>
        </is>
      </c>
      <c r="B21" s="6" t="n">
        <v>46733</v>
      </c>
      <c r="C21" s="6" t="n">
        <v>27082</v>
      </c>
      <c r="D21" s="6" t="n">
        <v>89955</v>
      </c>
    </row>
    <row r="22">
      <c r="A22" s="4" t="inlineStr">
        <is>
          <t>Income taxes</t>
        </is>
      </c>
      <c r="B22" s="6" t="n">
        <v>-44214</v>
      </c>
      <c r="C22" s="6" t="n">
        <v>1570</v>
      </c>
      <c r="D22" s="6" t="n">
        <v>-24103</v>
      </c>
    </row>
    <row r="23">
      <c r="A23" s="4" t="inlineStr">
        <is>
          <t>Other long-term liabilities</t>
        </is>
      </c>
      <c r="B23" s="6" t="n">
        <v>-6672</v>
      </c>
      <c r="C23" s="6" t="n">
        <v>-8216</v>
      </c>
      <c r="D23" s="6" t="n">
        <v>-15601</v>
      </c>
    </row>
    <row r="24">
      <c r="A24" s="4" t="inlineStr">
        <is>
          <t>Net Cash Provided by (Used in) Operating Activities, Total</t>
        </is>
      </c>
      <c r="B24" s="6" t="n">
        <v>2022038</v>
      </c>
      <c r="C24" s="6" t="n">
        <v>2059031</v>
      </c>
      <c r="D24" s="6" t="n">
        <v>1564570</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of property and equipment</t>
        </is>
      </c>
      <c r="B26" s="6" t="n">
        <v>-555443</v>
      </c>
      <c r="C26" s="6" t="n">
        <v>-567985</v>
      </c>
      <c r="D26" s="6" t="n">
        <v>-603429</v>
      </c>
    </row>
    <row r="27">
      <c r="A27" s="4" t="inlineStr">
        <is>
          <t>Acquisitions</t>
        </is>
      </c>
      <c r="B27" s="6" t="n">
        <v>246068</v>
      </c>
      <c r="C27" s="6" t="n">
        <v>26394</v>
      </c>
      <c r="D27" s="6" t="n">
        <v>57308</v>
      </c>
    </row>
    <row r="28">
      <c r="A28" s="4" t="inlineStr">
        <is>
          <t>Proceeds from asset and business sales</t>
        </is>
      </c>
      <c r="B28" s="6" t="n">
        <v>25862</v>
      </c>
      <c r="C28" s="6" t="n">
        <v>30610</v>
      </c>
      <c r="D28" s="6" t="n">
        <v>117582</v>
      </c>
    </row>
    <row r="29">
      <c r="A29" s="4" t="inlineStr">
        <is>
          <t>Purchase of debt investments held-to-maturity</t>
        </is>
      </c>
      <c r="B29" s="6" t="n">
        <v>-15319</v>
      </c>
      <c r="C29" s="6" t="n">
        <v>-37180</v>
      </c>
      <c r="D29" s="6" t="n">
        <v>-129803</v>
      </c>
    </row>
    <row r="30">
      <c r="A30" s="4" t="inlineStr">
        <is>
          <t>Purchase of other debt and equity investments</t>
        </is>
      </c>
      <c r="B30" s="6" t="n">
        <v>-9140</v>
      </c>
      <c r="C30" s="6" t="n">
        <v>-9566</v>
      </c>
      <c r="D30" s="6" t="n">
        <v>-3590</v>
      </c>
    </row>
    <row r="31">
      <c r="A31" s="4" t="inlineStr">
        <is>
          <t>Proceeds from debt investments held-to-maturity</t>
        </is>
      </c>
      <c r="B31" s="6" t="n">
        <v>22638</v>
      </c>
      <c r="C31" s="6" t="n">
        <v>99639</v>
      </c>
      <c r="D31" s="6" t="n">
        <v>71125</v>
      </c>
    </row>
    <row r="32">
      <c r="A32" s="4" t="inlineStr">
        <is>
          <t>Proceeds from sale of other debt and equity investments</t>
        </is>
      </c>
      <c r="B32" s="6" t="n">
        <v>4566</v>
      </c>
      <c r="C32" s="6" t="n">
        <v>10365</v>
      </c>
      <c r="D32" s="6" t="n">
        <v>3781</v>
      </c>
    </row>
    <row r="33">
      <c r="A33" s="4" t="inlineStr">
        <is>
          <t>Purchase of equity method investments</t>
        </is>
      </c>
      <c r="B33" s="6" t="n">
        <v>-5205</v>
      </c>
      <c r="C33" s="6" t="n">
        <v>-276202</v>
      </c>
      <c r="D33" s="6" t="n">
        <v>-31885</v>
      </c>
    </row>
    <row r="34">
      <c r="A34" s="4" t="inlineStr">
        <is>
          <t>Distributions from equity method investments</t>
        </is>
      </c>
      <c r="B34" s="6" t="n">
        <v>6680</v>
      </c>
      <c r="C34" s="6" t="n">
        <v>4913</v>
      </c>
      <c r="D34" s="6" t="n">
        <v>3962</v>
      </c>
    </row>
    <row r="35">
      <c r="A35" s="4" t="inlineStr">
        <is>
          <t>Payments to Acquire Other Investments</t>
        </is>
      </c>
      <c r="B35" s="6" t="n">
        <v>0</v>
      </c>
      <c r="C35" s="6" t="n">
        <v>0</v>
      </c>
      <c r="D35" s="6" t="n">
        <v>-782</v>
      </c>
    </row>
    <row r="36">
      <c r="A36" s="4" t="inlineStr">
        <is>
          <t>Net Cash Provided by (Used in) Investing Activities, Total</t>
        </is>
      </c>
      <c r="B36" s="6" t="n">
        <v>-771429</v>
      </c>
      <c r="C36" s="6" t="n">
        <v>-771800</v>
      </c>
      <c r="D36" s="6" t="n">
        <v>-630347</v>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t>
        </is>
      </c>
      <c r="B38" s="6" t="n">
        <v>6624310</v>
      </c>
      <c r="C38" s="6" t="n">
        <v>2468341</v>
      </c>
      <c r="D38" s="6" t="n">
        <v>2393116</v>
      </c>
    </row>
    <row r="39">
      <c r="A39" s="4" t="inlineStr">
        <is>
          <t>Payments on long-term debt</t>
        </is>
      </c>
      <c r="B39" s="6" t="n">
        <v>-5515213</v>
      </c>
      <c r="C39" s="6" t="n">
        <v>-3020956</v>
      </c>
      <c r="D39" s="6" t="n">
        <v>-2404395</v>
      </c>
    </row>
    <row r="40">
      <c r="A40" s="4" t="inlineStr">
        <is>
          <t>Deferred and debt related financing costs</t>
        </is>
      </c>
      <c r="B40" s="6" t="n">
        <v>-50874</v>
      </c>
      <c r="C40" s="6" t="n">
        <v>-69791</v>
      </c>
      <c r="D40" s="6" t="n">
        <v>-3</v>
      </c>
    </row>
    <row r="41">
      <c r="A41" s="4" t="inlineStr">
        <is>
          <t>Purchase of treasury stock</t>
        </is>
      </c>
      <c r="B41" s="6" t="n">
        <v>-1385932</v>
      </c>
      <c r="C41" s="6" t="n">
        <v>-272219</v>
      </c>
      <c r="D41" s="6" t="n">
        <v>-802228</v>
      </c>
    </row>
    <row r="42">
      <c r="A42" s="4" t="inlineStr">
        <is>
          <t>Distributions to noncontrolling interests</t>
        </is>
      </c>
      <c r="B42" s="6" t="n">
        <v>-337042</v>
      </c>
      <c r="C42" s="6" t="n">
        <v>-280938</v>
      </c>
      <c r="D42" s="6" t="n">
        <v>-267946</v>
      </c>
    </row>
    <row r="43">
      <c r="A43" s="4" t="inlineStr">
        <is>
          <t>Net proceeds from issuance of common stock under employee stock plans</t>
        </is>
      </c>
      <c r="B43" s="6" t="n">
        <v>20453</v>
      </c>
      <c r="C43" s="6" t="n">
        <v>16900</v>
      </c>
      <c r="D43" s="6" t="n">
        <v>18577</v>
      </c>
    </row>
    <row r="44">
      <c r="A44" s="4" t="inlineStr">
        <is>
          <t>Payment, Tax Withholding, Share-Based Payment Arrangement</t>
        </is>
      </c>
      <c r="B44" s="6" t="n">
        <v>-134040</v>
      </c>
      <c r="C44" s="6" t="n">
        <v>-65012</v>
      </c>
      <c r="D44" s="6" t="n">
        <v>-55944</v>
      </c>
    </row>
    <row r="45">
      <c r="A45" s="4" t="inlineStr">
        <is>
          <t>Contributions from noncontrolling interests</t>
        </is>
      </c>
      <c r="B45" s="6" t="n">
        <v>14499</v>
      </c>
      <c r="C45" s="6" t="n">
        <v>14773</v>
      </c>
      <c r="D45" s="6" t="n">
        <v>14797</v>
      </c>
    </row>
    <row r="46">
      <c r="A46" s="4" t="inlineStr">
        <is>
          <t>Proceeds from sales of additional noncontrolling interests</t>
        </is>
      </c>
      <c r="B46" s="6" t="n">
        <v>860</v>
      </c>
      <c r="C46" s="6" t="n">
        <v>50962</v>
      </c>
      <c r="D46" s="6" t="n">
        <v>3673</v>
      </c>
    </row>
    <row r="47">
      <c r="A47" s="4" t="inlineStr">
        <is>
          <t>Purchases of noncontrolling interests</t>
        </is>
      </c>
      <c r="B47" s="6" t="n">
        <v>-53958</v>
      </c>
      <c r="C47" s="6" t="n">
        <v>-12555</v>
      </c>
      <c r="D47" s="6" t="n">
        <v>-20775</v>
      </c>
    </row>
    <row r="48">
      <c r="A48" s="4" t="inlineStr">
        <is>
          <t>Net cash used in financing activities</t>
        </is>
      </c>
      <c r="B48" s="6" t="n">
        <v>-816937</v>
      </c>
      <c r="C48" s="6" t="n">
        <v>-1170495</v>
      </c>
      <c r="D48" s="6" t="n">
        <v>-1121128</v>
      </c>
    </row>
    <row r="49">
      <c r="A49" s="4" t="inlineStr">
        <is>
          <t>Effect of exchange rate changes on cash, cash equivalents and restricted cash</t>
        </is>
      </c>
      <c r="B49" s="6" t="n">
        <v>-18481</v>
      </c>
      <c r="C49" s="6" t="n">
        <v>8909</v>
      </c>
      <c r="D49" s="6" t="n">
        <v>-29066</v>
      </c>
    </row>
    <row r="50">
      <c r="A50" s="4" t="inlineStr">
        <is>
          <t>Less: Net increase (decrease) in cash, cash equivalents and restricted cash</t>
        </is>
      </c>
      <c r="B50" s="6" t="n">
        <v>415191</v>
      </c>
      <c r="C50" s="6" t="n">
        <v>125645</v>
      </c>
      <c r="D50" s="6" t="n">
        <v>-215971</v>
      </c>
    </row>
    <row r="51">
      <c r="A51" s="4" t="inlineStr">
        <is>
          <t>Cash, cash equivalents and restricted cash of continuing operations at beginning of the year</t>
        </is>
      </c>
      <c r="B51" s="6" t="n">
        <v>464634</v>
      </c>
      <c r="C51" s="6" t="n">
        <v>338989</v>
      </c>
      <c r="D51" s="6" t="n">
        <v>554960</v>
      </c>
    </row>
    <row r="52">
      <c r="A52" s="4" t="inlineStr">
        <is>
          <t>Cash, cash equivalents and restricted cash of continuing operations at end of the year</t>
        </is>
      </c>
      <c r="B52" s="7" t="n">
        <v>879825</v>
      </c>
      <c r="C52" s="7" t="n">
        <v>464634</v>
      </c>
      <c r="D52" s="7" t="n">
        <v>3389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Value of Goodwill by Reportable Segments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7112560</v>
      </c>
      <c r="C4" s="7" t="n">
        <v>7076610</v>
      </c>
      <c r="D4" s="4" t="inlineStr">
        <is>
          <t xml:space="preserve"> </t>
        </is>
      </c>
    </row>
    <row r="5">
      <c r="A5" s="4" t="inlineStr">
        <is>
          <t>Acquisitions</t>
        </is>
      </c>
      <c r="B5" s="6" t="n">
        <v>349069</v>
      </c>
      <c r="C5" s="6" t="n">
        <v>25723</v>
      </c>
      <c r="D5" s="4" t="inlineStr">
        <is>
          <t xml:space="preserve"> </t>
        </is>
      </c>
    </row>
    <row r="6">
      <c r="A6" s="4" t="inlineStr">
        <is>
          <t>Goodwill, Written off Related to Sale of Business Unit</t>
        </is>
      </c>
      <c r="B6" s="6" t="n">
        <v>-3193</v>
      </c>
      <c r="C6" s="4" t="inlineStr">
        <is>
          <t xml:space="preserve"> </t>
        </is>
      </c>
      <c r="D6" s="4" t="inlineStr">
        <is>
          <t xml:space="preserve"> </t>
        </is>
      </c>
    </row>
    <row r="7">
      <c r="A7" s="4" t="inlineStr">
        <is>
          <t>Impairment charges</t>
        </is>
      </c>
      <c r="B7" s="6" t="n">
        <v>0</v>
      </c>
      <c r="C7" s="6" t="n">
        <v>-26083</v>
      </c>
      <c r="D7" s="7" t="n">
        <v>0</v>
      </c>
    </row>
    <row r="8">
      <c r="A8" s="4" t="inlineStr">
        <is>
          <t>Foreign currency and other adjustments</t>
        </is>
      </c>
      <c r="B8" s="6" t="n">
        <v>-83220</v>
      </c>
      <c r="C8" s="6" t="n">
        <v>36310</v>
      </c>
      <c r="D8" s="4" t="inlineStr">
        <is>
          <t xml:space="preserve"> </t>
        </is>
      </c>
    </row>
    <row r="9">
      <c r="A9" s="4" t="inlineStr">
        <is>
          <t>Ending balance</t>
        </is>
      </c>
      <c r="B9" s="6" t="n">
        <v>7375216</v>
      </c>
      <c r="C9" s="6" t="n">
        <v>7112560</v>
      </c>
      <c r="D9" s="6" t="n">
        <v>7076610</v>
      </c>
    </row>
    <row r="10">
      <c r="A10" s="4" t="inlineStr">
        <is>
          <t>Goodwill</t>
        </is>
      </c>
      <c r="B10" s="6" t="n">
        <v>7517037</v>
      </c>
      <c r="C10" s="4" t="inlineStr">
        <is>
          <t xml:space="preserve"> </t>
        </is>
      </c>
      <c r="D10" s="4" t="inlineStr">
        <is>
          <t xml:space="preserve"> </t>
        </is>
      </c>
    </row>
    <row r="11">
      <c r="A11" s="4" t="inlineStr">
        <is>
          <t>Accumulated impairment charges</t>
        </is>
      </c>
      <c r="B11" s="6" t="n">
        <v>-141821</v>
      </c>
      <c r="C11" s="4" t="inlineStr">
        <is>
          <t xml:space="preserve"> </t>
        </is>
      </c>
      <c r="D11" s="4" t="inlineStr">
        <is>
          <t xml:space="preserve"> </t>
        </is>
      </c>
    </row>
    <row r="12">
      <c r="A12" s="4" t="inlineStr">
        <is>
          <t>Transplant Software Reporting Unit</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6" t="n">
        <v>14424</v>
      </c>
      <c r="C14" s="4" t="inlineStr">
        <is>
          <t xml:space="preserve"> </t>
        </is>
      </c>
      <c r="D14" s="4" t="inlineStr">
        <is>
          <t xml:space="preserve"> </t>
        </is>
      </c>
    </row>
    <row r="15">
      <c r="A15" s="4" t="inlineStr">
        <is>
          <t>Impairment charges</t>
        </is>
      </c>
      <c r="B15" s="4" t="inlineStr">
        <is>
          <t xml:space="preserve"> </t>
        </is>
      </c>
      <c r="C15" s="6" t="n">
        <v>-26083</v>
      </c>
      <c r="D15" s="4" t="inlineStr">
        <is>
          <t xml:space="preserve"> </t>
        </is>
      </c>
    </row>
    <row r="16">
      <c r="A16" s="4" t="inlineStr">
        <is>
          <t>Ending balance</t>
        </is>
      </c>
      <c r="B16" s="4" t="inlineStr">
        <is>
          <t xml:space="preserve"> </t>
        </is>
      </c>
      <c r="C16" s="6" t="n">
        <v>14424</v>
      </c>
      <c r="D16" s="4" t="inlineStr">
        <is>
          <t xml:space="preserve"> </t>
        </is>
      </c>
    </row>
    <row r="17">
      <c r="A17" s="4" t="inlineStr">
        <is>
          <t>U.S. dialysi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eginning balance</t>
        </is>
      </c>
      <c r="B19" s="6" t="n">
        <v>6416825</v>
      </c>
      <c r="C19" s="6" t="n">
        <v>6416825</v>
      </c>
      <c r="D19" s="4" t="inlineStr">
        <is>
          <t xml:space="preserve"> </t>
        </is>
      </c>
    </row>
    <row r="20">
      <c r="A20" s="4" t="inlineStr">
        <is>
          <t>Acquisitions</t>
        </is>
      </c>
      <c r="B20" s="6" t="n">
        <v>102082</v>
      </c>
      <c r="C20" s="6" t="n">
        <v>0</v>
      </c>
      <c r="D20" s="4" t="inlineStr">
        <is>
          <t xml:space="preserve"> </t>
        </is>
      </c>
    </row>
    <row r="21">
      <c r="A21" s="4" t="inlineStr">
        <is>
          <t>Goodwill, Written off Related to Sale of Business Unit</t>
        </is>
      </c>
      <c r="B21" s="6" t="n">
        <v>-1687</v>
      </c>
      <c r="C21" s="4" t="inlineStr">
        <is>
          <t xml:space="preserve"> </t>
        </is>
      </c>
      <c r="D21" s="4" t="inlineStr">
        <is>
          <t xml:space="preserve"> </t>
        </is>
      </c>
    </row>
    <row r="22">
      <c r="A22" s="4" t="inlineStr">
        <is>
          <t>Impairment charges</t>
        </is>
      </c>
      <c r="B22" s="4" t="inlineStr">
        <is>
          <t xml:space="preserve"> </t>
        </is>
      </c>
      <c r="C22" s="6" t="n">
        <v>0</v>
      </c>
      <c r="D22" s="4" t="inlineStr">
        <is>
          <t xml:space="preserve"> </t>
        </is>
      </c>
    </row>
    <row r="23">
      <c r="A23" s="4" t="inlineStr">
        <is>
          <t>Foreign currency and other adjustments</t>
        </is>
      </c>
      <c r="B23" s="6" t="n">
        <v>0</v>
      </c>
      <c r="C23" s="6" t="n">
        <v>0</v>
      </c>
      <c r="D23" s="4" t="inlineStr">
        <is>
          <t xml:space="preserve"> </t>
        </is>
      </c>
    </row>
    <row r="24">
      <c r="A24" s="4" t="inlineStr">
        <is>
          <t>Ending balance</t>
        </is>
      </c>
      <c r="B24" s="6" t="n">
        <v>6517220</v>
      </c>
      <c r="C24" s="6" t="n">
        <v>6416825</v>
      </c>
      <c r="D24" s="6" t="n">
        <v>6416825</v>
      </c>
    </row>
    <row r="25">
      <c r="A25" s="4" t="inlineStr">
        <is>
          <t>Goodwill</t>
        </is>
      </c>
      <c r="B25" s="6" t="n">
        <v>6517220</v>
      </c>
      <c r="C25" s="4" t="inlineStr">
        <is>
          <t xml:space="preserve"> </t>
        </is>
      </c>
      <c r="D25" s="4" t="inlineStr">
        <is>
          <t xml:space="preserve"> </t>
        </is>
      </c>
    </row>
    <row r="26">
      <c r="A26" s="4" t="inlineStr">
        <is>
          <t>Accumulated impairment charges</t>
        </is>
      </c>
      <c r="B26" s="6" t="n">
        <v>0</v>
      </c>
      <c r="C26" s="4" t="inlineStr">
        <is>
          <t xml:space="preserve"> </t>
        </is>
      </c>
      <c r="D26" s="4" t="inlineStr">
        <is>
          <t xml:space="preserve"> </t>
        </is>
      </c>
    </row>
    <row r="27">
      <c r="A27" s="4" t="inlineStr">
        <is>
          <t>Other - Ancillary services</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Beginning balance</t>
        </is>
      </c>
      <c r="B29" s="6" t="n">
        <v>695735</v>
      </c>
      <c r="C29" s="6" t="n">
        <v>659785</v>
      </c>
      <c r="D29" s="4" t="inlineStr">
        <is>
          <t xml:space="preserve"> </t>
        </is>
      </c>
    </row>
    <row r="30">
      <c r="A30" s="4" t="inlineStr">
        <is>
          <t>Acquisitions</t>
        </is>
      </c>
      <c r="B30" s="6" t="n">
        <v>246987</v>
      </c>
      <c r="C30" s="6" t="n">
        <v>25723</v>
      </c>
      <c r="D30" s="4" t="inlineStr">
        <is>
          <t xml:space="preserve"> </t>
        </is>
      </c>
    </row>
    <row r="31">
      <c r="A31" s="4" t="inlineStr">
        <is>
          <t>Goodwill, Written off Related to Sale of Business Unit</t>
        </is>
      </c>
      <c r="B31" s="6" t="n">
        <v>-1506</v>
      </c>
      <c r="C31" s="4" t="inlineStr">
        <is>
          <t xml:space="preserve"> </t>
        </is>
      </c>
      <c r="D31" s="4" t="inlineStr">
        <is>
          <t xml:space="preserve"> </t>
        </is>
      </c>
    </row>
    <row r="32">
      <c r="A32" s="4" t="inlineStr">
        <is>
          <t>Impairment charges</t>
        </is>
      </c>
      <c r="B32" s="4" t="inlineStr">
        <is>
          <t xml:space="preserve"> </t>
        </is>
      </c>
      <c r="C32" s="6" t="n">
        <v>-26083</v>
      </c>
      <c r="D32" s="4" t="inlineStr">
        <is>
          <t xml:space="preserve"> </t>
        </is>
      </c>
    </row>
    <row r="33">
      <c r="A33" s="4" t="inlineStr">
        <is>
          <t>Foreign currency and other adjustments</t>
        </is>
      </c>
      <c r="B33" s="6" t="n">
        <v>-83220</v>
      </c>
      <c r="C33" s="6" t="n">
        <v>36310</v>
      </c>
      <c r="D33" s="4" t="inlineStr">
        <is>
          <t xml:space="preserve"> </t>
        </is>
      </c>
    </row>
    <row r="34">
      <c r="A34" s="4" t="inlineStr">
        <is>
          <t>Ending balance</t>
        </is>
      </c>
      <c r="B34" s="6" t="n">
        <v>857996</v>
      </c>
      <c r="C34" s="7" t="n">
        <v>695735</v>
      </c>
      <c r="D34" s="7" t="n">
        <v>659785</v>
      </c>
    </row>
    <row r="35">
      <c r="A35" s="4" t="inlineStr">
        <is>
          <t>Goodwill</t>
        </is>
      </c>
      <c r="B35" s="6" t="n">
        <v>999817</v>
      </c>
      <c r="C35" s="4" t="inlineStr">
        <is>
          <t xml:space="preserve"> </t>
        </is>
      </c>
      <c r="D35" s="4" t="inlineStr">
        <is>
          <t xml:space="preserve"> </t>
        </is>
      </c>
    </row>
    <row r="36">
      <c r="A36" s="4" t="inlineStr">
        <is>
          <t>Accumulated impairment charges</t>
        </is>
      </c>
      <c r="B36" s="7" t="n">
        <v>-14182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Goodwill - Schedule of Reporting Units Goodwill Balances (Details) $ in Thousands</t>
        </is>
      </c>
      <c r="B1" s="2" t="inlineStr">
        <is>
          <t>12 Months Ended</t>
        </is>
      </c>
    </row>
    <row r="2">
      <c r="B2" s="2" t="inlineStr">
        <is>
          <t>Dec. 31, 2024 USD ($) Segments</t>
        </is>
      </c>
      <c r="C2" s="2" t="inlineStr">
        <is>
          <t>Dec. 31, 2023 USD ($)</t>
        </is>
      </c>
      <c r="D2" s="2" t="inlineStr">
        <is>
          <t>Dec. 31, 2022 USD ($)</t>
        </is>
      </c>
    </row>
    <row r="3">
      <c r="A3" s="3" t="inlineStr">
        <is>
          <t>Goodwill [Line Items]</t>
        </is>
      </c>
      <c r="B3" s="4" t="inlineStr">
        <is>
          <t xml:space="preserve"> </t>
        </is>
      </c>
      <c r="C3" s="4" t="inlineStr">
        <is>
          <t xml:space="preserve"> </t>
        </is>
      </c>
      <c r="D3" s="4" t="inlineStr">
        <is>
          <t xml:space="preserve"> </t>
        </is>
      </c>
    </row>
    <row r="4">
      <c r="A4" s="4" t="inlineStr">
        <is>
          <t>Goodwill</t>
        </is>
      </c>
      <c r="B4" s="7" t="n">
        <v>7375216</v>
      </c>
      <c r="C4" s="7" t="n">
        <v>7112560</v>
      </c>
      <c r="D4" s="7" t="n">
        <v>7076610</v>
      </c>
    </row>
    <row r="5">
      <c r="A5" s="4" t="inlineStr">
        <is>
          <t>Impairment charges</t>
        </is>
      </c>
      <c r="B5" s="7" t="n">
        <v>0</v>
      </c>
      <c r="C5" s="6" t="n">
        <v>-26083</v>
      </c>
      <c r="D5" s="7" t="n">
        <v>0</v>
      </c>
    </row>
    <row r="6">
      <c r="A6" s="4" t="inlineStr">
        <is>
          <t>Other reporting uni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Number of operating segments that were considered at risk of significant goodwill impairment | Segments</t>
        </is>
      </c>
      <c r="B8" s="6" t="n">
        <v>0</v>
      </c>
      <c r="C8" s="4" t="inlineStr">
        <is>
          <t xml:space="preserve"> </t>
        </is>
      </c>
      <c r="D8" s="4" t="inlineStr">
        <is>
          <t xml:space="preserve"> </t>
        </is>
      </c>
    </row>
    <row r="9">
      <c r="A9" s="4" t="inlineStr">
        <is>
          <t>Transplant Software Reporting Unit</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4" t="inlineStr">
        <is>
          <t xml:space="preserve"> </t>
        </is>
      </c>
      <c r="C11" s="6" t="n">
        <v>14424</v>
      </c>
      <c r="D11" s="4" t="inlineStr">
        <is>
          <t xml:space="preserve"> </t>
        </is>
      </c>
    </row>
    <row r="12">
      <c r="A12" s="4" t="inlineStr">
        <is>
          <t>Goodwill, Impairment Loss, Net of Tax</t>
        </is>
      </c>
      <c r="B12" s="4" t="inlineStr">
        <is>
          <t xml:space="preserve"> </t>
        </is>
      </c>
      <c r="C12" s="6" t="n">
        <v>19575</v>
      </c>
      <c r="D12" s="4" t="inlineStr">
        <is>
          <t xml:space="preserve"> </t>
        </is>
      </c>
    </row>
    <row r="13">
      <c r="A13" s="4" t="inlineStr">
        <is>
          <t>Impairment charges</t>
        </is>
      </c>
      <c r="B13" s="4" t="inlineStr">
        <is>
          <t xml:space="preserve"> </t>
        </is>
      </c>
      <c r="C13" s="7" t="n">
        <v>-26083</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Goodwill - Additional Information (Details)</t>
        </is>
      </c>
      <c r="B1" s="2" t="inlineStr">
        <is>
          <t>12 Months Ended</t>
        </is>
      </c>
    </row>
    <row r="2">
      <c r="B2" s="2" t="inlineStr">
        <is>
          <t>Dec. 31, 2024 Segments</t>
        </is>
      </c>
    </row>
    <row r="3">
      <c r="A3" s="4" t="inlineStr">
        <is>
          <t>Other reporting units</t>
        </is>
      </c>
      <c r="B3" s="4" t="inlineStr">
        <is>
          <t xml:space="preserve"> </t>
        </is>
      </c>
    </row>
    <row r="4">
      <c r="A4" s="3" t="inlineStr">
        <is>
          <t>Goodwill [Line Items]</t>
        </is>
      </c>
      <c r="B4" s="4" t="inlineStr">
        <is>
          <t xml:space="preserve"> </t>
        </is>
      </c>
    </row>
    <row r="5">
      <c r="A5" s="4" t="inlineStr">
        <is>
          <t>Number of operating segments that were considered at risk of significant goodwill impairment</t>
        </is>
      </c>
      <c r="B5"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ayor refunds and retractions</t>
        </is>
      </c>
      <c r="B3" s="7" t="n">
        <v>484459</v>
      </c>
      <c r="C3" s="7" t="n">
        <v>448589</v>
      </c>
    </row>
    <row r="4">
      <c r="A4" s="4" t="inlineStr">
        <is>
          <t>Insurance and self-insurance accruals</t>
        </is>
      </c>
      <c r="B4" s="6" t="n">
        <v>83038</v>
      </c>
      <c r="C4" s="6" t="n">
        <v>74337</v>
      </c>
    </row>
    <row r="5">
      <c r="A5" s="4" t="inlineStr">
        <is>
          <t>Accrued interest</t>
        </is>
      </c>
      <c r="B5" s="6" t="n">
        <v>60541</v>
      </c>
      <c r="C5" s="6" t="n">
        <v>35914</v>
      </c>
    </row>
    <row r="6">
      <c r="A6" s="4" t="inlineStr">
        <is>
          <t>Accrued non-income tax liabilities</t>
        </is>
      </c>
      <c r="B6" s="6" t="n">
        <v>59007</v>
      </c>
      <c r="C6" s="6" t="n">
        <v>47391</v>
      </c>
    </row>
    <row r="7">
      <c r="A7" s="4" t="inlineStr">
        <is>
          <t>Other</t>
        </is>
      </c>
      <c r="B7" s="6" t="n">
        <v>247100</v>
      </c>
      <c r="C7" s="6" t="n">
        <v>222647</v>
      </c>
    </row>
    <row r="8">
      <c r="A8" s="4" t="inlineStr">
        <is>
          <t>Other liabilities</t>
        </is>
      </c>
      <c r="B8" s="7" t="n">
        <v>934145</v>
      </c>
      <c r="C8" s="7" t="n">
        <v>8288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74571</v>
      </c>
      <c r="C4" s="7" t="n">
        <v>1100420</v>
      </c>
      <c r="D4" s="7" t="n">
        <v>926604</v>
      </c>
    </row>
    <row r="5">
      <c r="A5" s="4" t="inlineStr">
        <is>
          <t>International</t>
        </is>
      </c>
      <c r="B5" s="6" t="n">
        <v>155822</v>
      </c>
      <c r="C5" s="6" t="n">
        <v>76674</v>
      </c>
      <c r="D5" s="6" t="n">
        <v>39674</v>
      </c>
    </row>
    <row r="6">
      <c r="A6" s="4" t="inlineStr">
        <is>
          <t>Income from continuing operations before income taxes</t>
        </is>
      </c>
      <c r="B6" s="7" t="n">
        <v>1530393</v>
      </c>
      <c r="C6" s="7" t="n">
        <v>1177094</v>
      </c>
      <c r="D6" s="7" t="n">
        <v>9662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53504</v>
      </c>
      <c r="C4" s="7" t="n">
        <v>200070</v>
      </c>
      <c r="D4" s="7" t="n">
        <v>201932</v>
      </c>
    </row>
    <row r="5">
      <c r="A5" s="4" t="inlineStr">
        <is>
          <t>State</t>
        </is>
      </c>
      <c r="B5" s="6" t="n">
        <v>52410</v>
      </c>
      <c r="C5" s="6" t="n">
        <v>38370</v>
      </c>
      <c r="D5" s="6" t="n">
        <v>55593</v>
      </c>
    </row>
    <row r="6">
      <c r="A6" s="4" t="inlineStr">
        <is>
          <t>International</t>
        </is>
      </c>
      <c r="B6" s="6" t="n">
        <v>31532</v>
      </c>
      <c r="C6" s="6" t="n">
        <v>21008</v>
      </c>
      <c r="D6" s="6" t="n">
        <v>16253</v>
      </c>
    </row>
    <row r="7">
      <c r="A7" s="4" t="inlineStr">
        <is>
          <t>Total current income tax</t>
        </is>
      </c>
      <c r="B7" s="6" t="n">
        <v>337446</v>
      </c>
      <c r="C7" s="6" t="n">
        <v>259448</v>
      </c>
      <c r="D7" s="6" t="n">
        <v>273778</v>
      </c>
    </row>
    <row r="8">
      <c r="A8" s="3" t="inlineStr">
        <is>
          <t>Deferred:</t>
        </is>
      </c>
      <c r="B8" s="4" t="inlineStr">
        <is>
          <t xml:space="preserve"> </t>
        </is>
      </c>
      <c r="C8" s="4" t="inlineStr">
        <is>
          <t xml:space="preserve"> </t>
        </is>
      </c>
      <c r="D8" s="4" t="inlineStr">
        <is>
          <t xml:space="preserve"> </t>
        </is>
      </c>
    </row>
    <row r="9">
      <c r="A9" s="4" t="inlineStr">
        <is>
          <t>Federal</t>
        </is>
      </c>
      <c r="B9" s="6" t="n">
        <v>-47715</v>
      </c>
      <c r="C9" s="6" t="n">
        <v>-40234</v>
      </c>
      <c r="D9" s="6" t="n">
        <v>-66400</v>
      </c>
    </row>
    <row r="10">
      <c r="A10" s="4" t="inlineStr">
        <is>
          <t>State</t>
        </is>
      </c>
      <c r="B10" s="6" t="n">
        <v>-2855</v>
      </c>
      <c r="C10" s="6" t="n">
        <v>367</v>
      </c>
      <c r="D10" s="6" t="n">
        <v>-12289</v>
      </c>
    </row>
    <row r="11">
      <c r="A11" s="4" t="inlineStr">
        <is>
          <t>International</t>
        </is>
      </c>
      <c r="B11" s="6" t="n">
        <v>-7220</v>
      </c>
      <c r="C11" s="6" t="n">
        <v>535</v>
      </c>
      <c r="D11" s="6" t="n">
        <v>2998</v>
      </c>
    </row>
    <row r="12">
      <c r="A12" s="4" t="inlineStr">
        <is>
          <t>Total deferred income tax</t>
        </is>
      </c>
      <c r="B12" s="6" t="n">
        <v>-57790</v>
      </c>
      <c r="C12" s="6" t="n">
        <v>-39332</v>
      </c>
      <c r="D12" s="6" t="n">
        <v>-75691</v>
      </c>
    </row>
    <row r="13">
      <c r="A13" s="4" t="inlineStr">
        <is>
          <t>Income Tax Expense (Benefit), Total</t>
        </is>
      </c>
      <c r="B13" s="7" t="n">
        <v>279656</v>
      </c>
      <c r="C13" s="7" t="n">
        <v>220116</v>
      </c>
      <c r="D13" s="7" t="n">
        <v>1980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U.S. Federal Income Tax Rate and Our Effective Tax Rate From Continuing Operation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income taxes, net of federal benefit</t>
        </is>
      </c>
      <c r="B5" s="12" t="n">
        <v>0.034</v>
      </c>
      <c r="C5" s="12" t="n">
        <v>0.026</v>
      </c>
      <c r="D5" s="12" t="n">
        <v>0.038</v>
      </c>
    </row>
    <row r="6">
      <c r="A6" s="4" t="inlineStr">
        <is>
          <t>Equity compensation</t>
        </is>
      </c>
      <c r="B6" s="4" t="inlineStr">
        <is>
          <t>(1.10%)</t>
        </is>
      </c>
      <c r="C6" s="4" t="inlineStr">
        <is>
          <t>(1.10%)</t>
        </is>
      </c>
      <c r="D6" s="4" t="inlineStr">
        <is>
          <t>(1.60%)</t>
        </is>
      </c>
    </row>
    <row r="7">
      <c r="A7" s="4" t="inlineStr">
        <is>
          <t>Nondeductible executive compensation</t>
        </is>
      </c>
      <c r="B7" s="12" t="n">
        <v>0.007</v>
      </c>
      <c r="C7" s="12" t="n">
        <v>0.012</v>
      </c>
      <c r="D7" s="12" t="n">
        <v>0.011</v>
      </c>
    </row>
    <row r="8">
      <c r="A8" s="4" t="inlineStr">
        <is>
          <t>Political advocacy costs</t>
        </is>
      </c>
      <c r="B8" s="12" t="n">
        <v>0.003</v>
      </c>
      <c r="C8" s="12" t="n">
        <v>0.002</v>
      </c>
      <c r="D8" s="12" t="n">
        <v>0.022</v>
      </c>
    </row>
    <row r="9">
      <c r="A9" s="4" t="inlineStr">
        <is>
          <t>Unrecognized tax benefits</t>
        </is>
      </c>
      <c r="B9" s="4" t="inlineStr">
        <is>
          <t>(0.50%)</t>
        </is>
      </c>
      <c r="C9" s="4" t="inlineStr">
        <is>
          <t>(1.10%)</t>
        </is>
      </c>
      <c r="D9" s="4" t="inlineStr">
        <is>
          <t>(1.10%)</t>
        </is>
      </c>
    </row>
    <row r="10">
      <c r="A10" s="4" t="inlineStr">
        <is>
          <t>Change in international valuation allowance</t>
        </is>
      </c>
      <c r="B10" s="12" t="n">
        <v>0.001</v>
      </c>
      <c r="C10" s="12" t="n">
        <v>0.008</v>
      </c>
      <c r="D10" s="12" t="n">
        <v>0.012</v>
      </c>
    </row>
    <row r="11">
      <c r="A11" s="4" t="inlineStr">
        <is>
          <t>Credits</t>
        </is>
      </c>
      <c r="B11" s="4" t="inlineStr">
        <is>
          <t>(1.20%)</t>
        </is>
      </c>
      <c r="C11" s="4" t="inlineStr">
        <is>
          <t>(1.20%)</t>
        </is>
      </c>
      <c r="D11" s="4" t="inlineStr">
        <is>
          <t>(1.20%)</t>
        </is>
      </c>
    </row>
    <row r="12">
      <c r="A12" s="4" t="inlineStr">
        <is>
          <t>Other</t>
        </is>
      </c>
      <c r="B12" s="12" t="n">
        <v>0.003</v>
      </c>
      <c r="C12" s="12" t="n">
        <v>0.019</v>
      </c>
      <c r="D12" s="12" t="n">
        <v>0.011</v>
      </c>
    </row>
    <row r="13">
      <c r="A13" s="4" t="inlineStr">
        <is>
          <t>Impact of noncontrolling interests primarily attributable to non-tax paying entities</t>
        </is>
      </c>
      <c r="B13" s="4" t="inlineStr">
        <is>
          <t>(4.70%)</t>
        </is>
      </c>
      <c r="C13" s="4" t="inlineStr">
        <is>
          <t>(5.60%)</t>
        </is>
      </c>
      <c r="D13" s="4" t="inlineStr">
        <is>
          <t>(6.00%)</t>
        </is>
      </c>
    </row>
    <row r="14">
      <c r="A14" s="4" t="inlineStr">
        <is>
          <t>Effective tax rate</t>
        </is>
      </c>
      <c r="B14" s="12" t="n">
        <v>0.183</v>
      </c>
      <c r="C14" s="12" t="n">
        <v>0.187</v>
      </c>
      <c r="D14" s="12" t="n">
        <v>0.2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nd Liabilities Arising from Temporary Differences (Details) - USD ($) $ in Thousand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Receivables</t>
        </is>
      </c>
      <c r="B3" s="7" t="n">
        <v>37630</v>
      </c>
      <c r="C3" s="7" t="n">
        <v>23075</v>
      </c>
    </row>
    <row r="4">
      <c r="A4" s="4" t="inlineStr">
        <is>
          <t>Accrued liabilities</t>
        </is>
      </c>
      <c r="B4" s="6" t="n">
        <v>74419</v>
      </c>
      <c r="C4" s="6" t="n">
        <v>81281</v>
      </c>
    </row>
    <row r="5">
      <c r="A5" s="4" t="inlineStr">
        <is>
          <t>Operating lease liabilities</t>
        </is>
      </c>
      <c r="B5" s="6" t="n">
        <v>508729</v>
      </c>
      <c r="C5" s="6" t="n">
        <v>533859</v>
      </c>
    </row>
    <row r="6">
      <c r="A6" s="4" t="inlineStr">
        <is>
          <t>Net operating loss carryforwards</t>
        </is>
      </c>
      <c r="B6" s="6" t="n">
        <v>161371</v>
      </c>
      <c r="C6" s="6" t="n">
        <v>183216</v>
      </c>
    </row>
    <row r="7">
      <c r="A7" s="4" t="inlineStr">
        <is>
          <t>Investments in partnerships</t>
        </is>
      </c>
      <c r="B7" s="6" t="n">
        <v>4108</v>
      </c>
      <c r="C7" s="6" t="n">
        <v>0</v>
      </c>
    </row>
    <row r="8">
      <c r="A8" s="4" t="inlineStr">
        <is>
          <t>Other</t>
        </is>
      </c>
      <c r="B8" s="6" t="n">
        <v>54600</v>
      </c>
      <c r="C8" s="6" t="n">
        <v>52142</v>
      </c>
    </row>
    <row r="9">
      <c r="A9" s="4" t="inlineStr">
        <is>
          <t>Deferred tax assets</t>
        </is>
      </c>
      <c r="B9" s="6" t="n">
        <v>840857</v>
      </c>
      <c r="C9" s="6" t="n">
        <v>873573</v>
      </c>
    </row>
    <row r="10">
      <c r="A10" s="4" t="inlineStr">
        <is>
          <t>Valuation allowance</t>
        </is>
      </c>
      <c r="B10" s="6" t="n">
        <v>-107952</v>
      </c>
      <c r="C10" s="6" t="n">
        <v>-113237</v>
      </c>
    </row>
    <row r="11">
      <c r="A11" s="4" t="inlineStr">
        <is>
          <t>Net deferred tax assets</t>
        </is>
      </c>
      <c r="B11" s="6" t="n">
        <v>732905</v>
      </c>
      <c r="C11" s="6" t="n">
        <v>760336</v>
      </c>
    </row>
    <row r="12">
      <c r="A12" s="4" t="inlineStr">
        <is>
          <t>Intangible assets</t>
        </is>
      </c>
      <c r="B12" s="6" t="n">
        <v>-757797</v>
      </c>
      <c r="C12" s="6" t="n">
        <v>-731024</v>
      </c>
    </row>
    <row r="13">
      <c r="A13" s="4" t="inlineStr">
        <is>
          <t>Property and equipment</t>
        </is>
      </c>
      <c r="B13" s="6" t="n">
        <v>-63726</v>
      </c>
      <c r="C13" s="6" t="n">
        <v>-127191</v>
      </c>
    </row>
    <row r="14">
      <c r="A14" s="4" t="inlineStr">
        <is>
          <t>Operating lease assets</t>
        </is>
      </c>
      <c r="B14" s="6" t="n">
        <v>-464455</v>
      </c>
      <c r="C14" s="6" t="n">
        <v>-486864</v>
      </c>
    </row>
    <row r="15">
      <c r="A15" s="4" t="inlineStr">
        <is>
          <t>Investments in partnerships</t>
        </is>
      </c>
      <c r="B15" s="6" t="n">
        <v>0</v>
      </c>
      <c r="C15" s="6" t="n">
        <v>-19119</v>
      </c>
    </row>
    <row r="16">
      <c r="A16" s="4" t="inlineStr">
        <is>
          <t>Other</t>
        </is>
      </c>
      <c r="B16" s="6" t="n">
        <v>-66035</v>
      </c>
      <c r="C16" s="6" t="n">
        <v>-87918</v>
      </c>
    </row>
    <row r="17">
      <c r="A17" s="4" t="inlineStr">
        <is>
          <t>Deferred tax liabilities</t>
        </is>
      </c>
      <c r="B17" s="6" t="n">
        <v>-1352013</v>
      </c>
      <c r="C17" s="6" t="n">
        <v>-1452116</v>
      </c>
    </row>
    <row r="18">
      <c r="A18" s="4" t="inlineStr">
        <is>
          <t>Net deferred tax liabilities</t>
        </is>
      </c>
      <c r="B18" s="6" t="n">
        <v>-619108</v>
      </c>
      <c r="C18" s="6" t="n">
        <v>-691780</v>
      </c>
    </row>
    <row r="19">
      <c r="A19" s="4" t="inlineStr">
        <is>
          <t>Deferred tax liabilities</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Net deferred tax liabilities</t>
        </is>
      </c>
      <c r="B21" s="6" t="n">
        <v>-665361</v>
      </c>
      <c r="C21" s="6" t="n">
        <v>-726217</v>
      </c>
    </row>
    <row r="22">
      <c r="A22" s="4" t="inlineStr">
        <is>
          <t>Other long-term assets</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Net deferred tax assets</t>
        </is>
      </c>
      <c r="B24" s="7" t="n">
        <v>46253</v>
      </c>
      <c r="C24" s="7" t="n">
        <v>344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Liability for Unrecognized Tax Benefits that Do Not Meet More-Likely-Than-Not Threshol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47379</v>
      </c>
      <c r="C4" s="7" t="n">
        <v>63985</v>
      </c>
    </row>
    <row r="5">
      <c r="A5" s="4" t="inlineStr">
        <is>
          <t>Additions for tax positions related to current year</t>
        </is>
      </c>
      <c r="B5" s="6" t="n">
        <v>3866</v>
      </c>
      <c r="C5" s="6" t="n">
        <v>4088</v>
      </c>
    </row>
    <row r="6">
      <c r="A6" s="4" t="inlineStr">
        <is>
          <t>Adjustments for tax positions related to prior years</t>
        </is>
      </c>
      <c r="B6" s="6" t="n">
        <v>-1452</v>
      </c>
      <c r="C6" s="6" t="n">
        <v>-7273</v>
      </c>
    </row>
    <row r="7">
      <c r="A7" s="4" t="inlineStr">
        <is>
          <t>Reductions related to lapse of applicable statute</t>
        </is>
      </c>
      <c r="B7" s="6" t="n">
        <v>-8309</v>
      </c>
      <c r="C7" s="6" t="n">
        <v>-5428</v>
      </c>
    </row>
    <row r="8">
      <c r="A8" s="4" t="inlineStr">
        <is>
          <t>Reductions related to settlements with taxing authorities</t>
        </is>
      </c>
      <c r="B8" s="6" t="n">
        <v>0</v>
      </c>
      <c r="C8" s="6" t="n">
        <v>-7993</v>
      </c>
    </row>
    <row r="9">
      <c r="A9" s="4" t="inlineStr">
        <is>
          <t>Ending balance</t>
        </is>
      </c>
      <c r="B9" s="7" t="n">
        <v>41484</v>
      </c>
      <c r="C9" s="7" t="n">
        <v>473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expense</t>
        </is>
      </c>
      <c r="B4" s="7" t="n">
        <v>279656</v>
      </c>
      <c r="C4" s="7" t="n">
        <v>220116</v>
      </c>
      <c r="D4" s="7" t="n">
        <v>198087</v>
      </c>
    </row>
    <row r="5">
      <c r="A5" s="4" t="inlineStr">
        <is>
          <t>Liability for unrecognized tax benefits</t>
        </is>
      </c>
      <c r="B5" s="6" t="n">
        <v>41484</v>
      </c>
      <c r="C5" s="6" t="n">
        <v>47379</v>
      </c>
      <c r="D5" s="7" t="n">
        <v>63985</v>
      </c>
    </row>
    <row r="6">
      <c r="A6" s="4" t="inlineStr">
        <is>
          <t>Unrecognized tax benefits that would impact effective tax rate</t>
        </is>
      </c>
      <c r="B6" s="6" t="n">
        <v>27336</v>
      </c>
      <c r="C6" s="4" t="inlineStr">
        <is>
          <t xml:space="preserve"> </t>
        </is>
      </c>
      <c r="D6" s="4" t="inlineStr">
        <is>
          <t xml:space="preserve"> </t>
        </is>
      </c>
    </row>
    <row r="7">
      <c r="A7" s="4" t="inlineStr">
        <is>
          <t>Unrecognized tax expense (benefit), income tax penalties and interest expense, net of federal tax benefits</t>
        </is>
      </c>
      <c r="B7" s="6" t="n">
        <v>-679</v>
      </c>
      <c r="C7" s="6" t="n">
        <v>-138</v>
      </c>
      <c r="D7" s="4" t="inlineStr">
        <is>
          <t xml:space="preserve"> </t>
        </is>
      </c>
    </row>
    <row r="8">
      <c r="A8" s="4" t="inlineStr">
        <is>
          <t>Accrued interest and penalties related to unrecognized tax benefits, net of federal tax benefits</t>
        </is>
      </c>
      <c r="B8" s="6" t="n">
        <v>5846</v>
      </c>
      <c r="C8" s="7" t="n">
        <v>6525</v>
      </c>
      <c r="D8" s="4" t="inlineStr">
        <is>
          <t xml:space="preserve"> </t>
        </is>
      </c>
    </row>
    <row r="9">
      <c r="A9" s="4" t="inlineStr">
        <is>
          <t>Indefinite Life Net Operating Losses</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Increase (decrease) in valuation allowance related to changes in the estimated tax benefit</t>
        </is>
      </c>
      <c r="B11" s="6" t="n">
        <v>-5285</v>
      </c>
      <c r="C11" s="4" t="inlineStr">
        <is>
          <t xml:space="preserve"> </t>
        </is>
      </c>
      <c r="D11" s="4" t="inlineStr">
        <is>
          <t xml:space="preserve"> </t>
        </is>
      </c>
    </row>
    <row r="12">
      <c r="A12" s="4" t="inlineStr">
        <is>
          <t>Capital Loss Carryforward</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State capital loss carryforward, amount</t>
        </is>
      </c>
      <c r="B14" s="7" t="n">
        <v>9653</v>
      </c>
      <c r="C14" s="4" t="inlineStr">
        <is>
          <t xml:space="preserve"> </t>
        </is>
      </c>
      <c r="D14" s="4" t="inlineStr">
        <is>
          <t xml:space="preserve"> </t>
        </is>
      </c>
    </row>
    <row r="15">
      <c r="A15" s="4" t="inlineStr">
        <is>
          <t>State capital loss carryforward, expiration date</t>
        </is>
      </c>
      <c r="B15" s="4" t="inlineStr">
        <is>
          <t>Dec. 31,  2025</t>
        </is>
      </c>
      <c r="C15" s="4" t="inlineStr">
        <is>
          <t xml:space="preserve"> </t>
        </is>
      </c>
      <c r="D15" s="4" t="inlineStr">
        <is>
          <t xml:space="preserve"> </t>
        </is>
      </c>
    </row>
    <row r="16">
      <c r="A16" s="4" t="inlineStr">
        <is>
          <t>Domestic Tax Jurisdiction</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forwards</t>
        </is>
      </c>
      <c r="B18" s="7" t="n">
        <v>44248</v>
      </c>
      <c r="C18" s="4" t="inlineStr">
        <is>
          <t xml:space="preserve"> </t>
        </is>
      </c>
      <c r="D18" s="4" t="inlineStr">
        <is>
          <t xml:space="preserve"> </t>
        </is>
      </c>
    </row>
    <row r="19">
      <c r="A19" s="4" t="inlineStr">
        <is>
          <t>Operating loss carryforwards, expiration date</t>
        </is>
      </c>
      <c r="B19" s="4" t="inlineStr">
        <is>
          <t>Dec. 31,  2036</t>
        </is>
      </c>
      <c r="C19" s="4" t="inlineStr">
        <is>
          <t xml:space="preserve"> </t>
        </is>
      </c>
      <c r="D19" s="4" t="inlineStr">
        <is>
          <t xml:space="preserve"> </t>
        </is>
      </c>
    </row>
    <row r="20">
      <c r="A20" s="4" t="inlineStr">
        <is>
          <t>Domestic Tax Jurisdiction | Tax Year 2029</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 expiration date</t>
        </is>
      </c>
      <c r="B22" s="4" t="inlineStr">
        <is>
          <t>Dec. 31,  2029</t>
        </is>
      </c>
      <c r="C22" s="4" t="inlineStr">
        <is>
          <t xml:space="preserve"> </t>
        </is>
      </c>
      <c r="D22" s="4" t="inlineStr">
        <is>
          <t xml:space="preserve"> </t>
        </is>
      </c>
    </row>
    <row r="23">
      <c r="A23" s="4" t="inlineStr">
        <is>
          <t>State</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carryforwards</t>
        </is>
      </c>
      <c r="B25" s="7" t="n">
        <v>555691</v>
      </c>
      <c r="C25" s="4" t="inlineStr">
        <is>
          <t xml:space="preserve"> </t>
        </is>
      </c>
      <c r="D25" s="4" t="inlineStr">
        <is>
          <t xml:space="preserve"> </t>
        </is>
      </c>
    </row>
    <row r="26">
      <c r="A26" s="4" t="inlineStr">
        <is>
          <t>Operating loss carryforwards, expiration date</t>
        </is>
      </c>
      <c r="B26" s="4" t="inlineStr">
        <is>
          <t>Dec. 31,  2044</t>
        </is>
      </c>
      <c r="C26" s="4" t="inlineStr">
        <is>
          <t xml:space="preserve"> </t>
        </is>
      </c>
      <c r="D26" s="4" t="inlineStr">
        <is>
          <t xml:space="preserve"> </t>
        </is>
      </c>
    </row>
    <row r="27">
      <c r="A27" s="4" t="inlineStr">
        <is>
          <t>Foreign Tax Jurisdiction</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Net operating loss carryforwards</t>
        </is>
      </c>
      <c r="B29" s="7" t="n">
        <v>410313</v>
      </c>
      <c r="C29" s="4" t="inlineStr">
        <is>
          <t xml:space="preserve"> </t>
        </is>
      </c>
      <c r="D29" s="4" t="inlineStr">
        <is>
          <t xml:space="preserve"> </t>
        </is>
      </c>
    </row>
    <row r="30">
      <c r="A30" s="4" t="inlineStr">
        <is>
          <t>Operating loss carryforwards, expiration date</t>
        </is>
      </c>
      <c r="B30" s="4" t="inlineStr">
        <is>
          <t>Dec. 31,  2026</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59" customWidth="1" min="1" max="1"/>
    <col width="13" customWidth="1" min="2" max="2"/>
    <col width="52" customWidth="1" min="3" max="3"/>
    <col width="13" customWidth="1" min="4" max="4"/>
    <col width="13" customWidth="1" min="5" max="5"/>
    <col width="27" customWidth="1" min="6" max="6"/>
    <col width="18" customWidth="1" min="7" max="7"/>
    <col width="23" customWidth="1" min="8" max="8"/>
    <col width="46" customWidth="1" min="9" max="9"/>
    <col width="56" customWidth="1" min="10" max="10"/>
  </cols>
  <sheetData>
    <row r="1">
      <c r="A1" s="1" t="inlineStr">
        <is>
          <t>CONSOLIDATED STATEMENTS OF EQUITY - USD ($) $ in Thousands</t>
        </is>
      </c>
      <c r="B1" s="2" t="inlineStr">
        <is>
          <t>Total</t>
        </is>
      </c>
      <c r="C1" s="2" t="inlineStr">
        <is>
          <t>Non-controlling interests subject to put provisions</t>
        </is>
      </c>
      <c r="D1" s="2" t="inlineStr">
        <is>
          <t>Total</t>
        </is>
      </c>
      <c r="E1" s="2" t="inlineStr">
        <is>
          <t>Common stock</t>
        </is>
      </c>
      <c r="F1" s="2" t="inlineStr">
        <is>
          <t>Additional paid-in capital</t>
        </is>
      </c>
      <c r="G1" s="2" t="inlineStr">
        <is>
          <t>Retained earnings</t>
        </is>
      </c>
      <c r="H1" s="2" t="inlineStr">
        <is>
          <t>Treasury Stock, Common</t>
        </is>
      </c>
      <c r="I1" s="2" t="inlineStr">
        <is>
          <t>Accumulated other comprehensive income (loss)</t>
        </is>
      </c>
      <c r="J1" s="2" t="inlineStr">
        <is>
          <t>Non-controlling interests not subject to put provisions</t>
        </is>
      </c>
    </row>
    <row r="2">
      <c r="A2" s="4" t="inlineStr">
        <is>
          <t>Beginning Balance (in shares) at Dec. 31, 2021</t>
        </is>
      </c>
      <c r="B2" s="4" t="inlineStr">
        <is>
          <t xml:space="preserve"> </t>
        </is>
      </c>
      <c r="C2" s="4" t="inlineStr">
        <is>
          <t xml:space="preserve"> </t>
        </is>
      </c>
      <c r="D2" s="4" t="inlineStr">
        <is>
          <t xml:space="preserve"> </t>
        </is>
      </c>
      <c r="E2" s="6" t="n">
        <v>97289000</v>
      </c>
      <c r="F2" s="4" t="inlineStr">
        <is>
          <t xml:space="preserve"> </t>
        </is>
      </c>
      <c r="G2" s="4" t="inlineStr">
        <is>
          <t xml:space="preserve"> </t>
        </is>
      </c>
      <c r="H2" s="6" t="n">
        <v>0</v>
      </c>
      <c r="I2" s="4" t="inlineStr">
        <is>
          <t xml:space="preserve"> </t>
        </is>
      </c>
      <c r="J2" s="4" t="inlineStr">
        <is>
          <t xml:space="preserve"> </t>
        </is>
      </c>
    </row>
    <row r="3">
      <c r="A3" s="4" t="inlineStr">
        <is>
          <t>Beginning balance at Dec. 31, 2021</t>
        </is>
      </c>
      <c r="B3" s="4" t="inlineStr">
        <is>
          <t xml:space="preserve"> </t>
        </is>
      </c>
      <c r="C3" s="4" t="inlineStr">
        <is>
          <t xml:space="preserve"> </t>
        </is>
      </c>
      <c r="D3" s="7" t="n">
        <v>755508</v>
      </c>
      <c r="E3" s="7" t="n">
        <v>97</v>
      </c>
      <c r="F3" s="7" t="n">
        <v>540321</v>
      </c>
      <c r="G3" s="7" t="n">
        <v>354337</v>
      </c>
      <c r="H3" s="7" t="n">
        <v>0</v>
      </c>
      <c r="I3" s="7" t="n">
        <v>-139247</v>
      </c>
      <c r="J3" s="7" t="n">
        <v>180640</v>
      </c>
    </row>
    <row r="4">
      <c r="A4" s="4" t="inlineStr">
        <is>
          <t>Temporary equity, beginning balance at Dec. 31, 2021</t>
        </is>
      </c>
      <c r="B4" s="4" t="inlineStr">
        <is>
          <t xml:space="preserve"> </t>
        </is>
      </c>
      <c r="C4" s="7" t="n">
        <v>143483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4" t="inlineStr">
        <is>
          <t xml:space="preserve"> </t>
        </is>
      </c>
      <c r="C6" s="6" t="n">
        <v>1513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s</t>
        </is>
      </c>
      <c r="B7" s="4" t="inlineStr">
        <is>
          <t xml:space="preserve"> </t>
        </is>
      </c>
      <c r="C7" s="6" t="n">
        <v>-1769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ibutions</t>
        </is>
      </c>
      <c r="B8" s="4" t="inlineStr">
        <is>
          <t xml:space="preserve"> </t>
        </is>
      </c>
      <c r="C8" s="6" t="n">
        <v>109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s and divestitures</t>
        </is>
      </c>
      <c r="B9" s="4" t="inlineStr">
        <is>
          <t xml:space="preserve"> </t>
        </is>
      </c>
      <c r="C9" s="6" t="n">
        <v>239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tial purchases</t>
        </is>
      </c>
      <c r="B10" s="4" t="inlineStr">
        <is>
          <t xml:space="preserve"> </t>
        </is>
      </c>
      <c r="C10" s="6" t="n">
        <v>-116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remeasurements</t>
        </is>
      </c>
      <c r="B11" s="4" t="inlineStr">
        <is>
          <t xml:space="preserve"> </t>
        </is>
      </c>
      <c r="C11" s="6" t="n">
        <v>-6248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t>
        </is>
      </c>
      <c r="B12" s="4" t="inlineStr">
        <is>
          <t xml:space="preserve"> </t>
        </is>
      </c>
      <c r="C12" s="6" t="n">
        <v>4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equity, ending balance at Dec. 31, 2022</t>
        </is>
      </c>
      <c r="B13" s="4" t="inlineStr">
        <is>
          <t xml:space="preserve"> </t>
        </is>
      </c>
      <c r="C13" s="6" t="n">
        <v>13489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4" t="inlineStr">
        <is>
          <t xml:space="preserve"> </t>
        </is>
      </c>
      <c r="C15" s="4" t="inlineStr">
        <is>
          <t xml:space="preserve"> </t>
        </is>
      </c>
      <c r="D15" s="6" t="n">
        <v>560400</v>
      </c>
      <c r="E15" s="4" t="inlineStr">
        <is>
          <t xml:space="preserve"> </t>
        </is>
      </c>
      <c r="F15" s="4" t="inlineStr">
        <is>
          <t xml:space="preserve"> </t>
        </is>
      </c>
      <c r="G15" s="6" t="n">
        <v>560400</v>
      </c>
      <c r="H15" s="4" t="inlineStr">
        <is>
          <t xml:space="preserve"> </t>
        </is>
      </c>
      <c r="I15" s="4" t="inlineStr">
        <is>
          <t xml:space="preserve"> </t>
        </is>
      </c>
      <c r="J15" s="6" t="n">
        <v>69864</v>
      </c>
    </row>
    <row r="16">
      <c r="A16" s="4" t="inlineStr">
        <is>
          <t>Other comprehensive loss</t>
        </is>
      </c>
      <c r="B16" s="7" t="n">
        <v>70061</v>
      </c>
      <c r="C16" s="4" t="inlineStr">
        <is>
          <t xml:space="preserve"> </t>
        </is>
      </c>
      <c r="D16" s="6" t="n">
        <v>70061</v>
      </c>
      <c r="E16" s="4" t="inlineStr">
        <is>
          <t xml:space="preserve"> </t>
        </is>
      </c>
      <c r="F16" s="4" t="inlineStr">
        <is>
          <t xml:space="preserve"> </t>
        </is>
      </c>
      <c r="G16" s="4" t="inlineStr">
        <is>
          <t xml:space="preserve"> </t>
        </is>
      </c>
      <c r="H16" s="4" t="inlineStr">
        <is>
          <t xml:space="preserve"> </t>
        </is>
      </c>
      <c r="I16" s="6" t="n">
        <v>70061</v>
      </c>
      <c r="J16" s="4" t="inlineStr">
        <is>
          <t xml:space="preserve"> </t>
        </is>
      </c>
    </row>
    <row r="17">
      <c r="A17" s="4" t="inlineStr">
        <is>
          <t>Stock purchase shares issued (in shares)</t>
        </is>
      </c>
      <c r="B17" s="4" t="inlineStr">
        <is>
          <t xml:space="preserve"> </t>
        </is>
      </c>
      <c r="C17" s="4" t="inlineStr">
        <is>
          <t xml:space="preserve"> </t>
        </is>
      </c>
      <c r="D17" s="4" t="inlineStr">
        <is>
          <t xml:space="preserve"> </t>
        </is>
      </c>
      <c r="E17" s="6" t="n">
        <v>28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purchase plan</t>
        </is>
      </c>
      <c r="B18" s="4" t="inlineStr">
        <is>
          <t xml:space="preserve"> </t>
        </is>
      </c>
      <c r="C18" s="4" t="inlineStr">
        <is>
          <t xml:space="preserve"> </t>
        </is>
      </c>
      <c r="D18" s="6" t="n">
        <v>18061</v>
      </c>
      <c r="E18" s="7" t="n">
        <v>0</v>
      </c>
      <c r="F18" s="6" t="n">
        <v>18061</v>
      </c>
      <c r="G18" s="4" t="inlineStr">
        <is>
          <t xml:space="preserve"> </t>
        </is>
      </c>
      <c r="H18" s="4" t="inlineStr">
        <is>
          <t xml:space="preserve"> </t>
        </is>
      </c>
      <c r="I18" s="4" t="inlineStr">
        <is>
          <t xml:space="preserve"> </t>
        </is>
      </c>
      <c r="J18" s="4" t="inlineStr">
        <is>
          <t xml:space="preserve"> </t>
        </is>
      </c>
    </row>
    <row r="19">
      <c r="A19" s="4" t="inlineStr">
        <is>
          <t>Stock award payment plan (in shares)</t>
        </is>
      </c>
      <c r="B19" s="4" t="inlineStr">
        <is>
          <t xml:space="preserve"> </t>
        </is>
      </c>
      <c r="C19" s="4" t="inlineStr">
        <is>
          <t xml:space="preserve"> </t>
        </is>
      </c>
      <c r="D19" s="4" t="inlineStr">
        <is>
          <t xml:space="preserve"> </t>
        </is>
      </c>
      <c r="E19" s="6" t="n">
        <v>932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award plans</t>
        </is>
      </c>
      <c r="B20" s="4" t="inlineStr">
        <is>
          <t xml:space="preserve"> </t>
        </is>
      </c>
      <c r="C20" s="4" t="inlineStr">
        <is>
          <t xml:space="preserve"> </t>
        </is>
      </c>
      <c r="D20" s="6" t="n">
        <v>55920</v>
      </c>
      <c r="E20" s="7" t="n">
        <v>1</v>
      </c>
      <c r="F20" s="6" t="n">
        <v>55921</v>
      </c>
      <c r="G20" s="4" t="inlineStr">
        <is>
          <t xml:space="preserve"> </t>
        </is>
      </c>
      <c r="H20" s="4" t="inlineStr">
        <is>
          <t xml:space="preserve"> </t>
        </is>
      </c>
      <c r="I20" s="4" t="inlineStr">
        <is>
          <t xml:space="preserve"> </t>
        </is>
      </c>
      <c r="J20" s="4" t="inlineStr">
        <is>
          <t xml:space="preserve"> </t>
        </is>
      </c>
    </row>
    <row r="21">
      <c r="A21" s="4" t="inlineStr">
        <is>
          <t>Stock-settled stock-based compensation expense</t>
        </is>
      </c>
      <c r="B21" s="4" t="inlineStr">
        <is>
          <t xml:space="preserve"> </t>
        </is>
      </c>
      <c r="C21" s="4" t="inlineStr">
        <is>
          <t xml:space="preserve"> </t>
        </is>
      </c>
      <c r="D21" s="6" t="n">
        <v>95230</v>
      </c>
      <c r="E21" s="4" t="inlineStr">
        <is>
          <t xml:space="preserve"> </t>
        </is>
      </c>
      <c r="F21" s="6" t="n">
        <v>95230</v>
      </c>
      <c r="G21" s="4" t="inlineStr">
        <is>
          <t xml:space="preserve"> </t>
        </is>
      </c>
      <c r="H21" s="4" t="inlineStr">
        <is>
          <t xml:space="preserve"> </t>
        </is>
      </c>
      <c r="I21" s="4" t="inlineStr">
        <is>
          <t xml:space="preserve"> </t>
        </is>
      </c>
      <c r="J21" s="4" t="inlineStr">
        <is>
          <t xml:space="preserve"> </t>
        </is>
      </c>
    </row>
    <row r="22">
      <c r="A22" s="3" t="inlineStr">
        <is>
          <t>Changes in noncontrolling interest fr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0989</v>
      </c>
    </row>
    <row r="24">
      <c r="A24" s="4" t="inlineStr">
        <is>
          <t>Con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35</v>
      </c>
    </row>
    <row r="25">
      <c r="A25" s="4" t="inlineStr">
        <is>
          <t>Acquisitions and divestitures</t>
        </is>
      </c>
      <c r="B25" s="4" t="inlineStr">
        <is>
          <t xml:space="preserve"> </t>
        </is>
      </c>
      <c r="C25" s="4" t="inlineStr">
        <is>
          <t xml:space="preserve"> </t>
        </is>
      </c>
      <c r="D25" s="6" t="n">
        <v>939</v>
      </c>
      <c r="E25" s="4" t="inlineStr">
        <is>
          <t xml:space="preserve"> </t>
        </is>
      </c>
      <c r="F25" s="6" t="n">
        <v>939</v>
      </c>
      <c r="G25" s="4" t="inlineStr">
        <is>
          <t xml:space="preserve"> </t>
        </is>
      </c>
      <c r="H25" s="4" t="inlineStr">
        <is>
          <t xml:space="preserve"> </t>
        </is>
      </c>
      <c r="I25" s="4" t="inlineStr">
        <is>
          <t xml:space="preserve"> </t>
        </is>
      </c>
      <c r="J25" s="4" t="inlineStr">
        <is>
          <t xml:space="preserve"> </t>
        </is>
      </c>
    </row>
    <row r="26">
      <c r="A26" s="4" t="inlineStr">
        <is>
          <t>Acquisitions and divest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66</v>
      </c>
    </row>
    <row r="27">
      <c r="A27" s="4" t="inlineStr">
        <is>
          <t>Partial purchases</t>
        </is>
      </c>
      <c r="B27" s="4" t="inlineStr">
        <is>
          <t xml:space="preserve"> </t>
        </is>
      </c>
      <c r="C27" s="4" t="inlineStr">
        <is>
          <t xml:space="preserve"> </t>
        </is>
      </c>
      <c r="D27" s="6" t="n">
        <v>-6586</v>
      </c>
      <c r="E27" s="4" t="inlineStr">
        <is>
          <t xml:space="preserve"> </t>
        </is>
      </c>
      <c r="F27" s="6" t="n">
        <v>-6586</v>
      </c>
      <c r="G27" s="4" t="inlineStr">
        <is>
          <t xml:space="preserve"> </t>
        </is>
      </c>
      <c r="H27" s="4" t="inlineStr">
        <is>
          <t xml:space="preserve"> </t>
        </is>
      </c>
      <c r="I27" s="4" t="inlineStr">
        <is>
          <t xml:space="preserve"> </t>
        </is>
      </c>
      <c r="J27" s="6" t="n">
        <v>193</v>
      </c>
    </row>
    <row r="28">
      <c r="A28" s="4" t="inlineStr">
        <is>
          <t>Fair value remeasurements</t>
        </is>
      </c>
      <c r="B28" s="4" t="inlineStr">
        <is>
          <t xml:space="preserve"> </t>
        </is>
      </c>
      <c r="C28" s="4" t="inlineStr">
        <is>
          <t xml:space="preserve"> </t>
        </is>
      </c>
      <c r="D28" s="6" t="n">
        <v>62487</v>
      </c>
      <c r="E28" s="4" t="inlineStr">
        <is>
          <t xml:space="preserve"> </t>
        </is>
      </c>
      <c r="F28" s="6" t="n">
        <v>62487</v>
      </c>
      <c r="G28" s="4" t="inlineStr">
        <is>
          <t xml:space="preserve"> </t>
        </is>
      </c>
      <c r="H28" s="4" t="inlineStr">
        <is>
          <t xml:space="preserve"> </t>
        </is>
      </c>
      <c r="I28" s="4" t="inlineStr">
        <is>
          <t xml:space="preserve"> </t>
        </is>
      </c>
      <c r="J28" s="4" t="inlineStr">
        <is>
          <t xml:space="preserve"> </t>
        </is>
      </c>
    </row>
    <row r="29">
      <c r="A29" s="4" t="inlineStr">
        <is>
          <t>Purchase of treasury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095000</v>
      </c>
      <c r="I29" s="4" t="inlineStr">
        <is>
          <t xml:space="preserve"> </t>
        </is>
      </c>
      <c r="J29" s="4" t="inlineStr">
        <is>
          <t xml:space="preserve"> </t>
        </is>
      </c>
    </row>
    <row r="30">
      <c r="A30" s="4" t="inlineStr">
        <is>
          <t>Purchase of treasury stock</t>
        </is>
      </c>
      <c r="B30" s="4" t="inlineStr">
        <is>
          <t xml:space="preserve"> </t>
        </is>
      </c>
      <c r="C30" s="4" t="inlineStr">
        <is>
          <t xml:space="preserve"> </t>
        </is>
      </c>
      <c r="D30" s="6" t="n">
        <v>-787854</v>
      </c>
      <c r="E30" s="4" t="inlineStr">
        <is>
          <t xml:space="preserve"> </t>
        </is>
      </c>
      <c r="F30" s="4" t="inlineStr">
        <is>
          <t xml:space="preserve"> </t>
        </is>
      </c>
      <c r="G30" s="4" t="inlineStr">
        <is>
          <t xml:space="preserve"> </t>
        </is>
      </c>
      <c r="H30" s="7" t="n">
        <v>-787854</v>
      </c>
      <c r="I30" s="4" t="inlineStr">
        <is>
          <t xml:space="preserve"> </t>
        </is>
      </c>
      <c r="J30" s="4" t="inlineStr">
        <is>
          <t xml:space="preserve"> </t>
        </is>
      </c>
    </row>
    <row r="31">
      <c r="A31" s="4" t="inlineStr">
        <is>
          <t>Retirement of treasury stock (in shares)</t>
        </is>
      </c>
      <c r="B31" s="4" t="inlineStr">
        <is>
          <t xml:space="preserve"> </t>
        </is>
      </c>
      <c r="C31" s="4" t="inlineStr">
        <is>
          <t xml:space="preserve"> </t>
        </is>
      </c>
      <c r="D31" s="4" t="inlineStr">
        <is>
          <t xml:space="preserve"> </t>
        </is>
      </c>
      <c r="E31" s="6" t="n">
        <v>8095000</v>
      </c>
      <c r="F31" s="4" t="inlineStr">
        <is>
          <t xml:space="preserve"> </t>
        </is>
      </c>
      <c r="G31" s="4" t="inlineStr">
        <is>
          <t xml:space="preserve"> </t>
        </is>
      </c>
      <c r="H31" s="6" t="n">
        <v>8095000</v>
      </c>
      <c r="I31" s="4" t="inlineStr">
        <is>
          <t xml:space="preserve"> </t>
        </is>
      </c>
      <c r="J31" s="4" t="inlineStr">
        <is>
          <t xml:space="preserve"> </t>
        </is>
      </c>
    </row>
    <row r="32">
      <c r="A32" s="4" t="inlineStr">
        <is>
          <t>Retirement of treasury stock</t>
        </is>
      </c>
      <c r="B32" s="4" t="inlineStr">
        <is>
          <t xml:space="preserve"> </t>
        </is>
      </c>
      <c r="C32" s="4" t="inlineStr">
        <is>
          <t xml:space="preserve"> </t>
        </is>
      </c>
      <c r="D32" s="6" t="n">
        <v>0</v>
      </c>
      <c r="E32" s="7" t="n">
        <v>8</v>
      </c>
      <c r="F32" s="6" t="n">
        <v>47596</v>
      </c>
      <c r="G32" s="6" t="n">
        <v>740250</v>
      </c>
      <c r="H32" s="7" t="n">
        <v>787854</v>
      </c>
      <c r="I32" s="4" t="inlineStr">
        <is>
          <t xml:space="preserve"> </t>
        </is>
      </c>
      <c r="J32" s="4" t="inlineStr">
        <is>
          <t xml:space="preserve"> </t>
        </is>
      </c>
    </row>
    <row r="33">
      <c r="A33" s="4" t="inlineStr">
        <is>
          <t>Other</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6" t="n">
        <v>-457</v>
      </c>
    </row>
    <row r="34">
      <c r="A34" s="4" t="inlineStr">
        <is>
          <t>Ending balance at Dec. 31, 2022</t>
        </is>
      </c>
      <c r="B34" s="4" t="inlineStr">
        <is>
          <t xml:space="preserve"> </t>
        </is>
      </c>
      <c r="C34" s="4" t="inlineStr">
        <is>
          <t xml:space="preserve"> </t>
        </is>
      </c>
      <c r="D34" s="6" t="n">
        <v>712326</v>
      </c>
      <c r="E34" s="7" t="n">
        <v>90</v>
      </c>
      <c r="F34" s="6" t="n">
        <v>606935</v>
      </c>
      <c r="G34" s="6" t="n">
        <v>174487</v>
      </c>
      <c r="H34" s="7" t="n">
        <v>0</v>
      </c>
      <c r="I34" s="6" t="n">
        <v>-69186</v>
      </c>
      <c r="J34" s="6" t="n">
        <v>163566</v>
      </c>
    </row>
    <row r="35">
      <c r="A35" s="4" t="inlineStr">
        <is>
          <t>Ending Balance (in shares) at Dec. 31, 2022</t>
        </is>
      </c>
      <c r="B35" s="4" t="inlineStr">
        <is>
          <t xml:space="preserve"> </t>
        </is>
      </c>
      <c r="C35" s="4" t="inlineStr">
        <is>
          <t xml:space="preserve"> </t>
        </is>
      </c>
      <c r="D35" s="4" t="inlineStr">
        <is>
          <t xml:space="preserve"> </t>
        </is>
      </c>
      <c r="E35" s="6" t="n">
        <v>90411000</v>
      </c>
      <c r="F35" s="4" t="inlineStr">
        <is>
          <t xml:space="preserve"> </t>
        </is>
      </c>
      <c r="G35" s="4" t="inlineStr">
        <is>
          <t xml:space="preserve"> </t>
        </is>
      </c>
      <c r="H35" s="6" t="n">
        <v>0</v>
      </c>
      <c r="I35" s="4" t="inlineStr">
        <is>
          <t xml:space="preserve"> </t>
        </is>
      </c>
      <c r="J35" s="4" t="inlineStr">
        <is>
          <t xml:space="preserve"> </t>
        </is>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t>
        </is>
      </c>
      <c r="B37" s="4" t="inlineStr">
        <is>
          <t xml:space="preserve"> </t>
        </is>
      </c>
      <c r="C37" s="6" t="n">
        <v>17678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stributions</t>
        </is>
      </c>
      <c r="B38" s="4" t="inlineStr">
        <is>
          <t xml:space="preserve"> </t>
        </is>
      </c>
      <c r="C38" s="6" t="n">
        <v>-1840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ributions</t>
        </is>
      </c>
      <c r="B39" s="4" t="inlineStr">
        <is>
          <t xml:space="preserve"> </t>
        </is>
      </c>
      <c r="C39" s="6" t="n">
        <v>128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sitions and divestitures</t>
        </is>
      </c>
      <c r="B40" s="4" t="inlineStr">
        <is>
          <t xml:space="preserve"> </t>
        </is>
      </c>
      <c r="C40" s="6" t="n">
        <v>18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rtial purchases</t>
        </is>
      </c>
      <c r="B41" s="4" t="inlineStr">
        <is>
          <t xml:space="preserve"> </t>
        </is>
      </c>
      <c r="C41" s="6" t="n">
        <v>-529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remeasurements</t>
        </is>
      </c>
      <c r="B42" s="4" t="inlineStr">
        <is>
          <t xml:space="preserve"> </t>
        </is>
      </c>
      <c r="C42" s="6" t="n">
        <v>14987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mporary equity, ending balance at Dec. 31, 2023</t>
        </is>
      </c>
      <c r="B43" s="4" t="inlineStr">
        <is>
          <t xml:space="preserve"> </t>
        </is>
      </c>
      <c r="C43" s="6" t="n">
        <v>149928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t>
        </is>
      </c>
      <c r="B45" s="4" t="inlineStr">
        <is>
          <t xml:space="preserve"> </t>
        </is>
      </c>
      <c r="C45" s="4" t="inlineStr">
        <is>
          <t xml:space="preserve"> </t>
        </is>
      </c>
      <c r="D45" s="6" t="n">
        <v>691535</v>
      </c>
      <c r="E45" s="4" t="inlineStr">
        <is>
          <t xml:space="preserve"> </t>
        </is>
      </c>
      <c r="F45" s="4" t="inlineStr">
        <is>
          <t xml:space="preserve"> </t>
        </is>
      </c>
      <c r="G45" s="6" t="n">
        <v>691535</v>
      </c>
      <c r="H45" s="4" t="inlineStr">
        <is>
          <t xml:space="preserve"> </t>
        </is>
      </c>
      <c r="I45" s="4" t="inlineStr">
        <is>
          <t xml:space="preserve"> </t>
        </is>
      </c>
      <c r="J45" s="6" t="n">
        <v>88654</v>
      </c>
    </row>
    <row r="46">
      <c r="A46" s="4" t="inlineStr">
        <is>
          <t>Other comprehensive loss</t>
        </is>
      </c>
      <c r="B46" s="6" t="n">
        <v>17102</v>
      </c>
      <c r="C46" s="4" t="inlineStr">
        <is>
          <t xml:space="preserve"> </t>
        </is>
      </c>
      <c r="D46" s="6" t="n">
        <v>17102</v>
      </c>
      <c r="E46" s="4" t="inlineStr">
        <is>
          <t xml:space="preserve"> </t>
        </is>
      </c>
      <c r="F46" s="4" t="inlineStr">
        <is>
          <t xml:space="preserve"> </t>
        </is>
      </c>
      <c r="G46" s="4" t="inlineStr">
        <is>
          <t xml:space="preserve"> </t>
        </is>
      </c>
      <c r="H46" s="4" t="inlineStr">
        <is>
          <t xml:space="preserve"> </t>
        </is>
      </c>
      <c r="I46" s="6" t="n">
        <v>17102</v>
      </c>
      <c r="J46" s="4" t="inlineStr">
        <is>
          <t xml:space="preserve"> </t>
        </is>
      </c>
    </row>
    <row r="47">
      <c r="A47" s="4" t="inlineStr">
        <is>
          <t>Stock purchase shares issued (in shares)</t>
        </is>
      </c>
      <c r="B47" s="4" t="inlineStr">
        <is>
          <t xml:space="preserve"> </t>
        </is>
      </c>
      <c r="C47" s="4" t="inlineStr">
        <is>
          <t xml:space="preserve"> </t>
        </is>
      </c>
      <c r="D47" s="4" t="inlineStr">
        <is>
          <t xml:space="preserve"> </t>
        </is>
      </c>
      <c r="E47" s="6" t="n">
        <v>231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purchase plan</t>
        </is>
      </c>
      <c r="B48" s="4" t="inlineStr">
        <is>
          <t xml:space="preserve"> </t>
        </is>
      </c>
      <c r="C48" s="4" t="inlineStr">
        <is>
          <t xml:space="preserve"> </t>
        </is>
      </c>
      <c r="D48" s="6" t="n">
        <v>18213</v>
      </c>
      <c r="E48" s="7" t="n">
        <v>0</v>
      </c>
      <c r="F48" s="6" t="n">
        <v>18213</v>
      </c>
      <c r="G48" s="4" t="inlineStr">
        <is>
          <t xml:space="preserve"> </t>
        </is>
      </c>
      <c r="H48" s="4" t="inlineStr">
        <is>
          <t xml:space="preserve"> </t>
        </is>
      </c>
      <c r="I48" s="4" t="inlineStr">
        <is>
          <t xml:space="preserve"> </t>
        </is>
      </c>
      <c r="J48" s="4" t="inlineStr">
        <is>
          <t xml:space="preserve"> </t>
        </is>
      </c>
    </row>
    <row r="49">
      <c r="A49" s="4" t="inlineStr">
        <is>
          <t>Stock award payment plan (in shares)</t>
        </is>
      </c>
      <c r="B49" s="4" t="inlineStr">
        <is>
          <t xml:space="preserve"> </t>
        </is>
      </c>
      <c r="C49" s="4" t="inlineStr">
        <is>
          <t xml:space="preserve"> </t>
        </is>
      </c>
      <c r="D49" s="4" t="inlineStr">
        <is>
          <t xml:space="preserve"> </t>
        </is>
      </c>
      <c r="E49" s="6" t="n">
        <v>1086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award plans</t>
        </is>
      </c>
      <c r="B50" s="4" t="inlineStr">
        <is>
          <t xml:space="preserve"> </t>
        </is>
      </c>
      <c r="C50" s="4" t="inlineStr">
        <is>
          <t xml:space="preserve"> </t>
        </is>
      </c>
      <c r="D50" s="6" t="n">
        <v>65012</v>
      </c>
      <c r="E50" s="7" t="n">
        <v>2</v>
      </c>
      <c r="F50" s="6" t="n">
        <v>65014</v>
      </c>
      <c r="G50" s="4" t="inlineStr">
        <is>
          <t xml:space="preserve"> </t>
        </is>
      </c>
      <c r="H50" s="4" t="inlineStr">
        <is>
          <t xml:space="preserve"> </t>
        </is>
      </c>
      <c r="I50" s="4" t="inlineStr">
        <is>
          <t xml:space="preserve"> </t>
        </is>
      </c>
      <c r="J50" s="4" t="inlineStr">
        <is>
          <t xml:space="preserve"> </t>
        </is>
      </c>
    </row>
    <row r="51">
      <c r="A51" s="4" t="inlineStr">
        <is>
          <t>Stock-settled stock-based compensation expense</t>
        </is>
      </c>
      <c r="B51" s="4" t="inlineStr">
        <is>
          <t xml:space="preserve"> </t>
        </is>
      </c>
      <c r="C51" s="4" t="inlineStr">
        <is>
          <t xml:space="preserve"> </t>
        </is>
      </c>
      <c r="D51" s="6" t="n">
        <v>109813</v>
      </c>
      <c r="E51" s="4" t="inlineStr">
        <is>
          <t xml:space="preserve"> </t>
        </is>
      </c>
      <c r="F51" s="6" t="n">
        <v>109813</v>
      </c>
      <c r="G51" s="4" t="inlineStr">
        <is>
          <t xml:space="preserve"> </t>
        </is>
      </c>
      <c r="H51" s="4" t="inlineStr">
        <is>
          <t xml:space="preserve"> </t>
        </is>
      </c>
      <c r="I51" s="4" t="inlineStr">
        <is>
          <t xml:space="preserve"> </t>
        </is>
      </c>
      <c r="J51" s="4" t="inlineStr">
        <is>
          <t xml:space="preserve"> </t>
        </is>
      </c>
    </row>
    <row r="52">
      <c r="A52" s="3" t="inlineStr">
        <is>
          <t>Changes in noncontrolling interest fro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strib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6894</v>
      </c>
    </row>
    <row r="54">
      <c r="A54" s="4" t="inlineStr">
        <is>
          <t>Contrib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895</v>
      </c>
    </row>
    <row r="55">
      <c r="A55" s="4" t="inlineStr">
        <is>
          <t>Acquisitions and divestitures</t>
        </is>
      </c>
      <c r="B55" s="4" t="inlineStr">
        <is>
          <t xml:space="preserve"> </t>
        </is>
      </c>
      <c r="C55" s="4" t="inlineStr">
        <is>
          <t xml:space="preserve"> </t>
        </is>
      </c>
      <c r="D55" s="6" t="n">
        <v>13077</v>
      </c>
      <c r="E55" s="4" t="inlineStr">
        <is>
          <t xml:space="preserve"> </t>
        </is>
      </c>
      <c r="F55" s="6" t="n">
        <v>13077</v>
      </c>
      <c r="G55" s="4" t="inlineStr">
        <is>
          <t xml:space="preserve"> </t>
        </is>
      </c>
      <c r="H55" s="4" t="inlineStr">
        <is>
          <t xml:space="preserve"> </t>
        </is>
      </c>
      <c r="I55" s="4" t="inlineStr">
        <is>
          <t xml:space="preserve"> </t>
        </is>
      </c>
      <c r="J55" s="6" t="n">
        <v>30776</v>
      </c>
    </row>
    <row r="56">
      <c r="A56" s="4" t="inlineStr">
        <is>
          <t>Partial purchases</t>
        </is>
      </c>
      <c r="B56" s="4" t="inlineStr">
        <is>
          <t xml:space="preserve"> </t>
        </is>
      </c>
      <c r="C56" s="4" t="inlineStr">
        <is>
          <t xml:space="preserve"> </t>
        </is>
      </c>
      <c r="D56" s="6" t="n">
        <v>-5375</v>
      </c>
      <c r="E56" s="4" t="inlineStr">
        <is>
          <t xml:space="preserve"> </t>
        </is>
      </c>
      <c r="F56" s="6" t="n">
        <v>-5375</v>
      </c>
      <c r="G56" s="4" t="inlineStr">
        <is>
          <t xml:space="preserve"> </t>
        </is>
      </c>
      <c r="H56" s="4" t="inlineStr">
        <is>
          <t xml:space="preserve"> </t>
        </is>
      </c>
      <c r="I56" s="4" t="inlineStr">
        <is>
          <t xml:space="preserve"> </t>
        </is>
      </c>
      <c r="J56" s="6" t="n">
        <v>-32</v>
      </c>
    </row>
    <row r="57">
      <c r="A57" s="4" t="inlineStr">
        <is>
          <t>Fair value remeasurements</t>
        </is>
      </c>
      <c r="B57" s="4" t="inlineStr">
        <is>
          <t xml:space="preserve"> </t>
        </is>
      </c>
      <c r="C57" s="4" t="inlineStr">
        <is>
          <t xml:space="preserve"> </t>
        </is>
      </c>
      <c r="D57" s="6" t="n">
        <v>-149872</v>
      </c>
      <c r="E57" s="4" t="inlineStr">
        <is>
          <t xml:space="preserve"> </t>
        </is>
      </c>
      <c r="F57" s="6" t="n">
        <v>-149872</v>
      </c>
      <c r="G57" s="4" t="inlineStr">
        <is>
          <t xml:space="preserve"> </t>
        </is>
      </c>
      <c r="H57" s="4" t="inlineStr">
        <is>
          <t xml:space="preserve"> </t>
        </is>
      </c>
      <c r="I57" s="4" t="inlineStr">
        <is>
          <t xml:space="preserve"> </t>
        </is>
      </c>
      <c r="J57" s="4" t="inlineStr">
        <is>
          <t xml:space="preserve"> </t>
        </is>
      </c>
    </row>
    <row r="58">
      <c r="A58" s="4" t="inlineStr">
        <is>
          <t>Purchase of treasury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904000</v>
      </c>
      <c r="I58" s="4" t="inlineStr">
        <is>
          <t xml:space="preserve"> </t>
        </is>
      </c>
      <c r="J58" s="4" t="inlineStr">
        <is>
          <t xml:space="preserve"> </t>
        </is>
      </c>
    </row>
    <row r="59">
      <c r="A59" s="4" t="inlineStr">
        <is>
          <t>Purchase of treasury stock</t>
        </is>
      </c>
      <c r="B59" s="4" t="inlineStr">
        <is>
          <t xml:space="preserve"> </t>
        </is>
      </c>
      <c r="C59" s="4" t="inlineStr">
        <is>
          <t xml:space="preserve"> </t>
        </is>
      </c>
      <c r="D59" s="6" t="n">
        <v>-285710</v>
      </c>
      <c r="E59" s="4" t="inlineStr">
        <is>
          <t xml:space="preserve"> </t>
        </is>
      </c>
      <c r="F59" s="4" t="inlineStr">
        <is>
          <t xml:space="preserve"> </t>
        </is>
      </c>
      <c r="G59" s="4" t="inlineStr">
        <is>
          <t xml:space="preserve"> </t>
        </is>
      </c>
      <c r="H59" s="7" t="n">
        <v>-285710</v>
      </c>
      <c r="I59" s="4" t="inlineStr">
        <is>
          <t xml:space="preserve"> </t>
        </is>
      </c>
      <c r="J59" s="4" t="inlineStr">
        <is>
          <t xml:space="preserve"> </t>
        </is>
      </c>
    </row>
    <row r="60">
      <c r="A60" s="4" t="inlineStr">
        <is>
          <t>Retirement of treasury stock (in shares)</t>
        </is>
      </c>
      <c r="B60" s="4" t="inlineStr">
        <is>
          <t xml:space="preserve"> </t>
        </is>
      </c>
      <c r="C60" s="4" t="inlineStr">
        <is>
          <t xml:space="preserve"> </t>
        </is>
      </c>
      <c r="D60" s="4" t="inlineStr">
        <is>
          <t xml:space="preserve"> </t>
        </is>
      </c>
      <c r="E60" s="6" t="n">
        <v>2904000</v>
      </c>
      <c r="F60" s="4" t="inlineStr">
        <is>
          <t xml:space="preserve"> </t>
        </is>
      </c>
      <c r="G60" s="4" t="inlineStr">
        <is>
          <t xml:space="preserve"> </t>
        </is>
      </c>
      <c r="H60" s="6" t="n">
        <v>2904000</v>
      </c>
      <c r="I60" s="4" t="inlineStr">
        <is>
          <t xml:space="preserve"> </t>
        </is>
      </c>
      <c r="J60" s="4" t="inlineStr">
        <is>
          <t xml:space="preserve"> </t>
        </is>
      </c>
    </row>
    <row r="61">
      <c r="A61" s="4" t="inlineStr">
        <is>
          <t>Retirement of treasury stock</t>
        </is>
      </c>
      <c r="B61" s="4" t="inlineStr">
        <is>
          <t xml:space="preserve"> </t>
        </is>
      </c>
      <c r="C61" s="4" t="inlineStr">
        <is>
          <t xml:space="preserve"> </t>
        </is>
      </c>
      <c r="D61" s="6" t="n">
        <v>0</v>
      </c>
      <c r="E61" s="7" t="n">
        <v>3</v>
      </c>
      <c r="F61" s="6" t="n">
        <v>17973</v>
      </c>
      <c r="G61" s="6" t="n">
        <v>267734</v>
      </c>
      <c r="H61" s="7" t="n">
        <v>285710</v>
      </c>
      <c r="I61" s="4" t="inlineStr">
        <is>
          <t xml:space="preserve"> </t>
        </is>
      </c>
      <c r="J61" s="4" t="inlineStr">
        <is>
          <t xml:space="preserve"> </t>
        </is>
      </c>
    </row>
    <row r="62">
      <c r="A62" s="4" t="inlineStr">
        <is>
          <t>Ending balance at Dec. 31, 2023</t>
        </is>
      </c>
      <c r="B62" s="7" t="n">
        <v>1244062</v>
      </c>
      <c r="C62" s="4" t="inlineStr">
        <is>
          <t xml:space="preserve"> </t>
        </is>
      </c>
      <c r="D62" s="6" t="n">
        <v>1056097</v>
      </c>
      <c r="E62" s="7" t="n">
        <v>89</v>
      </c>
      <c r="F62" s="6" t="n">
        <v>509804</v>
      </c>
      <c r="G62" s="6" t="n">
        <v>598288</v>
      </c>
      <c r="H62" s="7" t="n">
        <v>0</v>
      </c>
      <c r="I62" s="6" t="n">
        <v>-52084</v>
      </c>
      <c r="J62" s="6" t="n">
        <v>187965</v>
      </c>
    </row>
    <row r="63">
      <c r="A63" s="4" t="inlineStr">
        <is>
          <t>Ending Balance (in shares) at Dec. 31, 2023</t>
        </is>
      </c>
      <c r="B63" s="6" t="n">
        <v>88824000</v>
      </c>
      <c r="C63" s="4" t="inlineStr">
        <is>
          <t xml:space="preserve"> </t>
        </is>
      </c>
      <c r="D63" s="4" t="inlineStr">
        <is>
          <t xml:space="preserve"> </t>
        </is>
      </c>
      <c r="E63" s="6" t="n">
        <v>88824000</v>
      </c>
      <c r="F63" s="4" t="inlineStr">
        <is>
          <t xml:space="preserve"> </t>
        </is>
      </c>
      <c r="G63" s="4" t="inlineStr">
        <is>
          <t xml:space="preserve"> </t>
        </is>
      </c>
      <c r="H63" s="6" t="n">
        <v>0</v>
      </c>
      <c r="I63" s="4" t="inlineStr">
        <is>
          <t xml:space="preserve"> </t>
        </is>
      </c>
      <c r="J63" s="4" t="inlineStr">
        <is>
          <t xml:space="preserve"> </t>
        </is>
      </c>
    </row>
    <row r="64">
      <c r="A64" s="3" t="inlineStr">
        <is>
          <t>Increase (Decrease) in Temporary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t>
        </is>
      </c>
      <c r="B65" s="4" t="inlineStr">
        <is>
          <t xml:space="preserve"> </t>
        </is>
      </c>
      <c r="C65" s="6" t="n">
        <v>21498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istributions</t>
        </is>
      </c>
      <c r="B66" s="4" t="inlineStr">
        <is>
          <t xml:space="preserve"> </t>
        </is>
      </c>
      <c r="C66" s="6" t="n">
        <v>-22638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tributions</t>
        </is>
      </c>
      <c r="B67" s="4" t="inlineStr">
        <is>
          <t xml:space="preserve"> </t>
        </is>
      </c>
      <c r="C67" s="6" t="n">
        <v>1163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quisitions and divestitures</t>
        </is>
      </c>
      <c r="B68" s="4" t="inlineStr">
        <is>
          <t xml:space="preserve"> </t>
        </is>
      </c>
      <c r="C68" s="6" t="n">
        <v>3880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artial purchases</t>
        </is>
      </c>
      <c r="B69" s="4" t="inlineStr">
        <is>
          <t xml:space="preserve"> </t>
        </is>
      </c>
      <c r="C69" s="6" t="n">
        <v>-4926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air value remeasurements</t>
        </is>
      </c>
      <c r="B70" s="4" t="inlineStr">
        <is>
          <t xml:space="preserve"> </t>
        </is>
      </c>
      <c r="C70" s="6" t="n">
        <v>20641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emporary equity, ending balance at Dec. 31, 2024</t>
        </is>
      </c>
      <c r="B71" s="4" t="inlineStr">
        <is>
          <t xml:space="preserve"> </t>
        </is>
      </c>
      <c r="C71" s="7" t="n">
        <v>169548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mprehensive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income</t>
        </is>
      </c>
      <c r="B73" s="4" t="inlineStr">
        <is>
          <t xml:space="preserve"> </t>
        </is>
      </c>
      <c r="C73" s="4" t="inlineStr">
        <is>
          <t xml:space="preserve"> </t>
        </is>
      </c>
      <c r="D73" s="6" t="n">
        <v>936342</v>
      </c>
      <c r="E73" s="4" t="inlineStr">
        <is>
          <t xml:space="preserve"> </t>
        </is>
      </c>
      <c r="F73" s="4" t="inlineStr">
        <is>
          <t xml:space="preserve"> </t>
        </is>
      </c>
      <c r="G73" s="6" t="n">
        <v>936342</v>
      </c>
      <c r="H73" s="4" t="inlineStr">
        <is>
          <t xml:space="preserve"> </t>
        </is>
      </c>
      <c r="I73" s="4" t="inlineStr">
        <is>
          <t xml:space="preserve"> </t>
        </is>
      </c>
      <c r="J73" s="6" t="n">
        <v>99409</v>
      </c>
    </row>
    <row r="74">
      <c r="A74" s="4" t="inlineStr">
        <is>
          <t>Other comprehensive loss</t>
        </is>
      </c>
      <c r="B74" s="7" t="n">
        <v>-258712</v>
      </c>
      <c r="C74" s="4" t="inlineStr">
        <is>
          <t xml:space="preserve"> </t>
        </is>
      </c>
      <c r="D74" s="6" t="n">
        <v>-258712</v>
      </c>
      <c r="E74" s="4" t="inlineStr">
        <is>
          <t xml:space="preserve"> </t>
        </is>
      </c>
      <c r="F74" s="4" t="inlineStr">
        <is>
          <t xml:space="preserve"> </t>
        </is>
      </c>
      <c r="G74" s="4" t="inlineStr">
        <is>
          <t xml:space="preserve"> </t>
        </is>
      </c>
      <c r="H74" s="4" t="inlineStr">
        <is>
          <t xml:space="preserve"> </t>
        </is>
      </c>
      <c r="I74" s="6" t="n">
        <v>-258712</v>
      </c>
      <c r="J74" s="4" t="inlineStr">
        <is>
          <t xml:space="preserve"> </t>
        </is>
      </c>
    </row>
    <row r="75">
      <c r="A75" s="4" t="inlineStr">
        <is>
          <t>Stock purchase shares issued (in shares)</t>
        </is>
      </c>
      <c r="B75" s="4" t="inlineStr">
        <is>
          <t xml:space="preserve"> </t>
        </is>
      </c>
      <c r="C75" s="4" t="inlineStr">
        <is>
          <t xml:space="preserve"> </t>
        </is>
      </c>
      <c r="D75" s="4" t="inlineStr">
        <is>
          <t xml:space="preserve"> </t>
        </is>
      </c>
      <c r="E75" s="6" t="n">
        <v>184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purchase plan</t>
        </is>
      </c>
      <c r="B76" s="4" t="inlineStr">
        <is>
          <t xml:space="preserve"> </t>
        </is>
      </c>
      <c r="C76" s="4" t="inlineStr">
        <is>
          <t xml:space="preserve"> </t>
        </is>
      </c>
      <c r="D76" s="6" t="n">
        <v>20441</v>
      </c>
      <c r="E76" s="4" t="inlineStr">
        <is>
          <t xml:space="preserve"> </t>
        </is>
      </c>
      <c r="F76" s="6" t="n">
        <v>20441</v>
      </c>
      <c r="G76" s="4" t="inlineStr">
        <is>
          <t xml:space="preserve"> </t>
        </is>
      </c>
      <c r="H76" s="4" t="inlineStr">
        <is>
          <t xml:space="preserve"> </t>
        </is>
      </c>
      <c r="I76" s="4" t="inlineStr">
        <is>
          <t xml:space="preserve"> </t>
        </is>
      </c>
      <c r="J76" s="4" t="inlineStr">
        <is>
          <t xml:space="preserve"> </t>
        </is>
      </c>
    </row>
    <row r="77">
      <c r="A77" s="4" t="inlineStr">
        <is>
          <t>Stock award payment plan (in shares)</t>
        </is>
      </c>
      <c r="B77" s="4" t="inlineStr">
        <is>
          <t xml:space="preserve"> </t>
        </is>
      </c>
      <c r="C77" s="4" t="inlineStr">
        <is>
          <t xml:space="preserve"> </t>
        </is>
      </c>
      <c r="D77" s="4" t="inlineStr">
        <is>
          <t xml:space="preserve"> </t>
        </is>
      </c>
      <c r="E77" s="6" t="n">
        <v>1361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award plans</t>
        </is>
      </c>
      <c r="B78" s="4" t="inlineStr">
        <is>
          <t xml:space="preserve"> </t>
        </is>
      </c>
      <c r="C78" s="4" t="inlineStr">
        <is>
          <t xml:space="preserve"> </t>
        </is>
      </c>
      <c r="D78" s="6" t="n">
        <v>134040</v>
      </c>
      <c r="E78" s="7" t="n">
        <v>1</v>
      </c>
      <c r="F78" s="6" t="n">
        <v>134041</v>
      </c>
      <c r="G78" s="4" t="inlineStr">
        <is>
          <t xml:space="preserve"> </t>
        </is>
      </c>
      <c r="H78" s="4" t="inlineStr">
        <is>
          <t xml:space="preserve"> </t>
        </is>
      </c>
      <c r="I78" s="4" t="inlineStr">
        <is>
          <t xml:space="preserve"> </t>
        </is>
      </c>
      <c r="J78" s="4" t="inlineStr">
        <is>
          <t xml:space="preserve"> </t>
        </is>
      </c>
    </row>
    <row r="79">
      <c r="A79" s="4" t="inlineStr">
        <is>
          <t>Stock-settled stock-based compensation expense</t>
        </is>
      </c>
      <c r="B79" s="4" t="inlineStr">
        <is>
          <t xml:space="preserve"> </t>
        </is>
      </c>
      <c r="C79" s="4" t="inlineStr">
        <is>
          <t xml:space="preserve"> </t>
        </is>
      </c>
      <c r="D79" s="6" t="n">
        <v>99095</v>
      </c>
      <c r="E79" s="4" t="inlineStr">
        <is>
          <t xml:space="preserve"> </t>
        </is>
      </c>
      <c r="F79" s="6" t="n">
        <v>99095</v>
      </c>
      <c r="G79" s="4" t="inlineStr">
        <is>
          <t xml:space="preserve"> </t>
        </is>
      </c>
      <c r="H79" s="4" t="inlineStr">
        <is>
          <t xml:space="preserve"> </t>
        </is>
      </c>
      <c r="I79" s="4" t="inlineStr">
        <is>
          <t xml:space="preserve"> </t>
        </is>
      </c>
      <c r="J79" s="4" t="inlineStr">
        <is>
          <t xml:space="preserve"> </t>
        </is>
      </c>
    </row>
    <row r="80">
      <c r="A80" s="3" t="inlineStr">
        <is>
          <t>Changes in noncontrolling interest fro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istribu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10653</v>
      </c>
    </row>
    <row r="82">
      <c r="A82" s="4" t="inlineStr">
        <is>
          <t>Contribu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860</v>
      </c>
    </row>
    <row r="83">
      <c r="A83" s="4" t="inlineStr">
        <is>
          <t>Acquisitions and divestitures</t>
        </is>
      </c>
      <c r="B83" s="4" t="inlineStr">
        <is>
          <t xml:space="preserve"> </t>
        </is>
      </c>
      <c r="C83" s="4" t="inlineStr">
        <is>
          <t xml:space="preserve"> </t>
        </is>
      </c>
      <c r="D83" s="6" t="n">
        <v>491</v>
      </c>
      <c r="E83" s="4" t="inlineStr">
        <is>
          <t xml:space="preserve"> </t>
        </is>
      </c>
      <c r="F83" s="6" t="n">
        <v>491</v>
      </c>
      <c r="G83" s="4" t="inlineStr">
        <is>
          <t xml:space="preserve"> </t>
        </is>
      </c>
      <c r="H83" s="4" t="inlineStr">
        <is>
          <t xml:space="preserve"> </t>
        </is>
      </c>
      <c r="I83" s="4" t="inlineStr">
        <is>
          <t xml:space="preserve"> </t>
        </is>
      </c>
      <c r="J83" s="6" t="n">
        <v>95024</v>
      </c>
    </row>
    <row r="84">
      <c r="A84" s="4" t="inlineStr">
        <is>
          <t>Partial purchases</t>
        </is>
      </c>
      <c r="B84" s="4" t="inlineStr">
        <is>
          <t xml:space="preserve"> </t>
        </is>
      </c>
      <c r="C84" s="4" t="inlineStr">
        <is>
          <t xml:space="preserve"> </t>
        </is>
      </c>
      <c r="D84" s="6" t="n">
        <v>3102</v>
      </c>
      <c r="E84" s="4" t="inlineStr">
        <is>
          <t xml:space="preserve"> </t>
        </is>
      </c>
      <c r="F84" s="6" t="n">
        <v>-3102</v>
      </c>
      <c r="G84" s="4" t="inlineStr">
        <is>
          <t xml:space="preserve"> </t>
        </is>
      </c>
      <c r="H84" s="4" t="inlineStr">
        <is>
          <t xml:space="preserve"> </t>
        </is>
      </c>
      <c r="I84" s="4" t="inlineStr">
        <is>
          <t xml:space="preserve"> </t>
        </is>
      </c>
      <c r="J84" s="6" t="n">
        <v>141</v>
      </c>
    </row>
    <row r="85">
      <c r="A85" s="4" t="inlineStr">
        <is>
          <t>Fair value remeasurements</t>
        </is>
      </c>
      <c r="B85" s="4" t="inlineStr">
        <is>
          <t xml:space="preserve"> </t>
        </is>
      </c>
      <c r="C85" s="4" t="inlineStr">
        <is>
          <t xml:space="preserve"> </t>
        </is>
      </c>
      <c r="D85" s="6" t="n">
        <v>-206418</v>
      </c>
      <c r="E85" s="4" t="inlineStr">
        <is>
          <t xml:space="preserve"> </t>
        </is>
      </c>
      <c r="F85" s="6" t="n">
        <v>-206418</v>
      </c>
      <c r="G85" s="4" t="inlineStr">
        <is>
          <t xml:space="preserve"> </t>
        </is>
      </c>
      <c r="H85" s="4" t="inlineStr">
        <is>
          <t xml:space="preserve"> </t>
        </is>
      </c>
      <c r="I85" s="4" t="inlineStr">
        <is>
          <t xml:space="preserve"> </t>
        </is>
      </c>
      <c r="J85" s="4" t="inlineStr">
        <is>
          <t xml:space="preserve"> </t>
        </is>
      </c>
    </row>
    <row r="86">
      <c r="A86" s="4" t="inlineStr">
        <is>
          <t>Purchase of treasury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9833000</v>
      </c>
      <c r="I86" s="4" t="inlineStr">
        <is>
          <t xml:space="preserve"> </t>
        </is>
      </c>
      <c r="J86" s="4" t="inlineStr">
        <is>
          <t xml:space="preserve"> </t>
        </is>
      </c>
    </row>
    <row r="87">
      <c r="A87" s="4" t="inlineStr">
        <is>
          <t>Purchase of treasury stock</t>
        </is>
      </c>
      <c r="B87" s="4" t="inlineStr">
        <is>
          <t xml:space="preserve"> </t>
        </is>
      </c>
      <c r="C87" s="4" t="inlineStr">
        <is>
          <t xml:space="preserve"> </t>
        </is>
      </c>
      <c r="D87" s="6" t="n">
        <v>-1389072</v>
      </c>
      <c r="E87" s="4" t="inlineStr">
        <is>
          <t xml:space="preserve"> </t>
        </is>
      </c>
      <c r="F87" s="4" t="inlineStr">
        <is>
          <t xml:space="preserve"> </t>
        </is>
      </c>
      <c r="G87" s="4" t="inlineStr">
        <is>
          <t xml:space="preserve"> </t>
        </is>
      </c>
      <c r="H87" s="7" t="n">
        <v>-1389072</v>
      </c>
      <c r="I87" s="4" t="inlineStr">
        <is>
          <t xml:space="preserve"> </t>
        </is>
      </c>
      <c r="J87" s="4" t="inlineStr">
        <is>
          <t xml:space="preserve"> </t>
        </is>
      </c>
    </row>
    <row r="88">
      <c r="A88" s="4" t="inlineStr">
        <is>
          <t>Ending balance at Dec. 31, 2024</t>
        </is>
      </c>
      <c r="B88" s="7" t="n">
        <v>395868</v>
      </c>
      <c r="C88" s="4" t="inlineStr">
        <is>
          <t xml:space="preserve"> </t>
        </is>
      </c>
      <c r="D88" s="7" t="n">
        <v>121122</v>
      </c>
      <c r="E88" s="7" t="n">
        <v>90</v>
      </c>
      <c r="F88" s="7" t="n">
        <v>286270</v>
      </c>
      <c r="G88" s="7" t="n">
        <v>1534630</v>
      </c>
      <c r="H88" s="7" t="n">
        <v>-1389072</v>
      </c>
      <c r="I88" s="7" t="n">
        <v>-310796</v>
      </c>
      <c r="J88" s="7" t="n">
        <v>274746</v>
      </c>
    </row>
    <row r="89">
      <c r="A89" s="4" t="inlineStr">
        <is>
          <t>Ending Balance (in shares) at Dec. 31, 2024</t>
        </is>
      </c>
      <c r="B89" s="6" t="n">
        <v>80536000</v>
      </c>
      <c r="C89" s="4" t="inlineStr">
        <is>
          <t xml:space="preserve"> </t>
        </is>
      </c>
      <c r="D89" s="4" t="inlineStr">
        <is>
          <t xml:space="preserve"> </t>
        </is>
      </c>
      <c r="E89" s="6" t="n">
        <v>90369000</v>
      </c>
      <c r="F89" s="4" t="inlineStr">
        <is>
          <t xml:space="preserve"> </t>
        </is>
      </c>
      <c r="G89" s="4" t="inlineStr">
        <is>
          <t xml:space="preserve"> </t>
        </is>
      </c>
      <c r="H89" s="6" t="n">
        <v>-9833000</v>
      </c>
      <c r="I89" s="4" t="inlineStr">
        <is>
          <t xml:space="preserve"> </t>
        </is>
      </c>
      <c r="J8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7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Long-Term Debt - Schedule of Long-Term Debt (Details) - USD ($) $ in Thousands</t>
        </is>
      </c>
      <c r="E1" s="2" t="inlineStr">
        <is>
          <t>3 Months Ended</t>
        </is>
      </c>
      <c r="G1" s="2" t="inlineStr">
        <is>
          <t>12 Months Ended</t>
        </is>
      </c>
    </row>
    <row r="2">
      <c r="B2" s="2" t="inlineStr">
        <is>
          <t>Aug. 13, 2024</t>
        </is>
      </c>
      <c r="C2" s="2" t="inlineStr">
        <is>
          <t>Aug. 07, 2024</t>
        </is>
      </c>
      <c r="D2" s="2" t="inlineStr">
        <is>
          <t>May 09, 2024</t>
        </is>
      </c>
      <c r="E2" s="2" t="inlineStr">
        <is>
          <t>Sep. 30, 2024</t>
        </is>
      </c>
      <c r="F2" s="2" t="inlineStr">
        <is>
          <t>Jun. 30, 2024</t>
        </is>
      </c>
      <c r="G2" s="2" t="inlineStr">
        <is>
          <t>Dec. 31, 2024</t>
        </is>
      </c>
      <c r="H2" s="2" t="inlineStr">
        <is>
          <t>Dec. 31, 2023</t>
        </is>
      </c>
      <c r="I2" s="2" t="inlineStr">
        <is>
          <t>Dec. 31, 2022</t>
        </is>
      </c>
      <c r="J2" s="2" t="inlineStr">
        <is>
          <t>Feb. 13, 2025</t>
        </is>
      </c>
    </row>
    <row r="3">
      <c r="A3" s="3" t="inlineStr">
        <is>
          <t>Long-term debt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weighted average interest rate, at point in time</t>
        </is>
      </c>
      <c r="B4" s="4" t="inlineStr">
        <is>
          <t xml:space="preserve"> </t>
        </is>
      </c>
      <c r="C4" s="4" t="inlineStr">
        <is>
          <t xml:space="preserve"> </t>
        </is>
      </c>
      <c r="D4" s="4" t="inlineStr">
        <is>
          <t xml:space="preserve"> </t>
        </is>
      </c>
      <c r="E4" s="4" t="inlineStr">
        <is>
          <t xml:space="preserve"> </t>
        </is>
      </c>
      <c r="F4" s="4" t="inlineStr">
        <is>
          <t xml:space="preserve"> </t>
        </is>
      </c>
      <c r="G4" s="12" t="n">
        <v>0.0568</v>
      </c>
      <c r="H4" s="4" t="inlineStr">
        <is>
          <t xml:space="preserve"> </t>
        </is>
      </c>
      <c r="I4" s="4" t="inlineStr">
        <is>
          <t xml:space="preserve"> </t>
        </is>
      </c>
      <c r="J4" s="4" t="inlineStr">
        <is>
          <t xml:space="preserve"> </t>
        </is>
      </c>
    </row>
    <row r="5">
      <c r="A5" s="4" t="inlineStr">
        <is>
          <t>Financing lease obligations</t>
        </is>
      </c>
      <c r="B5" s="4" t="inlineStr">
        <is>
          <t xml:space="preserve"> </t>
        </is>
      </c>
      <c r="C5" s="4" t="inlineStr">
        <is>
          <t xml:space="preserve"> </t>
        </is>
      </c>
      <c r="D5" s="4" t="inlineStr">
        <is>
          <t xml:space="preserve"> </t>
        </is>
      </c>
      <c r="E5" s="4" t="inlineStr">
        <is>
          <t xml:space="preserve"> </t>
        </is>
      </c>
      <c r="F5" s="4" t="inlineStr">
        <is>
          <t xml:space="preserve"> </t>
        </is>
      </c>
      <c r="G5" s="7" t="n">
        <v>216401</v>
      </c>
      <c r="H5" s="4" t="inlineStr">
        <is>
          <t xml:space="preserve"> </t>
        </is>
      </c>
      <c r="I5" s="4" t="inlineStr">
        <is>
          <t xml:space="preserve"> </t>
        </is>
      </c>
      <c r="J5" s="4" t="inlineStr">
        <is>
          <t xml:space="preserve"> </t>
        </is>
      </c>
    </row>
    <row r="6">
      <c r="A6" s="3" t="inlineStr">
        <is>
          <t>Long-term debt tot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debt principal outstanding</t>
        </is>
      </c>
      <c r="B7" s="4" t="inlineStr">
        <is>
          <t xml:space="preserve"> </t>
        </is>
      </c>
      <c r="C7" s="4" t="inlineStr">
        <is>
          <t xml:space="preserve"> </t>
        </is>
      </c>
      <c r="D7" s="4" t="inlineStr">
        <is>
          <t xml:space="preserve"> </t>
        </is>
      </c>
      <c r="E7" s="4" t="inlineStr">
        <is>
          <t xml:space="preserve"> </t>
        </is>
      </c>
      <c r="F7" s="4" t="inlineStr">
        <is>
          <t xml:space="preserve"> </t>
        </is>
      </c>
      <c r="G7" s="6" t="n">
        <v>9511106</v>
      </c>
      <c r="H7" s="7" t="n">
        <v>8445980</v>
      </c>
      <c r="I7" s="4" t="inlineStr">
        <is>
          <t xml:space="preserve"> </t>
        </is>
      </c>
      <c r="J7" s="4" t="inlineStr">
        <is>
          <t xml:space="preserve"> </t>
        </is>
      </c>
    </row>
    <row r="8">
      <c r="A8" s="4" t="inlineStr">
        <is>
          <t>Discount, premium and 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6" t="n">
        <v>-64336</v>
      </c>
      <c r="H8" s="6" t="n">
        <v>-54347</v>
      </c>
      <c r="I8" s="4" t="inlineStr">
        <is>
          <t xml:space="preserve"> </t>
        </is>
      </c>
      <c r="J8" s="4" t="inlineStr">
        <is>
          <t xml:space="preserve"> </t>
        </is>
      </c>
    </row>
    <row r="9">
      <c r="A9" s="4" t="inlineStr">
        <is>
          <t>Carrying amount of long-term debt, net of unamortized discounts, premiums and 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6" t="n">
        <v>9446770</v>
      </c>
      <c r="H9" s="6" t="n">
        <v>8391633</v>
      </c>
      <c r="I9" s="4" t="inlineStr">
        <is>
          <t xml:space="preserve"> </t>
        </is>
      </c>
      <c r="J9" s="4" t="inlineStr">
        <is>
          <t xml:space="preserve"> </t>
        </is>
      </c>
    </row>
    <row r="10">
      <c r="A10" s="4" t="inlineStr">
        <is>
          <t>Less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6" t="n">
        <v>-270867</v>
      </c>
      <c r="H10" s="6" t="n">
        <v>-123299</v>
      </c>
      <c r="I10" s="4" t="inlineStr">
        <is>
          <t xml:space="preserve"> </t>
        </is>
      </c>
      <c r="J10" s="4" t="inlineStr">
        <is>
          <t xml:space="preserve"> </t>
        </is>
      </c>
    </row>
    <row r="11">
      <c r="A11" s="4" t="inlineStr">
        <is>
          <t>Total long-term debt</t>
        </is>
      </c>
      <c r="B11" s="4" t="inlineStr">
        <is>
          <t xml:space="preserve"> </t>
        </is>
      </c>
      <c r="C11" s="4" t="inlineStr">
        <is>
          <t xml:space="preserve"> </t>
        </is>
      </c>
      <c r="D11" s="4" t="inlineStr">
        <is>
          <t xml:space="preserve"> </t>
        </is>
      </c>
      <c r="E11" s="4" t="inlineStr">
        <is>
          <t xml:space="preserve"> </t>
        </is>
      </c>
      <c r="F11" s="4" t="inlineStr">
        <is>
          <t xml:space="preserve"> </t>
        </is>
      </c>
      <c r="G11" s="6" t="n">
        <v>9175903</v>
      </c>
      <c r="H11" s="6" t="n">
        <v>8268334</v>
      </c>
      <c r="I11" s="4" t="inlineStr">
        <is>
          <t xml:space="preserve"> </t>
        </is>
      </c>
      <c r="J11" s="4" t="inlineStr">
        <is>
          <t xml:space="preserve"> </t>
        </is>
      </c>
    </row>
    <row r="12">
      <c r="A12" s="3" t="inlineStr">
        <is>
          <t>Debt Instrument, footnotes to the t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prepayment, extinguishment and modification costs</t>
        </is>
      </c>
      <c r="B13" s="4" t="inlineStr">
        <is>
          <t xml:space="preserve"> </t>
        </is>
      </c>
      <c r="C13" s="4" t="inlineStr">
        <is>
          <t xml:space="preserve"> </t>
        </is>
      </c>
      <c r="D13" s="4" t="inlineStr">
        <is>
          <t xml:space="preserve"> </t>
        </is>
      </c>
      <c r="E13" s="7" t="n">
        <v>10081</v>
      </c>
      <c r="F13" s="7" t="n">
        <v>9732</v>
      </c>
      <c r="G13" s="7" t="n">
        <v>19813</v>
      </c>
      <c r="H13" s="6" t="n">
        <v>7962</v>
      </c>
      <c r="I13" s="7" t="n">
        <v>0</v>
      </c>
      <c r="J13" s="4" t="inlineStr">
        <is>
          <t xml:space="preserve"> </t>
        </is>
      </c>
    </row>
    <row r="14">
      <c r="A14" s="4" t="inlineStr">
        <is>
          <t>Debt, Weighted Averag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0507</v>
      </c>
      <c r="H14" s="4" t="inlineStr">
        <is>
          <t xml:space="preserve"> </t>
        </is>
      </c>
      <c r="I14" s="4" t="inlineStr">
        <is>
          <t xml:space="preserve"> </t>
        </is>
      </c>
      <c r="J14" s="4" t="inlineStr">
        <is>
          <t xml:space="preserve"> </t>
        </is>
      </c>
    </row>
    <row r="15">
      <c r="A15" s="4" t="inlineStr">
        <is>
          <t>Senior Notes 4.625% due 20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7" t="n">
        <v>2750000</v>
      </c>
      <c r="H17" s="6" t="n">
        <v>2750000</v>
      </c>
      <c r="I17" s="4" t="inlineStr">
        <is>
          <t xml:space="preserve"> </t>
        </is>
      </c>
      <c r="J17" s="4" t="inlineStr">
        <is>
          <t xml:space="preserve"> </t>
        </is>
      </c>
    </row>
    <row r="18">
      <c r="A18" s="3" t="inlineStr">
        <is>
          <t>Long-term debt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un.  01,  2030</t>
        </is>
      </c>
      <c r="H19" s="4" t="inlineStr">
        <is>
          <t xml:space="preserve"> </t>
        </is>
      </c>
      <c r="I19" s="4" t="inlineStr">
        <is>
          <t xml:space="preserve"> </t>
        </is>
      </c>
      <c r="J19" s="4" t="inlineStr">
        <is>
          <t xml:space="preserve"> </t>
        </is>
      </c>
    </row>
    <row r="20">
      <c r="A20" s="4" t="inlineStr">
        <is>
          <t>Debt, interest rate at a point in time.</t>
        </is>
      </c>
      <c r="B20" s="4" t="inlineStr">
        <is>
          <t xml:space="preserve"> </t>
        </is>
      </c>
      <c r="C20" s="4" t="inlineStr">
        <is>
          <t xml:space="preserve"> </t>
        </is>
      </c>
      <c r="D20" s="4" t="inlineStr">
        <is>
          <t xml:space="preserve"> </t>
        </is>
      </c>
      <c r="E20" s="4" t="inlineStr">
        <is>
          <t xml:space="preserve"> </t>
        </is>
      </c>
      <c r="F20" s="4" t="inlineStr">
        <is>
          <t xml:space="preserve"> </t>
        </is>
      </c>
      <c r="G20" s="13" t="n">
        <v>0.04625</v>
      </c>
      <c r="H20" s="4" t="inlineStr">
        <is>
          <t xml:space="preserve"> </t>
        </is>
      </c>
      <c r="I20" s="4" t="inlineStr">
        <is>
          <t xml:space="preserve"> </t>
        </is>
      </c>
      <c r="J20" s="4" t="inlineStr">
        <is>
          <t xml:space="preserve"> </t>
        </is>
      </c>
    </row>
    <row r="21">
      <c r="A21" s="4" t="inlineStr">
        <is>
          <t>Debt Instrument, Fair Value Disclosure</t>
        </is>
      </c>
      <c r="B21" s="4" t="inlineStr">
        <is>
          <t xml:space="preserve"> </t>
        </is>
      </c>
      <c r="C21" s="4" t="inlineStr">
        <is>
          <t xml:space="preserve"> </t>
        </is>
      </c>
      <c r="D21" s="4" t="inlineStr">
        <is>
          <t xml:space="preserve"> </t>
        </is>
      </c>
      <c r="E21" s="4" t="inlineStr">
        <is>
          <t xml:space="preserve"> </t>
        </is>
      </c>
      <c r="F21" s="4" t="inlineStr">
        <is>
          <t xml:space="preserve"> </t>
        </is>
      </c>
      <c r="G21" s="7" t="n">
        <v>2533438</v>
      </c>
      <c r="H21" s="4" t="inlineStr">
        <is>
          <t xml:space="preserve"> </t>
        </is>
      </c>
      <c r="I21" s="4" t="inlineStr">
        <is>
          <t xml:space="preserve"> </t>
        </is>
      </c>
      <c r="J21" s="4" t="inlineStr">
        <is>
          <t xml:space="preserve"> </t>
        </is>
      </c>
    </row>
    <row r="22">
      <c r="A22" s="4" t="inlineStr">
        <is>
          <t>Senior Notes 3.75% due 20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7" t="n">
        <v>1500000</v>
      </c>
      <c r="H24" s="6" t="n">
        <v>1500000</v>
      </c>
      <c r="I24" s="4" t="inlineStr">
        <is>
          <t xml:space="preserve"> </t>
        </is>
      </c>
      <c r="J24" s="4" t="inlineStr">
        <is>
          <t xml:space="preserve"> </t>
        </is>
      </c>
    </row>
    <row r="25">
      <c r="A25" s="3" t="inlineStr">
        <is>
          <t>Long-term debt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Feb. 15,  2031</t>
        </is>
      </c>
      <c r="H26" s="4" t="inlineStr">
        <is>
          <t xml:space="preserve"> </t>
        </is>
      </c>
      <c r="I26" s="4" t="inlineStr">
        <is>
          <t xml:space="preserve"> </t>
        </is>
      </c>
      <c r="J26" s="4" t="inlineStr">
        <is>
          <t xml:space="preserve"> </t>
        </is>
      </c>
    </row>
    <row r="27">
      <c r="A27" s="4" t="inlineStr">
        <is>
          <t>Debt, interest rate at a point in time.</t>
        </is>
      </c>
      <c r="B27" s="4" t="inlineStr">
        <is>
          <t xml:space="preserve"> </t>
        </is>
      </c>
      <c r="C27" s="4" t="inlineStr">
        <is>
          <t xml:space="preserve"> </t>
        </is>
      </c>
      <c r="D27" s="4" t="inlineStr">
        <is>
          <t xml:space="preserve"> </t>
        </is>
      </c>
      <c r="E27" s="4" t="inlineStr">
        <is>
          <t xml:space="preserve"> </t>
        </is>
      </c>
      <c r="F27" s="4" t="inlineStr">
        <is>
          <t xml:space="preserve"> </t>
        </is>
      </c>
      <c r="G27" s="12" t="n">
        <v>0.0375</v>
      </c>
      <c r="H27" s="4" t="inlineStr">
        <is>
          <t xml:space="preserve"> </t>
        </is>
      </c>
      <c r="I27" s="4" t="inlineStr">
        <is>
          <t xml:space="preserve"> </t>
        </is>
      </c>
      <c r="J27" s="4" t="inlineStr">
        <is>
          <t xml:space="preserve"> </t>
        </is>
      </c>
    </row>
    <row r="28">
      <c r="A28" s="4" t="inlineStr">
        <is>
          <t>Debt Instrument, Fair Value Disclosure</t>
        </is>
      </c>
      <c r="B28" s="4" t="inlineStr">
        <is>
          <t xml:space="preserve"> </t>
        </is>
      </c>
      <c r="C28" s="4" t="inlineStr">
        <is>
          <t xml:space="preserve"> </t>
        </is>
      </c>
      <c r="D28" s="4" t="inlineStr">
        <is>
          <t xml:space="preserve"> </t>
        </is>
      </c>
      <c r="E28" s="4" t="inlineStr">
        <is>
          <t xml:space="preserve"> </t>
        </is>
      </c>
      <c r="F28" s="4" t="inlineStr">
        <is>
          <t xml:space="preserve"> </t>
        </is>
      </c>
      <c r="G28" s="7" t="n">
        <v>1301250</v>
      </c>
      <c r="H28" s="4" t="inlineStr">
        <is>
          <t xml:space="preserve"> </t>
        </is>
      </c>
      <c r="I28" s="4" t="inlineStr">
        <is>
          <t xml:space="preserve"> </t>
        </is>
      </c>
      <c r="J28" s="4" t="inlineStr">
        <is>
          <t xml:space="preserve"> </t>
        </is>
      </c>
    </row>
    <row r="29">
      <c r="A29" s="4" t="inlineStr">
        <is>
          <t>Senior Notes 6.875% due 203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Notes</t>
        </is>
      </c>
      <c r="B31" s="7" t="n">
        <v>1000000</v>
      </c>
      <c r="C31" s="4" t="inlineStr">
        <is>
          <t xml:space="preserve"> </t>
        </is>
      </c>
      <c r="D31" s="4" t="inlineStr">
        <is>
          <t xml:space="preserve"> </t>
        </is>
      </c>
      <c r="E31" s="4" t="inlineStr">
        <is>
          <t xml:space="preserve"> </t>
        </is>
      </c>
      <c r="F31" s="4" t="inlineStr">
        <is>
          <t xml:space="preserve"> </t>
        </is>
      </c>
      <c r="G31" s="7" t="n">
        <v>1000000</v>
      </c>
      <c r="H31" s="4" t="inlineStr">
        <is>
          <t xml:space="preserve"> </t>
        </is>
      </c>
      <c r="I31" s="4" t="inlineStr">
        <is>
          <t xml:space="preserve"> </t>
        </is>
      </c>
      <c r="J31" s="4" t="inlineStr">
        <is>
          <t xml:space="preserve"> </t>
        </is>
      </c>
    </row>
    <row r="32">
      <c r="A32" s="3" t="inlineStr">
        <is>
          <t>Long-term debt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Maturity Date</t>
        </is>
      </c>
      <c r="B33" s="4" t="inlineStr">
        <is>
          <t>Sep.  01,  2032</t>
        </is>
      </c>
      <c r="C33" s="4" t="inlineStr">
        <is>
          <t xml:space="preserve"> </t>
        </is>
      </c>
      <c r="D33" s="4" t="inlineStr">
        <is>
          <t xml:space="preserve"> </t>
        </is>
      </c>
      <c r="E33" s="4" t="inlineStr">
        <is>
          <t xml:space="preserve"> </t>
        </is>
      </c>
      <c r="F33" s="4" t="inlineStr">
        <is>
          <t xml:space="preserve"> </t>
        </is>
      </c>
      <c r="G33" s="4" t="inlineStr">
        <is>
          <t>Sep.  01,  2032</t>
        </is>
      </c>
      <c r="H33" s="4" t="inlineStr">
        <is>
          <t xml:space="preserve"> </t>
        </is>
      </c>
      <c r="I33" s="4" t="inlineStr">
        <is>
          <t xml:space="preserve"> </t>
        </is>
      </c>
      <c r="J33" s="4" t="inlineStr">
        <is>
          <t xml:space="preserve"> </t>
        </is>
      </c>
    </row>
    <row r="34">
      <c r="A34" s="4" t="inlineStr">
        <is>
          <t>Debt, interest rate at a point in time.</t>
        </is>
      </c>
      <c r="B34" s="13" t="n">
        <v>0.06875000000000001</v>
      </c>
      <c r="C34" s="4" t="inlineStr">
        <is>
          <t xml:space="preserve"> </t>
        </is>
      </c>
      <c r="D34" s="4" t="inlineStr">
        <is>
          <t xml:space="preserve"> </t>
        </is>
      </c>
      <c r="E34" s="4" t="inlineStr">
        <is>
          <t xml:space="preserve"> </t>
        </is>
      </c>
      <c r="F34" s="4" t="inlineStr">
        <is>
          <t xml:space="preserve"> </t>
        </is>
      </c>
      <c r="G34" s="13" t="n">
        <v>0.06875000000000001</v>
      </c>
      <c r="H34" s="4" t="inlineStr">
        <is>
          <t xml:space="preserve"> </t>
        </is>
      </c>
      <c r="I34" s="4" t="inlineStr">
        <is>
          <t xml:space="preserve"> </t>
        </is>
      </c>
      <c r="J34" s="4" t="inlineStr">
        <is>
          <t xml:space="preserve"> </t>
        </is>
      </c>
    </row>
    <row r="35">
      <c r="A35" s="4" t="inlineStr">
        <is>
          <t>Debt Instrument, Fair Value Disclosure</t>
        </is>
      </c>
      <c r="B35" s="4" t="inlineStr">
        <is>
          <t xml:space="preserve"> </t>
        </is>
      </c>
      <c r="C35" s="4" t="inlineStr">
        <is>
          <t xml:space="preserve"> </t>
        </is>
      </c>
      <c r="D35" s="4" t="inlineStr">
        <is>
          <t xml:space="preserve"> </t>
        </is>
      </c>
      <c r="E35" s="4" t="inlineStr">
        <is>
          <t xml:space="preserve"> </t>
        </is>
      </c>
      <c r="F35" s="4" t="inlineStr">
        <is>
          <t xml:space="preserve"> </t>
        </is>
      </c>
      <c r="G35" s="7" t="n">
        <v>1007500</v>
      </c>
      <c r="H35" s="4" t="inlineStr">
        <is>
          <t xml:space="preserve"> </t>
        </is>
      </c>
      <c r="I35" s="4" t="inlineStr">
        <is>
          <t xml:space="preserve"> </t>
        </is>
      </c>
      <c r="J35" s="4" t="inlineStr">
        <is>
          <t xml:space="preserve"> </t>
        </is>
      </c>
    </row>
    <row r="36">
      <c r="A36" s="3" t="inlineStr">
        <is>
          <t>Debt Instrument, footnotes to th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Payment Terms</t>
        </is>
      </c>
      <c r="B37" s="4" t="inlineStr">
        <is>
          <t>The 6.875% Senior Notes pay interest on March 1 and September 1 of each year beginning March 1, 2025 and mature on September 1, 203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Date of First Required Payment</t>
        </is>
      </c>
      <c r="B38" s="4" t="inlineStr">
        <is>
          <t>Mar.  01,  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Redemption, Description</t>
        </is>
      </c>
      <c r="B39" s="4" t="inlineStr">
        <is>
          <t>The Company may redeem up to 40% of the aggregate principal amount of the 6.875% Senior Notes at any time prior to September 1, 2027 at 106.875% of the aggregate principal amount from the proceeds of one or more equity offerings, plus accrued and unpaid interes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ee Amount</t>
        </is>
      </c>
      <c r="B40" s="7" t="n">
        <v>114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Redemption Price, Percentage Any time Prior to September 1, 2027</t>
        </is>
      </c>
      <c r="B41" s="13" t="n">
        <v>1.06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Redemption Price, if change of control</t>
        </is>
      </c>
      <c r="B42" s="11" t="n">
        <v>1.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 obligations and other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 weighted average interest rate, at point in time</t>
        </is>
      </c>
      <c r="B45" s="4" t="inlineStr">
        <is>
          <t xml:space="preserve"> </t>
        </is>
      </c>
      <c r="C45" s="4" t="inlineStr">
        <is>
          <t xml:space="preserve"> </t>
        </is>
      </c>
      <c r="D45" s="4" t="inlineStr">
        <is>
          <t xml:space="preserve"> </t>
        </is>
      </c>
      <c r="E45" s="4" t="inlineStr">
        <is>
          <t xml:space="preserve"> </t>
        </is>
      </c>
      <c r="F45" s="4" t="inlineStr">
        <is>
          <t xml:space="preserve"> </t>
        </is>
      </c>
      <c r="G45" s="12" t="n">
        <v>0.0558</v>
      </c>
      <c r="H45" s="4" t="inlineStr">
        <is>
          <t xml:space="preserve"> </t>
        </is>
      </c>
      <c r="I45" s="4" t="inlineStr">
        <is>
          <t xml:space="preserve"> </t>
        </is>
      </c>
      <c r="J45" s="4" t="inlineStr">
        <is>
          <t xml:space="preserve"> </t>
        </is>
      </c>
    </row>
    <row r="46">
      <c r="A46" s="4" t="inlineStr">
        <is>
          <t>Acquisition obligations and other notes payable</t>
        </is>
      </c>
      <c r="B46" s="4" t="inlineStr">
        <is>
          <t xml:space="preserve"> </t>
        </is>
      </c>
      <c r="C46" s="4" t="inlineStr">
        <is>
          <t xml:space="preserve"> </t>
        </is>
      </c>
      <c r="D46" s="4" t="inlineStr">
        <is>
          <t xml:space="preserve"> </t>
        </is>
      </c>
      <c r="E46" s="4" t="inlineStr">
        <is>
          <t xml:space="preserve"> </t>
        </is>
      </c>
      <c r="F46" s="4" t="inlineStr">
        <is>
          <t xml:space="preserve"> </t>
        </is>
      </c>
      <c r="G46" s="7" t="n">
        <v>56483</v>
      </c>
      <c r="H46" s="6" t="n">
        <v>102328</v>
      </c>
      <c r="I46" s="4" t="inlineStr">
        <is>
          <t xml:space="preserve"> </t>
        </is>
      </c>
      <c r="J46" s="4" t="inlineStr">
        <is>
          <t xml:space="preserve"> </t>
        </is>
      </c>
    </row>
    <row r="47">
      <c r="A47" s="4" t="inlineStr">
        <is>
          <t>Acquisition obligations and other notes payable, fair value</t>
        </is>
      </c>
      <c r="B47" s="4" t="inlineStr">
        <is>
          <t xml:space="preserve"> </t>
        </is>
      </c>
      <c r="C47" s="4" t="inlineStr">
        <is>
          <t xml:space="preserve"> </t>
        </is>
      </c>
      <c r="D47" s="4" t="inlineStr">
        <is>
          <t xml:space="preserve"> </t>
        </is>
      </c>
      <c r="E47" s="4" t="inlineStr">
        <is>
          <t xml:space="preserve"> </t>
        </is>
      </c>
      <c r="F47" s="4" t="inlineStr">
        <is>
          <t xml:space="preserve"> </t>
        </is>
      </c>
      <c r="G47" s="7" t="n">
        <v>56483</v>
      </c>
      <c r="H47" s="4" t="inlineStr">
        <is>
          <t xml:space="preserve"> </t>
        </is>
      </c>
      <c r="I47" s="4" t="inlineStr">
        <is>
          <t xml:space="preserve"> </t>
        </is>
      </c>
      <c r="J47" s="4" t="inlineStr">
        <is>
          <t xml:space="preserve"> </t>
        </is>
      </c>
    </row>
    <row r="48">
      <c r="A48" s="4" t="inlineStr">
        <is>
          <t>Debt instrument, maturity dat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025-2038</t>
        </is>
      </c>
      <c r="H48" s="4" t="inlineStr">
        <is>
          <t xml:space="preserve"> </t>
        </is>
      </c>
      <c r="I48" s="4" t="inlineStr">
        <is>
          <t xml:space="preserve"> </t>
        </is>
      </c>
      <c r="J48" s="4" t="inlineStr">
        <is>
          <t xml:space="preserve"> </t>
        </is>
      </c>
    </row>
    <row r="49">
      <c r="A49" s="4" t="inlineStr">
        <is>
          <t>Financing lease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debt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ancing lease obligations</t>
        </is>
      </c>
      <c r="B51" s="4" t="inlineStr">
        <is>
          <t xml:space="preserve"> </t>
        </is>
      </c>
      <c r="C51" s="4" t="inlineStr">
        <is>
          <t xml:space="preserve"> </t>
        </is>
      </c>
      <c r="D51" s="4" t="inlineStr">
        <is>
          <t xml:space="preserve"> </t>
        </is>
      </c>
      <c r="E51" s="4" t="inlineStr">
        <is>
          <t xml:space="preserve"> </t>
        </is>
      </c>
      <c r="F51" s="4" t="inlineStr">
        <is>
          <t xml:space="preserve"> </t>
        </is>
      </c>
      <c r="G51" s="7" t="n">
        <v>216401</v>
      </c>
      <c r="H51" s="7" t="n">
        <v>255491</v>
      </c>
      <c r="I51" s="4" t="inlineStr">
        <is>
          <t xml:space="preserve"> </t>
        </is>
      </c>
      <c r="J51" s="4" t="inlineStr">
        <is>
          <t xml:space="preserve"> </t>
        </is>
      </c>
    </row>
    <row r="52">
      <c r="A52" s="4" t="inlineStr">
        <is>
          <t>Finance lease, weighted average discount rate, percent</t>
        </is>
      </c>
      <c r="B52" s="4" t="inlineStr">
        <is>
          <t xml:space="preserve"> </t>
        </is>
      </c>
      <c r="C52" s="4" t="inlineStr">
        <is>
          <t xml:space="preserve"> </t>
        </is>
      </c>
      <c r="D52" s="4" t="inlineStr">
        <is>
          <t xml:space="preserve"> </t>
        </is>
      </c>
      <c r="E52" s="4" t="inlineStr">
        <is>
          <t xml:space="preserve"> </t>
        </is>
      </c>
      <c r="F52" s="4" t="inlineStr">
        <is>
          <t xml:space="preserve"> </t>
        </is>
      </c>
      <c r="G52" s="12" t="n">
        <v>0.0458</v>
      </c>
      <c r="H52" s="12" t="n">
        <v>0.0458</v>
      </c>
      <c r="I52" s="12" t="n">
        <v>0.0451</v>
      </c>
      <c r="J52" s="4" t="inlineStr">
        <is>
          <t xml:space="preserve"> </t>
        </is>
      </c>
    </row>
    <row r="53">
      <c r="A53" s="4" t="inlineStr">
        <is>
          <t>Debt instrument, maturity d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2025-2039</t>
        </is>
      </c>
      <c r="H53" s="4" t="inlineStr">
        <is>
          <t xml:space="preserve"> </t>
        </is>
      </c>
      <c r="I53" s="4" t="inlineStr">
        <is>
          <t xml:space="preserve"> </t>
        </is>
      </c>
      <c r="J53" s="4" t="inlineStr">
        <is>
          <t xml:space="preserve"> </t>
        </is>
      </c>
    </row>
    <row r="54">
      <c r="A54" s="4" t="inlineStr">
        <is>
          <t>Change Healthcare Temporary Funding Assist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ng-term debt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terest rate at a point in time.</t>
        </is>
      </c>
      <c r="B56" s="4" t="inlineStr">
        <is>
          <t xml:space="preserve"> </t>
        </is>
      </c>
      <c r="C56" s="4" t="inlineStr">
        <is>
          <t xml:space="preserve"> </t>
        </is>
      </c>
      <c r="D56" s="4" t="inlineStr">
        <is>
          <t xml:space="preserve"> </t>
        </is>
      </c>
      <c r="E56" s="4" t="inlineStr">
        <is>
          <t xml:space="preserve"> </t>
        </is>
      </c>
      <c r="F56" s="4" t="inlineStr">
        <is>
          <t xml:space="preserve"> </t>
        </is>
      </c>
      <c r="G56" s="11" t="n">
        <v>0</v>
      </c>
      <c r="H56" s="4" t="inlineStr">
        <is>
          <t xml:space="preserve"> </t>
        </is>
      </c>
      <c r="I56" s="4" t="inlineStr">
        <is>
          <t xml:space="preserve"> </t>
        </is>
      </c>
      <c r="J56" s="4" t="inlineStr">
        <is>
          <t xml:space="preserve"> </t>
        </is>
      </c>
    </row>
    <row r="57">
      <c r="A57" s="3" t="inlineStr">
        <is>
          <t>Debt Instrument, footnotes to th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HC Temporary Funding Assistance</t>
        </is>
      </c>
      <c r="B58" s="4" t="inlineStr">
        <is>
          <t xml:space="preserve"> </t>
        </is>
      </c>
      <c r="C58" s="4" t="inlineStr">
        <is>
          <t xml:space="preserve"> </t>
        </is>
      </c>
      <c r="D58" s="4" t="inlineStr">
        <is>
          <t xml:space="preserve"> </t>
        </is>
      </c>
      <c r="E58" s="4" t="inlineStr">
        <is>
          <t xml:space="preserve"> </t>
        </is>
      </c>
      <c r="F58" s="4" t="inlineStr">
        <is>
          <t xml:space="preserve"> </t>
        </is>
      </c>
      <c r="G58" s="7" t="n">
        <v>92777</v>
      </c>
      <c r="H58" s="4" t="inlineStr">
        <is>
          <t xml:space="preserve"> </t>
        </is>
      </c>
      <c r="I58" s="4" t="inlineStr">
        <is>
          <t xml:space="preserve"> </t>
        </is>
      </c>
      <c r="J58" s="4" t="inlineStr">
        <is>
          <t xml:space="preserve"> </t>
        </is>
      </c>
    </row>
    <row r="59">
      <c r="A59" s="4" t="inlineStr">
        <is>
          <t>CHC Temporary Funding Assistance, Fair Value</t>
        </is>
      </c>
      <c r="B59" s="4" t="inlineStr">
        <is>
          <t xml:space="preserve"> </t>
        </is>
      </c>
      <c r="C59" s="4" t="inlineStr">
        <is>
          <t xml:space="preserve"> </t>
        </is>
      </c>
      <c r="D59" s="4" t="inlineStr">
        <is>
          <t xml:space="preserve"> </t>
        </is>
      </c>
      <c r="E59" s="4" t="inlineStr">
        <is>
          <t xml:space="preserve"> </t>
        </is>
      </c>
      <c r="F59" s="4" t="inlineStr">
        <is>
          <t xml:space="preserve"> </t>
        </is>
      </c>
      <c r="G59" s="6" t="n">
        <v>92777</v>
      </c>
      <c r="H59" s="4" t="inlineStr">
        <is>
          <t xml:space="preserve"> </t>
        </is>
      </c>
      <c r="I59" s="4" t="inlineStr">
        <is>
          <t xml:space="preserve"> </t>
        </is>
      </c>
      <c r="J59" s="4" t="inlineStr">
        <is>
          <t xml:space="preserve"> </t>
        </is>
      </c>
    </row>
    <row r="60">
      <c r="A60" s="4" t="inlineStr">
        <is>
          <t>Change Healthcare Temporary Funding Assistance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footnotes to th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HC Temporary Funding Assist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70000</v>
      </c>
    </row>
    <row r="63">
      <c r="A63" s="4" t="inlineStr">
        <is>
          <t>Revolving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enior Secured Credit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cured Debt</t>
        </is>
      </c>
      <c r="B65" s="4" t="inlineStr">
        <is>
          <t xml:space="preserve"> </t>
        </is>
      </c>
      <c r="C65" s="4" t="inlineStr">
        <is>
          <t xml:space="preserve"> </t>
        </is>
      </c>
      <c r="D65" s="4" t="inlineStr">
        <is>
          <t xml:space="preserve"> </t>
        </is>
      </c>
      <c r="E65" s="4" t="inlineStr">
        <is>
          <t xml:space="preserve"> </t>
        </is>
      </c>
      <c r="F65" s="4" t="inlineStr">
        <is>
          <t xml:space="preserve"> </t>
        </is>
      </c>
      <c r="G65" s="7" t="n">
        <v>0</v>
      </c>
      <c r="H65" s="7" t="n">
        <v>0</v>
      </c>
      <c r="I65" s="4" t="inlineStr">
        <is>
          <t xml:space="preserve"> </t>
        </is>
      </c>
      <c r="J65" s="4" t="inlineStr">
        <is>
          <t xml:space="preserve"> </t>
        </is>
      </c>
    </row>
    <row r="66">
      <c r="A66" s="3" t="inlineStr">
        <is>
          <t>Long-term debt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Apr. 28,  2028</t>
        </is>
      </c>
      <c r="H67" s="4" t="inlineStr">
        <is>
          <t xml:space="preserve"> </t>
        </is>
      </c>
      <c r="I67" s="4" t="inlineStr">
        <is>
          <t xml:space="preserve"> </t>
        </is>
      </c>
      <c r="J67" s="4" t="inlineStr">
        <is>
          <t xml:space="preserve"> </t>
        </is>
      </c>
    </row>
    <row r="68">
      <c r="A68" s="4" t="inlineStr">
        <is>
          <t>Line of Credit Facility, Fair Value of Amount Outstanding</t>
        </is>
      </c>
      <c r="B68" s="4" t="inlineStr">
        <is>
          <t xml:space="preserve"> </t>
        </is>
      </c>
      <c r="C68" s="4" t="inlineStr">
        <is>
          <t xml:space="preserve"> </t>
        </is>
      </c>
      <c r="D68" s="4" t="inlineStr">
        <is>
          <t xml:space="preserve"> </t>
        </is>
      </c>
      <c r="E68" s="4" t="inlineStr">
        <is>
          <t xml:space="preserve"> </t>
        </is>
      </c>
      <c r="F68" s="4" t="inlineStr">
        <is>
          <t xml:space="preserve"> </t>
        </is>
      </c>
      <c r="G68" s="7" t="n">
        <v>0</v>
      </c>
      <c r="H68" s="4" t="inlineStr">
        <is>
          <t xml:space="preserve"> </t>
        </is>
      </c>
      <c r="I68" s="4" t="inlineStr">
        <is>
          <t xml:space="preserve"> </t>
        </is>
      </c>
      <c r="J68" s="4" t="inlineStr">
        <is>
          <t xml:space="preserve"> </t>
        </is>
      </c>
    </row>
    <row r="69">
      <c r="A69" s="3" t="inlineStr">
        <is>
          <t>Debt Instrument, footnotes to th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borrowing capacity on revolving credit facilities</t>
        </is>
      </c>
      <c r="B70" s="4" t="inlineStr">
        <is>
          <t xml:space="preserve"> </t>
        </is>
      </c>
      <c r="C70" s="4" t="inlineStr">
        <is>
          <t xml:space="preserve"> </t>
        </is>
      </c>
      <c r="D70" s="4" t="inlineStr">
        <is>
          <t xml:space="preserve"> </t>
        </is>
      </c>
      <c r="E70" s="4" t="inlineStr">
        <is>
          <t xml:space="preserve"> </t>
        </is>
      </c>
      <c r="F70" s="4" t="inlineStr">
        <is>
          <t xml:space="preserve"> </t>
        </is>
      </c>
      <c r="G70" s="7" t="n">
        <v>1500000</v>
      </c>
      <c r="H70" s="4" t="inlineStr">
        <is>
          <t xml:space="preserve"> </t>
        </is>
      </c>
      <c r="I70" s="4" t="inlineStr">
        <is>
          <t xml:space="preserve"> </t>
        </is>
      </c>
      <c r="J70" s="4" t="inlineStr">
        <is>
          <t xml:space="preserve"> </t>
        </is>
      </c>
    </row>
    <row r="71">
      <c r="A71" s="4" t="inlineStr">
        <is>
          <t>Term Loan A-1 and Revolver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footnotes to th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Description of Variable Rate Basi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Base + 1.75%</t>
        </is>
      </c>
      <c r="H73" s="4" t="inlineStr">
        <is>
          <t xml:space="preserve"> </t>
        </is>
      </c>
      <c r="I73" s="4" t="inlineStr">
        <is>
          <t xml:space="preserve"> </t>
        </is>
      </c>
      <c r="J73" s="4" t="inlineStr">
        <is>
          <t xml:space="preserve"> </t>
        </is>
      </c>
    </row>
    <row r="74">
      <c r="A74" s="4" t="inlineStr">
        <is>
          <t>Term Loan A-1 and Revolver | Adjusted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footnotes to th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12" t="n">
        <v>0.001</v>
      </c>
      <c r="H76" s="4" t="inlineStr">
        <is>
          <t xml:space="preserve"> </t>
        </is>
      </c>
      <c r="I76" s="4" t="inlineStr">
        <is>
          <t xml:space="preserve"> </t>
        </is>
      </c>
      <c r="J76" s="4" t="inlineStr">
        <is>
          <t xml:space="preserve"> </t>
        </is>
      </c>
    </row>
    <row r="77">
      <c r="A77" s="4" t="inlineStr">
        <is>
          <t>Term Loan A-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enior Secured Credit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cured Debt</t>
        </is>
      </c>
      <c r="B79" s="4" t="inlineStr">
        <is>
          <t xml:space="preserve"> </t>
        </is>
      </c>
      <c r="C79" s="4" t="inlineStr">
        <is>
          <t xml:space="preserve"> </t>
        </is>
      </c>
      <c r="D79" s="4" t="inlineStr">
        <is>
          <t xml:space="preserve"> </t>
        </is>
      </c>
      <c r="E79" s="4" t="inlineStr">
        <is>
          <t xml:space="preserve"> </t>
        </is>
      </c>
      <c r="F79" s="4" t="inlineStr">
        <is>
          <t xml:space="preserve"> </t>
        </is>
      </c>
      <c r="G79" s="7" t="n">
        <v>2259295</v>
      </c>
      <c r="H79" s="6" t="n">
        <v>1234375</v>
      </c>
      <c r="I79" s="4" t="inlineStr">
        <is>
          <t xml:space="preserve"> </t>
        </is>
      </c>
      <c r="J79" s="4" t="inlineStr">
        <is>
          <t xml:space="preserve"> </t>
        </is>
      </c>
    </row>
    <row r="80">
      <c r="A80" s="3" t="inlineStr">
        <is>
          <t>Long-term debt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Apr. 28,  2028</t>
        </is>
      </c>
      <c r="H81" s="4" t="inlineStr">
        <is>
          <t xml:space="preserve"> </t>
        </is>
      </c>
      <c r="I81" s="4" t="inlineStr">
        <is>
          <t xml:space="preserve"> </t>
        </is>
      </c>
      <c r="J81" s="4" t="inlineStr">
        <is>
          <t xml:space="preserve"> </t>
        </is>
      </c>
    </row>
    <row r="82">
      <c r="A82" s="4" t="inlineStr">
        <is>
          <t>Debt Instrument, Fair Value Disclosure</t>
        </is>
      </c>
      <c r="B82" s="4" t="inlineStr">
        <is>
          <t xml:space="preserve"> </t>
        </is>
      </c>
      <c r="C82" s="4" t="inlineStr">
        <is>
          <t xml:space="preserve"> </t>
        </is>
      </c>
      <c r="D82" s="4" t="inlineStr">
        <is>
          <t xml:space="preserve"> </t>
        </is>
      </c>
      <c r="E82" s="4" t="inlineStr">
        <is>
          <t xml:space="preserve"> </t>
        </is>
      </c>
      <c r="F82" s="4" t="inlineStr">
        <is>
          <t xml:space="preserve"> </t>
        </is>
      </c>
      <c r="G82" s="7" t="n">
        <v>2256471</v>
      </c>
      <c r="H82" s="4" t="inlineStr">
        <is>
          <t xml:space="preserve"> </t>
        </is>
      </c>
      <c r="I82" s="4" t="inlineStr">
        <is>
          <t xml:space="preserve"> </t>
        </is>
      </c>
      <c r="J82" s="4" t="inlineStr">
        <is>
          <t xml:space="preserve"> </t>
        </is>
      </c>
    </row>
    <row r="83">
      <c r="A83" s="3" t="inlineStr">
        <is>
          <t>Debt Instrument, footnotes to th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cured Debt Outstanding Principal Balance Subject To SOFR</t>
        </is>
      </c>
      <c r="B84" s="4" t="inlineStr">
        <is>
          <t xml:space="preserve"> </t>
        </is>
      </c>
      <c r="C84" s="4" t="inlineStr">
        <is>
          <t xml:space="preserve"> </t>
        </is>
      </c>
      <c r="D84" s="4" t="inlineStr">
        <is>
          <t xml:space="preserve"> </t>
        </is>
      </c>
      <c r="E84" s="4" t="inlineStr">
        <is>
          <t xml:space="preserve"> </t>
        </is>
      </c>
      <c r="F84" s="4" t="inlineStr">
        <is>
          <t xml:space="preserve"> </t>
        </is>
      </c>
      <c r="G84" s="6" t="n">
        <v>395445</v>
      </c>
      <c r="H84" s="4" t="inlineStr">
        <is>
          <t xml:space="preserve"> </t>
        </is>
      </c>
      <c r="I84" s="4" t="inlineStr">
        <is>
          <t xml:space="preserve"> </t>
        </is>
      </c>
      <c r="J84" s="4" t="inlineStr">
        <is>
          <t xml:space="preserve"> </t>
        </is>
      </c>
    </row>
    <row r="85">
      <c r="A85" s="4" t="inlineStr">
        <is>
          <t>Debt Instrument, Periodic Payment, Principal</t>
        </is>
      </c>
      <c r="B85" s="4" t="inlineStr">
        <is>
          <t xml:space="preserve"> </t>
        </is>
      </c>
      <c r="C85" s="4" t="inlineStr">
        <is>
          <t xml:space="preserve"> </t>
        </is>
      </c>
      <c r="D85" s="4" t="inlineStr">
        <is>
          <t xml:space="preserve"> </t>
        </is>
      </c>
      <c r="E85" s="4" t="inlineStr">
        <is>
          <t xml:space="preserve"> </t>
        </is>
      </c>
      <c r="F85" s="4" t="inlineStr">
        <is>
          <t xml:space="preserve"> </t>
        </is>
      </c>
      <c r="G85" s="6" t="n">
        <v>75080</v>
      </c>
      <c r="H85" s="4" t="inlineStr">
        <is>
          <t xml:space="preserve"> </t>
        </is>
      </c>
      <c r="I85" s="4" t="inlineStr">
        <is>
          <t xml:space="preserve"> </t>
        </is>
      </c>
      <c r="J85" s="4" t="inlineStr">
        <is>
          <t xml:space="preserve"> </t>
        </is>
      </c>
    </row>
    <row r="86">
      <c r="A86" s="4" t="inlineStr">
        <is>
          <t>Increased Term Loan A-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ng-term debt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Maturity Date</t>
        </is>
      </c>
      <c r="B88" s="4" t="inlineStr">
        <is>
          <t>Apr. 28,  2028</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footnotes to th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Payment Terms</t>
        </is>
      </c>
      <c r="B90" s="4" t="inlineStr">
        <is>
          <t>The Increased Term Loan A-1 requires amortizing quarterly principal payments that began on September 30, 2024 of $29,728 per quarter through June 30, 2027, and $44,591 per quarter from September 30, 2027 through March 31, 2028, with the balance due on April 28, 2028.</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Maturity Date Range, Start</t>
        </is>
      </c>
      <c r="B91" s="4" t="inlineStr">
        <is>
          <t>Sep. 30,  202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 Instrument, Effective Date</t>
        </is>
      </c>
      <c r="B92" s="4" t="inlineStr">
        <is>
          <t>Aug. 13,  2024</t>
        </is>
      </c>
      <c r="C92" s="4" t="inlineStr">
        <is>
          <t>Aug.  07,  2024</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Description</t>
        </is>
      </c>
      <c r="B93" s="4" t="inlineStr">
        <is>
          <t xml:space="preserve"> </t>
        </is>
      </c>
      <c r="C93" s="4" t="inlineStr">
        <is>
          <t>The Sixth Amendment also incorporated the provisions of the Fifth Amendment to the Credit Agreement, dated as of August 7, 2024, which removed a cap on the amount of incremental term "A" loans the Company can incur under the Credit Agreement.</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Date of First Required Payment</t>
        </is>
      </c>
      <c r="B94" s="4" t="inlineStr">
        <is>
          <t>Sep. 30,  2024</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Maturity Date Range, End</t>
        </is>
      </c>
      <c r="B95" s="4" t="inlineStr">
        <is>
          <t>Apr. 28,  2028</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ther Significant Noncash Financing Activity</t>
        </is>
      </c>
      <c r="B96" s="4" t="inlineStr">
        <is>
          <t xml:space="preserve"> </t>
        </is>
      </c>
      <c r="C96" s="4" t="inlineStr">
        <is>
          <t xml:space="preserve"> </t>
        </is>
      </c>
      <c r="D96" s="4" t="inlineStr">
        <is>
          <t xml:space="preserve"> </t>
        </is>
      </c>
      <c r="E96" s="7" t="n">
        <v>861282</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Periodic Payment Terms, Balloon Payment to be Paid</t>
        </is>
      </c>
      <c r="B97" s="4" t="inlineStr">
        <is>
          <t xml:space="preserve"> </t>
        </is>
      </c>
      <c r="C97" s="4" t="inlineStr">
        <is>
          <t xml:space="preserve"> </t>
        </is>
      </c>
      <c r="D97" s="4" t="inlineStr">
        <is>
          <t xml:space="preserve"> </t>
        </is>
      </c>
      <c r="E97" s="4" t="inlineStr">
        <is>
          <t xml:space="preserve"> </t>
        </is>
      </c>
      <c r="F97" s="4" t="inlineStr">
        <is>
          <t xml:space="preserve"> </t>
        </is>
      </c>
      <c r="G97" s="7" t="n">
        <v>1828245</v>
      </c>
      <c r="H97" s="4" t="inlineStr">
        <is>
          <t xml:space="preserve"> </t>
        </is>
      </c>
      <c r="I97" s="4" t="inlineStr">
        <is>
          <t xml:space="preserve"> </t>
        </is>
      </c>
      <c r="J97" s="4" t="inlineStr">
        <is>
          <t xml:space="preserve"> </t>
        </is>
      </c>
    </row>
    <row r="98">
      <c r="A98" s="4" t="inlineStr">
        <is>
          <t>Debt Instrument, Frequency of Periodic Payment</t>
        </is>
      </c>
      <c r="B98" s="4" t="inlineStr">
        <is>
          <t>quarterly</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oceeds from Issuance of Debt</t>
        </is>
      </c>
      <c r="B99" s="7" t="n">
        <v>11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Quarterly Payment Through June 30, 2027</t>
        </is>
      </c>
      <c r="B100" s="6" t="n">
        <v>2972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Instrument, Quarterly Payment From September 30, 2027 Through March 31, 2028</t>
        </is>
      </c>
      <c r="B101" s="7" t="n">
        <v>4459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creased Term Loan A-1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footnotes to the t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bt Instrument, Variable Rate</t>
        </is>
      </c>
      <c r="B104" s="11"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creased Term Loan A-1 | SOFR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footnotes to the t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nstrument, Basis Spread on Variable Rate</t>
        </is>
      </c>
      <c r="B107" s="12" t="n">
        <v>0.01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creased Term Loan A-1 | SOFR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footnotes to the t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nstrument, Basis Spread on Variable Rate</t>
        </is>
      </c>
      <c r="B110" s="12" t="n">
        <v>0.02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ncreased Term Loan A-1 | Adjusted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footnotes to the t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 Instrument, 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12" t="n">
        <v>0.001</v>
      </c>
      <c r="H113" s="4" t="inlineStr">
        <is>
          <t xml:space="preserve"> </t>
        </is>
      </c>
      <c r="I113" s="4" t="inlineStr">
        <is>
          <t xml:space="preserve"> </t>
        </is>
      </c>
      <c r="J113" s="4" t="inlineStr">
        <is>
          <t xml:space="preserve"> </t>
        </is>
      </c>
    </row>
    <row r="114">
      <c r="A114" s="4" t="inlineStr">
        <is>
          <t>Term Loan B-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enior Secured Credit Fac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7" t="n">
        <v>0</v>
      </c>
      <c r="H116" s="6" t="n">
        <v>2603786</v>
      </c>
      <c r="I116" s="4" t="inlineStr">
        <is>
          <t xml:space="preserve"> </t>
        </is>
      </c>
      <c r="J116" s="4" t="inlineStr">
        <is>
          <t xml:space="preserve"> </t>
        </is>
      </c>
    </row>
    <row r="117">
      <c r="A117" s="3" t="inlineStr">
        <is>
          <t>Long-term debt disclos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bt Instrument, Fair Value Disclosure</t>
        </is>
      </c>
      <c r="B118" s="4" t="inlineStr">
        <is>
          <t xml:space="preserve"> </t>
        </is>
      </c>
      <c r="C118" s="4" t="inlineStr">
        <is>
          <t xml:space="preserve"> </t>
        </is>
      </c>
      <c r="D118" s="4" t="inlineStr">
        <is>
          <t xml:space="preserve"> </t>
        </is>
      </c>
      <c r="E118" s="4" t="inlineStr">
        <is>
          <t xml:space="preserve"> </t>
        </is>
      </c>
      <c r="F118" s="4" t="inlineStr">
        <is>
          <t xml:space="preserve"> </t>
        </is>
      </c>
      <c r="G118" s="6" t="n">
        <v>0</v>
      </c>
      <c r="H118" s="4" t="inlineStr">
        <is>
          <t xml:space="preserve"> </t>
        </is>
      </c>
      <c r="I118" s="4" t="inlineStr">
        <is>
          <t xml:space="preserve"> </t>
        </is>
      </c>
      <c r="J118" s="4" t="inlineStr">
        <is>
          <t xml:space="preserve"> </t>
        </is>
      </c>
    </row>
    <row r="119">
      <c r="A119" s="3" t="inlineStr">
        <is>
          <t>Debt Instrument, footnotes to th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onstructive Financing Cash Outflow</t>
        </is>
      </c>
      <c r="B120" s="4" t="inlineStr">
        <is>
          <t xml:space="preserve"> </t>
        </is>
      </c>
      <c r="C120" s="4" t="inlineStr">
        <is>
          <t xml:space="preserve"> </t>
        </is>
      </c>
      <c r="D120" s="4" t="inlineStr">
        <is>
          <t xml:space="preserve"> </t>
        </is>
      </c>
      <c r="E120" s="4" t="inlineStr">
        <is>
          <t xml:space="preserve"> </t>
        </is>
      </c>
      <c r="F120" s="6" t="n">
        <v>722351</v>
      </c>
      <c r="G120" s="4" t="inlineStr">
        <is>
          <t xml:space="preserve"> </t>
        </is>
      </c>
      <c r="H120" s="4" t="inlineStr">
        <is>
          <t xml:space="preserve"> </t>
        </is>
      </c>
      <c r="I120" s="4" t="inlineStr">
        <is>
          <t xml:space="preserve"> </t>
        </is>
      </c>
      <c r="J120" s="4" t="inlineStr">
        <is>
          <t xml:space="preserve"> </t>
        </is>
      </c>
    </row>
    <row r="121">
      <c r="A121" s="4" t="inlineStr">
        <is>
          <t>Repayments of Debt</t>
        </is>
      </c>
      <c r="B121" s="7" t="n">
        <v>949819</v>
      </c>
      <c r="C121" s="4" t="inlineStr">
        <is>
          <t xml:space="preserve"> </t>
        </is>
      </c>
      <c r="D121" s="4" t="inlineStr">
        <is>
          <t xml:space="preserve"> </t>
        </is>
      </c>
      <c r="E121" s="4" t="inlineStr">
        <is>
          <t xml:space="preserve"> </t>
        </is>
      </c>
      <c r="F121" s="6" t="n">
        <v>728653</v>
      </c>
      <c r="G121" s="4" t="inlineStr">
        <is>
          <t xml:space="preserve"> </t>
        </is>
      </c>
      <c r="H121" s="4" t="inlineStr">
        <is>
          <t xml:space="preserve"> </t>
        </is>
      </c>
      <c r="I121" s="4" t="inlineStr">
        <is>
          <t xml:space="preserve"> </t>
        </is>
      </c>
      <c r="J121" s="4" t="inlineStr">
        <is>
          <t xml:space="preserve"> </t>
        </is>
      </c>
    </row>
    <row r="122">
      <c r="A122" s="4" t="inlineStr">
        <is>
          <t>Debt Instrument, Periodic Payment, Principal</t>
        </is>
      </c>
      <c r="B122" s="4" t="inlineStr">
        <is>
          <t xml:space="preserve"> </t>
        </is>
      </c>
      <c r="C122" s="4" t="inlineStr">
        <is>
          <t xml:space="preserve"> </t>
        </is>
      </c>
      <c r="D122" s="4" t="inlineStr">
        <is>
          <t xml:space="preserve"> </t>
        </is>
      </c>
      <c r="E122" s="4" t="inlineStr">
        <is>
          <t xml:space="preserve"> </t>
        </is>
      </c>
      <c r="F122" s="4" t="inlineStr">
        <is>
          <t xml:space="preserve"> </t>
        </is>
      </c>
      <c r="G122" s="6" t="n">
        <v>13716</v>
      </c>
      <c r="H122" s="4" t="inlineStr">
        <is>
          <t xml:space="preserve"> </t>
        </is>
      </c>
      <c r="I122" s="4" t="inlineStr">
        <is>
          <t xml:space="preserve"> </t>
        </is>
      </c>
      <c r="J122" s="4" t="inlineStr">
        <is>
          <t xml:space="preserve"> </t>
        </is>
      </c>
    </row>
    <row r="123">
      <c r="A123" s="4" t="inlineStr">
        <is>
          <t>Extended Term Loan B-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enior Secured Credit Fac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7" t="n">
        <v>1636150</v>
      </c>
      <c r="H125" s="4" t="inlineStr">
        <is>
          <t xml:space="preserve"> </t>
        </is>
      </c>
      <c r="I125" s="4" t="inlineStr">
        <is>
          <t xml:space="preserve"> </t>
        </is>
      </c>
      <c r="J125" s="4" t="inlineStr">
        <is>
          <t xml:space="preserve"> </t>
        </is>
      </c>
    </row>
    <row r="126">
      <c r="A126" s="3" t="inlineStr">
        <is>
          <t>Long-term debt disclosu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bt Instrument, Maturity Date</t>
        </is>
      </c>
      <c r="B127" s="4" t="inlineStr">
        <is>
          <t xml:space="preserve"> </t>
        </is>
      </c>
      <c r="C127" s="4" t="inlineStr">
        <is>
          <t xml:space="preserve"> </t>
        </is>
      </c>
      <c r="D127" s="4" t="inlineStr">
        <is>
          <t>May  09,  2031</t>
        </is>
      </c>
      <c r="E127" s="4" t="inlineStr">
        <is>
          <t xml:space="preserve"> </t>
        </is>
      </c>
      <c r="F127" s="4" t="inlineStr">
        <is>
          <t xml:space="preserve"> </t>
        </is>
      </c>
      <c r="G127" s="4" t="inlineStr">
        <is>
          <t>May  09,  2031</t>
        </is>
      </c>
      <c r="H127" s="4" t="inlineStr">
        <is>
          <t xml:space="preserve"> </t>
        </is>
      </c>
      <c r="I127" s="4" t="inlineStr">
        <is>
          <t xml:space="preserve"> </t>
        </is>
      </c>
      <c r="J127" s="4" t="inlineStr">
        <is>
          <t xml:space="preserve"> </t>
        </is>
      </c>
    </row>
    <row r="128">
      <c r="A128" s="4" t="inlineStr">
        <is>
          <t>Debt Instrument, Fair Value Disclosure</t>
        </is>
      </c>
      <c r="B128" s="4" t="inlineStr">
        <is>
          <t xml:space="preserve"> </t>
        </is>
      </c>
      <c r="C128" s="4" t="inlineStr">
        <is>
          <t xml:space="preserve"> </t>
        </is>
      </c>
      <c r="D128" s="4" t="inlineStr">
        <is>
          <t xml:space="preserve"> </t>
        </is>
      </c>
      <c r="E128" s="4" t="inlineStr">
        <is>
          <t xml:space="preserve"> </t>
        </is>
      </c>
      <c r="F128" s="4" t="inlineStr">
        <is>
          <t xml:space="preserve"> </t>
        </is>
      </c>
      <c r="G128" s="7" t="n">
        <v>1638195</v>
      </c>
      <c r="H128" s="4" t="inlineStr">
        <is>
          <t xml:space="preserve"> </t>
        </is>
      </c>
      <c r="I128" s="4" t="inlineStr">
        <is>
          <t xml:space="preserve"> </t>
        </is>
      </c>
      <c r="J128" s="4" t="inlineStr">
        <is>
          <t xml:space="preserve"> </t>
        </is>
      </c>
    </row>
    <row r="129">
      <c r="A129" s="3" t="inlineStr">
        <is>
          <t>Debt Instrument, footnotes to the t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Debt Instrument, Payment Terms</t>
        </is>
      </c>
      <c r="B130" s="4" t="inlineStr">
        <is>
          <t xml:space="preserve"> </t>
        </is>
      </c>
      <c r="C130" s="4" t="inlineStr">
        <is>
          <t xml:space="preserve"> </t>
        </is>
      </c>
      <c r="D130" s="4" t="inlineStr">
        <is>
          <t>The Extended Term Loan B-1 requires quarterly principal payments beginning on December 31, 2024 of 0.25% of the aggregate principal amount of the Extended Term Loan B-1 outstanding on the Fourth Amendment Effective Date, with the balance due on May 9, 2031.</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Debt Instrument, Maturity Date Range, Start</t>
        </is>
      </c>
      <c r="B131" s="4" t="inlineStr">
        <is>
          <t xml:space="preserve"> </t>
        </is>
      </c>
      <c r="C131" s="4" t="inlineStr">
        <is>
          <t xml:space="preserve"> </t>
        </is>
      </c>
      <c r="D131" s="4" t="inlineStr">
        <is>
          <t>Dec. 31,  2024</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Constructive Financing Cash Outflow</t>
        </is>
      </c>
      <c r="B132" s="4" t="inlineStr">
        <is>
          <t xml:space="preserve"> </t>
        </is>
      </c>
      <c r="C132" s="4" t="inlineStr">
        <is>
          <t xml:space="preserve"> </t>
        </is>
      </c>
      <c r="D132" s="4" t="inlineStr">
        <is>
          <t xml:space="preserve"> </t>
        </is>
      </c>
      <c r="E132" s="4" t="inlineStr">
        <is>
          <t xml:space="preserve"> </t>
        </is>
      </c>
      <c r="F132" s="6" t="n">
        <v>6302</v>
      </c>
      <c r="G132" s="4" t="inlineStr">
        <is>
          <t xml:space="preserve"> </t>
        </is>
      </c>
      <c r="H132" s="4" t="inlineStr">
        <is>
          <t xml:space="preserve"> </t>
        </is>
      </c>
      <c r="I132" s="4" t="inlineStr">
        <is>
          <t xml:space="preserve"> </t>
        </is>
      </c>
      <c r="J132" s="4" t="inlineStr">
        <is>
          <t xml:space="preserve"> </t>
        </is>
      </c>
    </row>
    <row r="133">
      <c r="A133" s="4" t="inlineStr">
        <is>
          <t>Constructive Financing Cash Inflow</t>
        </is>
      </c>
      <c r="B133" s="4" t="inlineStr">
        <is>
          <t xml:space="preserve"> </t>
        </is>
      </c>
      <c r="C133" s="4" t="inlineStr">
        <is>
          <t xml:space="preserve"> </t>
        </is>
      </c>
      <c r="D133" s="4" t="inlineStr">
        <is>
          <t xml:space="preserve"> </t>
        </is>
      </c>
      <c r="E133" s="4" t="inlineStr">
        <is>
          <t xml:space="preserve"> </t>
        </is>
      </c>
      <c r="F133" s="6" t="n">
        <v>728653</v>
      </c>
      <c r="G133" s="4" t="inlineStr">
        <is>
          <t xml:space="preserve"> </t>
        </is>
      </c>
      <c r="H133" s="4" t="inlineStr">
        <is>
          <t xml:space="preserve"> </t>
        </is>
      </c>
      <c r="I133" s="4" t="inlineStr">
        <is>
          <t xml:space="preserve"> </t>
        </is>
      </c>
      <c r="J133" s="4" t="inlineStr">
        <is>
          <t xml:space="preserve"> </t>
        </is>
      </c>
    </row>
    <row r="134">
      <c r="A134" s="4" t="inlineStr">
        <is>
          <t>Debt Instrument, Effective Date</t>
        </is>
      </c>
      <c r="B134" s="4" t="inlineStr">
        <is>
          <t xml:space="preserve"> </t>
        </is>
      </c>
      <c r="C134" s="4" t="inlineStr">
        <is>
          <t xml:space="preserve"> </t>
        </is>
      </c>
      <c r="D134" s="4" t="inlineStr">
        <is>
          <t>May  09,  2024</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Debt Instrument, Date of First Required Payment</t>
        </is>
      </c>
      <c r="B135" s="4" t="inlineStr">
        <is>
          <t xml:space="preserve"> </t>
        </is>
      </c>
      <c r="C135" s="4" t="inlineStr">
        <is>
          <t xml:space="preserve"> </t>
        </is>
      </c>
      <c r="D135" s="4" t="inlineStr">
        <is>
          <t>Dec. 31,  2024</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Debt Instrument, Maturity Date Range, End</t>
        </is>
      </c>
      <c r="B136" s="4" t="inlineStr">
        <is>
          <t xml:space="preserve"> </t>
        </is>
      </c>
      <c r="C136" s="4" t="inlineStr">
        <is>
          <t xml:space="preserve"> </t>
        </is>
      </c>
      <c r="D136" s="4" t="inlineStr">
        <is>
          <t>May  09,  2031</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Other Significant Noncash Financing Activity</t>
        </is>
      </c>
      <c r="B137" s="4" t="inlineStr">
        <is>
          <t xml:space="preserve"> </t>
        </is>
      </c>
      <c r="C137" s="4" t="inlineStr">
        <is>
          <t xml:space="preserve"> </t>
        </is>
      </c>
      <c r="D137" s="4" t="inlineStr">
        <is>
          <t xml:space="preserve"> </t>
        </is>
      </c>
      <c r="E137" s="4" t="inlineStr">
        <is>
          <t xml:space="preserve"> </t>
        </is>
      </c>
      <c r="F137" s="6" t="n">
        <v>13282</v>
      </c>
      <c r="G137" s="4" t="inlineStr">
        <is>
          <t xml:space="preserve"> </t>
        </is>
      </c>
      <c r="H137" s="4" t="inlineStr">
        <is>
          <t xml:space="preserve"> </t>
        </is>
      </c>
      <c r="I137" s="4" t="inlineStr">
        <is>
          <t xml:space="preserve"> </t>
        </is>
      </c>
      <c r="J137" s="4" t="inlineStr">
        <is>
          <t xml:space="preserve"> </t>
        </is>
      </c>
    </row>
    <row r="138">
      <c r="A138" s="4" t="inlineStr">
        <is>
          <t>Debt Instrument, Periodic Payment Terms, Balloon Payment to be Paid</t>
        </is>
      </c>
      <c r="B138" s="4" t="inlineStr">
        <is>
          <t xml:space="preserve"> </t>
        </is>
      </c>
      <c r="C138" s="4" t="inlineStr">
        <is>
          <t xml:space="preserve"> </t>
        </is>
      </c>
      <c r="D138" s="4" t="inlineStr">
        <is>
          <t xml:space="preserve"> </t>
        </is>
      </c>
      <c r="E138" s="4" t="inlineStr">
        <is>
          <t xml:space="preserve"> </t>
        </is>
      </c>
      <c r="F138" s="4" t="inlineStr">
        <is>
          <t xml:space="preserve"> </t>
        </is>
      </c>
      <c r="G138" s="6" t="n">
        <v>1533635</v>
      </c>
      <c r="H138" s="4" t="inlineStr">
        <is>
          <t xml:space="preserve"> </t>
        </is>
      </c>
      <c r="I138" s="4" t="inlineStr">
        <is>
          <t xml:space="preserve"> </t>
        </is>
      </c>
      <c r="J138" s="4" t="inlineStr">
        <is>
          <t xml:space="preserve"> </t>
        </is>
      </c>
    </row>
    <row r="139">
      <c r="A139" s="4" t="inlineStr">
        <is>
          <t>Debt Instrument, Frequency of Periodic Payment</t>
        </is>
      </c>
      <c r="B139" s="4" t="inlineStr">
        <is>
          <t xml:space="preserve"> </t>
        </is>
      </c>
      <c r="C139" s="4" t="inlineStr">
        <is>
          <t xml:space="preserve"> </t>
        </is>
      </c>
      <c r="D139" s="4" t="inlineStr">
        <is>
          <t>quarterly</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Secured Debt, Extended Maturity</t>
        </is>
      </c>
      <c r="B140" s="4" t="inlineStr">
        <is>
          <t xml:space="preserve"> </t>
        </is>
      </c>
      <c r="C140" s="4" t="inlineStr">
        <is>
          <t xml:space="preserve"> </t>
        </is>
      </c>
      <c r="D140" s="7" t="n">
        <v>911598</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ebt Instrument, Increase (Decrease), Net</t>
        </is>
      </c>
      <c r="B141" s="4" t="inlineStr">
        <is>
          <t xml:space="preserve"> </t>
        </is>
      </c>
      <c r="C141" s="4" t="inlineStr">
        <is>
          <t xml:space="preserve"> </t>
        </is>
      </c>
      <c r="D141" s="4" t="inlineStr">
        <is>
          <t xml:space="preserve"> </t>
        </is>
      </c>
      <c r="E141" s="4" t="inlineStr">
        <is>
          <t xml:space="preserve"> </t>
        </is>
      </c>
      <c r="F141" s="7" t="n">
        <v>728653</v>
      </c>
      <c r="G141" s="4" t="inlineStr">
        <is>
          <t xml:space="preserve"> </t>
        </is>
      </c>
      <c r="H141" s="4" t="inlineStr">
        <is>
          <t xml:space="preserve"> </t>
        </is>
      </c>
      <c r="I141" s="4" t="inlineStr">
        <is>
          <t xml:space="preserve"> </t>
        </is>
      </c>
      <c r="J141" s="4" t="inlineStr">
        <is>
          <t xml:space="preserve"> </t>
        </is>
      </c>
    </row>
    <row r="142">
      <c r="A142" s="4" t="inlineStr">
        <is>
          <t>Debt Instrument, Quarterly Payment, % of Beginning Balance Outstanding</t>
        </is>
      </c>
      <c r="B142" s="4" t="inlineStr">
        <is>
          <t xml:space="preserve"> </t>
        </is>
      </c>
      <c r="C142" s="4" t="inlineStr">
        <is>
          <t xml:space="preserve"> </t>
        </is>
      </c>
      <c r="D142" s="12" t="n">
        <v>0.002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Debt Instrument, Periodic Payment, Principal</t>
        </is>
      </c>
      <c r="B143" s="4" t="inlineStr">
        <is>
          <t xml:space="preserve"> </t>
        </is>
      </c>
      <c r="C143" s="4" t="inlineStr">
        <is>
          <t xml:space="preserve"> </t>
        </is>
      </c>
      <c r="D143" s="4" t="inlineStr">
        <is>
          <t xml:space="preserve"> </t>
        </is>
      </c>
      <c r="E143" s="4" t="inlineStr">
        <is>
          <t xml:space="preserve"> </t>
        </is>
      </c>
      <c r="F143" s="4" t="inlineStr">
        <is>
          <t xml:space="preserve"> </t>
        </is>
      </c>
      <c r="G143" s="7" t="n">
        <v>4101</v>
      </c>
      <c r="H143" s="4" t="inlineStr">
        <is>
          <t xml:space="preserve"> </t>
        </is>
      </c>
      <c r="I143" s="4" t="inlineStr">
        <is>
          <t xml:space="preserve"> </t>
        </is>
      </c>
      <c r="J143" s="4" t="inlineStr">
        <is>
          <t xml:space="preserve"> </t>
        </is>
      </c>
    </row>
    <row r="144">
      <c r="A144" s="4" t="inlineStr">
        <is>
          <t>Extended Term Loan B-1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ebt Instrument, footnotes to the t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Debt Instrument, Variable Rate</t>
        </is>
      </c>
      <c r="B146" s="4" t="inlineStr">
        <is>
          <t xml:space="preserve"> </t>
        </is>
      </c>
      <c r="C146" s="4" t="inlineStr">
        <is>
          <t xml:space="preserve"> </t>
        </is>
      </c>
      <c r="D146" s="11" t="n">
        <v>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Extended Term Loan B-1 | SOF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 Instrument, footnotes to the t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Debt Instrument, Description of Variable Rate Basi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SOFR + 2.00%</t>
        </is>
      </c>
      <c r="H149" s="4" t="inlineStr">
        <is>
          <t xml:space="preserve"> </t>
        </is>
      </c>
      <c r="I149" s="4" t="inlineStr">
        <is>
          <t xml:space="preserve"> </t>
        </is>
      </c>
      <c r="J149" s="4" t="inlineStr">
        <is>
          <t xml:space="preserve"> </t>
        </is>
      </c>
    </row>
    <row r="150">
      <c r="A150" s="4" t="inlineStr">
        <is>
          <t>Extended Term Loan B-1 | SOFR | SOFR Loa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Debt Instrument, footnotes to the t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Debt Instrument, Basis Spread on Variable Rate</t>
        </is>
      </c>
      <c r="B152" s="4" t="inlineStr">
        <is>
          <t xml:space="preserve"> </t>
        </is>
      </c>
      <c r="C152" s="4" t="inlineStr">
        <is>
          <t xml:space="preserve"> </t>
        </is>
      </c>
      <c r="D152" s="11" t="n">
        <v>0.02</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Extended Term Loan B-1 | Adjusted Rate | Base Rate Loa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Debt Instrument, footnotes to the t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Debt Instrument, Basis Spread on Variable Rate</t>
        </is>
      </c>
      <c r="B155" s="4" t="inlineStr">
        <is>
          <t xml:space="preserve"> </t>
        </is>
      </c>
      <c r="C155" s="4" t="inlineStr">
        <is>
          <t xml:space="preserve"> </t>
        </is>
      </c>
      <c r="D155" s="11" t="n">
        <v>0.01</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Extended Term Loan B-1 | Fed Funds Effective Rate Overnight Index Swap Rate | Maximum | Base Rate Loa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Debt Instrument, footnotes to the t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Debt Instrument, Basis Spread on Variable Rate</t>
        </is>
      </c>
      <c r="B158" s="4" t="inlineStr">
        <is>
          <t xml:space="preserve"> </t>
        </is>
      </c>
      <c r="C158" s="4" t="inlineStr">
        <is>
          <t xml:space="preserve"> </t>
        </is>
      </c>
      <c r="D158" s="12" t="n">
        <v>0.00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Extended Term Loan B-1 | 1-Month SOFR | Maximum | Base Rate Loa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Debt Instrument, footnotes to the t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Debt Instrument, Basis Spread on Variable Rate</t>
        </is>
      </c>
      <c r="B161" s="4" t="inlineStr">
        <is>
          <t xml:space="preserve"> </t>
        </is>
      </c>
      <c r="C161" s="4" t="inlineStr">
        <is>
          <t xml:space="preserve"> </t>
        </is>
      </c>
      <c r="D161" s="11" t="n">
        <v>0.01</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Extended Term Loan B-1 | Prime Rate | Maximum | Base Rate 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Debt Instrument, footnotes to the t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Debt Instrument, Description of Variable Rate Basis</t>
        </is>
      </c>
      <c r="B164" s="4" t="inlineStr">
        <is>
          <t xml:space="preserve"> </t>
        </is>
      </c>
      <c r="C164" s="4" t="inlineStr">
        <is>
          <t xml:space="preserve"> </t>
        </is>
      </c>
      <c r="D164" s="4" t="inlineStr">
        <is>
          <t>prime commercial lending rate</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Senior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Debt Instrument, footnotes to the t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Deferred Financing Costs</t>
        </is>
      </c>
      <c r="B167" s="4" t="inlineStr">
        <is>
          <t xml:space="preserve"> </t>
        </is>
      </c>
      <c r="C167" s="4" t="inlineStr">
        <is>
          <t xml:space="preserve"> </t>
        </is>
      </c>
      <c r="D167" s="4" t="inlineStr">
        <is>
          <t xml:space="preserve"> </t>
        </is>
      </c>
      <c r="E167" s="4" t="inlineStr">
        <is>
          <t xml:space="preserve"> </t>
        </is>
      </c>
      <c r="F167" s="4" t="inlineStr">
        <is>
          <t xml:space="preserve"> </t>
        </is>
      </c>
      <c r="G167" s="7" t="n">
        <v>37612</v>
      </c>
      <c r="H167" s="6" t="n">
        <v>31491</v>
      </c>
      <c r="I167" s="4" t="inlineStr">
        <is>
          <t xml:space="preserve"> </t>
        </is>
      </c>
      <c r="J167" s="4" t="inlineStr">
        <is>
          <t xml:space="preserve"> </t>
        </is>
      </c>
    </row>
    <row r="168">
      <c r="A168" s="4" t="inlineStr">
        <is>
          <t>Debt Instrument, Unamortized Premium</t>
        </is>
      </c>
      <c r="B168" s="4" t="inlineStr">
        <is>
          <t xml:space="preserve"> </t>
        </is>
      </c>
      <c r="C168" s="4" t="inlineStr">
        <is>
          <t xml:space="preserve"> </t>
        </is>
      </c>
      <c r="D168" s="4" t="inlineStr">
        <is>
          <t xml:space="preserve"> </t>
        </is>
      </c>
      <c r="E168" s="4" t="inlineStr">
        <is>
          <t xml:space="preserve"> </t>
        </is>
      </c>
      <c r="F168" s="4" t="inlineStr">
        <is>
          <t xml:space="preserve"> </t>
        </is>
      </c>
      <c r="G168" s="7" t="n">
        <v>10239</v>
      </c>
      <c r="H168" s="6" t="n">
        <v>12129</v>
      </c>
      <c r="I168" s="4" t="inlineStr">
        <is>
          <t xml:space="preserve"> </t>
        </is>
      </c>
      <c r="J168" s="4" t="inlineStr">
        <is>
          <t xml:space="preserve"> </t>
        </is>
      </c>
    </row>
    <row r="169">
      <c r="A169" s="4" t="inlineStr">
        <is>
          <t>Senior Secured Credit Fac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Long-term debt disclosu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Long-term debt, weighted average interest rate, at point in time</t>
        </is>
      </c>
      <c r="B171" s="4" t="inlineStr">
        <is>
          <t xml:space="preserve"> </t>
        </is>
      </c>
      <c r="C171" s="4" t="inlineStr">
        <is>
          <t xml:space="preserve"> </t>
        </is>
      </c>
      <c r="D171" s="4" t="inlineStr">
        <is>
          <t xml:space="preserve"> </t>
        </is>
      </c>
      <c r="E171" s="4" t="inlineStr">
        <is>
          <t xml:space="preserve"> </t>
        </is>
      </c>
      <c r="F171" s="4" t="inlineStr">
        <is>
          <t xml:space="preserve"> </t>
        </is>
      </c>
      <c r="G171" s="12" t="n">
        <v>0.06909999999999999</v>
      </c>
      <c r="H171" s="4" t="inlineStr">
        <is>
          <t xml:space="preserve"> </t>
        </is>
      </c>
      <c r="I171" s="4" t="inlineStr">
        <is>
          <t xml:space="preserve"> </t>
        </is>
      </c>
      <c r="J171" s="4" t="inlineStr">
        <is>
          <t xml:space="preserve"> </t>
        </is>
      </c>
    </row>
    <row r="172">
      <c r="A172" s="3" t="inlineStr">
        <is>
          <t>Debt Instrument, footnotes to the t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Debt Instrument, Unamortized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7" t="n">
        <v>8084</v>
      </c>
      <c r="H173" s="6" t="n">
        <v>2487</v>
      </c>
      <c r="I173" s="4" t="inlineStr">
        <is>
          <t xml:space="preserve"> </t>
        </is>
      </c>
      <c r="J173" s="4" t="inlineStr">
        <is>
          <t xml:space="preserve"> </t>
        </is>
      </c>
    </row>
    <row r="174">
      <c r="A174" s="4" t="inlineStr">
        <is>
          <t>Deferred Financing Costs</t>
        </is>
      </c>
      <c r="B174" s="4" t="inlineStr">
        <is>
          <t xml:space="preserve"> </t>
        </is>
      </c>
      <c r="C174" s="4" t="inlineStr">
        <is>
          <t xml:space="preserve"> </t>
        </is>
      </c>
      <c r="D174" s="4" t="inlineStr">
        <is>
          <t xml:space="preserve"> </t>
        </is>
      </c>
      <c r="E174" s="4" t="inlineStr">
        <is>
          <t xml:space="preserve"> </t>
        </is>
      </c>
      <c r="F174" s="4" t="inlineStr">
        <is>
          <t xml:space="preserve"> </t>
        </is>
      </c>
      <c r="G174" s="7" t="n">
        <v>28879</v>
      </c>
      <c r="H174" s="7" t="n">
        <v>32498</v>
      </c>
      <c r="I174" s="4" t="inlineStr">
        <is>
          <t xml:space="preserve"> </t>
        </is>
      </c>
      <c r="J174" s="4" t="inlineStr">
        <is>
          <t xml:space="preserve"> </t>
        </is>
      </c>
    </row>
  </sheetData>
  <mergeCells count="3">
    <mergeCell ref="A1:A2"/>
    <mergeCell ref="E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aturities of Long-term Debt (Details) $ in Thousands</t>
        </is>
      </c>
      <c r="B1" s="2" t="inlineStr">
        <is>
          <t>Dec. 31, 2024 USD ($)</t>
        </is>
      </c>
    </row>
    <row r="2">
      <c r="A2" s="3" t="inlineStr">
        <is>
          <t>Debt Disclosure [Abstract]</t>
        </is>
      </c>
      <c r="B2" s="4" t="inlineStr">
        <is>
          <t xml:space="preserve"> </t>
        </is>
      </c>
    </row>
    <row r="3">
      <c r="A3" s="4" t="inlineStr">
        <is>
          <t>2025</t>
        </is>
      </c>
      <c r="B3" s="7" t="n">
        <v>270867</v>
      </c>
    </row>
    <row r="4">
      <c r="A4" s="4" t="inlineStr">
        <is>
          <t>2026</t>
        </is>
      </c>
      <c r="B4" s="6" t="n">
        <v>174693</v>
      </c>
    </row>
    <row r="5">
      <c r="A5" s="4" t="inlineStr">
        <is>
          <t>2027</t>
        </is>
      </c>
      <c r="B5" s="6" t="n">
        <v>202674</v>
      </c>
    </row>
    <row r="6">
      <c r="A6" s="4" t="inlineStr">
        <is>
          <t>2028</t>
        </is>
      </c>
      <c r="B6" s="6" t="n">
        <v>1922275</v>
      </c>
    </row>
    <row r="7">
      <c r="A7" s="4" t="inlineStr">
        <is>
          <t>2029</t>
        </is>
      </c>
      <c r="B7" s="6" t="n">
        <v>39993</v>
      </c>
    </row>
    <row r="8">
      <c r="A8" s="4" t="inlineStr">
        <is>
          <t>Thereafter</t>
        </is>
      </c>
      <c r="B8" s="7" t="n">
        <v>69006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rivative Instruments (Details) - USD ($) $ in Thousands</t>
        </is>
      </c>
      <c r="B1" s="2" t="inlineStr">
        <is>
          <t>12 Months Ended</t>
        </is>
      </c>
    </row>
    <row r="2">
      <c r="B2" s="2" t="inlineStr">
        <is>
          <t>Dec. 31, 2024</t>
        </is>
      </c>
      <c r="C2" s="2" t="inlineStr">
        <is>
          <t>Dec. 31, 2026</t>
        </is>
      </c>
      <c r="D2" s="2" t="inlineStr">
        <is>
          <t>Jan. 01, 2025</t>
        </is>
      </c>
    </row>
    <row r="3">
      <c r="A3" s="4" t="inlineStr">
        <is>
          <t>2019 Interest Rate Cap Agreements Effective June 30, 2020</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contractual maturity date</t>
        </is>
      </c>
      <c r="B5" s="4" t="inlineStr">
        <is>
          <t>Jun. 30,  2024</t>
        </is>
      </c>
      <c r="C5" s="4" t="inlineStr">
        <is>
          <t xml:space="preserve"> </t>
        </is>
      </c>
      <c r="D5" s="4" t="inlineStr">
        <is>
          <t xml:space="preserve"> </t>
        </is>
      </c>
    </row>
    <row r="6">
      <c r="A6" s="4" t="inlineStr">
        <is>
          <t>2023 Interest Rate Cap Agreements 3.75% Effective June 30 2024</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effective date</t>
        </is>
      </c>
      <c r="B8" s="4" t="inlineStr">
        <is>
          <t>Jun. 30,  2024</t>
        </is>
      </c>
      <c r="C8" s="4" t="inlineStr">
        <is>
          <t xml:space="preserve"> </t>
        </is>
      </c>
      <c r="D8" s="4" t="inlineStr">
        <is>
          <t xml:space="preserve"> </t>
        </is>
      </c>
    </row>
    <row r="9">
      <c r="A9" s="4" t="inlineStr">
        <is>
          <t>Derivative, contractual maturity date</t>
        </is>
      </c>
      <c r="B9" s="4" t="inlineStr">
        <is>
          <t>Dec. 31,  2025</t>
        </is>
      </c>
      <c r="C9" s="4" t="inlineStr">
        <is>
          <t xml:space="preserve"> </t>
        </is>
      </c>
      <c r="D9" s="4" t="inlineStr">
        <is>
          <t xml:space="preserve"> </t>
        </is>
      </c>
    </row>
    <row r="10">
      <c r="A10" s="4" t="inlineStr">
        <is>
          <t>Notional Amount Amortizable By December 31, 2024</t>
        </is>
      </c>
      <c r="B10" s="7" t="n">
        <v>500000</v>
      </c>
      <c r="C10" s="4" t="inlineStr">
        <is>
          <t xml:space="preserve"> </t>
        </is>
      </c>
      <c r="D10" s="4" t="inlineStr">
        <is>
          <t xml:space="preserve"> </t>
        </is>
      </c>
    </row>
    <row r="11">
      <c r="A11" s="4" t="inlineStr">
        <is>
          <t>Notional Amount Amortizable By Maturity Date</t>
        </is>
      </c>
      <c r="B11" s="6" t="n">
        <v>500000</v>
      </c>
      <c r="C11" s="4" t="inlineStr">
        <is>
          <t xml:space="preserve"> </t>
        </is>
      </c>
      <c r="D11" s="4" t="inlineStr">
        <is>
          <t xml:space="preserve"> </t>
        </is>
      </c>
    </row>
    <row r="12">
      <c r="A12" s="4" t="inlineStr">
        <is>
          <t>2023 Interest Rate Cap Agreements 3.75% Effective June 30 2024 | Term Loan Facility | Maximum</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s of interest rate agreements</t>
        </is>
      </c>
      <c r="B14" s="7" t="n">
        <v>1000000</v>
      </c>
      <c r="C14" s="4" t="inlineStr">
        <is>
          <t xml:space="preserve"> </t>
        </is>
      </c>
      <c r="D14" s="4" t="inlineStr">
        <is>
          <t xml:space="preserve"> </t>
        </is>
      </c>
    </row>
    <row r="15">
      <c r="A15" s="4" t="inlineStr">
        <is>
          <t>Derivative, Fixed Interest Rate</t>
        </is>
      </c>
      <c r="B15" s="12" t="n">
        <v>0.0375</v>
      </c>
      <c r="C15" s="4" t="inlineStr">
        <is>
          <t xml:space="preserve"> </t>
        </is>
      </c>
      <c r="D15" s="4" t="inlineStr">
        <is>
          <t xml:space="preserve"> </t>
        </is>
      </c>
    </row>
    <row r="16">
      <c r="A16" s="4" t="inlineStr">
        <is>
          <t>2023 Interest Rate Cap Agreements 4.00% Effective June 30 2024</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effective date</t>
        </is>
      </c>
      <c r="B18" s="4" t="inlineStr">
        <is>
          <t>Jun. 30,  2024</t>
        </is>
      </c>
      <c r="C18" s="4" t="inlineStr">
        <is>
          <t xml:space="preserve"> </t>
        </is>
      </c>
      <c r="D18" s="4" t="inlineStr">
        <is>
          <t xml:space="preserve"> </t>
        </is>
      </c>
    </row>
    <row r="19">
      <c r="A19" s="4" t="inlineStr">
        <is>
          <t>Derivative, contractual maturity date</t>
        </is>
      </c>
      <c r="B19" s="4" t="inlineStr">
        <is>
          <t>Dec. 31,  2025</t>
        </is>
      </c>
      <c r="C19" s="4" t="inlineStr">
        <is>
          <t xml:space="preserve"> </t>
        </is>
      </c>
      <c r="D19" s="4" t="inlineStr">
        <is>
          <t xml:space="preserve"> </t>
        </is>
      </c>
    </row>
    <row r="20">
      <c r="A20" s="4" t="inlineStr">
        <is>
          <t>Notional Amount Amortizable By December 31, 2024</t>
        </is>
      </c>
      <c r="B20" s="7" t="n">
        <v>250000</v>
      </c>
      <c r="C20" s="4" t="inlineStr">
        <is>
          <t xml:space="preserve"> </t>
        </is>
      </c>
      <c r="D20" s="4" t="inlineStr">
        <is>
          <t xml:space="preserve"> </t>
        </is>
      </c>
    </row>
    <row r="21">
      <c r="A21" s="4" t="inlineStr">
        <is>
          <t>Notional Amount Amortizable By Maturity Date</t>
        </is>
      </c>
      <c r="B21" s="6" t="n">
        <v>750000</v>
      </c>
      <c r="C21" s="4" t="inlineStr">
        <is>
          <t xml:space="preserve"> </t>
        </is>
      </c>
      <c r="D21" s="4" t="inlineStr">
        <is>
          <t xml:space="preserve"> </t>
        </is>
      </c>
    </row>
    <row r="22">
      <c r="A22" s="4" t="inlineStr">
        <is>
          <t>2023 Interest Rate Cap Agreements 4.00% Effective June 30 2024 | Term Loan Facility | Maximum</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s of interest rate agreements</t>
        </is>
      </c>
      <c r="B24" s="7" t="n">
        <v>1000000</v>
      </c>
      <c r="C24" s="4" t="inlineStr">
        <is>
          <t xml:space="preserve"> </t>
        </is>
      </c>
      <c r="D24" s="4" t="inlineStr">
        <is>
          <t xml:space="preserve"> </t>
        </is>
      </c>
    </row>
    <row r="25">
      <c r="A25" s="4" t="inlineStr">
        <is>
          <t>Derivative, Fixed Interest Rate</t>
        </is>
      </c>
      <c r="B25" s="11" t="n">
        <v>0.04</v>
      </c>
      <c r="C25" s="4" t="inlineStr">
        <is>
          <t xml:space="preserve"> </t>
        </is>
      </c>
      <c r="D25" s="4" t="inlineStr">
        <is>
          <t xml:space="preserve"> </t>
        </is>
      </c>
    </row>
    <row r="26">
      <c r="A26" s="4" t="inlineStr">
        <is>
          <t>2023 Interest Rate Cap Agreements 4.00% Effective June 30 2024 | Term Loan Facility | Maximum | Subsequent Even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Fixed Interest Rate</t>
        </is>
      </c>
      <c r="B28" s="4" t="inlineStr">
        <is>
          <t xml:space="preserve"> </t>
        </is>
      </c>
      <c r="C28" s="4" t="inlineStr">
        <is>
          <t xml:space="preserve"> </t>
        </is>
      </c>
      <c r="D28" s="12" t="n">
        <v>0.0375</v>
      </c>
    </row>
    <row r="29">
      <c r="A29" s="4" t="inlineStr">
        <is>
          <t>2023 Interest Rate Cap Agreements 4.75% Effective June 30 2024</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effective date</t>
        </is>
      </c>
      <c r="B31" s="4" t="inlineStr">
        <is>
          <t>Jun. 30,  2024</t>
        </is>
      </c>
      <c r="C31" s="4" t="inlineStr">
        <is>
          <t xml:space="preserve"> </t>
        </is>
      </c>
      <c r="D31" s="4" t="inlineStr">
        <is>
          <t xml:space="preserve"> </t>
        </is>
      </c>
    </row>
    <row r="32">
      <c r="A32" s="4" t="inlineStr">
        <is>
          <t>Derivative, contractual maturity date</t>
        </is>
      </c>
      <c r="B32" s="4" t="inlineStr">
        <is>
          <t>Dec. 31,  2025</t>
        </is>
      </c>
      <c r="C32" s="4" t="inlineStr">
        <is>
          <t xml:space="preserve"> </t>
        </is>
      </c>
      <c r="D32" s="4" t="inlineStr">
        <is>
          <t xml:space="preserve"> </t>
        </is>
      </c>
    </row>
    <row r="33">
      <c r="A33" s="4" t="inlineStr">
        <is>
          <t>Notional Amount Amortizable By December 31, 2024</t>
        </is>
      </c>
      <c r="B33" s="7" t="n">
        <v>250000</v>
      </c>
      <c r="C33" s="4" t="inlineStr">
        <is>
          <t xml:space="preserve"> </t>
        </is>
      </c>
      <c r="D33" s="4" t="inlineStr">
        <is>
          <t xml:space="preserve"> </t>
        </is>
      </c>
    </row>
    <row r="34">
      <c r="A34" s="4" t="inlineStr">
        <is>
          <t>Notional Amount Amortizable By Maturity Date</t>
        </is>
      </c>
      <c r="B34" s="6" t="n">
        <v>750000</v>
      </c>
      <c r="C34" s="4" t="inlineStr">
        <is>
          <t xml:space="preserve"> </t>
        </is>
      </c>
      <c r="D34" s="4" t="inlineStr">
        <is>
          <t xml:space="preserve"> </t>
        </is>
      </c>
    </row>
    <row r="35">
      <c r="A35" s="4" t="inlineStr">
        <is>
          <t>2023 Interest Rate Cap Agreements 4.75% Effective June 30 2024 | Term Loan Facility | Maximum</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s of interest rate agreements</t>
        </is>
      </c>
      <c r="B37" s="7" t="n">
        <v>1000000</v>
      </c>
      <c r="C37" s="4" t="inlineStr">
        <is>
          <t xml:space="preserve"> </t>
        </is>
      </c>
      <c r="D37" s="4" t="inlineStr">
        <is>
          <t xml:space="preserve"> </t>
        </is>
      </c>
    </row>
    <row r="38">
      <c r="A38" s="4" t="inlineStr">
        <is>
          <t>Derivative, Fixed Interest Rate</t>
        </is>
      </c>
      <c r="B38" s="12" t="n">
        <v>0.0475</v>
      </c>
      <c r="C38" s="4" t="inlineStr">
        <is>
          <t xml:space="preserve"> </t>
        </is>
      </c>
      <c r="D38" s="4" t="inlineStr">
        <is>
          <t xml:space="preserve"> </t>
        </is>
      </c>
    </row>
    <row r="39">
      <c r="A39" s="4" t="inlineStr">
        <is>
          <t>2023 Interest Rate Cap Agreements 4.75% Effective June 30 2024 | Term Loan Facility | Maximum | Subsequent Event</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rivative, Fixed Interest Rate</t>
        </is>
      </c>
      <c r="B41" s="4" t="inlineStr">
        <is>
          <t xml:space="preserve"> </t>
        </is>
      </c>
      <c r="C41" s="4" t="inlineStr">
        <is>
          <t xml:space="preserve"> </t>
        </is>
      </c>
      <c r="D41" s="11" t="n">
        <v>0.04</v>
      </c>
    </row>
    <row r="42">
      <c r="A42" s="4" t="inlineStr">
        <is>
          <t>2023 Interest Rate Cap Agreements 5.00% Effective June 30 2024</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effective date</t>
        </is>
      </c>
      <c r="B44" s="4" t="inlineStr">
        <is>
          <t>Jun. 30,  2024</t>
        </is>
      </c>
      <c r="C44" s="4" t="inlineStr">
        <is>
          <t xml:space="preserve"> </t>
        </is>
      </c>
      <c r="D44" s="4" t="inlineStr">
        <is>
          <t xml:space="preserve"> </t>
        </is>
      </c>
    </row>
    <row r="45">
      <c r="A45" s="4" t="inlineStr">
        <is>
          <t>Derivative, contractual maturity date</t>
        </is>
      </c>
      <c r="B45" s="4" t="inlineStr">
        <is>
          <t>Dec. 31,  2026</t>
        </is>
      </c>
      <c r="C45" s="4" t="inlineStr">
        <is>
          <t xml:space="preserve"> </t>
        </is>
      </c>
      <c r="D45" s="4" t="inlineStr">
        <is>
          <t xml:space="preserve"> </t>
        </is>
      </c>
    </row>
    <row r="46">
      <c r="A46" s="4" t="inlineStr">
        <is>
          <t>Notional Amount Amortizable By Maturity Date</t>
        </is>
      </c>
      <c r="B46" s="7" t="n">
        <v>500000</v>
      </c>
      <c r="C46" s="4" t="inlineStr">
        <is>
          <t xml:space="preserve"> </t>
        </is>
      </c>
      <c r="D46" s="4" t="inlineStr">
        <is>
          <t xml:space="preserve"> </t>
        </is>
      </c>
    </row>
    <row r="47">
      <c r="A47" s="4" t="inlineStr">
        <is>
          <t>2023 Interest Rate Cap Agreements 5.00% Effective June 30 2024 | Term Loan Facility | Maximum</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Notional amounts of interest rate agreements</t>
        </is>
      </c>
      <c r="B49" s="7" t="n">
        <v>500000</v>
      </c>
      <c r="C49" s="4" t="inlineStr">
        <is>
          <t xml:space="preserve"> </t>
        </is>
      </c>
      <c r="D49" s="4" t="inlineStr">
        <is>
          <t xml:space="preserve"> </t>
        </is>
      </c>
    </row>
    <row r="50">
      <c r="A50" s="4" t="inlineStr">
        <is>
          <t>Derivative, Fixed Interest Rate</t>
        </is>
      </c>
      <c r="B50" s="11" t="n">
        <v>0.05</v>
      </c>
      <c r="C50" s="4" t="inlineStr">
        <is>
          <t xml:space="preserve"> </t>
        </is>
      </c>
      <c r="D50" s="4" t="inlineStr">
        <is>
          <t xml:space="preserve"> </t>
        </is>
      </c>
    </row>
    <row r="51">
      <c r="A51" s="4" t="inlineStr">
        <is>
          <t>2023 Interest Rate Cap Agreements 5.00% Effective June 30 2024 | Term Loan Facility | Maximum | Subsequent Event</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Derivative, Fixed Interest Rate</t>
        </is>
      </c>
      <c r="B53" s="4" t="inlineStr">
        <is>
          <t xml:space="preserve"> </t>
        </is>
      </c>
      <c r="C53" s="4" t="inlineStr">
        <is>
          <t xml:space="preserve"> </t>
        </is>
      </c>
      <c r="D53" s="12" t="n">
        <v>0.045</v>
      </c>
    </row>
    <row r="54">
      <c r="A54" s="4" t="inlineStr">
        <is>
          <t>2023 Interest Rate Cap Agreements 4.50% Effective December 31 2024</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Derivative, effective date</t>
        </is>
      </c>
      <c r="B56" s="4" t="inlineStr">
        <is>
          <t>Dec. 31,  2024</t>
        </is>
      </c>
      <c r="C56" s="4" t="inlineStr">
        <is>
          <t xml:space="preserve"> </t>
        </is>
      </c>
      <c r="D56" s="4" t="inlineStr">
        <is>
          <t xml:space="preserve"> </t>
        </is>
      </c>
    </row>
    <row r="57">
      <c r="A57" s="4" t="inlineStr">
        <is>
          <t>Derivative, contractual maturity date</t>
        </is>
      </c>
      <c r="B57" s="4" t="inlineStr">
        <is>
          <t>Dec. 31,  2025</t>
        </is>
      </c>
      <c r="C57" s="4" t="inlineStr">
        <is>
          <t xml:space="preserve"> </t>
        </is>
      </c>
      <c r="D57" s="4" t="inlineStr">
        <is>
          <t xml:space="preserve"> </t>
        </is>
      </c>
    </row>
    <row r="58">
      <c r="A58" s="4" t="inlineStr">
        <is>
          <t>Notional Amount Amortizable By Maturity Date</t>
        </is>
      </c>
      <c r="B58" s="7" t="n">
        <v>250000</v>
      </c>
      <c r="C58" s="4" t="inlineStr">
        <is>
          <t xml:space="preserve"> </t>
        </is>
      </c>
      <c r="D58" s="4" t="inlineStr">
        <is>
          <t xml:space="preserve"> </t>
        </is>
      </c>
    </row>
    <row r="59">
      <c r="A59" s="4" t="inlineStr">
        <is>
          <t>2023 Interest Rate Cap Agreements 4.50% Effective December 31 2024 | Term Loan Facility | Maximum</t>
        </is>
      </c>
      <c r="B59" s="4" t="inlineStr">
        <is>
          <t xml:space="preserve"> </t>
        </is>
      </c>
      <c r="C59" s="4" t="inlineStr">
        <is>
          <t xml:space="preserve"> </t>
        </is>
      </c>
      <c r="D59" s="4" t="inlineStr">
        <is>
          <t xml:space="preserve"> </t>
        </is>
      </c>
    </row>
    <row r="60">
      <c r="A60" s="3" t="inlineStr">
        <is>
          <t>Derivative [Line Items]</t>
        </is>
      </c>
      <c r="B60" s="4" t="inlineStr">
        <is>
          <t xml:space="preserve"> </t>
        </is>
      </c>
      <c r="C60" s="4" t="inlineStr">
        <is>
          <t xml:space="preserve"> </t>
        </is>
      </c>
      <c r="D60" s="4" t="inlineStr">
        <is>
          <t xml:space="preserve"> </t>
        </is>
      </c>
    </row>
    <row r="61">
      <c r="A61" s="4" t="inlineStr">
        <is>
          <t>Notional amounts of interest rate agreements</t>
        </is>
      </c>
      <c r="B61" s="7" t="n">
        <v>250000</v>
      </c>
      <c r="C61" s="4" t="inlineStr">
        <is>
          <t xml:space="preserve"> </t>
        </is>
      </c>
      <c r="D61" s="4" t="inlineStr">
        <is>
          <t xml:space="preserve"> </t>
        </is>
      </c>
    </row>
    <row r="62">
      <c r="A62" s="4" t="inlineStr">
        <is>
          <t>Derivative, Fixed Interest Rate</t>
        </is>
      </c>
      <c r="B62" s="12" t="n">
        <v>0.045</v>
      </c>
      <c r="C62" s="4" t="inlineStr">
        <is>
          <t xml:space="preserve"> </t>
        </is>
      </c>
      <c r="D62" s="4" t="inlineStr">
        <is>
          <t xml:space="preserve"> </t>
        </is>
      </c>
    </row>
    <row r="63">
      <c r="A63" s="4" t="inlineStr">
        <is>
          <t>2023 Interest Rate Cap Agreements 4.00% Effective December 31 2024</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Derivative, effective date</t>
        </is>
      </c>
      <c r="B65" s="4" t="inlineStr">
        <is>
          <t>Dec. 31,  2024</t>
        </is>
      </c>
      <c r="C65" s="4" t="inlineStr">
        <is>
          <t xml:space="preserve"> </t>
        </is>
      </c>
      <c r="D65" s="4" t="inlineStr">
        <is>
          <t xml:space="preserve"> </t>
        </is>
      </c>
    </row>
    <row r="66">
      <c r="A66" s="4" t="inlineStr">
        <is>
          <t>Derivative, contractual maturity date</t>
        </is>
      </c>
      <c r="B66" s="4" t="inlineStr">
        <is>
          <t>Dec. 31,  2026</t>
        </is>
      </c>
      <c r="C66" s="4" t="inlineStr">
        <is>
          <t xml:space="preserve"> </t>
        </is>
      </c>
      <c r="D66" s="4" t="inlineStr">
        <is>
          <t xml:space="preserve"> </t>
        </is>
      </c>
    </row>
    <row r="67">
      <c r="A67" s="4" t="inlineStr">
        <is>
          <t>Notional Amount Amortizable By December 31, 2025</t>
        </is>
      </c>
      <c r="B67" s="7" t="n">
        <v>250000</v>
      </c>
      <c r="C67" s="4" t="inlineStr">
        <is>
          <t xml:space="preserve"> </t>
        </is>
      </c>
      <c r="D67" s="4" t="inlineStr">
        <is>
          <t xml:space="preserve"> </t>
        </is>
      </c>
    </row>
    <row r="68">
      <c r="A68" s="4" t="inlineStr">
        <is>
          <t>Notional Amount Amortizable By Maturity Date</t>
        </is>
      </c>
      <c r="B68" s="6" t="n">
        <v>500000</v>
      </c>
      <c r="C68" s="4" t="inlineStr">
        <is>
          <t xml:space="preserve"> </t>
        </is>
      </c>
      <c r="D68" s="4" t="inlineStr">
        <is>
          <t xml:space="preserve"> </t>
        </is>
      </c>
    </row>
    <row r="69">
      <c r="A69" s="4" t="inlineStr">
        <is>
          <t>2023 Interest Rate Cap Agreements 4.00% Effective December 31 2024 | Term Loan Facility | Maximum</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Notional amounts of interest rate agreements</t>
        </is>
      </c>
      <c r="B71" s="7" t="n">
        <v>750000</v>
      </c>
      <c r="C71" s="4" t="inlineStr">
        <is>
          <t xml:space="preserve"> </t>
        </is>
      </c>
      <c r="D71" s="4" t="inlineStr">
        <is>
          <t xml:space="preserve"> </t>
        </is>
      </c>
    </row>
    <row r="72">
      <c r="A72" s="4" t="inlineStr">
        <is>
          <t>Derivative, Fixed Interest Rate</t>
        </is>
      </c>
      <c r="B72" s="11" t="n">
        <v>0.04</v>
      </c>
      <c r="C72" s="4" t="inlineStr">
        <is>
          <t xml:space="preserve"> </t>
        </is>
      </c>
      <c r="D72" s="4" t="inlineStr">
        <is>
          <t xml:space="preserve"> </t>
        </is>
      </c>
    </row>
    <row r="73">
      <c r="A73" s="4" t="inlineStr">
        <is>
          <t>2024 Interest Rate Cap Agreements 4.50% Effective December 31 2025</t>
        </is>
      </c>
      <c r="B73" s="4" t="inlineStr">
        <is>
          <t xml:space="preserve"> </t>
        </is>
      </c>
      <c r="C73" s="4" t="inlineStr">
        <is>
          <t xml:space="preserve"> </t>
        </is>
      </c>
      <c r="D73" s="4" t="inlineStr">
        <is>
          <t xml:space="preserve"> </t>
        </is>
      </c>
    </row>
    <row r="74">
      <c r="A74" s="3" t="inlineStr">
        <is>
          <t>Derivative [Line Items]</t>
        </is>
      </c>
      <c r="B74" s="4" t="inlineStr">
        <is>
          <t xml:space="preserve"> </t>
        </is>
      </c>
      <c r="C74" s="4" t="inlineStr">
        <is>
          <t xml:space="preserve"> </t>
        </is>
      </c>
      <c r="D74" s="4" t="inlineStr">
        <is>
          <t xml:space="preserve"> </t>
        </is>
      </c>
    </row>
    <row r="75">
      <c r="A75" s="4" t="inlineStr">
        <is>
          <t>Derivative, effective date</t>
        </is>
      </c>
      <c r="B75" s="4" t="inlineStr">
        <is>
          <t>Dec. 31,  2025</t>
        </is>
      </c>
      <c r="C75" s="4" t="inlineStr">
        <is>
          <t xml:space="preserve"> </t>
        </is>
      </c>
      <c r="D75" s="4" t="inlineStr">
        <is>
          <t xml:space="preserve"> </t>
        </is>
      </c>
    </row>
    <row r="76">
      <c r="A76" s="4" t="inlineStr">
        <is>
          <t>Derivative, contractual maturity date</t>
        </is>
      </c>
      <c r="B76" s="4" t="inlineStr">
        <is>
          <t>Dec. 31,  2027</t>
        </is>
      </c>
      <c r="C76" s="4" t="inlineStr">
        <is>
          <t xml:space="preserve"> </t>
        </is>
      </c>
      <c r="D76" s="4" t="inlineStr">
        <is>
          <t xml:space="preserve"> </t>
        </is>
      </c>
    </row>
    <row r="77">
      <c r="A77" s="4" t="inlineStr">
        <is>
          <t>Notional Amount Amortizable By December 31, 2026</t>
        </is>
      </c>
      <c r="B77" s="7" t="n">
        <v>750000</v>
      </c>
      <c r="C77" s="4" t="inlineStr">
        <is>
          <t xml:space="preserve"> </t>
        </is>
      </c>
      <c r="D77" s="4" t="inlineStr">
        <is>
          <t xml:space="preserve"> </t>
        </is>
      </c>
    </row>
    <row r="78">
      <c r="A78" s="4" t="inlineStr">
        <is>
          <t>Notional Amount Amortizable By Maturity Date</t>
        </is>
      </c>
      <c r="B78" s="6" t="n">
        <v>1000000</v>
      </c>
      <c r="C78" s="4" t="inlineStr">
        <is>
          <t xml:space="preserve"> </t>
        </is>
      </c>
      <c r="D78" s="4" t="inlineStr">
        <is>
          <t xml:space="preserve"> </t>
        </is>
      </c>
    </row>
    <row r="79">
      <c r="A79" s="4" t="inlineStr">
        <is>
          <t>2024 Interest Rate Cap Agreements 4.50% Effective December 31 2025 | Term Loan Facility | Maximum</t>
        </is>
      </c>
      <c r="B79" s="4" t="inlineStr">
        <is>
          <t xml:space="preserve"> </t>
        </is>
      </c>
      <c r="C79" s="4" t="inlineStr">
        <is>
          <t xml:space="preserve"> </t>
        </is>
      </c>
      <c r="D79" s="4" t="inlineStr">
        <is>
          <t xml:space="preserve"> </t>
        </is>
      </c>
    </row>
    <row r="80">
      <c r="A80" s="3" t="inlineStr">
        <is>
          <t>Derivative [Line Items]</t>
        </is>
      </c>
      <c r="B80" s="4" t="inlineStr">
        <is>
          <t xml:space="preserve"> </t>
        </is>
      </c>
      <c r="C80" s="4" t="inlineStr">
        <is>
          <t xml:space="preserve"> </t>
        </is>
      </c>
      <c r="D80" s="4" t="inlineStr">
        <is>
          <t xml:space="preserve"> </t>
        </is>
      </c>
    </row>
    <row r="81">
      <c r="A81" s="4" t="inlineStr">
        <is>
          <t>Notional amounts of interest rate agreements</t>
        </is>
      </c>
      <c r="B81" s="7" t="n">
        <v>1750000</v>
      </c>
      <c r="C81" s="4" t="inlineStr">
        <is>
          <t xml:space="preserve"> </t>
        </is>
      </c>
      <c r="D81" s="4" t="inlineStr">
        <is>
          <t xml:space="preserve"> </t>
        </is>
      </c>
    </row>
    <row r="82">
      <c r="A82" s="4" t="inlineStr">
        <is>
          <t>Derivative, Fixed Interest Rate</t>
        </is>
      </c>
      <c r="B82" s="12" t="n">
        <v>0.045</v>
      </c>
      <c r="C82" s="4" t="inlineStr">
        <is>
          <t xml:space="preserve"> </t>
        </is>
      </c>
      <c r="D82" s="4" t="inlineStr">
        <is>
          <t xml:space="preserve"> </t>
        </is>
      </c>
    </row>
    <row r="83">
      <c r="A83" s="4" t="inlineStr">
        <is>
          <t>2024 Interest Rate Cap Agreements 4.50% Effective December 31 2025 | Term Loan Facility | Maximum | Subsequent Event</t>
        </is>
      </c>
      <c r="B83" s="4" t="inlineStr">
        <is>
          <t xml:space="preserve"> </t>
        </is>
      </c>
      <c r="C83" s="4" t="inlineStr">
        <is>
          <t xml:space="preserve"> </t>
        </is>
      </c>
      <c r="D83" s="4" t="inlineStr">
        <is>
          <t xml:space="preserve"> </t>
        </is>
      </c>
    </row>
    <row r="84">
      <c r="A84" s="3" t="inlineStr">
        <is>
          <t>Derivative [Line Items]</t>
        </is>
      </c>
      <c r="B84" s="4" t="inlineStr">
        <is>
          <t xml:space="preserve"> </t>
        </is>
      </c>
      <c r="C84" s="4" t="inlineStr">
        <is>
          <t xml:space="preserve"> </t>
        </is>
      </c>
      <c r="D84" s="4" t="inlineStr">
        <is>
          <t xml:space="preserve"> </t>
        </is>
      </c>
    </row>
    <row r="85">
      <c r="A85" s="4" t="inlineStr">
        <is>
          <t>Derivative, Fixed Interest Rate</t>
        </is>
      </c>
      <c r="B85" s="4" t="inlineStr">
        <is>
          <t xml:space="preserve"> </t>
        </is>
      </c>
      <c r="C85" s="12" t="n">
        <v>0.0475</v>
      </c>
      <c r="D85" s="4" t="inlineStr">
        <is>
          <t xml:space="preserve"> </t>
        </is>
      </c>
    </row>
    <row r="86">
      <c r="A86" s="4" t="inlineStr">
        <is>
          <t>2024 Interest Rate Cap Agreements 4.00% Effective December 31 2025</t>
        </is>
      </c>
      <c r="B86" s="4" t="inlineStr">
        <is>
          <t xml:space="preserve"> </t>
        </is>
      </c>
      <c r="C86" s="4" t="inlineStr">
        <is>
          <t xml:space="preserve"> </t>
        </is>
      </c>
      <c r="D86" s="4" t="inlineStr">
        <is>
          <t xml:space="preserve"> </t>
        </is>
      </c>
    </row>
    <row r="87">
      <c r="A87" s="3" t="inlineStr">
        <is>
          <t>Derivative [Line Items]</t>
        </is>
      </c>
      <c r="B87" s="4" t="inlineStr">
        <is>
          <t xml:space="preserve"> </t>
        </is>
      </c>
      <c r="C87" s="4" t="inlineStr">
        <is>
          <t xml:space="preserve"> </t>
        </is>
      </c>
      <c r="D87" s="4" t="inlineStr">
        <is>
          <t xml:space="preserve"> </t>
        </is>
      </c>
    </row>
    <row r="88">
      <c r="A88" s="4" t="inlineStr">
        <is>
          <t>Derivative, effective date</t>
        </is>
      </c>
      <c r="B88" s="4" t="inlineStr">
        <is>
          <t>Dec. 31,  2025</t>
        </is>
      </c>
      <c r="C88" s="4" t="inlineStr">
        <is>
          <t xml:space="preserve"> </t>
        </is>
      </c>
      <c r="D88" s="4" t="inlineStr">
        <is>
          <t xml:space="preserve"> </t>
        </is>
      </c>
    </row>
    <row r="89">
      <c r="A89" s="4" t="inlineStr">
        <is>
          <t>Derivative, contractual maturity date</t>
        </is>
      </c>
      <c r="B89" s="4" t="inlineStr">
        <is>
          <t>Dec. 31,  2027</t>
        </is>
      </c>
      <c r="C89" s="4" t="inlineStr">
        <is>
          <t xml:space="preserve"> </t>
        </is>
      </c>
      <c r="D89" s="4" t="inlineStr">
        <is>
          <t xml:space="preserve"> </t>
        </is>
      </c>
    </row>
    <row r="90">
      <c r="A90" s="4" t="inlineStr">
        <is>
          <t>Notional Amount Amortizable By December 31, 2026</t>
        </is>
      </c>
      <c r="B90" s="7" t="n">
        <v>250000</v>
      </c>
      <c r="C90" s="4" t="inlineStr">
        <is>
          <t xml:space="preserve"> </t>
        </is>
      </c>
      <c r="D90" s="4" t="inlineStr">
        <is>
          <t xml:space="preserve"> </t>
        </is>
      </c>
    </row>
    <row r="91">
      <c r="A91" s="4" t="inlineStr">
        <is>
          <t>Notional Amount Amortizable By Maturity Date</t>
        </is>
      </c>
      <c r="B91" s="6" t="n">
        <v>500000</v>
      </c>
      <c r="C91" s="4" t="inlineStr">
        <is>
          <t xml:space="preserve"> </t>
        </is>
      </c>
      <c r="D91" s="4" t="inlineStr">
        <is>
          <t xml:space="preserve"> </t>
        </is>
      </c>
    </row>
    <row r="92">
      <c r="A92" s="4" t="inlineStr">
        <is>
          <t>2024 Interest Rate Cap Agreements 4.00% Effective December 31 2025 | Term Loan Facility | Maximum</t>
        </is>
      </c>
      <c r="B92" s="4" t="inlineStr">
        <is>
          <t xml:space="preserve"> </t>
        </is>
      </c>
      <c r="C92" s="4" t="inlineStr">
        <is>
          <t xml:space="preserve"> </t>
        </is>
      </c>
      <c r="D92" s="4" t="inlineStr">
        <is>
          <t xml:space="preserve"> </t>
        </is>
      </c>
    </row>
    <row r="93">
      <c r="A93" s="3" t="inlineStr">
        <is>
          <t>Derivative [Line Items]</t>
        </is>
      </c>
      <c r="B93" s="4" t="inlineStr">
        <is>
          <t xml:space="preserve"> </t>
        </is>
      </c>
      <c r="C93" s="4" t="inlineStr">
        <is>
          <t xml:space="preserve"> </t>
        </is>
      </c>
      <c r="D93" s="4" t="inlineStr">
        <is>
          <t xml:space="preserve"> </t>
        </is>
      </c>
    </row>
    <row r="94">
      <c r="A94" s="4" t="inlineStr">
        <is>
          <t>Notional amounts of interest rate agreements</t>
        </is>
      </c>
      <c r="B94" s="7" t="n">
        <v>750000</v>
      </c>
      <c r="C94" s="4" t="inlineStr">
        <is>
          <t xml:space="preserve"> </t>
        </is>
      </c>
      <c r="D94" s="4" t="inlineStr">
        <is>
          <t xml:space="preserve"> </t>
        </is>
      </c>
    </row>
    <row r="95">
      <c r="A95" s="4" t="inlineStr">
        <is>
          <t>Derivative, Fixed Interest Rate</t>
        </is>
      </c>
      <c r="B95" s="11" t="n">
        <v>0.04</v>
      </c>
      <c r="C95" s="4" t="inlineStr">
        <is>
          <t xml:space="preserve"> </t>
        </is>
      </c>
      <c r="D95" s="4" t="inlineStr">
        <is>
          <t xml:space="preserve"> </t>
        </is>
      </c>
    </row>
    <row r="96">
      <c r="A96" s="4" t="inlineStr">
        <is>
          <t>2024 Interest Rate Cap Agreements 4.00% Effective December 31 2025 | Term Loan Facility | Maximum | Subsequent Event</t>
        </is>
      </c>
      <c r="B96" s="4" t="inlineStr">
        <is>
          <t xml:space="preserve"> </t>
        </is>
      </c>
      <c r="C96" s="4" t="inlineStr">
        <is>
          <t xml:space="preserve"> </t>
        </is>
      </c>
      <c r="D96" s="4" t="inlineStr">
        <is>
          <t xml:space="preserve"> </t>
        </is>
      </c>
    </row>
    <row r="97">
      <c r="A97" s="3" t="inlineStr">
        <is>
          <t>Derivative [Line Items]</t>
        </is>
      </c>
      <c r="B97" s="4" t="inlineStr">
        <is>
          <t xml:space="preserve"> </t>
        </is>
      </c>
      <c r="C97" s="4" t="inlineStr">
        <is>
          <t xml:space="preserve"> </t>
        </is>
      </c>
      <c r="D97" s="4" t="inlineStr">
        <is>
          <t xml:space="preserve"> </t>
        </is>
      </c>
    </row>
    <row r="98">
      <c r="A98" s="4" t="inlineStr">
        <is>
          <t>Derivative, Fixed Interest Rate</t>
        </is>
      </c>
      <c r="B98" s="4" t="inlineStr">
        <is>
          <t xml:space="preserve"> </t>
        </is>
      </c>
      <c r="C98" s="12" t="n">
        <v>0.0425</v>
      </c>
      <c r="D98" s="4" t="inlineStr">
        <is>
          <t xml:space="preserve"> </t>
        </is>
      </c>
    </row>
    <row r="99">
      <c r="A99" s="4" t="inlineStr">
        <is>
          <t>Total Notional Amount Effective Through December 31, 2024 | Term Loan Facility | Maximum</t>
        </is>
      </c>
      <c r="B99" s="4" t="inlineStr">
        <is>
          <t xml:space="preserve"> </t>
        </is>
      </c>
      <c r="C99" s="4" t="inlineStr">
        <is>
          <t xml:space="preserve"> </t>
        </is>
      </c>
      <c r="D99" s="4" t="inlineStr">
        <is>
          <t xml:space="preserve"> </t>
        </is>
      </c>
    </row>
    <row r="100">
      <c r="A100" s="3" t="inlineStr">
        <is>
          <t>Derivative [Line Items]</t>
        </is>
      </c>
      <c r="B100" s="4" t="inlineStr">
        <is>
          <t xml:space="preserve"> </t>
        </is>
      </c>
      <c r="C100" s="4" t="inlineStr">
        <is>
          <t xml:space="preserve"> </t>
        </is>
      </c>
      <c r="D100" s="4" t="inlineStr">
        <is>
          <t xml:space="preserve"> </t>
        </is>
      </c>
    </row>
    <row r="101">
      <c r="A101" s="4" t="inlineStr">
        <is>
          <t>Notional amounts of interest rate agreements</t>
        </is>
      </c>
      <c r="B101" s="7" t="n">
        <v>3500000</v>
      </c>
      <c r="C101" s="4" t="inlineStr">
        <is>
          <t xml:space="preserve"> </t>
        </is>
      </c>
      <c r="D101" s="4" t="inlineStr">
        <is>
          <t xml:space="preserve"> </t>
        </is>
      </c>
    </row>
    <row r="102">
      <c r="A102" s="4" t="inlineStr">
        <is>
          <t>Total Notional Amount Effective Through December 31, 2024 | Term Loan Facility | Weighted Average</t>
        </is>
      </c>
      <c r="B102" s="4" t="inlineStr">
        <is>
          <t xml:space="preserve"> </t>
        </is>
      </c>
      <c r="C102" s="4" t="inlineStr">
        <is>
          <t xml:space="preserve"> </t>
        </is>
      </c>
      <c r="D102" s="4" t="inlineStr">
        <is>
          <t xml:space="preserve"> </t>
        </is>
      </c>
    </row>
    <row r="103">
      <c r="A103" s="3" t="inlineStr">
        <is>
          <t>Derivative [Line Items]</t>
        </is>
      </c>
      <c r="B103" s="4" t="inlineStr">
        <is>
          <t xml:space="preserve"> </t>
        </is>
      </c>
      <c r="C103" s="4" t="inlineStr">
        <is>
          <t xml:space="preserve"> </t>
        </is>
      </c>
      <c r="D103" s="4" t="inlineStr">
        <is>
          <t xml:space="preserve"> </t>
        </is>
      </c>
    </row>
    <row r="104">
      <c r="A104" s="4" t="inlineStr">
        <is>
          <t>Derivative, Average Fixed Interest Rate</t>
        </is>
      </c>
      <c r="B104" s="12" t="n">
        <v>0.0429</v>
      </c>
      <c r="C104" s="4" t="inlineStr">
        <is>
          <t xml:space="preserve"> </t>
        </is>
      </c>
      <c r="D104" s="4" t="inlineStr">
        <is>
          <t xml:space="preserve"> </t>
        </is>
      </c>
    </row>
    <row r="105">
      <c r="A105" s="4" t="inlineStr">
        <is>
          <t>Total Notional Amount Effective Through December 31, 2025 | Term Loan Facility | Maximum</t>
        </is>
      </c>
      <c r="B105" s="4" t="inlineStr">
        <is>
          <t xml:space="preserve"> </t>
        </is>
      </c>
      <c r="C105" s="4" t="inlineStr">
        <is>
          <t xml:space="preserve"> </t>
        </is>
      </c>
      <c r="D105" s="4" t="inlineStr">
        <is>
          <t xml:space="preserve"> </t>
        </is>
      </c>
    </row>
    <row r="106">
      <c r="A106" s="3" t="inlineStr">
        <is>
          <t>Derivative [Line Items]</t>
        </is>
      </c>
      <c r="B106" s="4" t="inlineStr">
        <is>
          <t xml:space="preserve"> </t>
        </is>
      </c>
      <c r="C106" s="4" t="inlineStr">
        <is>
          <t xml:space="preserve"> </t>
        </is>
      </c>
      <c r="D106" s="4" t="inlineStr">
        <is>
          <t xml:space="preserve"> </t>
        </is>
      </c>
    </row>
    <row r="107">
      <c r="A107" s="4" t="inlineStr">
        <is>
          <t>Notional amounts of interest rate agreements</t>
        </is>
      </c>
      <c r="B107" s="7" t="n">
        <v>3500000</v>
      </c>
      <c r="C107" s="4" t="inlineStr">
        <is>
          <t xml:space="preserve"> </t>
        </is>
      </c>
      <c r="D107" s="4" t="inlineStr">
        <is>
          <t xml:space="preserve"> </t>
        </is>
      </c>
    </row>
    <row r="108">
      <c r="A108" s="4" t="inlineStr">
        <is>
          <t>Total Notional Amount Effective Through December 31, 2025 | Term Loan Facility | Weighted Average</t>
        </is>
      </c>
      <c r="B108" s="4" t="inlineStr">
        <is>
          <t xml:space="preserve"> </t>
        </is>
      </c>
      <c r="C108" s="4" t="inlineStr">
        <is>
          <t xml:space="preserve"> </t>
        </is>
      </c>
      <c r="D108" s="4" t="inlineStr">
        <is>
          <t xml:space="preserve"> </t>
        </is>
      </c>
    </row>
    <row r="109">
      <c r="A109" s="3" t="inlineStr">
        <is>
          <t>Derivative [Line Items]</t>
        </is>
      </c>
      <c r="B109" s="4" t="inlineStr">
        <is>
          <t xml:space="preserve"> </t>
        </is>
      </c>
      <c r="C109" s="4" t="inlineStr">
        <is>
          <t xml:space="preserve"> </t>
        </is>
      </c>
      <c r="D109" s="4" t="inlineStr">
        <is>
          <t xml:space="preserve"> </t>
        </is>
      </c>
    </row>
    <row r="110">
      <c r="A110" s="4" t="inlineStr">
        <is>
          <t>Derivative, Average Fixed Interest Rate</t>
        </is>
      </c>
      <c r="B110" s="12" t="n">
        <v>0.0402</v>
      </c>
      <c r="C110" s="4" t="inlineStr">
        <is>
          <t xml:space="preserve"> </t>
        </is>
      </c>
      <c r="D110" s="4" t="inlineStr">
        <is>
          <t xml:space="preserve"> </t>
        </is>
      </c>
    </row>
    <row r="111">
      <c r="A111" s="4" t="inlineStr">
        <is>
          <t>Total Notional Amount Effective Through December 31, 2026 | Term Loan Facility | Maximum</t>
        </is>
      </c>
      <c r="B111" s="4" t="inlineStr">
        <is>
          <t xml:space="preserve"> </t>
        </is>
      </c>
      <c r="C111" s="4" t="inlineStr">
        <is>
          <t xml:space="preserve"> </t>
        </is>
      </c>
      <c r="D111" s="4" t="inlineStr">
        <is>
          <t xml:space="preserve"> </t>
        </is>
      </c>
    </row>
    <row r="112">
      <c r="A112" s="3" t="inlineStr">
        <is>
          <t>Derivative [Line Items]</t>
        </is>
      </c>
      <c r="B112" s="4" t="inlineStr">
        <is>
          <t xml:space="preserve"> </t>
        </is>
      </c>
      <c r="C112" s="4" t="inlineStr">
        <is>
          <t xml:space="preserve"> </t>
        </is>
      </c>
      <c r="D112" s="4" t="inlineStr">
        <is>
          <t xml:space="preserve"> </t>
        </is>
      </c>
    </row>
    <row r="113">
      <c r="A113" s="4" t="inlineStr">
        <is>
          <t>Notional amounts of interest rate agreements</t>
        </is>
      </c>
      <c r="B113" s="7" t="n">
        <v>3500000</v>
      </c>
      <c r="C113" s="4" t="inlineStr">
        <is>
          <t xml:space="preserve"> </t>
        </is>
      </c>
      <c r="D113" s="4" t="inlineStr">
        <is>
          <t xml:space="preserve"> </t>
        </is>
      </c>
    </row>
    <row r="114">
      <c r="A114" s="4" t="inlineStr">
        <is>
          <t>Total Notional Amount Effective Through December 31, 2026 | Term Loan Facility | Weighted Average</t>
        </is>
      </c>
      <c r="B114" s="4" t="inlineStr">
        <is>
          <t xml:space="preserve"> </t>
        </is>
      </c>
      <c r="C114" s="4" t="inlineStr">
        <is>
          <t xml:space="preserve"> </t>
        </is>
      </c>
      <c r="D114" s="4" t="inlineStr">
        <is>
          <t xml:space="preserve"> </t>
        </is>
      </c>
    </row>
    <row r="115">
      <c r="A115" s="3" t="inlineStr">
        <is>
          <t>Derivative [Line Items]</t>
        </is>
      </c>
      <c r="B115" s="4" t="inlineStr">
        <is>
          <t xml:space="preserve"> </t>
        </is>
      </c>
      <c r="C115" s="4" t="inlineStr">
        <is>
          <t xml:space="preserve"> </t>
        </is>
      </c>
      <c r="D115" s="4" t="inlineStr">
        <is>
          <t xml:space="preserve"> </t>
        </is>
      </c>
    </row>
    <row r="116">
      <c r="A116" s="4" t="inlineStr">
        <is>
          <t>Derivative, Average Fixed Interest Rate</t>
        </is>
      </c>
      <c r="B116" s="12" t="n">
        <v>0.0432</v>
      </c>
      <c r="C116" s="4" t="inlineStr">
        <is>
          <t xml:space="preserve"> </t>
        </is>
      </c>
      <c r="D116" s="4" t="inlineStr">
        <is>
          <t xml:space="preserve"> </t>
        </is>
      </c>
    </row>
    <row r="117">
      <c r="A117" s="4" t="inlineStr">
        <is>
          <t>Total Notional Amount Effective Through December 31, 2027 | Term Loan Facility | Maximum</t>
        </is>
      </c>
      <c r="B117" s="4" t="inlineStr">
        <is>
          <t xml:space="preserve"> </t>
        </is>
      </c>
      <c r="C117" s="4" t="inlineStr">
        <is>
          <t xml:space="preserve"> </t>
        </is>
      </c>
      <c r="D117" s="4" t="inlineStr">
        <is>
          <t xml:space="preserve"> </t>
        </is>
      </c>
    </row>
    <row r="118">
      <c r="A118" s="3" t="inlineStr">
        <is>
          <t>Derivative [Line Items]</t>
        </is>
      </c>
      <c r="B118" s="4" t="inlineStr">
        <is>
          <t xml:space="preserve"> </t>
        </is>
      </c>
      <c r="C118" s="4" t="inlineStr">
        <is>
          <t xml:space="preserve"> </t>
        </is>
      </c>
      <c r="D118" s="4" t="inlineStr">
        <is>
          <t xml:space="preserve"> </t>
        </is>
      </c>
    </row>
    <row r="119">
      <c r="A119" s="4" t="inlineStr">
        <is>
          <t>Notional amounts of interest rate agreements</t>
        </is>
      </c>
      <c r="B119" s="7" t="n">
        <v>1500000</v>
      </c>
      <c r="C119" s="4" t="inlineStr">
        <is>
          <t xml:space="preserve"> </t>
        </is>
      </c>
      <c r="D119" s="4" t="inlineStr">
        <is>
          <t xml:space="preserve"> </t>
        </is>
      </c>
    </row>
    <row r="120">
      <c r="A120" s="4" t="inlineStr">
        <is>
          <t>Total Notional Amount Effective Through December 31, 2027 | Term Loan Facility | Weighted Average</t>
        </is>
      </c>
      <c r="B120" s="4" t="inlineStr">
        <is>
          <t xml:space="preserve"> </t>
        </is>
      </c>
      <c r="C120" s="4" t="inlineStr">
        <is>
          <t xml:space="preserve"> </t>
        </is>
      </c>
      <c r="D120" s="4" t="inlineStr">
        <is>
          <t xml:space="preserve"> </t>
        </is>
      </c>
    </row>
    <row r="121">
      <c r="A121" s="3" t="inlineStr">
        <is>
          <t>Derivative [Line Items]</t>
        </is>
      </c>
      <c r="B121" s="4" t="inlineStr">
        <is>
          <t xml:space="preserve"> </t>
        </is>
      </c>
      <c r="C121" s="4" t="inlineStr">
        <is>
          <t xml:space="preserve"> </t>
        </is>
      </c>
      <c r="D121" s="4" t="inlineStr">
        <is>
          <t xml:space="preserve"> </t>
        </is>
      </c>
    </row>
    <row r="122">
      <c r="A122" s="4" t="inlineStr">
        <is>
          <t>Derivative, Average Fixed Interest Rate</t>
        </is>
      </c>
      <c r="B122" s="12" t="n">
        <v>0.0458</v>
      </c>
      <c r="C122" s="4" t="inlineStr">
        <is>
          <t xml:space="preserve"> </t>
        </is>
      </c>
      <c r="D1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ong-Term Debt - Effects of Interest Rate Swap and Cap Agree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unrealized gains (losses) in OCI on interest rate cap agreements</t>
        </is>
      </c>
      <c r="B4" s="7" t="n">
        <v>7250</v>
      </c>
      <c r="C4" s="7" t="n">
        <v>6895</v>
      </c>
      <c r="D4" s="7" t="n">
        <v>108669</v>
      </c>
    </row>
    <row r="5">
      <c r="A5" s="4" t="inlineStr">
        <is>
          <t>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unrealized gains (losses) in OCI on interest rate cap agreements</t>
        </is>
      </c>
      <c r="B7" s="6" t="n">
        <v>7250</v>
      </c>
      <c r="C7" s="6" t="n">
        <v>6895</v>
      </c>
      <c r="D7" s="6" t="n">
        <v>108669</v>
      </c>
    </row>
    <row r="8">
      <c r="A8" s="4" t="inlineStr">
        <is>
          <t>Reclassification from accumulated other comprehensive income into net income</t>
        </is>
      </c>
      <c r="B8" s="6" t="n">
        <v>-43660</v>
      </c>
      <c r="C8" s="6" t="n">
        <v>-77727</v>
      </c>
      <c r="D8" s="6" t="n">
        <v>-8806</v>
      </c>
    </row>
    <row r="9">
      <c r="A9" s="4" t="inlineStr">
        <is>
          <t>Income Tax Related To Cash Flow Hedges | 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unrealized gains (losses) in OCI on interest rate cap agreements</t>
        </is>
      </c>
      <c r="B11" s="6" t="n">
        <v>-2412</v>
      </c>
      <c r="C11" s="6" t="n">
        <v>-2291</v>
      </c>
      <c r="D11" s="6" t="n">
        <v>-36124</v>
      </c>
    </row>
    <row r="12">
      <c r="A12" s="4" t="inlineStr">
        <is>
          <t>Reclassification from accumulated other comprehensive income into net income</t>
        </is>
      </c>
      <c r="B12" s="7" t="n">
        <v>14515</v>
      </c>
      <c r="C12" s="6" t="n">
        <v>25840</v>
      </c>
      <c r="D12" s="6" t="n">
        <v>2926</v>
      </c>
    </row>
    <row r="13">
      <c r="A13" s="4" t="inlineStr">
        <is>
          <t>Derivative Instrument, Gain (Loss) Reclassified from AOCI into Income, Effective Portion, Statement of Income or Comprehensive Income [Extensible Enumeration]</t>
        </is>
      </c>
      <c r="B13" s="4" t="inlineStr">
        <is>
          <t>Income tax expense</t>
        </is>
      </c>
      <c r="C13" s="4" t="inlineStr">
        <is>
          <t xml:space="preserve"> </t>
        </is>
      </c>
      <c r="D13" s="4" t="inlineStr">
        <is>
          <t xml:space="preserve"> </t>
        </is>
      </c>
    </row>
    <row r="14">
      <c r="A14" s="4" t="inlineStr">
        <is>
          <t>Interest Rate Cap | Cash Flow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unrealized gains (losses) in OCI on interest rate cap agreements</t>
        </is>
      </c>
      <c r="B16" s="7" t="n">
        <v>9662</v>
      </c>
      <c r="C16" s="6" t="n">
        <v>9186</v>
      </c>
      <c r="D16" s="6" t="n">
        <v>144793</v>
      </c>
    </row>
    <row r="17">
      <c r="A17" s="4" t="inlineStr">
        <is>
          <t>Reclassification from accumulated other comprehensive income into net income</t>
        </is>
      </c>
      <c r="B17" s="7" t="n">
        <v>-58175</v>
      </c>
      <c r="C17" s="6" t="n">
        <v>-103567</v>
      </c>
      <c r="D17" s="7" t="n">
        <v>-11732</v>
      </c>
    </row>
    <row r="18">
      <c r="A18" s="4" t="inlineStr">
        <is>
          <t>Derivative Instrument, Gain (Loss) Reclassified from AOCI into Income, Effective Portion, Statement of Income or Comprehensive Income [Extensible Enumeration]</t>
        </is>
      </c>
      <c r="B18" s="4" t="inlineStr">
        <is>
          <t>Interest and Debt Expense</t>
        </is>
      </c>
      <c r="C18" s="4" t="inlineStr">
        <is>
          <t xml:space="preserve"> </t>
        </is>
      </c>
      <c r="D18" s="4" t="inlineStr">
        <is>
          <t xml:space="preserve"> </t>
        </is>
      </c>
    </row>
    <row r="19">
      <c r="A19" s="4" t="inlineStr">
        <is>
          <t>Other long-term assets | Interest Rate Cap</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Asset, Fair Value, Gross Asset</t>
        </is>
      </c>
      <c r="B21" s="7" t="n">
        <v>30062</v>
      </c>
      <c r="C21" s="7" t="n">
        <v>79805</v>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Additional information (Detail) $ in Thousands</t>
        </is>
      </c>
      <c r="B1" s="2" t="inlineStr">
        <is>
          <t>12 Months Ended</t>
        </is>
      </c>
    </row>
    <row r="2">
      <c r="B2" s="2" t="inlineStr">
        <is>
          <t>Dec. 31, 2024 USD ($)</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7" t="n">
        <v>0</v>
      </c>
      <c r="C4" s="4" t="inlineStr">
        <is>
          <t xml:space="preserve"> </t>
        </is>
      </c>
      <c r="D4" s="4" t="inlineStr">
        <is>
          <t xml:space="preserve"> </t>
        </is>
      </c>
    </row>
    <row r="5">
      <c r="A5" s="4" t="inlineStr">
        <is>
          <t>Long-term Debt, Percentage Bearing Fixed Interest, Percentage Rate</t>
        </is>
      </c>
      <c r="B5" s="11" t="n">
        <v>0.59</v>
      </c>
      <c r="C5" s="4" t="inlineStr">
        <is>
          <t xml:space="preserve"> </t>
        </is>
      </c>
      <c r="D5" s="4" t="inlineStr">
        <is>
          <t xml:space="preserve"> </t>
        </is>
      </c>
    </row>
    <row r="6">
      <c r="A6" s="4" t="inlineStr">
        <is>
          <t>Interest Expense, Debt</t>
        </is>
      </c>
      <c r="B6" s="7" t="n">
        <v>435203</v>
      </c>
      <c r="C6" s="7" t="n">
        <v>373951</v>
      </c>
      <c r="D6" s="7" t="n">
        <v>339247</v>
      </c>
    </row>
    <row r="7">
      <c r="A7" s="4" t="inlineStr">
        <is>
          <t>Amortization of Debt Discounts, Premiums and Deferred Financing Costs</t>
        </is>
      </c>
      <c r="B7" s="7" t="n">
        <v>35266</v>
      </c>
      <c r="C7" s="7" t="n">
        <v>24600</v>
      </c>
      <c r="D7" s="7" t="n">
        <v>17772</v>
      </c>
    </row>
    <row r="8">
      <c r="A8" s="4" t="inlineStr">
        <is>
          <t>Long Term Debt Percentage Bearing Economically Fixed Interest Rate</t>
        </is>
      </c>
      <c r="B8" s="11" t="n">
        <v>0.96</v>
      </c>
      <c r="C8" s="4" t="inlineStr">
        <is>
          <t xml:space="preserve"> </t>
        </is>
      </c>
      <c r="D8" s="4" t="inlineStr">
        <is>
          <t xml:space="preserve"> </t>
        </is>
      </c>
    </row>
    <row r="9">
      <c r="A9" s="4" t="inlineStr">
        <is>
          <t>Secured Letter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tters of Credit Outstanding, Amount</t>
        </is>
      </c>
      <c r="B11" s="7" t="n">
        <v>161496</v>
      </c>
      <c r="C11" s="4" t="inlineStr">
        <is>
          <t xml:space="preserve"> </t>
        </is>
      </c>
      <c r="D11" s="4" t="inlineStr">
        <is>
          <t xml:space="preserve"> </t>
        </is>
      </c>
    </row>
    <row r="12">
      <c r="A12" s="4" t="inlineStr">
        <is>
          <t>New Credit Agreement - Amended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everage Ratio Covenant</t>
        </is>
      </c>
      <c r="B14" s="6" t="n">
        <v>4</v>
      </c>
      <c r="C14" s="4" t="inlineStr">
        <is>
          <t xml:space="preserve"> </t>
        </is>
      </c>
      <c r="D14" s="4" t="inlineStr">
        <is>
          <t xml:space="preserve"> </t>
        </is>
      </c>
    </row>
    <row r="15">
      <c r="A15" s="4" t="inlineStr">
        <is>
          <t>Leverage Ratio Covenant Through Jun 30, 2026</t>
        </is>
      </c>
      <c r="B15" s="6" t="n">
        <v>5</v>
      </c>
      <c r="C15" s="4" t="inlineStr">
        <is>
          <t xml:space="preserve"> </t>
        </is>
      </c>
      <c r="D15" s="4" t="inlineStr">
        <is>
          <t xml:space="preserve"> </t>
        </is>
      </c>
    </row>
    <row r="16">
      <c r="A16" s="4" t="inlineStr">
        <is>
          <t>Leverage Ratio Covenant after Jun 30, 2026</t>
        </is>
      </c>
      <c r="B16" s="9" t="n">
        <v>4.5</v>
      </c>
      <c r="C16" s="4" t="inlineStr">
        <is>
          <t xml:space="preserve"> </t>
        </is>
      </c>
      <c r="D16" s="4" t="inlineStr">
        <is>
          <t xml:space="preserve"> </t>
        </is>
      </c>
    </row>
    <row r="17">
      <c r="A17" s="4" t="inlineStr">
        <is>
          <t>Leverage Ratio Covenant after Jun 30, 2026 - Subject to Increase during four fiscal quarters following a material acquisition</t>
        </is>
      </c>
      <c r="B17" s="6" t="n">
        <v>5</v>
      </c>
      <c r="C17" s="4" t="inlineStr">
        <is>
          <t xml:space="preserve"> </t>
        </is>
      </c>
      <c r="D17" s="4" t="inlineStr">
        <is>
          <t xml:space="preserve"> </t>
        </is>
      </c>
    </row>
    <row r="18">
      <c r="A18" s="4" t="inlineStr">
        <is>
          <t>Term Loan A-1 and Revolver | Adjusted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OFR Plus Interest Rate Margin</t>
        </is>
      </c>
      <c r="B20" s="12" t="n">
        <v>0.00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Lease Expense Components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Fixed lease expense</t>
        </is>
      </c>
      <c r="B4" s="7" t="n">
        <v>557591</v>
      </c>
      <c r="C4" s="7" t="n">
        <v>556844</v>
      </c>
      <c r="D4" s="7" t="n">
        <v>552194</v>
      </c>
    </row>
    <row r="5">
      <c r="A5" s="4" t="inlineStr">
        <is>
          <t>Variable lease expense</t>
        </is>
      </c>
      <c r="B5" s="6" t="n">
        <v>131539</v>
      </c>
      <c r="C5" s="6" t="n">
        <v>135990</v>
      </c>
      <c r="D5" s="6" t="n">
        <v>127621</v>
      </c>
    </row>
    <row r="6">
      <c r="A6" s="4" t="inlineStr">
        <is>
          <t>Operating Lease, Cost</t>
        </is>
      </c>
      <c r="B6" s="6" t="n">
        <v>689130</v>
      </c>
      <c r="C6" s="6" t="n">
        <v>692834</v>
      </c>
      <c r="D6" s="6" t="n">
        <v>679815</v>
      </c>
    </row>
    <row r="7">
      <c r="A7" s="3" t="inlineStr">
        <is>
          <t>Financing lease cost:</t>
        </is>
      </c>
      <c r="B7" s="4" t="inlineStr">
        <is>
          <t xml:space="preserve"> </t>
        </is>
      </c>
      <c r="C7" s="4" t="inlineStr">
        <is>
          <t xml:space="preserve"> </t>
        </is>
      </c>
      <c r="D7" s="4" t="inlineStr">
        <is>
          <t xml:space="preserve"> </t>
        </is>
      </c>
    </row>
    <row r="8">
      <c r="A8" s="4" t="inlineStr">
        <is>
          <t>Amortization of leased assets</t>
        </is>
      </c>
      <c r="B8" s="6" t="n">
        <v>28262</v>
      </c>
      <c r="C8" s="6" t="n">
        <v>26964</v>
      </c>
      <c r="D8" s="6" t="n">
        <v>27079</v>
      </c>
    </row>
    <row r="9">
      <c r="A9" s="4" t="inlineStr">
        <is>
          <t>Interest on lease liabilities</t>
        </is>
      </c>
      <c r="B9" s="6" t="n">
        <v>10885</v>
      </c>
      <c r="C9" s="6" t="n">
        <v>11724</v>
      </c>
      <c r="D9" s="6" t="n">
        <v>12776</v>
      </c>
    </row>
    <row r="10">
      <c r="A10" s="4" t="inlineStr">
        <is>
          <t>Net lease cost</t>
        </is>
      </c>
      <c r="B10" s="7" t="n">
        <v>728277</v>
      </c>
      <c r="C10" s="7" t="n">
        <v>731522</v>
      </c>
      <c r="D10" s="7" t="n">
        <v>7196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6" customWidth="1" min="2" max="2"/>
    <col width="24" customWidth="1" min="3" max="3"/>
    <col width="25" customWidth="1" min="4" max="4"/>
  </cols>
  <sheetData>
    <row r="1">
      <c r="A1" s="1" t="inlineStr">
        <is>
          <t>Leases Leases Other Information (Details) - USD ($) $ in Thousands</t>
        </is>
      </c>
      <c r="B1" s="2" t="inlineStr">
        <is>
          <t>12 Months Ended</t>
        </is>
      </c>
    </row>
    <row r="2">
      <c r="B2" s="2" t="inlineStr">
        <is>
          <t>Dec. 31, 2024</t>
        </is>
      </c>
      <c r="C2" s="2" t="inlineStr">
        <is>
          <t>Dec. 31, 2023</t>
        </is>
      </c>
      <c r="D2" s="2" t="inlineStr">
        <is>
          <t>Dec. 31, 2022</t>
        </is>
      </c>
    </row>
    <row r="3">
      <c r="A3" s="3" t="inlineStr">
        <is>
          <t>Leases term and discount rate</t>
        </is>
      </c>
      <c r="B3" s="4" t="inlineStr">
        <is>
          <t xml:space="preserve"> </t>
        </is>
      </c>
      <c r="C3" s="4" t="inlineStr">
        <is>
          <t xml:space="preserve"> </t>
        </is>
      </c>
      <c r="D3" s="4" t="inlineStr">
        <is>
          <t xml:space="preserve"> </t>
        </is>
      </c>
    </row>
    <row r="4">
      <c r="A4" s="4" t="inlineStr">
        <is>
          <t>Operating Lease, Weighted Average Remaining Lease Term</t>
        </is>
      </c>
      <c r="B4" s="4" t="inlineStr">
        <is>
          <t>7 years 2 months 12 days</t>
        </is>
      </c>
      <c r="C4" s="4" t="inlineStr">
        <is>
          <t>7 years 7 months 6 days</t>
        </is>
      </c>
      <c r="D4" s="4" t="inlineStr">
        <is>
          <t>8 years 2 months 12 days</t>
        </is>
      </c>
    </row>
    <row r="5">
      <c r="A5" s="4" t="inlineStr">
        <is>
          <t>Finance Lease, Weighted Average Remaining Lease Term</t>
        </is>
      </c>
      <c r="B5" s="4" t="inlineStr">
        <is>
          <t>7 years 10 months 24 days</t>
        </is>
      </c>
      <c r="C5" s="4" t="inlineStr">
        <is>
          <t>8 years 6 months</t>
        </is>
      </c>
      <c r="D5" s="4" t="inlineStr">
        <is>
          <t>9 years 4 months 24 days</t>
        </is>
      </c>
    </row>
    <row r="6">
      <c r="A6" s="4" t="inlineStr">
        <is>
          <t>Operating Lease, Weighted Average Discount Rate, Percent</t>
        </is>
      </c>
      <c r="B6" s="12" t="n">
        <v>0.041</v>
      </c>
      <c r="C6" s="11" t="n">
        <v>0.04</v>
      </c>
      <c r="D6" s="12" t="n">
        <v>0.036</v>
      </c>
    </row>
    <row r="7">
      <c r="A7" s="3" t="inlineStr">
        <is>
          <t>Leases Other Information [Abstract]</t>
        </is>
      </c>
      <c r="B7" s="4" t="inlineStr">
        <is>
          <t xml:space="preserve"> </t>
        </is>
      </c>
      <c r="C7" s="4" t="inlineStr">
        <is>
          <t xml:space="preserve"> </t>
        </is>
      </c>
      <c r="D7" s="4" t="inlineStr">
        <is>
          <t xml:space="preserve"> </t>
        </is>
      </c>
    </row>
    <row r="8">
      <c r="A8" s="4" t="inlineStr">
        <is>
          <t>Sale and Leaseback Transaction, Gain (Loss), Net</t>
        </is>
      </c>
      <c r="B8" s="7" t="n">
        <v>2260</v>
      </c>
      <c r="C8" s="7" t="n">
        <v>3387</v>
      </c>
      <c r="D8" s="7" t="n">
        <v>28005</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Lease, Payments</t>
        </is>
      </c>
      <c r="B10" s="6" t="n">
        <v>719339</v>
      </c>
      <c r="C10" s="6" t="n">
        <v>708162</v>
      </c>
      <c r="D10" s="6" t="n">
        <v>696291</v>
      </c>
    </row>
    <row r="11">
      <c r="A11" s="4" t="inlineStr">
        <is>
          <t>Finance Lease, Interest Payment on Liability</t>
        </is>
      </c>
      <c r="B11" s="6" t="n">
        <v>18599</v>
      </c>
      <c r="C11" s="6" t="n">
        <v>19246</v>
      </c>
      <c r="D11" s="6" t="n">
        <v>20103</v>
      </c>
    </row>
    <row r="12">
      <c r="A12" s="4" t="inlineStr">
        <is>
          <t>Finance Lease, Principal Payments</t>
        </is>
      </c>
      <c r="B12" s="6" t="n">
        <v>29592</v>
      </c>
      <c r="C12" s="6" t="n">
        <v>26455</v>
      </c>
      <c r="D12" s="6" t="n">
        <v>24329</v>
      </c>
    </row>
    <row r="13">
      <c r="A13" s="4" t="inlineStr">
        <is>
          <t>Net Operating Lease Assets Obtained In Exchange For Lease Liabilities</t>
        </is>
      </c>
      <c r="B13" s="7" t="n">
        <v>286022</v>
      </c>
      <c r="C13" s="7" t="n">
        <v>269564</v>
      </c>
      <c r="D13" s="7" t="n">
        <v>278108</v>
      </c>
    </row>
    <row r="14">
      <c r="A14" s="4" t="inlineStr">
        <is>
          <t>Finance Lease</t>
        </is>
      </c>
      <c r="B14" s="4" t="inlineStr">
        <is>
          <t xml:space="preserve"> </t>
        </is>
      </c>
      <c r="C14" s="4" t="inlineStr">
        <is>
          <t xml:space="preserve"> </t>
        </is>
      </c>
      <c r="D14" s="4" t="inlineStr">
        <is>
          <t xml:space="preserve"> </t>
        </is>
      </c>
    </row>
    <row r="15">
      <c r="A15" s="3" t="inlineStr">
        <is>
          <t>Leases term and discount rate</t>
        </is>
      </c>
      <c r="B15" s="4" t="inlineStr">
        <is>
          <t xml:space="preserve"> </t>
        </is>
      </c>
      <c r="C15" s="4" t="inlineStr">
        <is>
          <t xml:space="preserve"> </t>
        </is>
      </c>
      <c r="D15" s="4" t="inlineStr">
        <is>
          <t xml:space="preserve"> </t>
        </is>
      </c>
    </row>
    <row r="16">
      <c r="A16" s="4" t="inlineStr">
        <is>
          <t>Finance lease, weighted average discount rate, percent</t>
        </is>
      </c>
      <c r="B16" s="12" t="n">
        <v>0.0458</v>
      </c>
      <c r="C16" s="12" t="n">
        <v>0.0458</v>
      </c>
      <c r="D16" s="12" t="n">
        <v>0.04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Leases - Future Minimum Lease Payments Under Non-Cancelable Operating and Capital Leases (Details) $ in Thousands</t>
        </is>
      </c>
      <c r="B1" s="2" t="inlineStr">
        <is>
          <t>Dec. 31, 2024 USD ($)</t>
        </is>
      </c>
    </row>
    <row r="2">
      <c r="A2" s="3" t="inlineStr">
        <is>
          <t>Operating leases</t>
        </is>
      </c>
      <c r="B2" s="4" t="inlineStr">
        <is>
          <t xml:space="preserve"> </t>
        </is>
      </c>
    </row>
    <row r="3">
      <c r="A3" s="4" t="inlineStr">
        <is>
          <t>2025</t>
        </is>
      </c>
      <c r="B3" s="7" t="n">
        <v>508420</v>
      </c>
    </row>
    <row r="4">
      <c r="A4" s="4" t="inlineStr">
        <is>
          <t>2026</t>
        </is>
      </c>
      <c r="B4" s="6" t="n">
        <v>517309</v>
      </c>
    </row>
    <row r="5">
      <c r="A5" s="4" t="inlineStr">
        <is>
          <t>2027</t>
        </is>
      </c>
      <c r="B5" s="6" t="n">
        <v>453895</v>
      </c>
    </row>
    <row r="6">
      <c r="A6" s="4" t="inlineStr">
        <is>
          <t>2028</t>
        </is>
      </c>
      <c r="B6" s="6" t="n">
        <v>385211</v>
      </c>
    </row>
    <row r="7">
      <c r="A7" s="4" t="inlineStr">
        <is>
          <t>2029</t>
        </is>
      </c>
      <c r="B7" s="6" t="n">
        <v>310332</v>
      </c>
    </row>
    <row r="8">
      <c r="A8" s="4" t="inlineStr">
        <is>
          <t>Thereafter</t>
        </is>
      </c>
      <c r="B8" s="6" t="n">
        <v>863739</v>
      </c>
    </row>
    <row r="9">
      <c r="A9" s="4" t="inlineStr">
        <is>
          <t>Total future minimum lease payments due under operating leases</t>
        </is>
      </c>
      <c r="B9" s="6" t="n">
        <v>3038906</v>
      </c>
    </row>
    <row r="10">
      <c r="A10" s="4" t="inlineStr">
        <is>
          <t>Less portion representing interest, operating lease liabilities</t>
        </is>
      </c>
      <c r="B10" s="6" t="n">
        <v>-418840</v>
      </c>
    </row>
    <row r="11">
      <c r="A11" s="4" t="inlineStr">
        <is>
          <t>Present value of lease liabilities, operating leases</t>
        </is>
      </c>
      <c r="B11" s="7" t="n">
        <v>2620066</v>
      </c>
    </row>
    <row r="12">
      <c r="A12" s="4" t="inlineStr">
        <is>
          <t>Operating Lease, Liability, Statement of Financial Position [Extensible Enumeration]</t>
        </is>
      </c>
      <c r="B12" s="4" t="inlineStr">
        <is>
          <t>Current portion of operating lease liabilities, Long-term operating lease liabilities</t>
        </is>
      </c>
    </row>
    <row r="13">
      <c r="A13" s="3" t="inlineStr">
        <is>
          <t>Finance leases</t>
        </is>
      </c>
      <c r="B13" s="4" t="inlineStr">
        <is>
          <t xml:space="preserve"> </t>
        </is>
      </c>
    </row>
    <row r="14">
      <c r="A14" s="4" t="inlineStr">
        <is>
          <t>2025</t>
        </is>
      </c>
      <c r="B14" s="7" t="n">
        <v>36557</v>
      </c>
    </row>
    <row r="15">
      <c r="A15" s="4" t="inlineStr">
        <is>
          <t>2026</t>
        </is>
      </c>
      <c r="B15" s="6" t="n">
        <v>38694</v>
      </c>
    </row>
    <row r="16">
      <c r="A16" s="4" t="inlineStr">
        <is>
          <t>2027</t>
        </is>
      </c>
      <c r="B16" s="6" t="n">
        <v>37421</v>
      </c>
    </row>
    <row r="17">
      <c r="A17" s="4" t="inlineStr">
        <is>
          <t>2028</t>
        </is>
      </c>
      <c r="B17" s="6" t="n">
        <v>33854</v>
      </c>
    </row>
    <row r="18">
      <c r="A18" s="4" t="inlineStr">
        <is>
          <t>2029</t>
        </is>
      </c>
      <c r="B18" s="6" t="n">
        <v>24862</v>
      </c>
    </row>
    <row r="19">
      <c r="A19" s="4" t="inlineStr">
        <is>
          <t>Thereafter</t>
        </is>
      </c>
      <c r="B19" s="6" t="n">
        <v>82400</v>
      </c>
    </row>
    <row r="20">
      <c r="A20" s="4" t="inlineStr">
        <is>
          <t>Total future minimum payments due under finance leases</t>
        </is>
      </c>
      <c r="B20" s="6" t="n">
        <v>253788</v>
      </c>
    </row>
    <row r="21">
      <c r="A21" s="4" t="inlineStr">
        <is>
          <t>Less portion representing interest, financing lease liabilities</t>
        </is>
      </c>
      <c r="B21" s="6" t="n">
        <v>-37387</v>
      </c>
    </row>
    <row r="22">
      <c r="A22" s="4" t="inlineStr">
        <is>
          <t>Financing lease obligations</t>
        </is>
      </c>
      <c r="B22" s="7" t="n">
        <v>216401</v>
      </c>
    </row>
    <row r="23">
      <c r="A23" s="4" t="inlineStr">
        <is>
          <t>Finance Lease, Liability, Statement of Financial Position [Extensible Enumeration]</t>
        </is>
      </c>
      <c r="B23" s="4" t="inlineStr">
        <is>
          <t>Long-term debt, Current portion of long-term deb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 width="14" customWidth="1" min="5" max="5"/>
  </cols>
  <sheetData>
    <row r="1">
      <c r="A1" s="1" t="inlineStr">
        <is>
          <t>Leases - Additional Information (Details)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Leases Disclosure [Line Items]</t>
        </is>
      </c>
      <c r="B3" s="4" t="inlineStr">
        <is>
          <t xml:space="preserve"> </t>
        </is>
      </c>
      <c r="C3" s="4" t="inlineStr">
        <is>
          <t xml:space="preserve"> </t>
        </is>
      </c>
      <c r="D3" s="4" t="inlineStr">
        <is>
          <t xml:space="preserve"> </t>
        </is>
      </c>
      <c r="E3" s="4" t="inlineStr">
        <is>
          <t xml:space="preserve"> </t>
        </is>
      </c>
    </row>
    <row r="4">
      <c r="A4" s="4" t="inlineStr">
        <is>
          <t>Finance Lease, Right-of-Use Asset</t>
        </is>
      </c>
      <c r="B4" s="7" t="n">
        <v>309363</v>
      </c>
      <c r="C4" s="7" t="n">
        <v>309363</v>
      </c>
      <c r="D4" s="7" t="n">
        <v>322844</v>
      </c>
      <c r="E4" s="4" t="inlineStr">
        <is>
          <t xml:space="preserve"> </t>
        </is>
      </c>
    </row>
    <row r="5">
      <c r="A5" s="4" t="inlineStr">
        <is>
          <t>Finance Lease, Right-of-Use Asset, Statement of Financial Position [Extensible Enumeration]</t>
        </is>
      </c>
      <c r="B5" s="4" t="inlineStr">
        <is>
          <t>Property and equipment, net of accumulated depreciation</t>
        </is>
      </c>
      <c r="C5" s="4" t="inlineStr">
        <is>
          <t>Property and equipment, net of accumulated depreciation</t>
        </is>
      </c>
      <c r="D5" s="4" t="inlineStr">
        <is>
          <t>Property and equipment, net of accumulated depreciation</t>
        </is>
      </c>
      <c r="E5" s="4" t="inlineStr">
        <is>
          <t xml:space="preserve"> </t>
        </is>
      </c>
    </row>
    <row r="6">
      <c r="A6" s="4" t="inlineStr">
        <is>
          <t>Finance Lease Accumulated Depreciation</t>
        </is>
      </c>
      <c r="B6" s="7" t="n">
        <v>139071</v>
      </c>
      <c r="C6" s="7" t="n">
        <v>139071</v>
      </c>
      <c r="D6" s="7" t="n">
        <v>122286</v>
      </c>
      <c r="E6" s="4" t="inlineStr">
        <is>
          <t xml:space="preserve"> </t>
        </is>
      </c>
    </row>
    <row r="7">
      <c r="A7" s="4" t="inlineStr">
        <is>
          <t>Rent Expense, Operating Leases</t>
        </is>
      </c>
      <c r="B7" s="4" t="inlineStr">
        <is>
          <t xml:space="preserve"> </t>
        </is>
      </c>
      <c r="C7" s="6" t="n">
        <v>689130</v>
      </c>
      <c r="D7" s="6" t="n">
        <v>692834</v>
      </c>
      <c r="E7" s="7" t="n">
        <v>679815</v>
      </c>
    </row>
    <row r="8">
      <c r="A8" s="4" t="inlineStr">
        <is>
          <t>Operating Lease</t>
        </is>
      </c>
      <c r="B8" s="4" t="inlineStr">
        <is>
          <t xml:space="preserve"> </t>
        </is>
      </c>
      <c r="C8" s="4" t="inlineStr">
        <is>
          <t xml:space="preserve"> </t>
        </is>
      </c>
      <c r="D8" s="4" t="inlineStr">
        <is>
          <t xml:space="preserve"> </t>
        </is>
      </c>
      <c r="E8" s="4" t="inlineStr">
        <is>
          <t xml:space="preserve"> </t>
        </is>
      </c>
    </row>
    <row r="9">
      <c r="A9" s="3" t="inlineStr">
        <is>
          <t>Leases Disclosure [Line Items]</t>
        </is>
      </c>
      <c r="B9" s="4" t="inlineStr">
        <is>
          <t xml:space="preserve"> </t>
        </is>
      </c>
      <c r="C9" s="4" t="inlineStr">
        <is>
          <t xml:space="preserve"> </t>
        </is>
      </c>
      <c r="D9" s="4" t="inlineStr">
        <is>
          <t xml:space="preserve"> </t>
        </is>
      </c>
      <c r="E9" s="4" t="inlineStr">
        <is>
          <t xml:space="preserve"> </t>
        </is>
      </c>
    </row>
    <row r="10">
      <c r="A10" s="4" t="inlineStr">
        <is>
          <t>Rent Expense, Operating Leases</t>
        </is>
      </c>
      <c r="B10" s="4" t="inlineStr">
        <is>
          <t xml:space="preserve"> </t>
        </is>
      </c>
      <c r="C10" s="7" t="n">
        <v>689130</v>
      </c>
      <c r="D10" s="7" t="n">
        <v>692834</v>
      </c>
      <c r="E10" s="7" t="n">
        <v>679815</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ases Disclosure [Line Items]</t>
        </is>
      </c>
      <c r="B12" s="4" t="inlineStr">
        <is>
          <t xml:space="preserve"> </t>
        </is>
      </c>
      <c r="C12" s="4" t="inlineStr">
        <is>
          <t xml:space="preserve"> </t>
        </is>
      </c>
      <c r="D12" s="4" t="inlineStr">
        <is>
          <t xml:space="preserve"> </t>
        </is>
      </c>
      <c r="E12" s="4" t="inlineStr">
        <is>
          <t xml:space="preserve"> </t>
        </is>
      </c>
    </row>
    <row r="13">
      <c r="A13" s="4" t="inlineStr">
        <is>
          <t>Lessee, Operating Lease, Term of Contract</t>
        </is>
      </c>
      <c r="B13" s="4" t="inlineStr">
        <is>
          <t>5 years</t>
        </is>
      </c>
      <c r="C13" s="4" t="inlineStr">
        <is>
          <t>5 years</t>
        </is>
      </c>
      <c r="D13" s="4" t="inlineStr">
        <is>
          <t xml:space="preserve"> </t>
        </is>
      </c>
      <c r="E13" s="4" t="inlineStr">
        <is>
          <t xml:space="preserve"> </t>
        </is>
      </c>
    </row>
    <row r="14">
      <c r="A14" s="4" t="inlineStr">
        <is>
          <t>Lessee, Operating Lease, Renewal Term</t>
        </is>
      </c>
      <c r="B14" s="4" t="inlineStr">
        <is>
          <t>5 years</t>
        </is>
      </c>
      <c r="C14" s="4" t="inlineStr">
        <is>
          <t>5 years</t>
        </is>
      </c>
      <c r="D14" s="4" t="inlineStr">
        <is>
          <t xml:space="preserve"> </t>
        </is>
      </c>
      <c r="E14" s="4" t="inlineStr">
        <is>
          <t xml:space="preserve"> </t>
        </is>
      </c>
    </row>
    <row r="15">
      <c r="A15" s="4" t="inlineStr">
        <is>
          <t>Sale Leaseback Transaction, Lease Term</t>
        </is>
      </c>
      <c r="B15" s="4" t="inlineStr">
        <is>
          <t xml:space="preserve"> </t>
        </is>
      </c>
      <c r="C15" s="4" t="inlineStr">
        <is>
          <t>10 years</t>
        </is>
      </c>
      <c r="D15" s="4" t="inlineStr">
        <is>
          <t xml:space="preserve"> </t>
        </is>
      </c>
      <c r="E15" s="4" t="inlineStr">
        <is>
          <t xml:space="preserve"> </t>
        </is>
      </c>
    </row>
    <row r="16">
      <c r="A16" s="4" t="inlineStr">
        <is>
          <t>Sale Leaseback Transaction, Renewal Lease Term</t>
        </is>
      </c>
      <c r="B16" s="4" t="inlineStr">
        <is>
          <t>5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ases Disclosure [Line Items]</t>
        </is>
      </c>
      <c r="B18" s="4" t="inlineStr">
        <is>
          <t xml:space="preserve"> </t>
        </is>
      </c>
      <c r="C18" s="4" t="inlineStr">
        <is>
          <t xml:space="preserve"> </t>
        </is>
      </c>
      <c r="D18" s="4" t="inlineStr">
        <is>
          <t xml:space="preserve"> </t>
        </is>
      </c>
      <c r="E18" s="4" t="inlineStr">
        <is>
          <t xml:space="preserve"> </t>
        </is>
      </c>
    </row>
    <row r="19">
      <c r="A19" s="4" t="inlineStr">
        <is>
          <t>Lessee, Operating Lease, Term of Contract</t>
        </is>
      </c>
      <c r="B19" s="4" t="inlineStr">
        <is>
          <t>15 years</t>
        </is>
      </c>
      <c r="C19" s="4" t="inlineStr">
        <is>
          <t>15 years</t>
        </is>
      </c>
      <c r="D19" s="4" t="inlineStr">
        <is>
          <t xml:space="preserve"> </t>
        </is>
      </c>
      <c r="E19" s="4" t="inlineStr">
        <is>
          <t xml:space="preserve"> </t>
        </is>
      </c>
    </row>
    <row r="20">
      <c r="A20" s="4" t="inlineStr">
        <is>
          <t>Lessee, Operating Lease, Renewal Term</t>
        </is>
      </c>
      <c r="B20" s="4" t="inlineStr">
        <is>
          <t>10 years</t>
        </is>
      </c>
      <c r="C20" s="4" t="inlineStr">
        <is>
          <t>10 years</t>
        </is>
      </c>
      <c r="D20" s="4" t="inlineStr">
        <is>
          <t xml:space="preserve"> </t>
        </is>
      </c>
      <c r="E20" s="4" t="inlineStr">
        <is>
          <t xml:space="preserve"> </t>
        </is>
      </c>
    </row>
    <row r="21">
      <c r="A21" s="4" t="inlineStr">
        <is>
          <t>Sale Leaseback Transaction, Lease Term</t>
        </is>
      </c>
      <c r="B21" s="4" t="inlineStr">
        <is>
          <t xml:space="preserve"> </t>
        </is>
      </c>
      <c r="C21" s="4" t="inlineStr">
        <is>
          <t>15 years</t>
        </is>
      </c>
      <c r="D21" s="4" t="inlineStr">
        <is>
          <t xml:space="preserve"> </t>
        </is>
      </c>
      <c r="E21" s="4" t="inlineStr">
        <is>
          <t xml:space="preserve"> </t>
        </is>
      </c>
    </row>
    <row r="22">
      <c r="A22" s="4" t="inlineStr">
        <is>
          <t>Sale Leaseback Transaction, Renewal Lease Term</t>
        </is>
      </c>
      <c r="B22" s="4" t="inlineStr">
        <is>
          <t>15 years</t>
        </is>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match</t>
        </is>
      </c>
      <c r="B4" s="11" t="n">
        <v>0.5</v>
      </c>
      <c r="C4" s="4" t="inlineStr">
        <is>
          <t xml:space="preserve"> </t>
        </is>
      </c>
      <c r="D4" s="4" t="inlineStr">
        <is>
          <t xml:space="preserve"> </t>
        </is>
      </c>
    </row>
    <row r="5">
      <c r="A5" s="4" t="inlineStr">
        <is>
          <t>Defined Benefit Plan, Benefit Obligation, Benefits Paid</t>
        </is>
      </c>
      <c r="B5" s="7" t="n">
        <v>79006</v>
      </c>
      <c r="C5" s="7" t="n">
        <v>73725</v>
      </c>
      <c r="D5" s="7" t="n">
        <v>70084</v>
      </c>
    </row>
    <row r="6">
      <c r="A6" s="4" t="inlineStr">
        <is>
          <t>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Voluntary Deferral Plan Contribution Cash Payout Period After Individuals Retirement Date</t>
        </is>
      </c>
      <c r="B8" s="4" t="inlineStr">
        <is>
          <t>1 year</t>
        </is>
      </c>
      <c r="C8" s="4" t="inlineStr">
        <is>
          <t xml:space="preserve"> </t>
        </is>
      </c>
      <c r="D8" s="4" t="inlineStr">
        <is>
          <t xml:space="preserve"> </t>
        </is>
      </c>
    </row>
    <row r="9">
      <c r="A9" s="4" t="inlineStr">
        <is>
          <t>Voluntary Deferral Plan Contribution Cash Payout Period After Deferral Election</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matching contribution, percent of employees' gross wages</t>
        </is>
      </c>
      <c r="B12" s="11" t="n">
        <v>0.06</v>
      </c>
      <c r="C12" s="4" t="inlineStr">
        <is>
          <t xml:space="preserve"> </t>
        </is>
      </c>
      <c r="D12" s="4" t="inlineStr">
        <is>
          <t xml:space="preserve"> </t>
        </is>
      </c>
    </row>
    <row r="13">
      <c r="A13" s="4" t="inlineStr">
        <is>
          <t>Voluntary Deferral Plan Contribution Cash Payout Period After Individuals Retirement Date</t>
        </is>
      </c>
      <c r="B13" s="4" t="inlineStr">
        <is>
          <t>2 years</t>
        </is>
      </c>
      <c r="C13" s="4" t="inlineStr">
        <is>
          <t xml:space="preserve"> </t>
        </is>
      </c>
      <c r="D13" s="4" t="inlineStr">
        <is>
          <t xml:space="preserve"> </t>
        </is>
      </c>
    </row>
    <row r="14">
      <c r="A14" s="4" t="inlineStr">
        <is>
          <t>Voluntary Deferral Plan Contribution Cash Payout Period After Deferral Election</t>
        </is>
      </c>
      <c r="B14" s="4" t="inlineStr">
        <is>
          <t>4 years</t>
        </is>
      </c>
      <c r="C14" s="4" t="inlineStr">
        <is>
          <t xml:space="preserve"> </t>
        </is>
      </c>
      <c r="D14" s="4" t="inlineStr">
        <is>
          <t xml:space="preserve"> </t>
        </is>
      </c>
    </row>
    <row r="15">
      <c r="A15" s="4" t="inlineStr">
        <is>
          <t>Deferred Compensation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Maximum percentage of employees' base salary to be maintained into deferral account</t>
        </is>
      </c>
      <c r="B17" s="11" t="n">
        <v>0.5</v>
      </c>
      <c r="C17" s="4" t="inlineStr">
        <is>
          <t xml:space="preserve"> </t>
        </is>
      </c>
      <c r="D17" s="4" t="inlineStr">
        <is>
          <t xml:space="preserve"> </t>
        </is>
      </c>
    </row>
    <row r="18">
      <c r="A18" s="4" t="inlineStr">
        <is>
          <t>Non-qualified deferred compensation plan, contributions</t>
        </is>
      </c>
      <c r="B18" s="7" t="n">
        <v>2521</v>
      </c>
      <c r="C18" s="6" t="n">
        <v>2695</v>
      </c>
      <c r="D18" s="6" t="n">
        <v>3573</v>
      </c>
    </row>
    <row r="19">
      <c r="A19" s="4" t="inlineStr">
        <is>
          <t>Deferred compensation plan, distributions</t>
        </is>
      </c>
      <c r="B19" s="6" t="n">
        <v>4511</v>
      </c>
      <c r="C19" s="6" t="n">
        <v>3899</v>
      </c>
      <c r="D19" s="7" t="n">
        <v>3731</v>
      </c>
    </row>
    <row r="20">
      <c r="A20" s="4" t="inlineStr">
        <is>
          <t>Deferred Compensation Plan | Rabbi trus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fair value of assets held in trust</t>
        </is>
      </c>
      <c r="B22" s="7" t="n">
        <v>39527</v>
      </c>
      <c r="C22" s="7" t="n">
        <v>36936</v>
      </c>
      <c r="D2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The Company's operations are composed of its dialysis and related lab services to patients in the United States (its U.S. dialysis business), its U.S. integrated kidney care (IKC) business, its U.S. other ancillary services and its international operations (collectively, its ancillary services), as well as its corporate administrative support functions. The Company’s largest line of business is its U.S. dialysis business, which operates kidney dialysis centers in the U.S. for patients suffering from chronic kidney failure, also known as end stage renal disease or end stage kidney disease (ESRD or ESKD). As of December 31, 2024, the Company operated or provided administrative services through a network of 2,657 U.S. outpatient dialysis centers in 46 states and the District of Columbia, serving a total of approximately 200,800 patients. In addition, as of December 31, 2024, the Company operated or provided administrative services to a total of 509 outpatient dialysis centers serving approximately 80,300 patients located in 13 countries outside of the U.S. The Company’s U.S. dialysis and related lab services business qualifies as a separately reportable segment, and all other operating segments have been combined and disclosed in the other segments category. 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or other controlling financial interest (collectively, the Company). All significant intercompany transactions and balances have been eliminated. Equity investments in investees over which the Company has significant influence are recorded on the equity method, while investments in other equity securities are recorded at fair value or on the adjusted cost method, as applicable. For the Company’s international subsidiaries, local currencies are considered their functional currencies. Translation adjustments result from translating the financial statements of the Company’s international subsidiaries from their functional currencies into the Company’s reporting currency (the U.S. dollar, or USD). The Company has evaluated subsequent events through the date these consolidated financial statements were issued and has included all necessary adjustments and disclosures. 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consolidated financial statements and accompanying notes involve revenue recognition and accounts receivable, certain fair value estimates, accounting for income taxes and loss contingencies. Specific estimating risks and contingencies are further addressed within these notes to the consolidated financial statements. Revenues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The Company maintains a usual and customary fee schedule for its dialysis treatments and related lab services; however, actual collectible revenue is normally recognized at a discount from this fee schedule. The majority of the Company's revenues are paid from government programs, principally Medicare, Medicare Advantage and Medicaid.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roviding secondary coverage (e.g., Medicaid secondary coverage), the patient’s commercial health plan secondary coverage, or the patient.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The Company’s revenue recognition is estimated based on its judgment regarding its ability to collect, which depends upon its ability to effectively capture, document and bill for Medicare’s base payment rate as well as these other variable factors. Medicare Advantage revenues are reimbursed at negotiated contract rates that are generally higher than Medicare fee-for-service rates, but which generally have a slower payment cycle than Medicare fee-for-service payments, and some of which are subject to certain quality or performance adjustments. Medicare Advantage revenues are subject to meaningful estimating risk based on factors similar to those described for commercial health plans below. Medicaid payments, when Medicaid coverage is secondary, can also be difficult to estimate. For many states, Medicaid payment terms and methods differ from Medicare, and may prevent accurate estimation of individual payment amounts prior to billing. Revenues earned under government programs are subject to significant estimating risk, as they can be subject to adjustment as a result of examination by government agencies or contractors, differing interpretations of applicable regulations by different Medicare contractors or regulatory authorities, differing opinions regarding a patient's diagnosis or the medical necessity of patient services, or retroactive applications or interpretations of governmental requirements. In addition to government programs, the Company also earns revenues that are paid by commercial health plans.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delays in collections due to payor payment inefficiencie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Some of the Company's commercial revenue contracts are also subject to certain quality or performance adjustment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As described above, there are significant risks associated with estimating dialysis patient service revenue, whether paid from governmental or commercial sources, many of which take several years to resolve. These estimates are subject to examinations by or differing interpretations among government contractors or agencies or other regulatory authorities, retroactive application of interpretations, commercial insurance coverage changes, geographic coverage differences, differing interpretations of commercial contract coverage and other payor- and patient-specific issues, including determination of applicable primary and secondary coverage, changes in patient insurance coverage and coordination of benefits. As the Company's revenue estimates are refined over time, both positive and negative adjustments to revenue are recognized in the current period. Other revenues Other revenues consist of revenues earned by the Company's non-dialysis ancillary services as well as fees for management and administrative services to outpatient dialysis businesses that the Company does not consolidate. Other revenues are estimated and recognized in the period the Company's performance obligations are met, subject to applicable measurement constraints. The Company's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and adjusted medical cost targets. For some of the Company's risk-based arrangements (such as its special needs plans), the Company acts as a principal with respect to all medical services provided to the patient by effectively hosting or sponsoring the entire arrangement, and as a result recognizes revenue and expense for all medical services provided to covered patients. However, under its VBC arrangements (including VBC contracts with health plans and via direct government programs), the Company provides health monitoring and care coordination services to patients but does not control or direct the medical services that patients receive from third party providers. As a result, the Company does not include third party medical costs in its reported revenues and expenses for its VBC arrangements, but rather recognizes revenue only for the estimated amount of shared savings or shared losses or related revenues that are directly earned or incurred by the Company, and ultimately paid to or by the Company, under the arrangement. Measurements of revenue for the Company's IKC risk-based arrangements are complex, sensitive to a number of key inputs, and require meaningful estimates for a number of factors, including but not limited to member alignment data, third-party medical claims expense, outcomes on various quality metrics, and ultimate risk adjustment factor (RAF) scores. Information and other measurement limitations on these factors may constrain revenue recognition for a risk-based arrangement until a period after the Company's performance obligations have been met. Other (loss) income, net Other (loss) income includes interest income on cash and cash equivalents and short- and long-term investments, equity investment (loss) income on equity method investments other than dialysis partnerships, realized and unrealized gains and losses recognized on other investments, impairments on investments, and foreign currency transaction gains and losses. Cash and cash equivalents Cash equivalents are short-term highly liquid investments readily convertible to known amounts of cash that typically mature within three months or less at date of purchase. Restricted cash and equivalents Restricted cash and cash equivalents include funds held in trust to satisfy insurer and state regulatory requirements related to wholly-owned captive insurance companies that bear professional and general liability and workers' compensation risks for the Company as well as funds held in escrow. 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or redemption values are recorded at estimated fair value with changes in fair value recognized in current earnings within other (loss) income, net. These debt and equity investments are classified as short-term investments or long-term investments on the Company's consolidated balance sheet. See Note 4 for further details. Inventories Inventories are stated at the lower of cost (first-in, first-out) or net realizable value and consist principally of pharmaceuticals and dialysis-related supplies. Rebates related to inventory purchases are recorded when earned and are based on certain qualification requirements which are dependent on a variety of factors including future pricing levels and purchase volume levels from the manufacturer and related data submission. Property and equipment The Company capitalizes expenditures to purchase property and equipment, improvements thereon, leasehold improvements, and qualifying software costs, as well as costs to replace, extend the life of or improve the functionality of existing capital assets, where such purchases and costs have an expected benefit period of more than one year. All other expenditures related to capital assets are expensed as incurred (i.e., as repairs and maintenance expense). Property and equipment is stated at cost less accumulated depreciation and amortization and is further reduced by any impairments. Maintenance and repairs are charged to expense as incurred. Property and equipment assets are reviewed for possible impairment whenever significant events or changes in circumstances indicate that an impairment may have occurred. Property and equipment impairment assessments are performed at a location or market level, as applicable, based on the specific cash flows they support or protect. If the Company commits to a plan to dispose of a long-lived asset before the end of its previously estimated useful life, cash flow estimates are revised accordingly, and the Company records an asset impairment, if applicable, or accelerates depreciation over the revised estimated useful life. Upon sale or retirement of long-lived assets, the cost and related accumulated depreciation or amortization are removed from the balance sheet and any resulting gain or loss is included in current operating expenses. Leases The Company leases substantially all of its dialysis facilities. The majority of the Company’s facilities are leased under non-cancellable operating leases which contain renewal options. These renewal options are included in the Company's determination of lease right-of-use assets and related lease liabilities when renewal is considered reasonably certain at the commencement date. The Company's leases are generally subject to fixed escalation clauses or contain consumer price index increa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The Company has elected the practical expedient to not separate lease components from non-lease components for its financing and operating leases. For short-term leases with a term of less than 12 months, the Company does not recognize lease right-of-use assets or lease liabilities and instead recognizes short-term lease costs as rent expense directly as incurred. Financing and operating lease liabilities are measured at the net present value of lease payments over the lease term as of the commencement date. Since most of the Company's leases do not provide an implicit rate of return, the Company uses its incremental borrowing rate based on information available at the commencement date or remeasurement date in determining the present value of lease payments. Assets acquired under finance leases are recorded on the balance sheet within property and equipment, net and liabilities for finance lease obligations are recorded within long-term debt. Finance lease assets are amortized to depreciation expense on a straight-line basis over the shorter of their estimated useful lives or the expected lease term. Accretion of interest on finance lease liabilities is included in debt expense. Rights to use assets under operating leases are recorded on the balance sheet as operating lease right-of-use assets and liabilities for operating lease obligations are recorded as operating lease liabilities. Both amortization of operating lease right-of-use assets and interest accretion on operating lease liabilities are recorded to rent expense over the lease term. Rent expenses are included in patient care costs or general and administrative expense, as applicable, based on the business unit or corporate function for which the space is leased. The Company evaluates its lease right-of-use assets for impairments in a similar manner to long-lived assets, as described above in Property and equipment . Amortizable intangibles Amortizable intangible assets include noncompetition agreements, hospital service contracts, and customer relationships arising from other service contracts, each of which have finite useful lives. Amortization expense is computed using the straight-line method over the useful lives of the assets estimated as follows: noncompetition agreements and hospital acute service contracts over the contract term, and customer relationships from other service contracts over the remaining contract term plus expected renewal periods. Amortizable intangible assets are reviewed for possible impairment whenever significant events or changes in circumstances indicate that an impairment may have occurred. Amortizable intangible asset impairment assessments are performed on a location, market or business unit basis, as applicable, based on the specific cash flows they support or protect. Indefinite-lived intangibles Indefinite-lived intangible assets include international licenses and accreditations that allow the Company to be reimbursed for providing dialysis services to patients, each of which has an indefinite useful life. Indefinite-lived intangibles are not amortized, but are assessed for impairment at least annually and whenever significant events or changes in circumstances indicate that an impairment may have occurred. Costs to renew indefinite-lived intangible assets are expensed as incurred. Equity method and other investments Equity investments that do not have readily determinable fair values are carried on the equity method if the Company maintains significant influence over the investee unless the fair value option is elected. Equity investments without readily determinable fair values for which the Company does not maintain significant influence over the investee are carried either on the adjusted cost method or at estimated fair value, as determined on an investment-specific basis. The adjusted cost method represents the Company's cost for an investment, net of any impairments, as adjusted for any subsequent observable price changes. These equity investments are classified as equity method and other investments on the Company's consolidated balance sheet. See Note 8 for further details. Equity method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 Income and expense from nonconsolidated dialysis partnerships accounted for as equity method investments are recorded within equity investment income, net. For ownership interests accounted for as equity method investments other than dialysis partnerships, income and expense are included on up to a one quarter lag in other (loss) income, net. 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The Company operates multiple reporting units. The Company's annual impairment assessment is performed in the third quarter for its U.S. dialysis reporting unit and at various points throughout the year for its other reporting units. In addition to these annual impairment assessments, the Company performs impairment assessments at intervening periods when a reporting unit is considered at risk of significant goodwill impairment. In performing these assessments, the Company may first assess goodwill for impairment qualitatively as determined appropriate. If goodwill is more likely than not impaired, the Company is required to perform a quantitative assessment. When performing quantitative goodwill impairment assessments, the Company estimates fair value using either appraisals developed with an independent third party valuation firm, which consider both discounted cash flow estimates for the subject business and observed market multiples for similar businesses, or recent good-faith offer prices received for the subject business that would be acceptable to the Company. An impairment charge is recognized when and to the extent a reporting unit's carrying amount is determined to exceed its fair value after taking into account the effect of deferred taxes arising from the impairment. See Note 9 for further details. Self-insurance The Company predominantly self-insures its professional and general liability, workers' compensation and automobile risks, and a portion of its employment liability practice risks, through its wholly-owned captive insurance companies, with excess or reinsurance coverage for additional protection. The Company is also predominantly self-insured with respect to employee medical and other health benefits. The Company records insurance liabilities for the professional and general liability, workers’ compensation, automobile, employee health benefit and portion of employment liability practice risks that it retains and estimates its liability for those risks using third party actuarial calculations that are based upon historical claims experience and expectations for future claims. Income taxes Federal, state and foreign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Stock-based compensation The Company’s stock-based compensation expense for stock-settled awards is measured at the estimated fair value of awards on the date of grant and recognized on a cumulative straight-line basis over the vesting terms of the awards, unless the stock awards are based on non-market-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stock-based awards is recognized net of expected forfeitures. Stock-based compensation to be settled in shares is recorded to the Company’s shareholders’ contributed capital, while stock-based compensation to be settled in cash is recorded as a liability. Shares issued upon exercise or, when applicable, vesting of stock awards, are issued from authorized but unissued shares. Interest rate cap agreements The Company often carries a combination of current or forward interest rate caps on portions of its variable rate debt as a means of hedging its exposure to changes in Secured Overnight Financing Rate (SOFR) interest rates as part of its overall interest rate risk management strategy. These interest rate caps are not held for trading or speculative purposes and are designated as qualifying cash flow hedges. See Note 12 for further details. Noncontrolling interests Noncontrolling interests represent third-party equity interests in entities which are consolidated by the Company for financial statement reporting purposes. As of December 31, 2024, third parties held direct or indirect noncontrolling equity interests in 728 consolidated legal entities. Fair value estimates Fair value is defined as the price that would be received to sell an asset or paid to transfer a liability in an orderly transaction between market participants at the measurement date. Fair value measurements are determined based on the principal or most advantageous market for the item being measured, assume that buyers and sellers are independent, willing and able to transact, and knowledgeable, with access to all information customarily available in such a transaction, and are based on assumptions that market participants would use in pricing the item, not assumptions specific to the reporting entity. The criticality of a particular fair value estimate to the Company's consolidated financial statements depends upon the nature and size of the item being measured, the extent of uncertainties involved and the nature and magnitude or potential effect of assumptions and judgments required. Certain fair value estimates can involve significant uncertainties and require significant judgment on various matters, some of which could be subject to reasonable disagreement. The Company relies on fair value measurements and estimates for purposes that require the recording, reassessment, or adjustment of the carrying amounts of certain assets, liabilities, and noncontrolling interests subject to put provisions (redeemable equity interests classified as temporary equity). These purposes can include the accounting for business combination transactions; impairment assessments for goodwill, other intangible assets, or other long-lived assets; recurrent revaluation of investments in debt and equity securities, contingent earn-out obligations, interest rate cap agreements, and noncontrolling interests subject to put provisions; and the accounting for equity method and other investments and stock-based compensation, as applicable. The Company has classified its assets, liabilities and temporary equity into the fair value hierarchy levels defined by the Financial Accounting Standards Board (FASB) reflecting their differing degrees of uncertainty. See Note 23 for further details. New accounting standards New standards recently adopted In November 2023, the FASB issued Accounting Standards Update (ASU) 2023-07, Segment Reporting (Topic 280): Improvements to Reportable Segment Disclosures , which expands reportable segment disclosure requirements, primarily through enhanced disclosures about significant segment expenses. The guidance also requires disclosure of the chief operating decision maker's (CODM) position for each segment and detail of how the CODM uses financial reporting to assess their segment’s performance. The amendments in this ASU became effective for the Company beginning January 1, 2024. See Note 24 for further discussion of the Company's reportable segments. New standards not yet adopted In December 2023, the Financial Accounting Standards Board issued ASU 2023-09, Income Taxes (Topic 740):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The Company intends to adopt this ASU for the fiscal year ended December 31, 2025 and is still assessing the effect this guidance may have on its consolidated financial statement disclosures. In November 2024, the Financial Accounting Standards Board issued ASU 2024-03, Income Statement—Reporting Comprehensive Income—Expense Disaggregation Disclosures, which requires disaggregated disclosure of income statement expenses, including purchases of inventory, employee compensation, depreciation, and amortization. The amendments in this ASU are effective for fiscal years beginning after December 15, 2026. The amendments in this ASU may be applied prospectively or retrospectively, and early adoption is permitted. The Company is currently assessing the effect this guidance may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tingencies (Details) - USD ($) $ in Thousands</t>
        </is>
      </c>
      <c r="C1" s="2" t="inlineStr">
        <is>
          <t>12 Months Ended</t>
        </is>
      </c>
    </row>
    <row r="2">
      <c r="B2" s="2" t="inlineStr">
        <is>
          <t>Oct. 22, 2019</t>
        </is>
      </c>
      <c r="C2" s="2" t="inlineStr">
        <is>
          <t>Dec. 31, 2024</t>
        </is>
      </c>
    </row>
    <row r="3">
      <c r="A3" s="3" t="inlineStr">
        <is>
          <t>Loss Contingencies [Line Items]</t>
        </is>
      </c>
      <c r="B3" s="4" t="inlineStr">
        <is>
          <t xml:space="preserve"> </t>
        </is>
      </c>
      <c r="C3" s="4" t="inlineStr">
        <is>
          <t xml:space="preserve"> </t>
        </is>
      </c>
    </row>
    <row r="4">
      <c r="A4" s="4" t="inlineStr">
        <is>
          <t>Corporate Integrity Agreement Expiration Date</t>
        </is>
      </c>
      <c r="B4" s="4" t="inlineStr">
        <is>
          <t>Oct. 22,  2019</t>
        </is>
      </c>
      <c r="C4" s="4" t="inlineStr">
        <is>
          <t xml:space="preserve"> </t>
        </is>
      </c>
    </row>
    <row r="5">
      <c r="A5" s="4" t="inlineStr">
        <is>
          <t>2017 U S Attorney Colorado Inves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tigation Settlement, Amount Awarded to Other Party</t>
        </is>
      </c>
      <c r="B7" s="4" t="inlineStr">
        <is>
          <t xml:space="preserve"> </t>
        </is>
      </c>
      <c r="C7" s="7" t="n">
        <v>3448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Subject to Put Provisions and Other Commitments - Additional Information (Details) $ in Thousands</t>
        </is>
      </c>
      <c r="B1" s="2" t="inlineStr">
        <is>
          <t>12 Months Ended</t>
        </is>
      </c>
    </row>
    <row r="2">
      <c r="B2" s="2" t="inlineStr">
        <is>
          <t>Dec. 31, 2024 USD ($)</t>
        </is>
      </c>
    </row>
    <row r="3">
      <c r="A3" s="3" t="inlineStr">
        <is>
          <t>Commitments And Contingencies Disclosure [Line Items]</t>
        </is>
      </c>
      <c r="B3" s="4" t="inlineStr">
        <is>
          <t xml:space="preserve"> </t>
        </is>
      </c>
    </row>
    <row r="4">
      <c r="A4" s="4" t="inlineStr">
        <is>
          <t>Purchase Obligation, Due in Next Twelve Months</t>
        </is>
      </c>
      <c r="B4" s="7" t="n">
        <v>559952</v>
      </c>
    </row>
    <row r="5">
      <c r="A5" s="4" t="inlineStr">
        <is>
          <t>Purchase Obligation, Due in Second Year</t>
        </is>
      </c>
      <c r="B5" s="6" t="n">
        <v>547079</v>
      </c>
    </row>
    <row r="6">
      <c r="A6" s="4" t="inlineStr">
        <is>
          <t>Purchase Obligation, Due in Third Year</t>
        </is>
      </c>
      <c r="B6" s="6" t="n">
        <v>547031</v>
      </c>
    </row>
    <row r="7">
      <c r="A7" s="4" t="inlineStr">
        <is>
          <t>Purchase Obligation, to be Paid, Year Four</t>
        </is>
      </c>
      <c r="B7" s="6" t="n">
        <v>564134</v>
      </c>
    </row>
    <row r="8">
      <c r="A8" s="4" t="inlineStr">
        <is>
          <t>Purchase Obligation, to be Paid, Year Five</t>
        </is>
      </c>
      <c r="B8" s="6" t="n">
        <v>414491</v>
      </c>
    </row>
    <row r="9">
      <c r="A9" s="4" t="inlineStr">
        <is>
          <t>Off -Balance Sheet Financing Arrangements</t>
        </is>
      </c>
      <c r="B9" s="7" t="n">
        <v>0</v>
      </c>
    </row>
    <row r="10">
      <c r="A10" s="4" t="inlineStr">
        <is>
          <t>Minimum</t>
        </is>
      </c>
      <c r="B10" s="4" t="inlineStr">
        <is>
          <t xml:space="preserve"> </t>
        </is>
      </c>
    </row>
    <row r="11">
      <c r="A11" s="3" t="inlineStr">
        <is>
          <t>Commitments And Contingencies Disclosure [Line Items]</t>
        </is>
      </c>
      <c r="B11" s="4" t="inlineStr">
        <is>
          <t xml:space="preserve"> </t>
        </is>
      </c>
    </row>
    <row r="12">
      <c r="A12" s="4" t="inlineStr">
        <is>
          <t>Scheduled dissolution term of joint ventures</t>
        </is>
      </c>
      <c r="B12" s="4" t="inlineStr">
        <is>
          <t>10 years</t>
        </is>
      </c>
    </row>
    <row r="13">
      <c r="A13" s="4" t="inlineStr">
        <is>
          <t>Maximum</t>
        </is>
      </c>
      <c r="B13" s="4" t="inlineStr">
        <is>
          <t xml:space="preserve"> </t>
        </is>
      </c>
    </row>
    <row r="14">
      <c r="A14" s="3" t="inlineStr">
        <is>
          <t>Commitments And Contingencies Disclosure [Line Items]</t>
        </is>
      </c>
      <c r="B14" s="4" t="inlineStr">
        <is>
          <t xml:space="preserve"> </t>
        </is>
      </c>
    </row>
    <row r="15">
      <c r="A15" s="4" t="inlineStr">
        <is>
          <t>Scheduled dissolution term of joint ventures</t>
        </is>
      </c>
      <c r="B15" s="4" t="inlineStr">
        <is>
          <t>50 years</t>
        </is>
      </c>
    </row>
    <row r="16">
      <c r="A16" s="4" t="inlineStr">
        <is>
          <t>Commitments to Provide Operating Capital</t>
        </is>
      </c>
      <c r="B16" s="4" t="inlineStr">
        <is>
          <t xml:space="preserve"> </t>
        </is>
      </c>
    </row>
    <row r="17">
      <c r="A17" s="3" t="inlineStr">
        <is>
          <t>Commitments And Contingencies Disclosure [Line Items]</t>
        </is>
      </c>
      <c r="B17" s="4" t="inlineStr">
        <is>
          <t xml:space="preserve"> </t>
        </is>
      </c>
    </row>
    <row r="18">
      <c r="A18" s="4" t="inlineStr">
        <is>
          <t>Other potential commitments to provide operating capital to nonconsolidated dialysis centers</t>
        </is>
      </c>
      <c r="B18" s="7" t="n">
        <v>713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ng-term Incentive Compensation and Shareholders’ Equity - Summary of Status of Awards Under Stock-Based Compensation Plans and Agreements (Details) - $ / shares</t>
        </is>
      </c>
      <c r="B1" s="2" t="inlineStr">
        <is>
          <t>12 Months Ended</t>
        </is>
      </c>
    </row>
    <row r="2">
      <c r="B2" s="2" t="inlineStr">
        <is>
          <t>Dec. 31, 2024</t>
        </is>
      </c>
      <c r="C2" s="2" t="inlineStr">
        <is>
          <t>Dec. 31, 2023</t>
        </is>
      </c>
      <c r="D2" s="2" t="inlineStr">
        <is>
          <t>Dec. 31, 2022</t>
        </is>
      </c>
    </row>
    <row r="3">
      <c r="A3" s="4" t="inlineStr">
        <is>
          <t>Stock Appreciation Rights (SARs)</t>
        </is>
      </c>
      <c r="B3" s="4" t="inlineStr">
        <is>
          <t xml:space="preserve"> </t>
        </is>
      </c>
      <c r="C3" s="4" t="inlineStr">
        <is>
          <t xml:space="preserve"> </t>
        </is>
      </c>
      <c r="D3" s="4" t="inlineStr">
        <is>
          <t xml:space="preserve"> </t>
        </is>
      </c>
    </row>
    <row r="4">
      <c r="A4" s="3" t="inlineStr">
        <is>
          <t>Awards</t>
        </is>
      </c>
      <c r="B4" s="4" t="inlineStr">
        <is>
          <t xml:space="preserve"> </t>
        </is>
      </c>
      <c r="C4" s="4" t="inlineStr">
        <is>
          <t xml:space="preserve"> </t>
        </is>
      </c>
      <c r="D4" s="4" t="inlineStr">
        <is>
          <t xml:space="preserve"> </t>
        </is>
      </c>
    </row>
    <row r="5">
      <c r="A5" s="4" t="inlineStr">
        <is>
          <t>Outstanding at beginning of year (in shares)</t>
        </is>
      </c>
      <c r="B5" s="6" t="n">
        <v>3471000</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Exercised/ Vested (in shares)</t>
        </is>
      </c>
      <c r="B7" s="6" t="n">
        <v>-3200000</v>
      </c>
      <c r="C7" s="4" t="inlineStr">
        <is>
          <t xml:space="preserve"> </t>
        </is>
      </c>
      <c r="D7" s="4" t="inlineStr">
        <is>
          <t xml:space="preserve"> </t>
        </is>
      </c>
    </row>
    <row r="8">
      <c r="A8" s="4" t="inlineStr">
        <is>
          <t>Canceled (in shares)</t>
        </is>
      </c>
      <c r="B8" s="6" t="n">
        <v>-3000</v>
      </c>
      <c r="C8" s="4" t="inlineStr">
        <is>
          <t xml:space="preserve"> </t>
        </is>
      </c>
      <c r="D8" s="4" t="inlineStr">
        <is>
          <t xml:space="preserve"> </t>
        </is>
      </c>
    </row>
    <row r="9">
      <c r="A9" s="4" t="inlineStr">
        <is>
          <t>Outstanding at end of period (in shares)</t>
        </is>
      </c>
      <c r="B9" s="6" t="n">
        <v>268000</v>
      </c>
      <c r="C9" s="6" t="n">
        <v>3471000</v>
      </c>
      <c r="D9" s="4" t="inlineStr">
        <is>
          <t xml:space="preserve"> </t>
        </is>
      </c>
    </row>
    <row r="10">
      <c r="A10" s="4" t="inlineStr">
        <is>
          <t>Exercisable at end of period (in shares)</t>
        </is>
      </c>
      <c r="B10" s="6" t="n">
        <v>72000</v>
      </c>
      <c r="C10" s="4" t="inlineStr">
        <is>
          <t xml:space="preserve"> </t>
        </is>
      </c>
      <c r="D10" s="4" t="inlineStr">
        <is>
          <t xml:space="preserve"> </t>
        </is>
      </c>
    </row>
    <row r="11">
      <c r="A11" s="4" t="inlineStr">
        <is>
          <t>Weighted-average fair value of grants</t>
        </is>
      </c>
      <c r="B11" s="4" t="inlineStr">
        <is>
          <t xml:space="preserve"> </t>
        </is>
      </c>
      <c r="C11" s="4" t="inlineStr">
        <is>
          <t xml:space="preserve"> </t>
        </is>
      </c>
      <c r="D11" s="8" t="n">
        <v>35.13</v>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beginning of year (USD per share)</t>
        </is>
      </c>
      <c r="B13" s="9" t="n">
        <v>67.40000000000001</v>
      </c>
      <c r="C13" s="4" t="inlineStr">
        <is>
          <t xml:space="preserve"> </t>
        </is>
      </c>
      <c r="D13" s="4" t="inlineStr">
        <is>
          <t xml:space="preserve"> </t>
        </is>
      </c>
    </row>
    <row r="14">
      <c r="A14" s="4" t="inlineStr">
        <is>
          <t>Granted (USD per share)</t>
        </is>
      </c>
      <c r="B14" s="4" t="inlineStr">
        <is>
          <t xml:space="preserve"> </t>
        </is>
      </c>
      <c r="C14" s="4" t="inlineStr">
        <is>
          <t xml:space="preserve"> </t>
        </is>
      </c>
      <c r="D14" s="4" t="inlineStr">
        <is>
          <t xml:space="preserve"> </t>
        </is>
      </c>
    </row>
    <row r="15">
      <c r="A15" s="4" t="inlineStr">
        <is>
          <t>Exercised (USD per share)</t>
        </is>
      </c>
      <c r="B15" s="9" t="n">
        <v>63.99</v>
      </c>
      <c r="C15" s="4" t="inlineStr">
        <is>
          <t xml:space="preserve"> </t>
        </is>
      </c>
      <c r="D15" s="4" t="inlineStr">
        <is>
          <t xml:space="preserve"> </t>
        </is>
      </c>
    </row>
    <row r="16">
      <c r="A16" s="4" t="inlineStr">
        <is>
          <t>Canceled (USD per share)</t>
        </is>
      </c>
      <c r="B16" s="9" t="n">
        <v>75.95</v>
      </c>
      <c r="C16" s="4" t="inlineStr">
        <is>
          <t xml:space="preserve"> </t>
        </is>
      </c>
      <c r="D16" s="4" t="inlineStr">
        <is>
          <t xml:space="preserve"> </t>
        </is>
      </c>
    </row>
    <row r="17">
      <c r="A17" s="4" t="inlineStr">
        <is>
          <t>Outstanding at end of period (USD per share)</t>
        </is>
      </c>
      <c r="B17" s="9" t="n">
        <v>108.02</v>
      </c>
      <c r="C17" s="8" t="n">
        <v>67.40000000000001</v>
      </c>
      <c r="D17" s="4" t="inlineStr">
        <is>
          <t xml:space="preserve"> </t>
        </is>
      </c>
    </row>
    <row r="18">
      <c r="A18" s="4" t="inlineStr">
        <is>
          <t>Exercisable at end of period (USD per share)</t>
        </is>
      </c>
      <c r="B18" s="8" t="n">
        <v>102.48</v>
      </c>
      <c r="C18" s="4" t="inlineStr">
        <is>
          <t xml:space="preserve"> </t>
        </is>
      </c>
      <c r="D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row>
    <row r="20">
      <c r="A20" s="4" t="inlineStr">
        <is>
          <t>Outstanding at end of period</t>
        </is>
      </c>
      <c r="B20" s="4" t="inlineStr">
        <is>
          <t>1 year 7 months 17 days</t>
        </is>
      </c>
      <c r="C20" s="4" t="inlineStr">
        <is>
          <t xml:space="preserve"> </t>
        </is>
      </c>
      <c r="D20" s="4" t="inlineStr">
        <is>
          <t xml:space="preserve"> </t>
        </is>
      </c>
    </row>
    <row r="21">
      <c r="A21" s="4" t="inlineStr">
        <is>
          <t>Exercisable at end of period</t>
        </is>
      </c>
      <c r="B21" s="4" t="inlineStr">
        <is>
          <t>1 year 3 days</t>
        </is>
      </c>
      <c r="C21" s="4" t="inlineStr">
        <is>
          <t xml:space="preserve"> </t>
        </is>
      </c>
      <c r="D21" s="4" t="inlineStr">
        <is>
          <t xml:space="preserve"> </t>
        </is>
      </c>
    </row>
    <row r="22">
      <c r="A22" s="4" t="inlineStr">
        <is>
          <t>Stock units</t>
        </is>
      </c>
      <c r="B22" s="4" t="inlineStr">
        <is>
          <t xml:space="preserve"> </t>
        </is>
      </c>
      <c r="C22" s="4" t="inlineStr">
        <is>
          <t xml:space="preserve"> </t>
        </is>
      </c>
      <c r="D22" s="4" t="inlineStr">
        <is>
          <t xml:space="preserve"> </t>
        </is>
      </c>
    </row>
    <row r="23">
      <c r="A23" s="3" t="inlineStr">
        <is>
          <t>Awards</t>
        </is>
      </c>
      <c r="B23" s="4" t="inlineStr">
        <is>
          <t xml:space="preserve"> </t>
        </is>
      </c>
      <c r="C23" s="4" t="inlineStr">
        <is>
          <t xml:space="preserve"> </t>
        </is>
      </c>
      <c r="D23" s="4" t="inlineStr">
        <is>
          <t xml:space="preserve"> </t>
        </is>
      </c>
    </row>
    <row r="24">
      <c r="A24" s="4" t="inlineStr">
        <is>
          <t>Outstanding at beginning of year (in shares)</t>
        </is>
      </c>
      <c r="B24" s="6" t="n">
        <v>3223000</v>
      </c>
      <c r="C24" s="4" t="inlineStr">
        <is>
          <t xml:space="preserve"> </t>
        </is>
      </c>
      <c r="D24" s="4" t="inlineStr">
        <is>
          <t xml:space="preserve"> </t>
        </is>
      </c>
    </row>
    <row r="25">
      <c r="A25" s="4" t="inlineStr">
        <is>
          <t>Granted (in shares)</t>
        </is>
      </c>
      <c r="B25" s="6" t="n">
        <v>827000</v>
      </c>
      <c r="C25" s="4" t="inlineStr">
        <is>
          <t xml:space="preserve"> </t>
        </is>
      </c>
      <c r="D25" s="4" t="inlineStr">
        <is>
          <t xml:space="preserve"> </t>
        </is>
      </c>
    </row>
    <row r="26">
      <c r="A26" s="4" t="inlineStr">
        <is>
          <t>Added by performance factor (in shares)</t>
        </is>
      </c>
      <c r="B26" s="6" t="n">
        <v>16000</v>
      </c>
      <c r="C26" s="4" t="inlineStr">
        <is>
          <t xml:space="preserve"> </t>
        </is>
      </c>
      <c r="D26" s="4" t="inlineStr">
        <is>
          <t xml:space="preserve"> </t>
        </is>
      </c>
    </row>
    <row r="27">
      <c r="A27" s="4" t="inlineStr">
        <is>
          <t>Exercised/ Vested (in shares)</t>
        </is>
      </c>
      <c r="B27" s="6" t="n">
        <v>-628000</v>
      </c>
      <c r="C27" s="4" t="inlineStr">
        <is>
          <t xml:space="preserve"> </t>
        </is>
      </c>
      <c r="D27" s="4" t="inlineStr">
        <is>
          <t xml:space="preserve"> </t>
        </is>
      </c>
    </row>
    <row r="28">
      <c r="A28" s="4" t="inlineStr">
        <is>
          <t>Canceled (in shares)</t>
        </is>
      </c>
      <c r="B28" s="6" t="n">
        <v>-292000</v>
      </c>
      <c r="C28" s="4" t="inlineStr">
        <is>
          <t xml:space="preserve"> </t>
        </is>
      </c>
      <c r="D28" s="4" t="inlineStr">
        <is>
          <t xml:space="preserve"> </t>
        </is>
      </c>
    </row>
    <row r="29">
      <c r="A29" s="4" t="inlineStr">
        <is>
          <t>Outstanding at end of period (in shares)</t>
        </is>
      </c>
      <c r="B29" s="6" t="n">
        <v>3146000</v>
      </c>
      <c r="C29" s="6" t="n">
        <v>3223000</v>
      </c>
      <c r="D29" s="4" t="inlineStr">
        <is>
          <t xml:space="preserve"> </t>
        </is>
      </c>
    </row>
    <row r="30">
      <c r="A30" s="4" t="inlineStr">
        <is>
          <t>Exercisable at end of period (in shares)</t>
        </is>
      </c>
      <c r="B30" s="6" t="n">
        <v>0</v>
      </c>
      <c r="C30" s="4" t="inlineStr">
        <is>
          <t xml:space="preserve"> </t>
        </is>
      </c>
      <c r="D30" s="4" t="inlineStr">
        <is>
          <t xml:space="preserve"> </t>
        </is>
      </c>
    </row>
    <row r="31">
      <c r="A31" s="4" t="inlineStr">
        <is>
          <t>Weighted-average fair value of grants (USD per share)</t>
        </is>
      </c>
      <c r="B31" s="8" t="n">
        <v>142.36</v>
      </c>
      <c r="C31" s="8" t="n">
        <v>77.61</v>
      </c>
      <c r="D31" s="8" t="n">
        <v>107.6</v>
      </c>
    </row>
    <row r="32">
      <c r="A32" s="3" t="inlineStr">
        <is>
          <t>Weighted average remaining contractual life</t>
        </is>
      </c>
      <c r="B32" s="4" t="inlineStr">
        <is>
          <t xml:space="preserve"> </t>
        </is>
      </c>
      <c r="C32" s="4" t="inlineStr">
        <is>
          <t xml:space="preserve"> </t>
        </is>
      </c>
      <c r="D32" s="4" t="inlineStr">
        <is>
          <t xml:space="preserve"> </t>
        </is>
      </c>
    </row>
    <row r="33">
      <c r="A33" s="4" t="inlineStr">
        <is>
          <t>Outstanding at end of period</t>
        </is>
      </c>
      <c r="B33" s="4" t="inlineStr">
        <is>
          <t>1 year 11 months 15 days</t>
        </is>
      </c>
      <c r="C33" s="4" t="inlineStr">
        <is>
          <t xml:space="preserve"> </t>
        </is>
      </c>
      <c r="D33" s="4" t="inlineStr">
        <is>
          <t xml:space="preserve"> </t>
        </is>
      </c>
    </row>
    <row r="34">
      <c r="A34" s="4" t="inlineStr">
        <is>
          <t>Exercisable at end of period</t>
        </is>
      </c>
      <c r="B34" s="4" t="inlineStr">
        <is>
          <t>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and Shareholders’ Equity - Summary of Range of Exercise Prices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Awards outstanding (in shares) | shares</t>
        </is>
      </c>
      <c r="B4" s="6" t="n">
        <v>268000</v>
      </c>
    </row>
    <row r="5">
      <c r="A5" s="4" t="inlineStr">
        <is>
          <t>Weighted average exercise price (USD per share)</t>
        </is>
      </c>
      <c r="B5" s="8" t="n">
        <v>108.02</v>
      </c>
    </row>
    <row r="6">
      <c r="A6" s="4" t="inlineStr">
        <is>
          <t>Awards exercisable (in shares) | shares</t>
        </is>
      </c>
      <c r="B6" s="6" t="n">
        <v>72000</v>
      </c>
    </row>
    <row r="7">
      <c r="A7" s="4" t="inlineStr">
        <is>
          <t>Weighted average exercise price (USD per share)</t>
        </is>
      </c>
      <c r="B7" s="8" t="n">
        <v>102.48</v>
      </c>
    </row>
    <row r="8">
      <c r="A8" s="4" t="inlineStr">
        <is>
          <t>Range One [Member]</t>
        </is>
      </c>
      <c r="B8" s="4" t="inlineStr">
        <is>
          <t xml:space="preserve"> </t>
        </is>
      </c>
    </row>
    <row r="9">
      <c r="A9" s="3" t="inlineStr">
        <is>
          <t>Share-based Payment Arrangement, Option, Exercise Price Range [Line Items]</t>
        </is>
      </c>
      <c r="B9" s="4" t="inlineStr">
        <is>
          <t xml:space="preserve"> </t>
        </is>
      </c>
    </row>
    <row r="10">
      <c r="A10" s="4" t="inlineStr">
        <is>
          <t>Range of exercise prices, lower range (USD per share)</t>
        </is>
      </c>
      <c r="B10" s="9" t="n">
        <v>50.01</v>
      </c>
    </row>
    <row r="11">
      <c r="A11" s="4" t="inlineStr">
        <is>
          <t>Range of exercise prices, upper range (USD per share)</t>
        </is>
      </c>
      <c r="B11" s="6" t="n">
        <v>60</v>
      </c>
    </row>
    <row r="12">
      <c r="A12" s="4" t="inlineStr">
        <is>
          <t>Range Two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lower range (USD per share)</t>
        </is>
      </c>
      <c r="B14" s="9" t="n">
        <v>60.01</v>
      </c>
    </row>
    <row r="15">
      <c r="A15" s="4" t="inlineStr">
        <is>
          <t>Range of exercise prices, upper range (USD per share)</t>
        </is>
      </c>
      <c r="B15" s="7" t="n">
        <v>70</v>
      </c>
    </row>
    <row r="16">
      <c r="A16" s="4" t="inlineStr">
        <is>
          <t>$70.01–$80.00</t>
        </is>
      </c>
      <c r="B16" s="4" t="inlineStr">
        <is>
          <t xml:space="preserve"> </t>
        </is>
      </c>
    </row>
    <row r="17">
      <c r="A17" s="3" t="inlineStr">
        <is>
          <t>Share-based Payment Arrangement, Option, Exercise Price Range [Line Items]</t>
        </is>
      </c>
      <c r="B17" s="4" t="inlineStr">
        <is>
          <t xml:space="preserve"> </t>
        </is>
      </c>
    </row>
    <row r="18">
      <c r="A18" s="4" t="inlineStr">
        <is>
          <t>Awards outstanding (in shares) | shares</t>
        </is>
      </c>
      <c r="B18" s="6" t="n">
        <v>14000</v>
      </c>
    </row>
    <row r="19">
      <c r="A19" s="4" t="inlineStr">
        <is>
          <t>Weighted average exercise price (USD per share)</t>
        </is>
      </c>
      <c r="B19" s="8" t="n">
        <v>75.95</v>
      </c>
    </row>
    <row r="20">
      <c r="A20" s="4" t="inlineStr">
        <is>
          <t>Awards exercisable (in shares) | shares</t>
        </is>
      </c>
      <c r="B20" s="6" t="n">
        <v>14000</v>
      </c>
    </row>
    <row r="21">
      <c r="A21" s="4" t="inlineStr">
        <is>
          <t>Weighted average exercise price (USD per share)</t>
        </is>
      </c>
      <c r="B21" s="8" t="n">
        <v>75.95</v>
      </c>
    </row>
    <row r="22">
      <c r="A22" s="4" t="inlineStr">
        <is>
          <t>Range of exercise prices, lower range (USD per share)</t>
        </is>
      </c>
      <c r="B22" s="9" t="n">
        <v>70.01000000000001</v>
      </c>
    </row>
    <row r="23">
      <c r="A23" s="4" t="inlineStr">
        <is>
          <t>Range of exercise prices, upper range (USD per share)</t>
        </is>
      </c>
      <c r="B23" s="7" t="n">
        <v>80</v>
      </c>
    </row>
    <row r="24">
      <c r="A24" s="4" t="inlineStr">
        <is>
          <t>$100.01–$110.00</t>
        </is>
      </c>
      <c r="B24" s="4" t="inlineStr">
        <is>
          <t xml:space="preserve"> </t>
        </is>
      </c>
    </row>
    <row r="25">
      <c r="A25" s="3" t="inlineStr">
        <is>
          <t>Share-based Payment Arrangement, Option, Exercise Price Range [Line Items]</t>
        </is>
      </c>
      <c r="B25" s="4" t="inlineStr">
        <is>
          <t xml:space="preserve"> </t>
        </is>
      </c>
    </row>
    <row r="26">
      <c r="A26" s="4" t="inlineStr">
        <is>
          <t>Awards outstanding (in shares) | shares</t>
        </is>
      </c>
      <c r="B26" s="6" t="n">
        <v>124000</v>
      </c>
    </row>
    <row r="27">
      <c r="A27" s="4" t="inlineStr">
        <is>
          <t>Weighted average exercise price (USD per share)</t>
        </is>
      </c>
      <c r="B27" s="8" t="n">
        <v>108.93</v>
      </c>
    </row>
    <row r="28">
      <c r="A28" s="4" t="inlineStr">
        <is>
          <t>Awards exercisable (in shares) | shares</t>
        </is>
      </c>
      <c r="B28" s="6" t="n">
        <v>58000</v>
      </c>
    </row>
    <row r="29">
      <c r="A29" s="4" t="inlineStr">
        <is>
          <t>Weighted average exercise price (USD per share)</t>
        </is>
      </c>
      <c r="B29" s="8" t="n">
        <v>108.93</v>
      </c>
    </row>
    <row r="30">
      <c r="A30" s="4" t="inlineStr">
        <is>
          <t>Range of exercise prices, lower range (USD per share)</t>
        </is>
      </c>
      <c r="B30" s="9" t="n">
        <v>100.01</v>
      </c>
    </row>
    <row r="31">
      <c r="A31" s="4" t="inlineStr">
        <is>
          <t>Range of exercise prices, upper range (USD per share)</t>
        </is>
      </c>
      <c r="B31" s="7" t="n">
        <v>110</v>
      </c>
    </row>
    <row r="32">
      <c r="A32" s="4" t="inlineStr">
        <is>
          <t>$110.01–$120.00</t>
        </is>
      </c>
      <c r="B32" s="4" t="inlineStr">
        <is>
          <t xml:space="preserve"> </t>
        </is>
      </c>
    </row>
    <row r="33">
      <c r="A33" s="3" t="inlineStr">
        <is>
          <t>Share-based Payment Arrangement, Option, Exercise Price Range [Line Items]</t>
        </is>
      </c>
      <c r="B33" s="4" t="inlineStr">
        <is>
          <t xml:space="preserve"> </t>
        </is>
      </c>
    </row>
    <row r="34">
      <c r="A34" s="4" t="inlineStr">
        <is>
          <t>Awards outstanding (in shares) | shares</t>
        </is>
      </c>
      <c r="B34" s="6" t="n">
        <v>130000</v>
      </c>
    </row>
    <row r="35">
      <c r="A35" s="4" t="inlineStr">
        <is>
          <t>Weighted average exercise price (USD per share)</t>
        </is>
      </c>
      <c r="B35" s="8" t="n">
        <v>110.63</v>
      </c>
    </row>
    <row r="36">
      <c r="A36" s="4" t="inlineStr">
        <is>
          <t>Awards exercisable (in shares) | shares</t>
        </is>
      </c>
      <c r="B36" s="6" t="n">
        <v>0</v>
      </c>
    </row>
    <row r="37">
      <c r="A37" s="4" t="inlineStr">
        <is>
          <t>Weighted average exercise price (USD per share)</t>
        </is>
      </c>
      <c r="B37" s="4" t="inlineStr">
        <is>
          <t xml:space="preserve"> </t>
        </is>
      </c>
    </row>
    <row r="38">
      <c r="A38" s="4" t="inlineStr">
        <is>
          <t>Range of exercise prices, lower range (USD per share)</t>
        </is>
      </c>
      <c r="B38" s="9" t="n">
        <v>110.01</v>
      </c>
    </row>
    <row r="39">
      <c r="A39" s="4" t="inlineStr">
        <is>
          <t>Range of exercise prices, upper range (USD per share)</t>
        </is>
      </c>
      <c r="B39" s="7" t="n">
        <v>12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Long-term Incentive Compensation and Shareholders Equity - Summary of Weighted Average Valuation Inputs (Details) - Stock-settled Stock Appreciation Right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term</t>
        </is>
      </c>
      <c r="B4" s="4" t="inlineStr">
        <is>
          <t>4 years 6 months</t>
        </is>
      </c>
    </row>
    <row r="5">
      <c r="A5" s="4" t="inlineStr">
        <is>
          <t>Expected volatility</t>
        </is>
      </c>
      <c r="B5" s="12" t="n">
        <v>0.343</v>
      </c>
    </row>
    <row r="6">
      <c r="A6" s="4" t="inlineStr">
        <is>
          <t>Expected dividend yield</t>
        </is>
      </c>
      <c r="B6" s="11" t="n">
        <v>0</v>
      </c>
    </row>
    <row r="7">
      <c r="A7" s="4" t="inlineStr">
        <is>
          <t>Risk-free interest rate</t>
        </is>
      </c>
      <c r="B7" s="12" t="n">
        <v>0.02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Long-term Incentive Compensation and Shareholders’ Equity - Additional Information (Details) - USD ($)</t>
        </is>
      </c>
      <c r="E1" s="2" t="inlineStr">
        <is>
          <t>12 Months Ended</t>
        </is>
      </c>
    </row>
    <row r="2">
      <c r="B2" s="2" t="inlineStr">
        <is>
          <t>Dec. 31, 2024</t>
        </is>
      </c>
      <c r="C2" s="2" t="inlineStr">
        <is>
          <t>Jan. 01, 2024</t>
        </is>
      </c>
      <c r="D2" s="2" t="inlineStr">
        <is>
          <t>Jul. 01, 2023</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trinsic value of stock awards exercised</t>
        </is>
      </c>
      <c r="B4" s="4" t="inlineStr">
        <is>
          <t xml:space="preserve"> </t>
        </is>
      </c>
      <c r="C4" s="4" t="inlineStr">
        <is>
          <t xml:space="preserve"> </t>
        </is>
      </c>
      <c r="D4" s="4" t="inlineStr">
        <is>
          <t xml:space="preserve"> </t>
        </is>
      </c>
      <c r="E4" s="7" t="n">
        <v>323681000</v>
      </c>
      <c r="F4" s="7" t="n">
        <v>168500000</v>
      </c>
      <c r="G4" s="7" t="n">
        <v>149442000</v>
      </c>
    </row>
    <row r="5">
      <c r="A5" s="4" t="inlineStr">
        <is>
          <t>Aggregate intrinsic value of stock awards outstanding</t>
        </is>
      </c>
      <c r="B5" s="7" t="n">
        <v>490209000</v>
      </c>
      <c r="C5" s="4" t="inlineStr">
        <is>
          <t xml:space="preserve"> </t>
        </is>
      </c>
      <c r="D5" s="4" t="inlineStr">
        <is>
          <t xml:space="preserve"> </t>
        </is>
      </c>
      <c r="E5" s="6" t="n">
        <v>490209000</v>
      </c>
      <c r="F5" s="4" t="inlineStr">
        <is>
          <t xml:space="preserve"> </t>
        </is>
      </c>
      <c r="G5" s="4" t="inlineStr">
        <is>
          <t xml:space="preserve"> </t>
        </is>
      </c>
    </row>
    <row r="6">
      <c r="A6" s="4" t="inlineStr">
        <is>
          <t>Aggregate intrinsic value of stock awards exercisable</t>
        </is>
      </c>
      <c r="B6" s="6" t="n">
        <v>3394000</v>
      </c>
      <c r="C6" s="4" t="inlineStr">
        <is>
          <t xml:space="preserve"> </t>
        </is>
      </c>
      <c r="D6" s="4" t="inlineStr">
        <is>
          <t xml:space="preserve"> </t>
        </is>
      </c>
      <c r="E6" s="6" t="n">
        <v>3394000</v>
      </c>
      <c r="F6" s="4" t="inlineStr">
        <is>
          <t xml:space="preserve"> </t>
        </is>
      </c>
      <c r="G6" s="4" t="inlineStr">
        <is>
          <t xml:space="preserve"> </t>
        </is>
      </c>
    </row>
    <row r="7">
      <c r="A7" s="4" t="inlineStr">
        <is>
          <t>Payments of ordinary dividends, common stock</t>
        </is>
      </c>
      <c r="B7" s="4" t="inlineStr">
        <is>
          <t xml:space="preserve"> </t>
        </is>
      </c>
      <c r="C7" s="4" t="inlineStr">
        <is>
          <t xml:space="preserve"> </t>
        </is>
      </c>
      <c r="D7" s="4" t="inlineStr">
        <is>
          <t xml:space="preserve"> </t>
        </is>
      </c>
      <c r="E7" s="6" t="n">
        <v>0</v>
      </c>
      <c r="F7" s="6" t="n">
        <v>0</v>
      </c>
      <c r="G7" s="6" t="n">
        <v>0</v>
      </c>
    </row>
    <row r="8">
      <c r="A8" s="4" t="inlineStr">
        <is>
          <t>Stock-based compensation expense</t>
        </is>
      </c>
      <c r="B8" s="4" t="inlineStr">
        <is>
          <t xml:space="preserve"> </t>
        </is>
      </c>
      <c r="C8" s="4" t="inlineStr">
        <is>
          <t xml:space="preserve"> </t>
        </is>
      </c>
      <c r="D8" s="4" t="inlineStr">
        <is>
          <t xml:space="preserve"> </t>
        </is>
      </c>
      <c r="E8" s="6" t="n">
        <v>102788000</v>
      </c>
      <c r="F8" s="6" t="n">
        <v>112375000</v>
      </c>
      <c r="G8" s="6" t="n">
        <v>95427000</v>
      </c>
    </row>
    <row r="9">
      <c r="A9" s="4" t="inlineStr">
        <is>
          <t>Estimated tax benefits recorded for stock-based compensation</t>
        </is>
      </c>
      <c r="B9" s="4" t="inlineStr">
        <is>
          <t xml:space="preserve"> </t>
        </is>
      </c>
      <c r="C9" s="4" t="inlineStr">
        <is>
          <t xml:space="preserve"> </t>
        </is>
      </c>
      <c r="D9" s="4" t="inlineStr">
        <is>
          <t xml:space="preserve"> </t>
        </is>
      </c>
      <c r="E9" s="6" t="n">
        <v>16398000</v>
      </c>
      <c r="F9" s="6" t="n">
        <v>16536000</v>
      </c>
      <c r="G9" s="6" t="n">
        <v>14723000</v>
      </c>
    </row>
    <row r="10">
      <c r="A10" s="4" t="inlineStr">
        <is>
          <t>Unrecognized compensation cost related to nonvested stock-based compensation arrangements under equity compensation and stock purchase plans</t>
        </is>
      </c>
      <c r="B10" s="7" t="n">
        <v>146350000</v>
      </c>
      <c r="C10" s="4" t="inlineStr">
        <is>
          <t xml:space="preserve"> </t>
        </is>
      </c>
      <c r="D10" s="4" t="inlineStr">
        <is>
          <t xml:space="preserve"> </t>
        </is>
      </c>
      <c r="E10" s="7" t="n">
        <v>146350000</v>
      </c>
      <c r="F10" s="4" t="inlineStr">
        <is>
          <t xml:space="preserve"> </t>
        </is>
      </c>
      <c r="G10" s="4" t="inlineStr">
        <is>
          <t xml:space="preserve"> </t>
        </is>
      </c>
    </row>
    <row r="11">
      <c r="A11" s="4" t="inlineStr">
        <is>
          <t>Unrecognized compensation cost related to nonvested stock-based compensation arrangements under stock-based component of LTIP costs, weighted average remaining period (in years)</t>
        </is>
      </c>
      <c r="B11" s="4" t="inlineStr">
        <is>
          <t xml:space="preserve"> </t>
        </is>
      </c>
      <c r="C11" s="4" t="inlineStr">
        <is>
          <t xml:space="preserve"> </t>
        </is>
      </c>
      <c r="D11" s="4" t="inlineStr">
        <is>
          <t xml:space="preserve"> </t>
        </is>
      </c>
      <c r="E11" s="4" t="inlineStr">
        <is>
          <t>1 year 2 months 12 days</t>
        </is>
      </c>
      <c r="F11" s="4" t="inlineStr">
        <is>
          <t xml:space="preserve"> </t>
        </is>
      </c>
      <c r="G11" s="4" t="inlineStr">
        <is>
          <t xml:space="preserve"> </t>
        </is>
      </c>
    </row>
    <row r="12">
      <c r="A12" s="4" t="inlineStr">
        <is>
          <t>Share-based Payment Arrangement, Expense, Tax Benefit</t>
        </is>
      </c>
      <c r="B12" s="4" t="inlineStr">
        <is>
          <t xml:space="preserve"> </t>
        </is>
      </c>
      <c r="C12" s="4" t="inlineStr">
        <is>
          <t xml:space="preserve"> </t>
        </is>
      </c>
      <c r="D12" s="4" t="inlineStr">
        <is>
          <t xml:space="preserve"> </t>
        </is>
      </c>
      <c r="E12" s="7" t="n">
        <v>27531000</v>
      </c>
      <c r="F12" s="6" t="n">
        <v>25629000</v>
      </c>
      <c r="G12" s="6" t="n">
        <v>24805000</v>
      </c>
    </row>
    <row r="13">
      <c r="A13" s="4" t="inlineStr">
        <is>
          <t>Cash proceeds from stock option exercises</t>
        </is>
      </c>
      <c r="B13" s="4" t="inlineStr">
        <is>
          <t xml:space="preserve"> </t>
        </is>
      </c>
      <c r="C13" s="4" t="inlineStr">
        <is>
          <t xml:space="preserve"> </t>
        </is>
      </c>
      <c r="D13" s="4" t="inlineStr">
        <is>
          <t xml:space="preserve"> </t>
        </is>
      </c>
      <c r="E13" s="7" t="n">
        <v>0</v>
      </c>
      <c r="F13" s="6" t="n">
        <v>0</v>
      </c>
      <c r="G13" s="6" t="n">
        <v>0</v>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for future grants</t>
        </is>
      </c>
      <c r="B16" s="6" t="n">
        <v>5286000</v>
      </c>
      <c r="C16" s="4" t="inlineStr">
        <is>
          <t xml:space="preserve"> </t>
        </is>
      </c>
      <c r="D16" s="4" t="inlineStr">
        <is>
          <t xml:space="preserve"> </t>
        </is>
      </c>
      <c r="E16" s="6" t="n">
        <v>5286000</v>
      </c>
      <c r="F16" s="4" t="inlineStr">
        <is>
          <t xml:space="preserve"> </t>
        </is>
      </c>
      <c r="G16" s="4" t="inlineStr">
        <is>
          <t xml:space="preserve"> </t>
        </is>
      </c>
    </row>
    <row r="17">
      <c r="A17" s="4" t="inlineStr">
        <is>
          <t>Employee entitlement for purchase of the Company's common stock during each calendar year</t>
        </is>
      </c>
      <c r="B17" s="4" t="inlineStr">
        <is>
          <t xml:space="preserve"> </t>
        </is>
      </c>
      <c r="C17" s="4" t="inlineStr">
        <is>
          <t xml:space="preserve"> </t>
        </is>
      </c>
      <c r="D17" s="4" t="inlineStr">
        <is>
          <t xml:space="preserve"> </t>
        </is>
      </c>
      <c r="E17" s="7" t="n">
        <v>25000</v>
      </c>
      <c r="F17" s="4" t="inlineStr">
        <is>
          <t xml:space="preserve"> </t>
        </is>
      </c>
      <c r="G17" s="4" t="inlineStr">
        <is>
          <t xml:space="preserve"> </t>
        </is>
      </c>
    </row>
    <row r="18">
      <c r="A18" s="4" t="inlineStr">
        <is>
          <t>Stock purchase price as percentage of fair market value</t>
        </is>
      </c>
      <c r="B18" s="11" t="n">
        <v>0.85</v>
      </c>
      <c r="C18" s="11" t="n">
        <v>1</v>
      </c>
      <c r="D18" s="11" t="n">
        <v>1</v>
      </c>
      <c r="E18" s="4" t="inlineStr">
        <is>
          <t xml:space="preserve"> </t>
        </is>
      </c>
      <c r="F18" s="4" t="inlineStr">
        <is>
          <t xml:space="preserve"> </t>
        </is>
      </c>
      <c r="G18" s="4" t="inlineStr">
        <is>
          <t xml:space="preserve"> </t>
        </is>
      </c>
    </row>
    <row r="19">
      <c r="A19" s="4" t="inlineStr">
        <is>
          <t>Contributions used to purchase shares, employee-related current liabilities</t>
        </is>
      </c>
      <c r="B19" s="7" t="n">
        <v>20441000</v>
      </c>
      <c r="C19" s="4" t="inlineStr">
        <is>
          <t xml:space="preserve"> </t>
        </is>
      </c>
      <c r="D19" s="4" t="inlineStr">
        <is>
          <t xml:space="preserve"> </t>
        </is>
      </c>
      <c r="E19" s="7" t="n">
        <v>20441000</v>
      </c>
      <c r="F19" s="7" t="n">
        <v>18213000</v>
      </c>
      <c r="G19" s="7" t="n">
        <v>18061000</v>
      </c>
    </row>
    <row r="20">
      <c r="A20" s="4" t="inlineStr">
        <is>
          <t>Stock issued for employee stock purchase plans</t>
        </is>
      </c>
      <c r="B20" s="4" t="inlineStr">
        <is>
          <t xml:space="preserve"> </t>
        </is>
      </c>
      <c r="C20" s="4" t="inlineStr">
        <is>
          <t xml:space="preserve"> </t>
        </is>
      </c>
      <c r="D20" s="4" t="inlineStr">
        <is>
          <t xml:space="preserve"> </t>
        </is>
      </c>
      <c r="E20" s="6" t="n">
        <v>184000</v>
      </c>
      <c r="F20" s="6" t="n">
        <v>231000</v>
      </c>
      <c r="G20" s="6" t="n">
        <v>285000</v>
      </c>
    </row>
    <row r="21">
      <c r="A21" s="4" t="inlineStr">
        <is>
          <t>Expected volatility Rate</t>
        </is>
      </c>
      <c r="B21" s="4" t="inlineStr">
        <is>
          <t xml:space="preserve"> </t>
        </is>
      </c>
      <c r="C21" s="4" t="inlineStr">
        <is>
          <t xml:space="preserve"> </t>
        </is>
      </c>
      <c r="D21" s="4" t="inlineStr">
        <is>
          <t xml:space="preserve"> </t>
        </is>
      </c>
      <c r="E21" s="12" t="n">
        <v>0.326</v>
      </c>
      <c r="F21" s="12" t="n">
        <v>0.413</v>
      </c>
      <c r="G21" s="12" t="n">
        <v>0.317</v>
      </c>
    </row>
    <row r="22">
      <c r="A22" s="4" t="inlineStr">
        <is>
          <t>Risk-free interest rate</t>
        </is>
      </c>
      <c r="B22" s="4" t="inlineStr">
        <is>
          <t xml:space="preserve"> </t>
        </is>
      </c>
      <c r="C22" s="4" t="inlineStr">
        <is>
          <t xml:space="preserve"> </t>
        </is>
      </c>
      <c r="D22" s="4" t="inlineStr">
        <is>
          <t xml:space="preserve"> </t>
        </is>
      </c>
      <c r="E22" s="12" t="n">
        <v>0.048</v>
      </c>
      <c r="F22" s="12" t="n">
        <v>0.049</v>
      </c>
      <c r="G22" s="12" t="n">
        <v>0.013</v>
      </c>
    </row>
    <row r="23">
      <c r="A23" s="4" t="inlineStr">
        <is>
          <t>Share-based awards, fair value assumptions, expected dividend</t>
        </is>
      </c>
      <c r="B23" s="4" t="inlineStr">
        <is>
          <t xml:space="preserve"> </t>
        </is>
      </c>
      <c r="C23" s="4" t="inlineStr">
        <is>
          <t xml:space="preserve"> </t>
        </is>
      </c>
      <c r="D23" s="4" t="inlineStr">
        <is>
          <t xml:space="preserve"> </t>
        </is>
      </c>
      <c r="E23" s="7" t="n">
        <v>0</v>
      </c>
      <c r="F23" s="7" t="n">
        <v>0</v>
      </c>
      <c r="G23" s="7" t="n">
        <v>0</v>
      </c>
    </row>
    <row r="24">
      <c r="A24" s="4" t="inlineStr">
        <is>
          <t>Weighted average fair value</t>
        </is>
      </c>
      <c r="B24" s="4" t="inlineStr">
        <is>
          <t xml:space="preserve"> </t>
        </is>
      </c>
      <c r="C24" s="4" t="inlineStr">
        <is>
          <t xml:space="preserve"> </t>
        </is>
      </c>
      <c r="D24" s="4" t="inlineStr">
        <is>
          <t xml:space="preserve"> </t>
        </is>
      </c>
      <c r="E24" s="8" t="n">
        <v>31.78</v>
      </c>
      <c r="F24" s="8" t="n">
        <v>25.25</v>
      </c>
      <c r="G24" s="8" t="n">
        <v>26.5</v>
      </c>
    </row>
    <row r="25">
      <c r="A25" s="4" t="inlineStr">
        <is>
          <t>Stock Incentive 2020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Number Of Shares Available For Issuance Reduced By One Share Available For Every Four Shares Underlying SARS And Stock Options</t>
        </is>
      </c>
      <c r="B27" s="4" t="inlineStr">
        <is>
          <t xml:space="preserve"> </t>
        </is>
      </c>
      <c r="C27" s="4" t="inlineStr">
        <is>
          <t xml:space="preserve"> </t>
        </is>
      </c>
      <c r="D27" s="4" t="inlineStr">
        <is>
          <t xml:space="preserve"> </t>
        </is>
      </c>
      <c r="E27" s="6" t="n">
        <v>1</v>
      </c>
      <c r="F27" s="4" t="inlineStr">
        <is>
          <t xml:space="preserve"> </t>
        </is>
      </c>
      <c r="G27" s="4" t="inlineStr">
        <is>
          <t xml:space="preserve"> </t>
        </is>
      </c>
    </row>
    <row r="28">
      <c r="A28" s="4" t="inlineStr">
        <is>
          <t>Stock-based Compensation Number Of Shares Underlying SARS And Stock Options, For One Full Share Available For Issuance</t>
        </is>
      </c>
      <c r="B28" s="4" t="inlineStr">
        <is>
          <t xml:space="preserve"> </t>
        </is>
      </c>
      <c r="C28" s="4" t="inlineStr">
        <is>
          <t xml:space="preserve"> </t>
        </is>
      </c>
      <c r="D28" s="4" t="inlineStr">
        <is>
          <t xml:space="preserve"> </t>
        </is>
      </c>
      <c r="E28" s="6" t="n">
        <v>4</v>
      </c>
      <c r="F28" s="4" t="inlineStr">
        <is>
          <t xml:space="preserve"> </t>
        </is>
      </c>
      <c r="G28" s="4" t="inlineStr">
        <is>
          <t xml:space="preserve"> </t>
        </is>
      </c>
    </row>
    <row r="29">
      <c r="A29" s="4" t="inlineStr">
        <is>
          <t>Stock-based Compensation Number Of Shares Available For Issuance Reduced By One Share Available For Every One Share Underlying Other Full Share Type Of Award</t>
        </is>
      </c>
      <c r="B29" s="4" t="inlineStr">
        <is>
          <t xml:space="preserve"> </t>
        </is>
      </c>
      <c r="C29" s="4" t="inlineStr">
        <is>
          <t xml:space="preserve"> </t>
        </is>
      </c>
      <c r="D29" s="4" t="inlineStr">
        <is>
          <t xml:space="preserve"> </t>
        </is>
      </c>
      <c r="E29" s="6" t="n">
        <v>1</v>
      </c>
      <c r="F29" s="4" t="inlineStr">
        <is>
          <t xml:space="preserve"> </t>
        </is>
      </c>
      <c r="G29" s="4" t="inlineStr">
        <is>
          <t xml:space="preserve"> </t>
        </is>
      </c>
    </row>
    <row r="30">
      <c r="A30" s="4" t="inlineStr">
        <is>
          <t>Stock-based Compensation Number Of Shares Underlying Full Share Types Of Stock-based Awards, For One Full Share Available For Issuance</t>
        </is>
      </c>
      <c r="B30" s="4" t="inlineStr">
        <is>
          <t xml:space="preserve"> </t>
        </is>
      </c>
      <c r="C30" s="4" t="inlineStr">
        <is>
          <t xml:space="preserve"> </t>
        </is>
      </c>
      <c r="D30" s="4" t="inlineStr">
        <is>
          <t xml:space="preserve"> </t>
        </is>
      </c>
      <c r="E30" s="6" t="n">
        <v>1</v>
      </c>
      <c r="F30" s="4" t="inlineStr">
        <is>
          <t xml:space="preserve"> </t>
        </is>
      </c>
      <c r="G30" s="4" t="inlineStr">
        <is>
          <t xml:space="preserve"> </t>
        </is>
      </c>
    </row>
    <row r="31">
      <c r="A31" s="4" t="inlineStr">
        <is>
          <t>Shares available for future grants</t>
        </is>
      </c>
      <c r="B31" s="6" t="n">
        <v>4969000</v>
      </c>
      <c r="C31" s="4" t="inlineStr">
        <is>
          <t xml:space="preserve"> </t>
        </is>
      </c>
      <c r="D31" s="4" t="inlineStr">
        <is>
          <t xml:space="preserve"> </t>
        </is>
      </c>
      <c r="E31" s="6" t="n">
        <v>4969000</v>
      </c>
      <c r="F31" s="4" t="inlineStr">
        <is>
          <t xml:space="preserve"> </t>
        </is>
      </c>
      <c r="G31" s="4" t="inlineStr">
        <is>
          <t xml:space="preserve"> </t>
        </is>
      </c>
    </row>
    <row r="32">
      <c r="A32" s="4" t="inlineStr">
        <is>
          <t>Stock Incentive 2020 Pl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36 months</t>
        </is>
      </c>
      <c r="F34" s="4" t="inlineStr">
        <is>
          <t xml:space="preserve"> </t>
        </is>
      </c>
      <c r="G34" s="4" t="inlineStr">
        <is>
          <t xml:space="preserve"> </t>
        </is>
      </c>
    </row>
    <row r="35">
      <c r="A35" s="4" t="inlineStr">
        <is>
          <t>Stock Incentive 2020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s of award (in years)</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48 months</t>
        </is>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s Tender Offer (Details) - Open Market Purchase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tock (in shares)</t>
        </is>
      </c>
      <c r="B4" s="6" t="n">
        <v>9833</v>
      </c>
      <c r="C4" s="6" t="n">
        <v>2904</v>
      </c>
      <c r="D4" s="6" t="n">
        <v>8095</v>
      </c>
    </row>
    <row r="5">
      <c r="A5" s="4" t="inlineStr">
        <is>
          <t>Value of treasury stock acquired</t>
        </is>
      </c>
      <c r="B5" s="7" t="n">
        <v>1389072</v>
      </c>
      <c r="C5" s="7" t="n">
        <v>285710</v>
      </c>
      <c r="D5" s="7" t="n">
        <v>787854</v>
      </c>
    </row>
    <row r="6">
      <c r="A6" s="4" t="inlineStr">
        <is>
          <t>Treasury stock acquired, average cost per share</t>
        </is>
      </c>
      <c r="B6" s="8" t="n">
        <v>140.06</v>
      </c>
      <c r="C6" s="8" t="n">
        <v>97.81999999999999</v>
      </c>
      <c r="D6" s="8" t="n">
        <v>9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Effects of Changes in DaVita Inc's Ownership Interest (Details) - USD ($) $ in Thousands</t>
        </is>
      </c>
      <c r="B1" s="2" t="inlineStr">
        <is>
          <t>12 Months Ended</t>
        </is>
      </c>
    </row>
    <row r="2">
      <c r="B2" s="2" t="inlineStr">
        <is>
          <t>Dec. 31, 2024</t>
        </is>
      </c>
      <c r="C2" s="2" t="inlineStr">
        <is>
          <t>Dec.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loss) income attributable to DaVita Inc.</t>
        </is>
      </c>
      <c r="B4" s="7" t="n">
        <v>936342</v>
      </c>
      <c r="C4" s="7" t="n">
        <v>691535</v>
      </c>
      <c r="D4" s="7" t="n">
        <v>560400</v>
      </c>
    </row>
    <row r="5">
      <c r="A5" s="4" t="inlineStr">
        <is>
          <t>Additional paid-in capital</t>
        </is>
      </c>
      <c r="B5" s="4" t="inlineStr">
        <is>
          <t xml:space="preserve"> </t>
        </is>
      </c>
      <c r="C5" s="4" t="inlineStr">
        <is>
          <t xml:space="preserve"> </t>
        </is>
      </c>
      <c r="D5" s="4" t="inlineStr">
        <is>
          <t xml:space="preserve"> </t>
        </is>
      </c>
    </row>
    <row r="6">
      <c r="A6" s="3" t="inlineStr">
        <is>
          <t>Consolidation, Less than Wholly Owned Subsidiary, Parent Ownership Interest, Changes, Net [Abstract]</t>
        </is>
      </c>
      <c r="B6" s="4" t="inlineStr">
        <is>
          <t xml:space="preserve"> </t>
        </is>
      </c>
      <c r="C6" s="4" t="inlineStr">
        <is>
          <t xml:space="preserve"> </t>
        </is>
      </c>
      <c r="D6" s="4" t="inlineStr">
        <is>
          <t xml:space="preserve"> </t>
        </is>
      </c>
    </row>
    <row r="7">
      <c r="A7" s="4" t="inlineStr">
        <is>
          <t>Purchase of noncontrolling interests</t>
        </is>
      </c>
      <c r="B7" s="6" t="n">
        <v>-3102</v>
      </c>
      <c r="C7" s="6" t="n">
        <v>-5375</v>
      </c>
      <c r="D7" s="6" t="n">
        <v>-6586</v>
      </c>
    </row>
    <row r="8">
      <c r="A8" s="4" t="inlineStr">
        <is>
          <t>Sale of noncontrolling interest</t>
        </is>
      </c>
      <c r="B8" s="6" t="n">
        <v>491</v>
      </c>
      <c r="C8" s="6" t="n">
        <v>13077</v>
      </c>
      <c r="D8" s="4" t="inlineStr">
        <is>
          <t xml:space="preserve"> </t>
        </is>
      </c>
    </row>
    <row r="9">
      <c r="A9" s="4" t="inlineStr">
        <is>
          <t>Sale of noncontrolling interest</t>
        </is>
      </c>
      <c r="B9" s="4" t="inlineStr">
        <is>
          <t xml:space="preserve"> </t>
        </is>
      </c>
      <c r="C9" s="4" t="inlineStr">
        <is>
          <t xml:space="preserve"> </t>
        </is>
      </c>
      <c r="D9" s="6" t="n">
        <v>939</v>
      </c>
    </row>
    <row r="10">
      <c r="A10" s="4" t="inlineStr">
        <is>
          <t>Noncontrolling Interest, Period Increase (Decrease)</t>
        </is>
      </c>
      <c r="B10" s="6" t="n">
        <v>-2611</v>
      </c>
      <c r="C10" s="6" t="n">
        <v>7702</v>
      </c>
      <c r="D10" s="6" t="n">
        <v>-5647</v>
      </c>
    </row>
    <row r="11">
      <c r="A11" s="4" t="inlineStr">
        <is>
          <t>Net Income Attributable To Parent Net Of Transfers To Noncontrolling Interests.</t>
        </is>
      </c>
      <c r="B11" s="7" t="n">
        <v>933731</v>
      </c>
      <c r="C11" s="7" t="n">
        <v>699237</v>
      </c>
      <c r="D11" s="7" t="n">
        <v>5547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Details) - USD ($) $ / shares in Units, $ in Thousands</t>
        </is>
      </c>
      <c r="B1" s="2" t="inlineStr">
        <is>
          <t>2 Months Ended</t>
        </is>
      </c>
      <c r="C1" s="2" t="inlineStr">
        <is>
          <t>12 Months Ended</t>
        </is>
      </c>
    </row>
    <row r="2">
      <c r="B2" s="2" t="inlineStr">
        <is>
          <t>Feb. 13, 2025</t>
        </is>
      </c>
      <c r="C2" s="2" t="inlineStr">
        <is>
          <t>Dec. 31, 2024</t>
        </is>
      </c>
      <c r="D2" s="2" t="inlineStr">
        <is>
          <t>Dec. 31, 2023</t>
        </is>
      </c>
      <c r="E2" s="2" t="inlineStr">
        <is>
          <t>Dec. 31, 2022</t>
        </is>
      </c>
      <c r="F2" s="2" t="inlineStr">
        <is>
          <t>Sep. 05, 2024</t>
        </is>
      </c>
      <c r="G2" s="2" t="inlineStr">
        <is>
          <t>Dec. 10, 2020</t>
        </is>
      </c>
    </row>
    <row r="3">
      <c r="A3" s="3" t="inlineStr">
        <is>
          <t>Stock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ed Remaining Prior Share Repurchases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329302</v>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7" t="n">
        <v>2000000</v>
      </c>
      <c r="G5" s="4" t="inlineStr">
        <is>
          <t xml:space="preserve"> </t>
        </is>
      </c>
    </row>
    <row r="6">
      <c r="A6" s="3" t="inlineStr">
        <is>
          <t>Charter documents and Delaware la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authorized (in shares)</t>
        </is>
      </c>
      <c r="B7" s="4" t="inlineStr">
        <is>
          <t xml:space="preserve"> </t>
        </is>
      </c>
      <c r="C7" s="6" t="n">
        <v>5000000</v>
      </c>
      <c r="D7" s="6" t="n">
        <v>5000000</v>
      </c>
      <c r="E7" s="4" t="inlineStr">
        <is>
          <t xml:space="preserve"> </t>
        </is>
      </c>
      <c r="F7" s="4" t="inlineStr">
        <is>
          <t xml:space="preserve"> </t>
        </is>
      </c>
      <c r="G7" s="4" t="inlineStr">
        <is>
          <t xml:space="preserve"> </t>
        </is>
      </c>
    </row>
    <row r="8">
      <c r="A8" s="4" t="inlineStr">
        <is>
          <t>Period During Which The Company Is Subject To Section 203 Of The Delaware General Corporation Law Limitation</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Payments to Noncontrolling Interests</t>
        </is>
      </c>
      <c r="B9" s="4" t="inlineStr">
        <is>
          <t xml:space="preserve"> </t>
        </is>
      </c>
      <c r="C9" s="7" t="n">
        <v>53958</v>
      </c>
      <c r="D9" s="7" t="n">
        <v>12555</v>
      </c>
      <c r="E9" s="7" t="n">
        <v>20775</v>
      </c>
      <c r="F9" s="4" t="inlineStr">
        <is>
          <t xml:space="preserve"> </t>
        </is>
      </c>
      <c r="G9" s="4" t="inlineStr">
        <is>
          <t xml:space="preserve"> </t>
        </is>
      </c>
    </row>
    <row r="10">
      <c r="A10" s="4" t="inlineStr">
        <is>
          <t>Open Market 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6" t="n">
        <v>9833000</v>
      </c>
      <c r="D12" s="6" t="n">
        <v>2904000</v>
      </c>
      <c r="E12" s="6" t="n">
        <v>8095000</v>
      </c>
      <c r="F12" s="4" t="inlineStr">
        <is>
          <t xml:space="preserve"> </t>
        </is>
      </c>
      <c r="G12" s="4" t="inlineStr">
        <is>
          <t xml:space="preserve"> </t>
        </is>
      </c>
    </row>
    <row r="13">
      <c r="A13" s="4" t="inlineStr">
        <is>
          <t>Value of treasury stock acquired</t>
        </is>
      </c>
      <c r="B13" s="4" t="inlineStr">
        <is>
          <t xml:space="preserve"> </t>
        </is>
      </c>
      <c r="C13" s="7" t="n">
        <v>1389072</v>
      </c>
      <c r="D13" s="7" t="n">
        <v>285710</v>
      </c>
      <c r="E13" s="7" t="n">
        <v>787854</v>
      </c>
      <c r="F13" s="4" t="inlineStr">
        <is>
          <t xml:space="preserve"> </t>
        </is>
      </c>
      <c r="G13" s="4" t="inlineStr">
        <is>
          <t xml:space="preserve"> </t>
        </is>
      </c>
    </row>
    <row r="14">
      <c r="A14" s="4" t="inlineStr">
        <is>
          <t>Treasury stock acquired, average cost per share</t>
        </is>
      </c>
      <c r="B14" s="4" t="inlineStr">
        <is>
          <t xml:space="preserve"> </t>
        </is>
      </c>
      <c r="C14" s="8" t="n">
        <v>140.06</v>
      </c>
      <c r="D14" s="8" t="n">
        <v>97.81999999999999</v>
      </c>
      <c r="E14" s="8" t="n">
        <v>97.3</v>
      </c>
      <c r="F14" s="4" t="inlineStr">
        <is>
          <t xml:space="preserve"> </t>
        </is>
      </c>
      <c r="G14" s="4" t="inlineStr">
        <is>
          <t xml:space="preserve"> </t>
        </is>
      </c>
    </row>
    <row r="15">
      <c r="A15" s="4" t="inlineStr">
        <is>
          <t>Treasury Stock, Comm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re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 of common stock (in shares)</t>
        </is>
      </c>
      <c r="B17" s="4" t="inlineStr">
        <is>
          <t xml:space="preserve"> </t>
        </is>
      </c>
      <c r="C17" s="6" t="n">
        <v>9833000</v>
      </c>
      <c r="D17" s="6" t="n">
        <v>2904000</v>
      </c>
      <c r="E17" s="6" t="n">
        <v>8095000</v>
      </c>
      <c r="F17" s="4" t="inlineStr">
        <is>
          <t xml:space="preserve"> </t>
        </is>
      </c>
      <c r="G17" s="4" t="inlineStr">
        <is>
          <t xml:space="preserve"> </t>
        </is>
      </c>
    </row>
    <row r="18">
      <c r="A18" s="4" t="inlineStr">
        <is>
          <t>Value of treasury stock acquired</t>
        </is>
      </c>
      <c r="B18" s="4" t="inlineStr">
        <is>
          <t xml:space="preserve"> </t>
        </is>
      </c>
      <c r="C18" s="7" t="n">
        <v>1389072</v>
      </c>
      <c r="D18" s="7" t="n">
        <v>285710</v>
      </c>
      <c r="E18" s="7" t="n">
        <v>787854</v>
      </c>
      <c r="F18" s="4" t="inlineStr">
        <is>
          <t xml:space="preserve"> </t>
        </is>
      </c>
      <c r="G18" s="4" t="inlineStr">
        <is>
          <t xml:space="preserve"> </t>
        </is>
      </c>
    </row>
    <row r="19">
      <c r="A19" s="4" t="inlineStr">
        <is>
          <t>Retirement of treasury stock (in shares)</t>
        </is>
      </c>
      <c r="B19" s="4" t="inlineStr">
        <is>
          <t xml:space="preserve"> </t>
        </is>
      </c>
      <c r="C19" s="4" t="inlineStr">
        <is>
          <t xml:space="preserve"> </t>
        </is>
      </c>
      <c r="D19" s="6" t="n">
        <v>2904000</v>
      </c>
      <c r="E19" s="6" t="n">
        <v>8095000</v>
      </c>
      <c r="F19" s="4" t="inlineStr">
        <is>
          <t xml:space="preserve"> </t>
        </is>
      </c>
      <c r="G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repurch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of common stock (in shares)</t>
        </is>
      </c>
      <c r="B22" s="6" t="n">
        <v>779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e of treasury stock acquired</t>
        </is>
      </c>
      <c r="B23" s="7" t="n">
        <v>1246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tock acquired, average cost per share</t>
        </is>
      </c>
      <c r="B24" s="8" t="n">
        <v>158.4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Repurchase Program, Remaining Authorized, Amount</t>
        </is>
      </c>
      <c r="B25" s="7" t="n">
        <v>1811069</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Related Party Transactions (Details) - Berkshire</t>
        </is>
      </c>
      <c r="D1" s="2" t="inlineStr">
        <is>
          <t>12 Months Ended</t>
        </is>
      </c>
    </row>
    <row r="2">
      <c r="B2" s="2" t="inlineStr">
        <is>
          <t>Feb. 13, 2025</t>
        </is>
      </c>
      <c r="C2" s="2" t="inlineStr">
        <is>
          <t>Dec. 31, 2024</t>
        </is>
      </c>
      <c r="D2" s="2" t="inlineStr">
        <is>
          <t>Dec. 31, 2024</t>
        </is>
      </c>
    </row>
    <row r="3">
      <c r="A3" s="3" t="inlineStr">
        <is>
          <t>Equity, Class of Treasury Stock [Line Items]</t>
        </is>
      </c>
      <c r="B3" s="4" t="inlineStr">
        <is>
          <t xml:space="preserve"> </t>
        </is>
      </c>
      <c r="C3" s="4" t="inlineStr">
        <is>
          <t xml:space="preserve"> </t>
        </is>
      </c>
      <c r="D3" s="4" t="inlineStr">
        <is>
          <t xml:space="preserve"> </t>
        </is>
      </c>
    </row>
    <row r="4">
      <c r="A4" s="4" t="inlineStr">
        <is>
          <t>Berkshire Share Repurchase Agreement</t>
        </is>
      </c>
      <c r="B4" s="4" t="inlineStr">
        <is>
          <t xml:space="preserve"> </t>
        </is>
      </c>
      <c r="C4" s="4" t="inlineStr">
        <is>
          <t xml:space="preserve"> </t>
        </is>
      </c>
      <c r="D4" s="4" t="inlineStr">
        <is>
          <t>Berkshire share repurchase agreement On April 30, 2024, the Company entered into an agreement (the share repurchase agreement) with Berkshire Hathaway Inc. on behalf of itself and its affiliates (collectively, Berkshire). Under the share repurchase agreement, at any time Berkshire beneficially owns at least 45.0% of the issued and outstanding common stock of the Company in the aggregate, the Company will repurchase from Berkshire, and Berkshire will sell to the Company, on a quarterly basis, a number of shares of common stock sufficient to return Berkshire’s aggregate beneficial ownership to 45.0% of the Company's issued and outstanding common stock. The per share price the Company will pay Berkshire for any such share repurchase will be the volume-weighted average price per share paid by the Company for any shares of common stock repurchased by the Company from public stockholders pursuant to the Company’s share repurchase program during the applicable repurchase period. Under this agreement, repurchases of common stock by the Company from Berkshire will occur on the date that is two business days prior to the date of the Company’s regular quarterly or annual investor call to publicly report earnings; however, if at any time the Company determines that Berkshire beneficially owns or will beneficially own shares of common stock representing more than 49.5% of the issued and outstanding common stock in the aggregate, such determination will trigger immediate share repurchases under this agreement. As of December 31, 2024, Berkshire beneficially owned less than 45.0% of the issued and outstanding common stock of the Company and, as a result, no repurchase obligation existed at such date. Subsequent to December 31, 2024, through February 13, 2025, the Company's open market share repurchases caused Berkshire to beneficially own greater then 45.0%. As such, on February 11, 2025 the Company repurchased 203 shares of common stock from Berkshire for $32,001 at an average price paid of $156.01 per share. Berkshire standstill agreement Berkshire remains subject to a standstill agreement with the Company, as amended and restated as of February 9, 2022 (the standstill agreement). The standstill agreement currently restricts Berkshire’s actions with respect to acquiring additional shares of the Company’s common stock, and for any matter presented to Company stockholders, the standstill agreement requires Berkshire to vote any shares it beneficially holds in excess of 40% of the then-outstanding voting stock of the Company in accordance with the recommendation of the Board of Directors of the Company (Board). The standstill agreement also restricts Berkshire from taking certain actions, including, among other things, actions relating to stockholder proposals and actions seeking to control or influence the Board, management or policies of the Company. The standstill agreement provisions vary depending on Berkshire’s ownership levels and in the event of certain specified leadership changes at Berkshire.</t>
        </is>
      </c>
    </row>
    <row r="5">
      <c r="A5" s="4" t="inlineStr">
        <is>
          <t>Related Party Transaction, Description of Transaction</t>
        </is>
      </c>
      <c r="B5" s="4" t="inlineStr">
        <is>
          <t xml:space="preserve"> </t>
        </is>
      </c>
      <c r="C5" s="4" t="inlineStr">
        <is>
          <t xml:space="preserve"> </t>
        </is>
      </c>
      <c r="D5" s="4" t="inlineStr">
        <is>
          <t>Berkshire beneficially owns at least 45.0%</t>
        </is>
      </c>
    </row>
    <row r="6">
      <c r="A6" s="4" t="inlineStr">
        <is>
          <t>Related Party Transaction, Description of Transaction 1</t>
        </is>
      </c>
      <c r="B6" s="4" t="inlineStr">
        <is>
          <t xml:space="preserve"> </t>
        </is>
      </c>
      <c r="C6" s="4" t="inlineStr">
        <is>
          <t xml:space="preserve"> </t>
        </is>
      </c>
      <c r="D6" s="4" t="inlineStr">
        <is>
          <t>Berkshire beneficially owns or will beneficially own shares of common stock representing more than 49.5% of the issued and outstanding common stock in the aggregate, such determination will trigger immediate share repurchases under this agreement.</t>
        </is>
      </c>
    </row>
    <row r="7">
      <c r="A7" s="4" t="inlineStr">
        <is>
          <t>Related Party Transaction, Description of Transaction 2</t>
        </is>
      </c>
      <c r="B7" s="4" t="inlineStr">
        <is>
          <t xml:space="preserve"> </t>
        </is>
      </c>
      <c r="C7" s="4" t="inlineStr">
        <is>
          <t>As of December 31, 2024, Berkshire beneficially owned less than 45.0% of the issued and outstanding common stock of the Company and, as a result, no repurchase obligation existed at such date.</t>
        </is>
      </c>
      <c r="D7" s="4" t="inlineStr">
        <is>
          <t xml:space="preserve"> </t>
        </is>
      </c>
    </row>
    <row r="8">
      <c r="A8" s="4" t="inlineStr">
        <is>
          <t>Repurchase Agreement, Date</t>
        </is>
      </c>
      <c r="B8" s="4" t="inlineStr">
        <is>
          <t xml:space="preserve"> </t>
        </is>
      </c>
      <c r="C8" s="4" t="inlineStr">
        <is>
          <t xml:space="preserve"> </t>
        </is>
      </c>
      <c r="D8" s="4" t="inlineStr">
        <is>
          <t>Apr. 30,  2024</t>
        </is>
      </c>
    </row>
    <row r="9">
      <c r="A9" s="4" t="inlineStr">
        <is>
          <t>Related Party Transaction, Terms and Manner of Settlement</t>
        </is>
      </c>
      <c r="B9" s="4" t="inlineStr">
        <is>
          <t xml:space="preserve"> </t>
        </is>
      </c>
      <c r="C9" s="4" t="inlineStr">
        <is>
          <t xml:space="preserve"> </t>
        </is>
      </c>
      <c r="D9" s="4" t="inlineStr">
        <is>
          <t>two business days prior to the date of the Company’s regular quarterly or annual investor call to publicly report earnings</t>
        </is>
      </c>
    </row>
    <row r="10">
      <c r="A10" s="4" t="inlineStr">
        <is>
          <t>Subsequent Event</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Related Party Transaction, Description of Transaction 2</t>
        </is>
      </c>
      <c r="B12" s="4" t="inlineStr">
        <is>
          <t>Subsequent to December 31, 2024, through February 13, 2025, the Company's open market share repurchases caused Berkshire to beneficially own greater then 45.0%. As such, on February 11, 2025 the Company repurchased 203 shares of common stock from Berkshire for $32,001 at an average price paid of $156.01 per share.</t>
        </is>
      </c>
      <c r="C12" s="4" t="inlineStr">
        <is>
          <t xml:space="preserve"> </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25:24Z</dcterms:created>
  <dcterms:modified xmlns:dcterms="http://purl.org/dc/terms/" xmlns:xsi="http://www.w3.org/2001/XMLSchema-instance" xsi:type="dcterms:W3CDTF">2025-02-13T22:25:24Z</dcterms:modified>
</cp:coreProperties>
</file>